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s of Chan" sheetId="6" r:id="rId6"/>
    <s:sheet name="Consolidated Statements of Cash" sheetId="7" r:id="rId7"/>
    <s:sheet name="The Company and Nature of Opera" sheetId="8" r:id="rId8"/>
    <s:sheet name="Summary of Accounting Policies" sheetId="9" r:id="rId9"/>
    <s:sheet name="New or Recently Adopted  Accoun" sheetId="10" r:id="rId10"/>
    <s:sheet name="Acquisitions" sheetId="11" r:id="rId11"/>
    <s:sheet name="Discontinued Operations" sheetId="12" r:id="rId12"/>
    <s:sheet name="Asset Impairment Charges" sheetId="13" r:id="rId13"/>
    <s:sheet name="Inventories" sheetId="14" r:id="rId14"/>
    <s:sheet name="Property, Plant and Equipment" sheetId="15" r:id="rId15"/>
    <s:sheet name="Goodwill and Other Intangibles" sheetId="16" r:id="rId16"/>
    <s:sheet name="Investment" sheetId="17" r:id="rId17"/>
    <s:sheet name="Debt" sheetId="18" r:id="rId18"/>
    <s:sheet name="Derivative Instruments" sheetId="19" r:id="rId19"/>
    <s:sheet name="Pension and Other Post-Retireme" sheetId="20" r:id="rId20"/>
    <s:sheet name="Stockholders' Equity" sheetId="21" r:id="rId21"/>
    <s:sheet name="Stock-Based Compensation" sheetId="22" r:id="rId22"/>
    <s:sheet name="Income Taxes" sheetId="23" r:id="rId23"/>
    <s:sheet name="Earnings Per Share" sheetId="24" r:id="rId24"/>
    <s:sheet name="Fair Value Measurements" sheetId="25" r:id="rId25"/>
    <s:sheet name="Commitments and Contingencies" sheetId="26" r:id="rId26"/>
    <s:sheet name="Related Party Transactions" sheetId="27" r:id="rId27"/>
    <s:sheet name="Reportable Segments" sheetId="28" r:id="rId28"/>
    <s:sheet name="Parent Company Condensed Financ" sheetId="29" r:id="rId29"/>
    <s:sheet name="Unaudited Quarterly Results" sheetId="30" r:id="rId30"/>
    <s:sheet name="Subsequent Events" sheetId="31" r:id="rId31"/>
    <s:sheet name="Summary of Accounting Policies " sheetId="32" r:id="rId32"/>
    <s:sheet name="Acquisitions (Tables)" sheetId="33" r:id="rId33"/>
    <s:sheet name="Discontinued Operations (Tables" sheetId="34" r:id="rId34"/>
    <s:sheet name="Inventories (Tables)" sheetId="35" r:id="rId35"/>
    <s:sheet name="Property, Plant and Equipment (" sheetId="36" r:id="rId36"/>
    <s:sheet name="Goodwill and Other Intangibles " sheetId="37" r:id="rId37"/>
    <s:sheet name="Investment (Tables)" sheetId="38" r:id="rId38"/>
    <s:sheet name="Debt (Tables)" sheetId="39" r:id="rId39"/>
    <s:sheet name="Derivative Instruments (Tables)" sheetId="40" r:id="rId40"/>
    <s:sheet name="Pension and Other Post-Retire41" sheetId="41" r:id="rId41"/>
    <s:sheet name="Stockholders' Equity (Tables)" sheetId="42" r:id="rId42"/>
    <s:sheet name="Stock-Based Compensation (Table" sheetId="43" r:id="rId43"/>
    <s:sheet name="Income Taxes (Tables)" sheetId="44" r:id="rId44"/>
    <s:sheet name="Earnings Per Share (Tables)" sheetId="45" r:id="rId45"/>
    <s:sheet name="Fair Value Measurements (Tables" sheetId="46" r:id="rId46"/>
    <s:sheet name="Commitments and  Contingencies " sheetId="47" r:id="rId47"/>
    <s:sheet name="Reportable Segments (Tables)" sheetId="48" r:id="rId48"/>
    <s:sheet name="Parent Company Condensed Fina49" sheetId="49" r:id="rId49"/>
    <s:sheet name="Unaudited Quarterly Results (Ta" sheetId="50" r:id="rId50"/>
    <s:sheet name="Summary of Accounting Policie51" sheetId="51" r:id="rId51"/>
    <s:sheet name="Summary of Accounting Policie52" sheetId="52" r:id="rId52"/>
    <s:sheet name="Summary of Accounting Policie53" sheetId="53" r:id="rId53"/>
    <s:sheet name="Summary of Accounting Policie54" sheetId="54" r:id="rId54"/>
    <s:sheet name="Summary of Accounting Policie55" sheetId="55" r:id="rId55"/>
    <s:sheet name="Summary of Accounting Policie56" sheetId="56" r:id="rId56"/>
    <s:sheet name="New or Recently Adopted Account" sheetId="57" r:id="rId57"/>
    <s:sheet name="Acquisitions (ITW) (Details)" sheetId="58" r:id="rId58"/>
    <s:sheet name="Acquisitions (JPS Narrative) (D" sheetId="59" r:id="rId59"/>
    <s:sheet name="Acquisitions (JPS - Assets Acqu" sheetId="60" r:id="rId60"/>
    <s:sheet name="Acquisitions (JPS - Pro Forma I" sheetId="61" r:id="rId61"/>
    <s:sheet name="Acquisitions (Wolverine Narrati" sheetId="62" r:id="rId62"/>
    <s:sheet name="Acquisitions (PAM) (Details)" sheetId="63" r:id="rId63"/>
    <s:sheet name="Discontinued Operations (Narrat" sheetId="64" r:id="rId64"/>
    <s:sheet name="Discontinued Operations (Assets" sheetId="65" r:id="rId65"/>
    <s:sheet name="Discontinued Operations (Income" sheetId="66" r:id="rId66"/>
    <s:sheet name="Asset Impairment Charges (Detai" sheetId="67" r:id="rId67"/>
    <s:sheet name="Inventories (Summary) (Details)" sheetId="68" r:id="rId68"/>
    <s:sheet name="Inventories (Narrative) (Detail" sheetId="69" r:id="rId69"/>
    <s:sheet name="Inventories (Supplemental Infor" sheetId="70" r:id="rId70"/>
    <s:sheet name="Property, Plant and Equipment71" sheetId="71" r:id="rId71"/>
    <s:sheet name="Goodwill and Other Intangible72" sheetId="72" r:id="rId72"/>
    <s:sheet name="Goodwill and Other Intangible73" sheetId="73" r:id="rId73"/>
    <s:sheet name="Goodwill and Other Intangible74" sheetId="74" r:id="rId74"/>
    <s:sheet name="Goodwill and Other Intangible75" sheetId="75" r:id="rId75"/>
    <s:sheet name="Investment (Narrative) (Details" sheetId="76" r:id="rId76"/>
    <s:sheet name="Investment (Summarized Informat" sheetId="77" r:id="rId77"/>
    <s:sheet name="Debt (Schedule of Debt) (Detail" sheetId="78" r:id="rId78"/>
    <s:sheet name="Debt (Long Term Debt Maturities" sheetId="79" r:id="rId79"/>
    <s:sheet name="Debt (Senior Credit Facilities)" sheetId="80" r:id="rId80"/>
    <s:sheet name="Debt (Interest Rate Swap Agreem" sheetId="81" r:id="rId81"/>
    <s:sheet name="Debt (WHX CS Loan) (Details)" sheetId="82" r:id="rId82"/>
    <s:sheet name="Debt (Subordinated Notes) (Deta" sheetId="83" r:id="rId83"/>
    <s:sheet name="Debt (Other Debt) (Details)" sheetId="84" r:id="rId84"/>
    <s:sheet name="Derivative Instruments (Narrati" sheetId="85" r:id="rId85"/>
    <s:sheet name="Derivative Instruments (Outstan" sheetId="86" r:id="rId86"/>
    <s:sheet name="Derivative Instruments (Effect " sheetId="87" r:id="rId87"/>
    <s:sheet name="Derivative Instruments (Fair Va" sheetId="88" r:id="rId88"/>
    <s:sheet name="Pension and Other Post-Retire89" sheetId="89" r:id="rId89"/>
    <s:sheet name="Pension and Other Post-Retire90" sheetId="90" r:id="rId90"/>
    <s:sheet name="Pension and Other Post-Retire91" sheetId="91" r:id="rId91"/>
    <s:sheet name="Pension and Other Post-Retire92" sheetId="92" r:id="rId92"/>
    <s:sheet name="Pension and Other Post-Retire93" sheetId="93" r:id="rId93"/>
    <s:sheet name="Pension and Other Post-Retire94" sheetId="94" r:id="rId94"/>
    <s:sheet name="Pension and Other Post-Retire95" sheetId="95" r:id="rId95"/>
    <s:sheet name="Pension and Other Post-Retire96" sheetId="96" r:id="rId96"/>
    <s:sheet name="Pension and Other Post-Retire97" sheetId="97" r:id="rId97"/>
    <s:sheet name="Pension and Other Post-Retire98" sheetId="98" r:id="rId98"/>
    <s:sheet name="Pension and Other Post-Retire99" sheetId="99" r:id="rId99"/>
    <s:sheet name="Pension and Other Post-Retir100" sheetId="100" r:id="rId100"/>
    <s:sheet name="Stockholders' Equity (Authorize" sheetId="101" r:id="rId101"/>
    <s:sheet name="Stockholders' Equity (Other Com" sheetId="102" r:id="rId102"/>
    <s:sheet name="Stock-Based Compensation (Narra" sheetId="103" r:id="rId103"/>
    <s:sheet name="Stock-Based Compensation (Restr" sheetId="104" r:id="rId104"/>
    <s:sheet name="Stock-Based Compensation (Stock" sheetId="105" r:id="rId105"/>
    <s:sheet name="Income Taxes (Income Before Inc" sheetId="106" r:id="rId106"/>
    <s:sheet name="Income Taxes (Provision for (Be" sheetId="107" r:id="rId107"/>
    <s:sheet name="Income Taxes (Schedule of Defer" sheetId="108" r:id="rId108"/>
    <s:sheet name="Income Taxes (Deferred Tax Asse" sheetId="109" r:id="rId109"/>
    <s:sheet name="Income Taxes (Effective Income " sheetId="110" r:id="rId110"/>
    <s:sheet name="Income Taxes (Changes in the Am" sheetId="111" r:id="rId111"/>
    <s:sheet name="Earnings Per Share (Details)" sheetId="112" r:id="rId112"/>
    <s:sheet name="Earnings Per Share (Narrative) " sheetId="113" r:id="rId113"/>
    <s:sheet name="Fair Value Measurements (Assets" sheetId="114" r:id="rId114"/>
    <s:sheet name="Fair Value Measurements (Narrat" sheetId="115" r:id="rId115"/>
    <s:sheet name="Commitments and  Contingenci116" sheetId="116" r:id="rId116"/>
    <s:sheet name="Commitments and  Contingenci117" sheetId="117" r:id="rId117"/>
    <s:sheet name="Commitments and  Contingenci118" sheetId="118" r:id="rId118"/>
    <s:sheet name="Related Party Transactions (Det" sheetId="119" r:id="rId119"/>
    <s:sheet name="Reportable Segments (Details)" sheetId="120" r:id="rId120"/>
    <s:sheet name="Reportable Segments (Capital Ex" sheetId="121" r:id="rId121"/>
    <s:sheet name="Reportable Segments (Revenues) " sheetId="122" r:id="rId122"/>
    <s:sheet name="Parent Company Condensed Fin123" sheetId="123" r:id="rId123"/>
    <s:sheet name="Parent Company Condensed Fin124" sheetId="124" r:id="rId124"/>
    <s:sheet name="Parent Company Condensed Fin125" sheetId="125" r:id="rId125"/>
    <s:sheet name="Unaudited Quarterly Results (De" sheetId="126" r:id="rId126"/>
    <s:sheet name="Subsequent Events (Details)" sheetId="127" r:id="rId127"/>
  </s:sheets>
  <s:definedNames/>
  <s:calcPr calcId="124519" calcMode="auto" fullCalcOnLoad="1"/>
</s:workbook>
</file>

<file path=xl/sharedStrings.xml><?xml version="1.0" encoding="utf-8"?>
<sst xmlns="http://schemas.openxmlformats.org/spreadsheetml/2006/main" uniqueCount="1128">
  <si>
    <t>Document and Entity Information - USD ($) $ in Millions</t>
  </si>
  <si>
    <t>12 Months Ended</t>
  </si>
  <si>
    <t>Dec. 31, 2015</t>
  </si>
  <si>
    <t>Feb. 25, 2016</t>
  </si>
  <si>
    <t>Jun. 30, 2015</t>
  </si>
  <si>
    <t>Document and Entity Information [Abstract]</t>
  </si>
  <si>
    <t>Entity Registrant Name</t>
  </si>
  <si>
    <t>HANDY &amp; HARMAN LTD.</t>
  </si>
  <si>
    <t>Trading Symbol</t>
  </si>
  <si>
    <t>hnh</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Trade and other receivables - net of allowance for doubtful accounts of $1,451 and $1,742, respectively</t>
  </si>
  <si>
    <t>Inventories, net</t>
  </si>
  <si>
    <t>Prepaid and other current assets</t>
  </si>
  <si>
    <t>Assets of discontinued operations</t>
  </si>
  <si>
    <t>Total current assets</t>
  </si>
  <si>
    <t>Property, plant and equipment at cost, less accumulated depreciation</t>
  </si>
  <si>
    <t>Goodwill</t>
  </si>
  <si>
    <t>Other intangibles, net</t>
  </si>
  <si>
    <t>Investment in associated company</t>
  </si>
  <si>
    <t>Deferred income tax assets</t>
  </si>
  <si>
    <t>Other non-current assets</t>
  </si>
  <si>
    <t>Total assets</t>
  </si>
  <si>
    <t>Current Liabilities:</t>
  </si>
  <si>
    <t>Trade payables</t>
  </si>
  <si>
    <t>Accrued liabilities</t>
  </si>
  <si>
    <t>Accrued environmental liabilities</t>
  </si>
  <si>
    <t>Short-term debt</t>
  </si>
  <si>
    <t>Current portion of long-term debt</t>
  </si>
  <si>
    <t>Liabilities of discontinued operations</t>
  </si>
  <si>
    <t>Total current liabilities</t>
  </si>
  <si>
    <t>Long-term debt</t>
  </si>
  <si>
    <t>Accrued pension liability</t>
  </si>
  <si>
    <t>Other post-retirement benefit obligations</t>
  </si>
  <si>
    <t>Deferred income tax liabilities</t>
  </si>
  <si>
    <t>Other liabilities</t>
  </si>
  <si>
    <t>Total liabilities</t>
  </si>
  <si>
    <t>Commitments and Contingencies</t>
  </si>
  <si>
    <t xml:space="preserve"> </t>
  </si>
  <si>
    <t>Stockholders' Equity:</t>
  </si>
  <si>
    <t>Common stock - $.01 par value; authorized 180,000 shares; issued 13,579 and 13,580 shares, respectively</t>
  </si>
  <si>
    <t>Accumulated other comprehensive loss</t>
  </si>
  <si>
    <t>Additional paid-in capital</t>
  </si>
  <si>
    <t>Treasury stock, at cost - 1,371 and 2,800 shares, respectively</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 par value (in dollars per share)</t>
  </si>
  <si>
    <t>Common stock - shares authorized (in shares)</t>
  </si>
  <si>
    <t>Common stock - issued (in shares)</t>
  </si>
  <si>
    <t>Treasury stock (in shares)</t>
  </si>
  <si>
    <t>Consolidated Income Statements - USD ($) shares in Thousands, $ in Thousands</t>
  </si>
  <si>
    <t>Dec. 31, 2013</t>
  </si>
  <si>
    <t>Income Statement [Abstract]</t>
  </si>
  <si>
    <t>Net sales</t>
  </si>
  <si>
    <t>Cost of goods sold</t>
  </si>
  <si>
    <t>Gross profit</t>
  </si>
  <si>
    <t>Selling, general and administrative expenses</t>
  </si>
  <si>
    <t>Pension expense</t>
  </si>
  <si>
    <t>Asset impairment charges</t>
  </si>
  <si>
    <t>Operating income</t>
  </si>
  <si>
    <t>Other:</t>
  </si>
  <si>
    <t>Interest expense</t>
  </si>
  <si>
    <t>Realized and unrealized gain on derivatives</t>
  </si>
  <si>
    <t>Other expense</t>
  </si>
  <si>
    <t>Income from continuing operations before tax and equity investment</t>
  </si>
  <si>
    <t>Tax provision</t>
  </si>
  <si>
    <t>Loss (gain) from associated company, net of tax</t>
  </si>
  <si>
    <t>Income from continuing operations, net of tax</t>
  </si>
  <si>
    <t>Discontinued operations:</t>
  </si>
  <si>
    <t>Income from discontinued operations, net of tax</t>
  </si>
  <si>
    <t>Gain on disposal of assets, net of tax</t>
  </si>
  <si>
    <t>Net income from discontinued operations</t>
  </si>
  <si>
    <t>Net income</t>
  </si>
  <si>
    <t>Basic and diluted income per share of common stock (in dollars per share)</t>
  </si>
  <si>
    <t>Income from continuing operations, net of tax, per share</t>
  </si>
  <si>
    <t>Discontinued operations, net of tax, per share</t>
  </si>
  <si>
    <t>Net income per share</t>
  </si>
  <si>
    <t>Weighted-average number of common shares outstanding</t>
  </si>
  <si>
    <t>Consolidated Statements of Comprehensive Income (Loss) - USD ($) $ in Thousands</t>
  </si>
  <si>
    <t>3 Months Ended</t>
  </si>
  <si>
    <t>Sep. 30, 2015</t>
  </si>
  <si>
    <t>Mar. 31, 2015</t>
  </si>
  <si>
    <t>Sep. 30, 2014</t>
  </si>
  <si>
    <t>Jun. 30, 2014</t>
  </si>
  <si>
    <t>Mar. 31, 2014</t>
  </si>
  <si>
    <t>Statement of Comprehensive Income [Abstract]</t>
  </si>
  <si>
    <t>Other comprehensive (loss) income, net of tax:</t>
  </si>
  <si>
    <t>Changes in pension liability and other post-retirement benefit obligations</t>
  </si>
  <si>
    <t>Tax effect of changes in pension liability and other post-retirement benefit obligations</t>
  </si>
  <si>
    <t>Change in market value of securities</t>
  </si>
  <si>
    <t>Tax effect of change in market value of securities</t>
  </si>
  <si>
    <t>Foreign currency translation adjustments</t>
  </si>
  <si>
    <t>Tax effect of changes in foreign currency translation adjustments</t>
  </si>
  <si>
    <t>Other comprehensive (loss) income</t>
  </si>
  <si>
    <t>Comprehensive income (loss)</t>
  </si>
  <si>
    <t>Consolidated Statements of Changes in Stockholders' Equity - USD ($) shares in Thousands, $ in Thousands</t>
  </si>
  <si>
    <t>Total</t>
  </si>
  <si>
    <t>Common Stock</t>
  </si>
  <si>
    <t>Accumulated Other Comprehensive Loss</t>
  </si>
  <si>
    <t>Additional Paid-In Capital</t>
  </si>
  <si>
    <t>Treasury Stock, at Cost</t>
  </si>
  <si>
    <t>Accumulated Deficit</t>
  </si>
  <si>
    <t>Balance (in shares) at Dec. 31, 2012</t>
  </si>
  <si>
    <t>Balance at Dec. 31, 2012</t>
  </si>
  <si>
    <t>Stockholders' Equity Line Items</t>
  </si>
  <si>
    <t>Amortization, issuance, and forfeitures of restricted stock grants (in shares)</t>
  </si>
  <si>
    <t>Amortization, issuance and forfeitures of restricted stock grants</t>
  </si>
  <si>
    <t>Unrealized gain on available-for-sale investments, net of tax</t>
  </si>
  <si>
    <t>Reclassification of unrealized loss on available-for-sale investments, net of tax</t>
  </si>
  <si>
    <t>Changes in pension liability and other post-retirement benefit obligations, net of tax</t>
  </si>
  <si>
    <t>Foreign currency translation adjustments, net of tax</t>
  </si>
  <si>
    <t>Purchases of treasury stock</t>
  </si>
  <si>
    <t>Balance (in shares) at Dec. 31, 2013</t>
  </si>
  <si>
    <t>Balance at Dec. 31, 2013</t>
  </si>
  <si>
    <t>Balance (in shares) at Dec. 31, 2014</t>
  </si>
  <si>
    <t>Balance at Dec. 31, 2014</t>
  </si>
  <si>
    <t>Treasury shares issued in JPS acquisition</t>
  </si>
  <si>
    <t>Balance (in shares) at Dec. 31, 2015</t>
  </si>
  <si>
    <t>Balance at Dec. 31, 2015</t>
  </si>
  <si>
    <t>Consolidated Statements of Cash Flows - USD ($) shares in Thousands, $ in Thousands</t>
  </si>
  <si>
    <t>Cash flows from operating activities:</t>
  </si>
  <si>
    <t>Adjustments to reconcile net income to net cash provided by operating activities, net of acquisition:</t>
  </si>
  <si>
    <t>Depreciation and amortization</t>
  </si>
  <si>
    <t>Non-cash stock-based compensation</t>
  </si>
  <si>
    <t>Amortization of debt issuance costs</t>
  </si>
  <si>
    <t>Loss on early retirement of debt</t>
  </si>
  <si>
    <t>Accrued interest not paid in cash</t>
  </si>
  <si>
    <t>Deferred income taxes</t>
  </si>
  <si>
    <t>Gain from asset dispositions</t>
  </si>
  <si>
    <t>Non-cash loss (gain) from derivatives</t>
  </si>
  <si>
    <t>Reclassification of net cash settlements on precious metal contracts to investing activities</t>
  </si>
  <si>
    <t>Change in operating assets and liabilities, net of acquisitions:</t>
  </si>
  <si>
    <t>Trade and other receivables</t>
  </si>
  <si>
    <t>Inventories</t>
  </si>
  <si>
    <t>Other current liabilities</t>
  </si>
  <si>
    <t>Other items, net</t>
  </si>
  <si>
    <t>Net cash provided by continuing operations</t>
  </si>
  <si>
    <t>Net cash (used in) provided by discontinued operations</t>
  </si>
  <si>
    <t>Net cash provided by operating activities</t>
  </si>
  <si>
    <t>Cash flows from investing activities:</t>
  </si>
  <si>
    <t>Additions to property, plant and equipment</t>
  </si>
  <si>
    <t>Net cash settlements on precious metal contracts</t>
  </si>
  <si>
    <t>Acquisitions, net of cash acquired</t>
  </si>
  <si>
    <t>Proceeds from sale of assets</t>
  </si>
  <si>
    <t>Investments in associated company</t>
  </si>
  <si>
    <t>Proceeds from sale of discontinued operations</t>
  </si>
  <si>
    <t>Net cash used in investing activities of discontinued operations</t>
  </si>
  <si>
    <t>Net cash provided by (used in) investing activities</t>
  </si>
  <si>
    <t>Cash flows from financing activities:</t>
  </si>
  <si>
    <t>Proceeds from term loans - domestic</t>
  </si>
  <si>
    <t>Proceeds from WHX CS Loan</t>
  </si>
  <si>
    <t>Repayment of WHX CS Loan</t>
  </si>
  <si>
    <t>Net revolver (repayments) borrowings</t>
  </si>
  <si>
    <t>Repayments of term loans - domestic</t>
  </si>
  <si>
    <t>Net borrowings (repayments) on loans - foreign</t>
  </si>
  <si>
    <t>Repurchases of Subordinated Notes</t>
  </si>
  <si>
    <t>Deferred finance charges</t>
  </si>
  <si>
    <t>Net change in overdrafts</t>
  </si>
  <si>
    <t>Other financing activities</t>
  </si>
  <si>
    <t>Net cash used in financing activities of discontinued operations</t>
  </si>
  <si>
    <t>Net cash used in financing activities</t>
  </si>
  <si>
    <t>Net change for the year</t>
  </si>
  <si>
    <t>Effect of exchange rate changes on cash and cash equivalents</t>
  </si>
  <si>
    <t>Cash and cash equivalents at beginning of year</t>
  </si>
  <si>
    <t>Cash and cash equivalents at end of year</t>
  </si>
  <si>
    <t>Cash paid during the year for:</t>
  </si>
  <si>
    <t>Interest</t>
  </si>
  <si>
    <t>Taxes</t>
  </si>
  <si>
    <t>Exchange of treasury stock for shares of JPS Industries, Inc.</t>
  </si>
  <si>
    <t>The Company and Nature of Operations</t>
  </si>
  <si>
    <t>Organization, Consolidation and Presentation of Financial Statements [Abstract]</t>
  </si>
  <si>
    <t>The Company and Nature Of Operations</t>
  </si>
  <si>
    <t>The Company and Nature of Operations Handy &amp; Harman Ltd. ("HNH") is a diversified manufacturer of engineered niche industrial products. HNH's diverse product offerings are marketed throughout the United States and internationally. HNH owns Handy &amp; Harman Group Ltd. ("H&amp;H Group"), which owns Handy &amp; Harman ("H&amp;H") and Bairnco, LLC ("Bairnco"), formerly Bairnco Corporation. HNH manages its group of businesses on a decentralized basis with operations principally in North America. HNH's business units encompass the following segments: Joining Materials, Tubing, Building Materials, Performance Materials and Kasco Blades and Route Repair Services ("Kasco"). The Performance Materials segment is currently comprised solely of the operations of JPS Industries, Inc. ("JPS"), which was acquired on July 2, 2015 as discussed in Note 4 - "Acquisitions." All references herein to "we," "our" or the "Company" refer to HNH together with all of its subsidiaries.</t>
  </si>
  <si>
    <t>Summary of Accounting Policies</t>
  </si>
  <si>
    <t>Accounting Policies [Abstract]</t>
  </si>
  <si>
    <t>Summary of Accounting Policies Basis of Presentation The consolidated financial statements include the accounts of HNH and its subsidiaries. All material intercompany transactions and balances have been eliminated. Discontinued Operations The results of operations for businesses that have been disposed of or classified as held-for-sale are segregated from the results of the Company's continuing operations and classified as discontinued operations for each period presented in the Company's consolidated income statement. Similarly, the assets and liabilities of such businesses are reclassified from continuing operations and presented as discontinued operations for each period presented on the Company's consolidated balance sheet. Use of Estimates The preparation of financial statements in conformity with accounting principles generally accepted in the United States of America ("U.S. GAAP") requires the Company to make estimates and judgments that affect the reported amounts of assets, liabilities, revenues and expenses, and related disclosure of contingent assets and liabilities. On an on-going basis, the Company evaluates its estimates, including those related to bad debts, inventories, long-lived assets, intangibles, accrued liabilities, income taxes, pension and other post-retirement benefit obligations, and contingencies and litigation. Estimates are based on historical experience, expected future cash flows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Revenue Recognition Revenues are recognized when title and risk of loss has passed to the customer. This condition is normally met when product has been shipped or the service performed. An allowance is provided for estimated returns and discounts based on experience. Cash received by the Company from customers prior to shipment of goods, or otherwise not yet earned, is recorded as deferred revenue. Rental revenues are derived from the rental of certain equipment to the food industry where customers prepay for the rental period, usually three to six month periods. For prepaid rental contracts, sales revenue is recognized on a straight-line basis over the term of the contract. Service revenues consist of repair and maintenance work performed on equipment used at mass merchants, supermarkets and restaurants. The Company experiences a certain degree of sales returns that varies over time, but is able to make a reasonable estimation of expected sales returns based upon history. The Company records all shipping and handling fees billed to customers as revenue, and related costs are charged principally to cost of goods sold when incurred. The Company has also entered into agreements with certain customers under which the Company has agreed to pay rebates to such customers. These programs are typically structured to incentivize the customers to increase their annual purchases from the Company. The rebates are usually calculated as a percentage of the purchase amount, and such percentages may increase as the customer's level of purchases rise. Rebates are recorded as a reduction of net sales in the consolidated income statement and are accounted for on an accrual basis. As of December 31, 2015 and 2014 , accrued rebates payable totaled $7.6 million and $6.1 million , respectively, and are included in accrued liabilities on the consolidated balance sheet. In limited circumstances, the Company is required to collect and remit sales tax on certain of its sales. The Company accounts for sales taxes on a net basis, and such sales taxes are not included in net sales in the consolidated income statement. Cash and Cash Equivalents Cash and cash equivalents include cash on hand and on deposit and highly liquid debt instruments with original maturities of three months or less. As of December 31, 2015 and 2014 , the Company had cash held in foreign banks of $4.5 million and $8.6 million , respectively. The Company's credit risk arising from cash deposits held in U.S. banks in excess of insured amounts is reduced given that cash balances in U.S. banks are generally utilized to pay down the Company's revolving credit loans (see Note 11 - "Debt"). At December 31, 2015 , the Company held cash and cash equivalents which exceeded federally-insured limits by approximately $18.6 million . Trade Receivables and Allowance for Doubtful Accounts The Company extends credit to customers based on its evaluation of the customer's financial condition. The Company does not typically require that any collateral be provided by its customers. The Company has established an allowance for accounts that are expected to be uncollectible in the future. This estimated allowance is based primarily on management's evaluation of the financial condition of the customer and historical experience. The Company monitors its trade receivables and charges to expense an amount equal to its estimate of expected credit losses. Accounts that are outstanding longer than contractual payment terms are considered past due. The Company considers a number of factors in determining its estimates, including the length of time its trade receivables are past due, the Company's previous loss history and the customer's current ability to pay its obligation. Trade receivable balances are charged off against the allowance when it is determined that the receivables will not be recovered, and payments subsequently received on such receivables are credited to recovery of accounts written-off. The Company does not typically charge interest on past due receivables. The Company believes that the credit risk with respect to trade receivables is limited due to the Company's credit evaluation process, the allowance for doubtful accounts that has been established and the diversified nature of its customer base. There were no customers which accounted for more than 10% of consolidated net sales in 2015 , 2014 or 2013 . In 2015 , 2014 and 2013 , the 15 largest customers accounted for approximately 33% , 31% and 30% of consolidated net sales, respectively. Inventories Inventories are generally stated at the lower of cost (determined by the first-in, first-out method or average cost method) or market. Cost is determined by the last-in, first-out ("LIFO") method for certain precious metal inventory held in the United States, and remaining precious metal inventory is primarily carried at fair value. For precious metal inventory, no segregation among raw materials, work in process and finished products is practicable. Non-precious metal inventories are evaluated for estimated excess and obsolescence based upon assumptions about future demand and market conditions and are adjusted accordingly. If actual market conditions are less favorable than those projected, future write-downs may be required. Derivatives and Risks Precious Metal and Commodity Risk H&amp;H's precious metal and commodity inventories are subject to market price fluctuations. H&amp;H enters into commodity futures and forward contracts to mitigate the impact of price fluctuations on its precious and certain non-precious metal inventories that are not subject to fixed price contracts. The Company's hedging strategy is designed to protect it against normal volatility; therefore, abnormal price changes in these commodities or markets could negatively impact HNH's earnings. The Company does not enter into derivatives or other financial instruments for trading or speculative purposes. H&amp;H accounts for these contracts as either fair value hedges or economic hedges under the guidance in Accounting Standards Codification ("ASC") 815, Derivatives and Hedging . Fair Value Hedges. The fair values of these derivatives are recognized as derivative assets and liabilities on the consolidated balance sheet. The net change in fair value of the derivative assets and liabilities and the change in the fair value of the underlying hedged inventory are recognized in the consolidated income statement, and such amounts principally offset each other due to the effectiveness of the hedges. The fair value hedges are associated primarily with the Company's precious metal inventory carried at fair value. Economic Hedges. As these derivatives are not designated as accounting hedges under ASC 815, they are accounted for as derivatives with no hedge designation. The derivatives are marked to market and both realized and unrealized gains and losses are recorded in current period earnings in the consolidated income statement. The economic hedges are associated primarily with the Company's precious metal inventory valued using the LIFO method. Interest Rate Risk HNH has entered into interest rate swap agreements in order to economically hedge a portion of its debt, which is subject to variable interest rates. As these derivatives are not designated as accounting hedges under U.S. GAAP, they are accounted for as derivatives with no hedge designation. The Company records the gains and losses both from the mark-to-market adjustments and net settlements in interest expense in the consolidated income statement as the hedges are intended to offset interest rate movements. Foreign Currency Exchange Rate Risk The Company is subject to the risk of price fluctuations related to anticipated revenues and operating costs, firm commitments for capital expenditures and existing assets or liabilities denominated in currencies other than the U.S. dollar. The Company has not generally used derivative instruments to manage this risk. Property, Plant and Equipment Property, plant and equipment is recorded at historical cost. Depreciation of property, plant and equipment is provided principally on the straight line method over the estimated useful lives of the assets, which range as follows: machinery and equipment 3 – 15 years and buildings and improvements 10 – 30 years. Interest cost is capitalized for qualifying assets during the asset's acquisition period. Maintenance and repairs are charged to expense, and renewals and betterments are capitalized. Gain or loss on dispositions is recorded in operating income. Goodwill, Other Intangibles and Long-Lived Assets Goodwill represents the difference between the purchase price and the fair value of net assets acquired in a business combination. Goodwill is reviewed annually for impairment in accordance with U.S. GAAP as of the end of the fourth quarter. The Company uses judgment in assessing whether assets may have become impaired between annual impairment tests. Circumstances that could trigger an interim impairment test include, but are not limited to: the occurrence of a significant change in circumstances, such as continuing adverse business conditions or legal factors; an adverse action or assessment by a regulator; unanticipated competition; loss of key personnel; the likelihood that a reporting unit or significant portion of a reporting unit will be sold or otherwise disposed; or results of testing for recoverability of a significant asset group within a reporting unit. The testing of goodwill for impairment is performed at a level referred to as a reporting unit. Goodwill is allocated to each reporting unit based on the goodwill valued in connection with each business combination consummated within each reporting unit. Four reporting units of the Company have goodwill assigned to them. Goodwill impairment testing consists of a two-step process. Step 1 of the goodwill impairment test involves comparing the fair values of the applicable reporting units with their carrying values, including goodwill. If the carrying amount of a reporting unit exceeds the reporting unit's fair value, Step 2 of the goodwill impairment test is performed to determine the amount of impairment loss. Step 2 of the goodwill impairment test involves comparing the implied fair value of the affected reporting unit's goodwill against the carrying value of that goodwill. An entity has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the two-step quantitative impairment test discussed above; otherwise no further analysis is required.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 The Company utilized a qualitative approach to assess its goodwill as of its most recent assessment date. Intangible assets with finite lives are amortized over their estimated useful lives. The Company also estimates the depreciable lives of property, plant and equipment, and reviews long-lived assets for impairment whenever events, or changes in circumstances, indicate the carrying amount of such assets may not be recoverable. Long-lived assets consisting of land and buildings used in previously operating businesses are carried at the lower of cost or fair value less cost to sell and are included primarily in other non-current assets on the consolidated balance sheet. A reduction in the carrying value of such long-lived assets used in previously operating businesses is recorded as an asset impairment charge in the consolidated income statement. Investment In Associated Company The Company elected to account for its investment in ModusLink Global Solutions, Inc. ("ModusLink") at fair value effective March 12, 2013, the date it obtained significant influence over the operating and financial policies of ModusLink. Stock-Based Compensation The Company accounts for stock options and restricted stock granted to employees, directors and service providers as compensation expense, which is recognized in exchange for the services received. The compensation expense is based on the fair value of the equity instruments on the grant-date and is recognized as an expense over the service period of the recipients. Income Taxes Income taxes currently payable or tax refunds receivable are recorded on a net basis and included in accrued liabilities on the consolidated balance sheet. Deferred income taxes reflect the tax effect of net operating loss carryforwards ("NOLs"), capital loss or tax credit carryforwards, and the net tax effects of temporary differences between the carrying amount of assets and liabilities for financial reporting and income tax purposes, as determined under enacted tax laws and rates. Valuation allowances are established if, based on the weight of available evidence, it is more likely than not that some portion or the entire deferred income tax asset will not be realized. The financial effect of changes in tax laws or rates is accounted for in the period of enactment. Earnings Per Share Basic earnings per share is calculated based on the weighted-average number of shares of common stock outstanding during each year. Diluted earnings per share gives effect to dilutive potential common shares outstanding during each year. Foreign Currency Translation Assets and liabilities of foreign subsidiaries are translated at current exchange rates and related revenues and expenses are translated at average rates of exchange in effect during the year. Resulting cumulative translation adjustments are recorded as a separate component of accumulated other comprehensive income (loss). Advertising Costs Advertising costs consist of sales promotion literature, samples, cost of trade shows and general advertising costs, and are included in selling, general and administrative expenses in the consolidated income statement. Advertising, promotion and trade show costs totaled approximately $2.9 million , $3.0 million and $2.6 million in 2015 , 2014 and 2013 , respectively. Legal Contingencies The Company provides for legal contingencies when the liability is probable and the amount of the associated costs is reasonably estimable. The Company regularly monitors the progress of legal contingencies and revises the amounts recorded in the period in which a change in estimate occurs. Environmental Liabilities The Company accrues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 Reclassifications Certain amounts for prior years have been reclassified to conform to the current year presentation. In particular, all current deferred income tax assets and liabilities have been reclassified to non-current, resulting in one net non-current deferred tax asset or liability for each tax jurisdiction (see Note 3 - "New or Recently Adopted Accounting Pronouncements").</t>
  </si>
  <si>
    <t>New or Recently Adopted  Accounting Pronouncements</t>
  </si>
  <si>
    <t>New or Recently Adopted Accounting Pronouncements</t>
  </si>
  <si>
    <t>New or Recently Adopted Accounting Pronouncements In May 2014, the Financial Accounting Standards Board ("FASB") issued Accounting Standards Update ("ASU")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 step process to achieve this core principle. In August 2015, the FASB issued ASU No. 2015-14, which deferred the effective date of ASU 2014-09 by one year. The ASU, as amended, is effective for the Company's 2018 fiscal year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The Company is evaluating the potential impact of this new guidance, but does not currently anticipate that the application of ASU No. 2014-09 will have a significant effect on its financial condition, results of operations or its cash flows. We have not yet determined the method by which we will adopt the standard. In May 2015, the FASB issued ASU No. 2015-07, Fair Value Measurement (Topic 820): Disclosures for Investments in Certain Entities That Calculate Net Asset Value per Share (or Its Equivalent) , which removes the requirement to categorize within the fair value hierarchy all investments for which fair value is measured using the net asset value per share practical expedient. The Company adopted ASU No. 2015-07 retrospectively as of December 31, 2015 , since it believes that the adoption of this ASU provides more consistency in the classification of investments within the fair value hierarchy. ASU No. 2015-07 applies to certain of the Company's pension plan assets disclosed in Note 13 - "Pension and Other Post-Retirement Benefits". Pension plan assets totaling $164.5 million , which were previously categorized as Level 2 measurements, are no longer categorized in the fair value hierarchy based on the adoption of ASU No. 2015-07, but are reflected in the tables in Note 13 in order to reconcile the total pension plan assets. In July 2015, the FASB issued ASU No. 2015-11, Inventory (Topic 330): Simplifying the Measurement of Inventory , which requires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IFO method. The Company is currently evaluating the potential impact of this new guidance, which is effective for the Company's 2017 fiscal year. In September 2015, the FASB issued ASU No. 2015-16, Business Combinations (Topic 805): Simplifying the Accounting for Measurement-Period Adjustments , which eliminates the requirement to restate prior-period financial statements for measurement-period adjustments following a business combination. The new guidance requires that the cumulative impact of a measurement-period adjustment (including the impact on prior periods) be recognized in the reporting period in which the adjustment is identified. The prior-period impact of the adjustment should either be presented separately on the face of the income statement or disclosed in the notes. This new guidance is effective for the Company's 2016 fiscal year. The amendments in this ASU will be applied prospectively to adjustments to provisional amounts that occur after the effective date of this ASU. In November 2015, the FASB issued ASU No. 2015-17, Income Taxes (Topic 740) : Balance Sheet Classification of Deferred Taxes , which requires that deferred income tax assets and liabilities be classified as non-current on a classified statement of financial position. The ASU retains the requirement that the deferred income taxes of each tax jurisdiction be presented separately. The Company adopted ASU No. 2015-17 retrospectively as of December 31, 2015 , since it believes that the adoption provides simplicity and consistency to the presentation of deferred income taxes. As a result of adopting ASU 2015-17, the Company reclassified certain amounts on its December 31, 2014 balance sheet. Specifically, the Company reclassified $26.7 million of deferred income tax assets - current to deferred income tax assets - non-current, and reclassified $0.2 million of deferred income tax liabilities - current to deferred income tax liabilities - non-current. In February 2016, the FASB issued ASU No. 2016-02, Leases (Topic 842) . The new standard establishes a right-of-use ("ROU") model that requires a lessee to record a ROU asset and a lease liability, measured on a discounted basis, on the balance sheet for all leases with terms longer than 12 months. Leases will be classified as either finance or operating, with classification affecting the pattern of expense recognition in the income statement. A modified retrospective transition approach is required for capital and operating leases existing at the date of adoption, with certain practical expedients available. The Company is currently evaluating the potential impact of this new guidance, which is effective for the Company's 2019 fiscal year.</t>
  </si>
  <si>
    <t>Acquisitions</t>
  </si>
  <si>
    <t>Business Combinations [Abstract]</t>
  </si>
  <si>
    <t>Acquisitions ITW On March 31, 2015, the Company, through its indirect subsidiary, OMG, Inc. ("OMG"), acquired certain assets and assumed certain liabilities of ITW Polymers Sealants North America Inc. ("ITW"), which are used in the business of manufacturing two-component polyurethane adhesive for the roofing industry, for a cash purchase price of $27.4 million , reflecting a final working capital adjustment of $0.4 million . The assets acquired and liabilities assumed primarily include net working capital of inventories and accrued liabilities; property, plant and equipment; and intangible assets, primarily unpatented technology, valued at $1.7 million , $0.1 million and $4.4 million , respectively. ITW was the exclusive supplier of certain adhesive products to OMG, and this acquisition will provide OMG with greater control of its supply chain and allow OMG to expand its product development initiatives. The results of operations of the acquired business are reported within the Company's Building Materials segment. In connection with the ITW acquisition, the Company has recorded goodwill totaling approximately $21.3 million , which is expected to be deductible for income tax purposes. JPS Effective July 2, 2015, H&amp;H Group completed the acquisition of JPS pursuant to an agreement and plan of merger, dated as of May 31, 2015, by and among the Company, H&amp;H Group, HNH Group Acquisition LLC, a Delaware limited liability company and a subsidiary of H&amp;H Group ("H&amp;H Acquisition Sub"), HNH Group Acquisition Sub LLC, a Delaware limited liability company and a wholly owned subsidiary of H&amp;H Acquisition Sub ("Sub"), and JPS. JPS is a manufacturer of mechanically formed glass and aramid substrate materials for specialty applications in a wide expanse of markets requiring highly engineered components. At the effective time of the Merger (as defined below), Sub was merged with and into JPS ("Merger"), with JPS being the surviving corporation in the Merger, and each outstanding share of JPS common stock (other than shares held by the Company and its affiliates, including SPH Group Holdings LLC ("SPH Group Holdings"), a subsidiary of Steel Partners Holdings L.P. ("SPLP"), the parent company of the Company, and a significant stockholder of JPS), was converted into the right to receive $11.00 in cash. The aggregate merger consideration of $70.3 million was funded primarily by H&amp;H Group and also by SPH Group Holdings. H&amp;H Group's funding of the aggregate merger consideration totaled approximately $65.7 million , which was financed through additional borrowings under the Company's senior secured revolving credit facility. As a result of the closing of the Merger, JPS was indirectly owned by both H&amp;H Group and SPH Group Holdings. Following the expiration of the 20-day period provided in Section 262(d)(2) of the Delaware General Corporation Law for JPS stockholders to exercise appraisal rights in connection with the Merger, and in accordance with an exchange agreement, dated as of May 31, 2015, by and between H&amp;H Group and SPH Group Holdings, on July 31, 2015, the Company issued ("Issuance") to H&amp;H Group 1,429,407 shares of the Company's common stock with a value of $48.7 million and, following the Issuance, H&amp;H Group exchanged ("Exchange") those shares of Company common stock for all shares of JPS common stock held by SPH Group Holdings. As a result of the Exchange, H&amp;H Group owned 100% of JPS and merged JPS with and into its wholly-owned subsidiary, HNH Acquisition LLC, a Delaware limited liability company, which was the surviving entity in the merger and was renamed JPS Industries Holdings LLC. The following table summarizes the amounts of the assets acquired and liabilities assumed at the acquisition date on a preliminary basis (in thousands): Cash and cash equivalents $ 22 Trade and other receivables 21,201 Inventories 27,126 Prepaid and other current assets 4,961 Property, plant and equipment 45,384 Goodwill 32,336 Other intangibles 9,120 Deferred income tax assets 19,286 Other non-current assets 3,280 Total assets acquired 162,716 Trade payables (10,674 ) Accrued liabilities (5,533 ) Long-term debt (1,500 ) Accrued pension liability (30,367 ) Other liabilities (149 ) Net assets acquired $ 114,493 The preliminary purchase price allocation is subject to finalization of valuations of certain acquired assets and liabilities. The goodwill of $32.3 million arising from the acquisition consists largely of the synergies expected from combining the operations of HNH and JPS. All of the goodwill is assigned to the Company's Performance Materials segment and is not expected to be deductible for income tax purposes. Other intangibles consist primarily of acquired trade names of $4.3 million , customer relationships of $3.1 million and unpatented technology of $1.7 million . These intangible assets have been assigned useful lives ranging from 10 to 15 years based on the long operating history, broad market recognition and continued demand for the associated brands, and the limited turnover and long-standing relationships JPS has with its existing customer base. The valuations of acquired trade names and unpatented technology were performed utilizing a relief from royalty method, and significant assumptions used in the valuation included the royalty rate assumed and the expected level of future sales, as well as the rate of technical obsolescence for the unpatented technology. The acquired customer relationships were valued using an excess earnings approach, and significant assumptions used in the valuation included the customer attrition rate assumed and the expected level of future sales. The amount of net sales and operating loss of the acquired business included in the consolidated income statement for the year ended December 31, 2015 were approximately $59.5 million and $(2.2) million , respectively, which include $3.4 million of nonrecurring expense related to the fair value adjustment to acquisition-date inventories, as well as the impact of integration costs totaling $0.4 million recorded in 2015. The results of operations of the acquired business are reported within the Company's Performance Materials segment. Unaudited pro forma net sales and income from continuing operations, net of tax, of the combined entity had the acquisition date been January 1, 2014 are as follows: Year Ended December 31, (in thousands, except per share) 2015 2014 Net sales $ 732,567 $ 759,578 Income from continuing operations, net of tax $ 20,228 $ 13,228 Income from continuing operations, net of tax, per share $ 1.66 $ 0.96 Weighted-average number of common shares outstanding 12,214 13,763 This unaudited pro forma data is presented for informational purposes only and does not purport to be indicative of the results of future operations or of the results that would have occurred had the acquisition taken place on January 1, 2014. The information for the years ended December 31, 2015 and 2014 is based on historical financial information with respect to the acquisition and does not include operational or other changes which might have been effected by the Company. Both the 2015 and 2014 periods reflect incremental depreciation and amortization expense based on the fair value adjustments for the acquired property, plant and equipment and intangible assets. The 2015 supplemental unaudited pro forma earnings reflect adjustments to exclude a total of $7.3 million of acquisition-related costs incurred by both the Company and JPS during the year ended December 31, 2015 and $3.4 million of nonrecurring expense related to the fair value adjustment to acquisition-date inventories. The 2014 supplemental unaudited pro forma earnings were adjusted to include the fair value adjustment to acquisition-date inventories. Wolverine Joining Technologies, LLC On April 16, 2013, the Company and its indirect subsidiary, Lucas-Milhaupt Warwick LLC (together with the Company, "Buyer"), entered into an asset purchase agreement ("Purchase Agreement") with Wolverine Tube, Inc. ("Wolverine") and its subsidiary, Wolverine Joining Technologies, LLC ("Wolverine Joining" and, together with Wolverine, "Seller"), pursuant to which the Buyer agreed to purchase substantially all of the assets of the Seller used in the business of Wolverine Joining, consisting of assets used for the development, manufacturing and sale of brazing, flux and soldering products, and the alloys for electrical, catalyst and other industrial specialties, other than certain leased real property, and to assume certain liabilities related to such business. By acquiring Wolverine Joining, the Company increased its capacity to produce brazing filler metals and fluxes, and broadened its platform for continued global expansion. The purchase price for the acquisition was approximately $59.7 million , reflecting a final working capital adjustment and certain other reductions totaling approximately $0.3 million as provided in the Purchase Agreement. The closing of this transaction occurred on April 26, 2013. Funding of the purchase price for the acquisition was from cash on hand and borrowings under the Company's then existing senior secured credit facility, which was amended in connection with the acquisition. The results of operations of the acquired business are reported within the Company's Joining Materials segment. In connection with the acquisition of Wolverine Joining, the Company incurred employee severance charges totaling approximately $0.4 million associated with the Company's integration activities, which were primarily recorded and paid in 2013 and reflected in selling, general and administrative expenses. PAM Fastening Technology, Inc. On November 7, 2013, the Company, through its indirect subsidiary, OMG, acquired 100% of the stock of PAM Fastening Technology, Inc. ("PAM") for a cash purchase price of $9.2 million , net of cash acquired. PAM is a distributor of screw guns, collated screws and hot melt systems to the manufacturing and building industries in North America. The results of operations of the acquired business are reported within the Company's Building Materials segment. This acquisition provided the Company with an add on product category to its existing fastening system product line.</t>
  </si>
  <si>
    <t>Discontinued Operations</t>
  </si>
  <si>
    <t>Discontinued Operations and Disposal Groups [Abstract]</t>
  </si>
  <si>
    <t>Discontinued Operations The following businesses are classified as discontinued operations in the consolidated financial statements. Arlon, LLC On December 18, 2014, H&amp;H Group and Bairnco entered into a stock purchase agreement to sell all of the issued and outstanding equity interests of Arlon, LLC, a Delaware limited liability company and a wholly-owned subsidiary of Bairnco, and its subsidiaries (other than Arlon India (Pvt) Limited) for $157.0 million in cash, less transaction fees, subject to a final working capital adjustment and certain potential reductions as provided in the stock purchase agreement, which are reflected in proceeds from sale of discontinued operations in the consolidated statement of cash flows. The closing of the sale occurred in January 2015. The operations of Arlon, LLC comprised substantially all of the Company's former Arlon Electronic Materials segment, which manufactured high performance materials for the printed circuit board industry and silicone rubber-based materials. Continental Industries In January 2013, the Company divested substantially all of the assets and existing operations of its Continental Industries, Inc. ("Continental") business unit for a cash sales price totaling approximately $37.4 million , less transaction fees, reflecting a working capital adjustment of approximately $0.1 million paid in the third quarter of 2013. Proceeds of $3.7 million were held in escrow as of December 31, 2013 pending resolution of certain indemnification provisions contained in the sales agreement and were included in other receivables on the consolidated balance sheet. This escrow balance was released and received by the Company in July 2014. Continental manufactured plastic and steel fittings and connectors for natural gas, propane and water distribution service lines, along with exothermic welding products for electrical grounding, cathodic protection and lightning protection. It was part of the Company's Building Materials segment. Canfield Metal Coating Corporation In June 2013, the Company divested substantially all of the assets and existing operations of its Canfield Metal Coating Corporation ("CMCC") business unit for a cash sales price totaling approximately $9.5 million , less transaction fees, reflecting a final working capital adjustment of approximately $0.5 million . CMCC manufactured electro-galvanized and painted cold rolled sheet steel products primarily for the construction, entry door, container and appliance industries. It was part of the Company's Building Materials segment. Indiana Tube Mexico In July 2013, the Company divested substantially all of the equipment owned or utilized by Indiana Tube de México, S. De R.L. de C.V. ("ITM") for the manufacture of refrigeration condensers for a cash sales price totaling $3.7 million , less transaction fees. ITM's operations were part of the Company's Tubing segment. In connection with the shut-down of ITM's operations, the Company initiated a series of restructuring activities, which included the termination of all of ITM's employees and certain building lease termination costs. The total cost of these restructuring activities was $0.9 million . Payment for the majority of these costs occurred during the third quarter of 2013, and the remaining restructuring payments were completed by the end of 2013. Indiana Tube Denmark In 2008, the Company decided to exit the welded specialty tubing market in Europe and close its Indiana Tube Danmark A/S subsidiary ("ITD"). The Company completed the final liquidation of ITD in July 2013 and recognized $2.6 million in foreign currency translation gains in earnings during the third quarter of 2013, which were previously reported in accumulated other comprehensive loss on the consolidated balance sheet. The assets and liabilities of discontinued operations were segregated on the consolidated balance sheet as of December 31, 2014 . No balances from discontinued operations remain at December 31, 2015 . December 31, (in thousands) 2014 Assets of Discontinued Operations: Trade and other receivables, net $ 16,044 Inventories, net 8,294 Prepaid and other current assets 811 Property, plant and equipment, net 24,754 Goodwill 9,298 Other intangibles, net 10,472 Total assets of discontinued operations $ 69,673 Liabilities of Discontinued Operations: Trade payables $ 6,252 Accrued liabilities 3,986 Accrued pension liability 1,794 Other liabilities 1,666 Total liabilities of discontinued operations $ 13,698 The net income from discontinued operations includes the following: Year Ended December 31, (in thousands) 2015 2014 2013 Net sales $ 5,952 $ 103,392 $ 104,154 Operating income 920 16,423 9,188 Interest expense and other income (expense) 10 (9 ) (141 ) Tax provision (365 ) (6,479 ) (3,258 ) Income from discontinued operations, net of tax 565 9,935 5,789 Gain on disposal of assets 93,859 71 27,573 Tax provision (5,052 ) (29 ) (12,674 ) Gain on disposal of assets, net of tax 88,807 42 14,899 Net income from discontinued operations $ 89,372 $ 9,977 $ 20,688 Based on a tax reorganization completed in anticipation of the sale of Arlon, LLC, as well as the release of Arlon, LLC's net deferred tax liabilities totaling $7.6 million , the effective tax rate on the gain on disposal of Arlon, LLC in 2015 was 5.4% .</t>
  </si>
  <si>
    <t>Asset Impairment Charges</t>
  </si>
  <si>
    <t>Asset Impairment Charges [Abstract]</t>
  </si>
  <si>
    <t>Asset Impairment Charges In the fourth quarter of 2015, a non-cash asset impairment charge of $1.4 million was recorded related to certain unused, real property located in Norristown, Pennsylvania to reflect its current market value. In the fourth quarter of 2014, a non-cash asset impairment charge of $0.6 million was recorded related to certain equipment owned by the Company's Joining Materials segment located in Toronto, Canada to be sold or scrapped as part of the Company's integration activities associated with the Wolverine Joining acquisition. In addition, the Company recorded a $0.6 million non-cash asset impairment charge associated with certain unused, real property owned by the Company's Kasco segment located in Atlanta, Georgia in the fourth quarter of 2014.</t>
  </si>
  <si>
    <t>Inventory Disclosure [Abstract]</t>
  </si>
  <si>
    <t>Inventories Inventories, net at December 31, 2015 and 2014 were comprised of: December 31, December 31, (in thousands) 2015 2014 Finished products $ 31,355 $ 24,424 In-process 19,873 10,310 Raw materials 18,451 12,346 Fine and fabricated precious metals in various stages of completion 13,155 17,094 82,834 64,174 LIFO reserve (30 ) (245 ) Total $ 82,804 $ 63,929 In order to produce certain of its products, H&amp;H purchases, maintains and utilizes precious metal inventory. H&amp;H records certain of its precious metal inventory at the lower of LIFO cost or market, with any adjustments recorded through cost of goods sold. Remaining precious metal inventory is accounted for primarily at fair value. Certain customers and suppliers of H&amp;H choose to do business on a "pool" basis. Such customers or suppliers furnish precious metal to H&amp;H for return in fabricated form or for purchase from or return to the supplier. When the customer's precious metal is returned in fabricated form, the customer is charged a fabrication charge. The value of pooled precious metal is not included on the Company's consolidated balance sheet. To the extent H&amp;H is able to utilize customer precious metal in its production processes, such customer metal replaces the need for H&amp;H to purchase its own inventory. As of December 31, 2015 , customer metal in H&amp;H's custody consisted of 160,363 ounces of silver, 535 ounces of gold and 1,391 ounces of palladium. Supplemental inventory information: December 31, December 31, (in thousands, except per ounce) 2015 2014 Precious metals stated at LIFO cost $ 3,506 $ 4,684 Precious metals stated under non-LIFO cost methods, primarily at fair value $ 9,619 $ 12,165 Market value per ounce: Silver $ 13.86 $ 15.75 Gold $ 1,062.25 $ 1,199.25 Palladium $ 547.00 $ 798.00</t>
  </si>
  <si>
    <t>Property, Plant and Equipment</t>
  </si>
  <si>
    <t>Property, Plant and Equipment [Abstract]</t>
  </si>
  <si>
    <t>Property, Plant and Equipment Property, plant and equipment, net at December 31, 2015 and 2014 was comprised of: December 31, December 31, (in thousands) 2015 2014 Land $ 7,841 $ 6,416 Buildings, machinery and equipment 180,519 136,360 Construction in progress 10,273 5,080 198,633 147,856 Accumulated depreciation 85,947 80,235 Total $ 112,686 $ 67,621 Depreciation expense for the years ended 2015 , 2014 and 2013 was $14.4 million , $9.9 million and $9.2 million , respectively.</t>
  </si>
  <si>
    <t>Goodwill and Other Intangibles</t>
  </si>
  <si>
    <t>Goodwill and Intangible Assets Disclosure [Abstract]</t>
  </si>
  <si>
    <t>Goodwill and Other Intangibles The changes in the net carrying amount of goodwill by reportable segment for the years ended December 31, 2015 and 2014 were as follows (in thousands): Segment Balance at January 1, 2015 Foreign Currency Translation Adjustments Additions Adjustments Balance at December 31, 2015 Accumulated Impairment Losses Joining Materials $ 16,238 $ (28 ) $ — $ — $ 16,210 $ — Tubing 1,895 — — — 1,895 — Building Materials 50,120 — 21,268 — 71,388 — Performance Materials — — 32,336 — 32,336 — Total $ 68,253 $ (28 ) $ 53,604 $ — $ 121,829 $ — Segment Balance at January 1, 2014 Foreign Currency Translation Adjustments Additions Adjustments Balance at December 31, 2014 Accumulated Impairment Losses Joining Materials $ 16,275 $ (37 ) $ — $ — $ 16,238 $ — Tubing 1,895 — — — 1,895 — Building Materials 50,044 — — 76 50,120 — Total $ 68,214 $ (37 ) $ — $ 76 $ 68,253 $ — The $21.3 million and $32.3 million additions to goodwill within the Building Materials and Performance Materials segments, respectively, during the year ended December 31, 2015 were due to the Company's ITW and JPS acquisitions discussed in Note 4 - "Acquisitions." Other intangible assets at cost as of December 31, 2015 include $4.4 million in intangible assets, primarily unpatented technology, associated with the ITW acquisition and $9.1 million in intangible assets, primarily trades names, customer relationships, and unpatented technology, associated with the JPS acquisition. The goodwill and intangible asset balances associated with the JPS acquisition are subject to adjustment during the finalization of the purchase price allocation. Other intangible assets as of December 31, 2015 and 2014 consisted of: (in thousands) December 31, 2015 December 31, 2014 Weighted-Average Amortization Life (in Years) Cost Accumulated Amortization Net Cost Accumulated Amortization Net Customer relationships $ 35,077 $ (10,702 ) $ 24,375 $ 31,977 $ (8,524 ) $ 23,453 19.3 Trademarks, trade names and brand names 12,739 (2,649 ) 10,090 8,419 (2,004 ) 6,415 15.8 Patents and patent applications 5,591 (2,591 ) 3,000 5,354 (2,229 ) 3,125 16.0 Non-compete agreements 774 (714 ) 60 709 (671 ) 38 8.3 Other 7,331 (1,739 ) 5,592 1,358 (1,051 ) 307 7.6 Total $ 61,512 $ (18,395 ) $ 43,117 $ 47,817 $ (14,479 ) $ 33,338 Amortization expense totaled $4.0 million , $3.2 million and $2.7 million for the years ended December 31, 2015 , 2014 and 2013 , respectively. The increase in amortization expense during 2015 was principally due to the Company's acquisitions of ITW and JPS. The estimated amortization expense for each of the five succeeding years and thereafter is as follows: (in thousands) Customer Relationships Trademarks, Trade Names and Brand Names Patents and Patent Applications Non-Compete Agreements Other Total 2016 $ 2,306 $ 792 $ 291 $ 24 $ 828 $ 4,241 2017 2,255 792 291 16 716 4,070 2018 2,180 672 291 16 740 3,899 2019 2,149 672 291 4 730 3,846 2020 2,136 672 291 — 730 3,829 Thereafter 13,349 6,490 1,545 — 1,848 23,232 Total $ 24,375 $ 10,090 $ 3,000 $ 60 $ 5,592 $ 43,117</t>
  </si>
  <si>
    <t>Investment</t>
  </si>
  <si>
    <t>Investments, Debt and Equity Securities [Abstract]</t>
  </si>
  <si>
    <t>Investment The Company holds an investment in the common stock of a public company, ModusLink, which is classified as an investment in associated company on the consolidated balance sheet. HNH owned 8,436,715 and 6,383,005 shares of common stock of ModusLink at December 31, 2015 and December 31, 2014 , respectively, and the value of this investment decreased from $23.9 million at December 31, 2014 to $20.9 million at December 31, 2015 due primarily to changes in the share price of ModusLink's common stock, partially offset by the additional shares of ModusLink common stock purchased by the Company during 2015 . As of March 11, 2013, SPLP and its associated companies, which include the Company, owned a combined total of 6,481,185 ModusLink common shares, which represented 14.7% of ModusLink's outstanding shares. SPLP is a majority shareholder of HNH, owning directly or indirectly through its subsidiaries in excess of 50% of HNH's common shares. The power to vote and dispose of the securities held by SPLP is controlled by Steel Partners Holdings GP Inc. ("SPH GP"). On February 11, 2013, SPLP entered into an agreement ("Investment Agreement") whereby, under certain conditions, it agreed to purchase 7,500,000 shares of ModusLink common stock at a price of $4.00 per share and receive warrants to purchase 2,000,000 additional shares of ModusLink common stock at an exercise price of $5.00 per share. At its annual meeting held on March 12, 2013, ModusLink's stockholders voted to approve the Investment Agreement with SPLP and also to elect Warren G. Lichtenstein and Glen M. Kassan to the ModusLink Board of Directors, both of whom are current or former directors of HNH, and Mr. Lichtenstein is Executive Chairman of SPH GP. Mr. Lichtenstein was also designated Chairman of the Board of ModusLink. Also on March 12, 2013, pursuant to the terms and conditions of the Investment Agreement, SPLP purchased the 7,500,000 shares of ModusLink's common stock. As of December 31, 2015 , SPLP and HNH owned approximately 15.4% and 16.1% of ModusLink's common stock, respectively, for an aggregate ownership of 31.5% . The outstanding warrants to purchase 2,000,000 additional shares of ModusLink common stock held by SPLP will expire on the date that is five years following the closing of the Investment Agreement. As a result of the board representation described above, together with SPLP's direct ownership of an additional 15.4% of ModusLink common stock, HNH has concluded that it has significant influence over the operating and financial policies of ModusLink. The Company's investment in ModusLink became subject to the equity method of accounting as of March 12, 2013. HNH has elected the option to value its investment in ModusLink using fair value effective March 12, 2013 in order to more appropriately reflect the value of this investment in its consolidated financial statements. As a result, the Company now carries its ModusLink investment on the consolidated balance sheet at fair value, calculated based on the closing market price for ModusLink common stock, with unrealized gains and losses on the investment reported in net income. HNH had historically accounted for its investment in ModusLink as an available-for-sale security in non-current assets on the consolidated balance sheet. The unrealized gain or loss associated with this security was included in accumulated other comprehensive loss on the consolidated balance sheet and also in the consolidated statement of changes in stockholders' equity, net of tax. The change in the unrealized gain or loss was included in other comprehensive income or loss. On March 12, 2013, the accumulated unrealized loss of $2.4 million , net of tax, related to our ModusLink investment that was recorded in accumulated other comprehensive loss was reclassified to earnings. Prior to March 12, 2013, there had been no sales or realized gains or losses from this marketable security, and no impairments, whether other-than-temporary or not, recognized in the consolidated income statement. ModusLink's fiscal year ends on July 31. Summarized unaudited information as to assets, liabilities and results of operations of ModusLink for the quarter ended October 31, 2015, its most recently completed fiscal quarter, as well as for the years ended October 31, 2015 and 2014, and for the nine months ended October 31, 2013, the nearest practicable period corresponding to the period the Company has accounted for its investment in ModusLink under the equity method of accounting, are as follows: October 31, July 31, (in thousands) 2015 2015 Current assets $ 464,956 $ 413,642 Non-current assets $ 32,656 $ 32,860 Current liabilities $ 275,700 $ 211,353 Non-current liabilities $ 92,459 $ 90,548 Stockholders' equity $ 129,453 $ 144,601 Three Months Ended Year Ended Nine Months Ended October 31, October 31, October 31, (in thousands) 2015 2014 2015 2014 2013 Net revenue $ 141,089 $ 187,444 $ 515,318 $ 719,429 $ 545,432 Gross profit $ 12,452 $ 18,838 $ 48,099 $ 71,568 $ 57,463 (Loss) income from continuing operations $ (14,773 ) $ 222 $ (33,424 ) $ (16,678 ) $ (16,544 ) Net (loss) income $ (14,773 ) $ 222 $ (33,424 ) $ (16,677 ) $ (16,530 )</t>
  </si>
  <si>
    <t>Debt</t>
  </si>
  <si>
    <t>Debt Disclosure [Abstract]</t>
  </si>
  <si>
    <t>Debt Debt at December 31, 2015 and 2014 was as follows: December 31, December 31, (in thousands) 2015 2014 Short-term debt Foreign $ 742 $ 602 Long-term debt Revolving facilities 90,613 193,375 Other H&amp;H debt - domestic 6,936 8,014 Foreign loan facilities 1,277 1,412 Sub total 98,826 202,801 Less portion due within one year 1,720 6,378 Total long-term debt 97,106 196,423 Total debt $ 99,568 $ 203,403 Long-term debt at December 31, 2015 matures in each of the next five years as follows: (in thousands) Total 2016 2017 2018 2019 2020 Thereafter Long-term debt (a) $ 98,826 $ 1,720 $ 1,907 $ 357 $ 90,971 $ 3,871 $ — (a) Assumes repayment of the Company's senior secured revolving credit facility on its contractual maturity date. Senior Credit Facilities On August 29, 2014, H&amp;H Group entered into an amended and restated senior credit agreement ("Senior Credit Facility"), which provides for an up to $365.0 million senior secured revolving credit facility, including a $20.0 million sublimit for the issuance of letters of credit and a $20.0 million sublimit for the issuance of swing loans. Borrowings under the Senior Credit Facility bear interest, at H&amp;H Group's option, at either LIBOR or the Base Rate , as defined, plus an applicable margin as set forth in the loan agreement ( 2.00% and 1.00% , respectively, for LIBOR and Base Rate borrowings at December 31, 2015 ), and the revolving facility provides for a commitment fee to be paid on unused borrowings. The weighted-average interest rate on the revolving facility was 2.47% at December 31, 2015 . At December 31, 2015 , letters of credit totaling $4.8 million had been issued under the Senior Credit Facility, including $3.4 million of the letters of credit guaranteeing various insurance activities, and $1.4 million for environmental and other matters. H&amp;H Group's availability under the Senior Credit Facility was $183.2 million as of December 31, 2015 . On January 22, 2015, H&amp;H Group, and certain subsidiaries of H&amp;H Group, entered into an amendment to its Senior Credit Facility to, among other things, provide for the consent of the administrative agent and the lenders, subject to compliance with certain conditions, for the tender offer by H&amp;H Acquisition Sub for the shares of JPS, including the use of up to $71.0 million under the Senior Credit Facility to purchase such shares, and certain transactions related thereto. In addition, H&amp;H Acquisition Sub and HNH Acquisition LLC became guarantors under the Senior Credit Facility pursuant to the amendment. See further discussion regarding the JPS transaction in Note 4 - "Acquisitions." The Senior Credit Facility will expire, with all amounts outstanding due and payable, on August 29, 2019. The Senior Credit Facility is guaranteed by substantially all existing and thereafter acquired or created domestic and Canadian wholly-owned subsidiaries of H&amp;H Group, and obligations under the Senior Credit Facility are collateralized by first priority security interests in and liens upon all present and future assets of H&amp;H Group and these subsidiaries. The Senior Credit Facility restricts H&amp;H Group's ability to transfer cash or other assets to HNH, subject to certain exceptions, including required pension payments to the WHX Corporation Pension Plan ("WHX Pension Plan"). The Senior Credit Facility is subject to certain mandatory prepayment provisions and restrictive and financial covenants, which include a maximum ratio limit on Total Leverage and a minimum ratio limit on Fixed Charge Coverage, as defined, as well as a minimum liquidity level. The Company was in compliance with all debt covenants at December 31, 2015 . The Company's prior senior credit facility, as amended, consisted of a revolving credit facility in an aggregate principal amount not to exceed $110.0 million and a senior term loan. On August 5, 2014, this agreement was further amended to, among other things, permit a new $40.0 million term loan and permit H&amp;H Group to make a distribution to HNH of up to $80.0 million . The revolving facility provided for a commitment fee to be paid on unused borrowings. Borrowings under the prior senior credit facility bore interest, at H&amp;H Group's option, at a rate based on LIBOR or the Base Rate , as defined, plus an applicable margin as set forth in the loan agreement. On August 29, 2014, all amounts outstanding under this agreement were repaid. Interest Rate Swap Agreements H&amp;H Group entered into an interest rate swap agreement in February 2013 to reduce its exposure to interest rate fluctuations. Under the interest rate swap, the Company received one-month LIBOR in exchange for a fixed interest rate of 0.569% over the life of the agreement on an initial $56.4 million notional amount of debt, with the notional amount decreasing by $1.1 million , $1.8 million and $2.2 million per quarter in 2013, 2014 and 2015, respectively. The agreement expired in February 2016 . H&amp;H Group entered into a second interest rate swap agreement in June 2013, also to reduce its exposure to interest rate fluctuations. Under the interest rate swap, the Company received one-month LIBOR in exchange for a fixed interest rate of 0.598% over the life of the agreement on an initial $5.0 million notional amount of debt, with the notional amount decreasing by $0.1 million , $0.2 million and $0.2 million per quarter in 2013, 2014 and 2015, respectively. The agreement expired in February 2016 . WHX CS Loan On June 3, 2014 , WHX CS Corp., a wholly-owned subsidiary of the Company, entered into a credit agreement ("WHX CS Loan"), which provided for a term loan facility with borrowing availability of up to a maximum aggregate principal amount of $15.0 million . The amounts outstanding under the WHX CS Loan bore interest at LIBOR plus 1.25% . On August 29, 2014 , the WHX CS Loan was terminated and all outstanding amounts thereunder were repaid. Subordinated Notes On March 26, 2013, H&amp;H Group instructed Wells Fargo Bank, National Association ("Wells Fargo"), as trustee and collateral agent, to deliver an irrevocable notice of H&amp;H Group's election to redeem all of its outstanding 10% subordinated secured notes due 2017 ("Subordinated Notes") to the holders of the Subordinated Notes. Pursuant to the terms of that certain amended and restated indenture, dated as of December 13, 2010, as amended ("Indenture"), by and among H&amp;H Group, the guarantors named therein and Wells Fargo, as trustee and collateral agent, H&amp;H Group also instructed Wells Fargo to redeem, on April 25, 2013, approximately $31.8 million principal amount of Subordinated Notes, representing all of the remaining outstanding Subordinated Notes, at a redemption price equal to 112.6% of the principal amount and accrued but unpaid payment-in-kind-interest thereof, plus accrued and unpaid cash interest. The Subordinated Notes were part of a unit ("Unit"), and each Unit consisted of (i) Subordinated Notes and (ii) warrants to purchase shares of common stock of the Company ("Warrants"). The Subordinated Notes and Warrants which comprised the Unit were not detachable until October 14, 2013. Accordingly, all Units were also redeemed. On March 26, 2013, H&amp;H Group irrevocably deposited with Wells Fargo funds totaling $36.9 million for such redemption and interest payment in order to satisfy and discharge its obligations under the Indenture from both a legal and accounting perspective. Interest expense for the three months ended March 31, 2013 included a $5.7 million loss associated with the redemption of the Subordinated Notes, including the redemption premium and the write-off of remaining deferred finance costs and unamortized debt discounts. The obligations outstanding under the Subordinated Notes bore interest at a rate of 10% per annum, 6% of which was payable in cash and 4% of which was payable in-kind. Other Debt A subsidiary of H&amp;H has two mortgage agreements, each collateralized by real property. On October 5, 2015, this subsidiary refinanced one of its outstanding mortgage notes, which had an original maturity in October 2015. Under the terms of the revised agreement, the subsidiary paid down $0.7 million of the original outstanding principal balance. The remaining outstanding principal balance of $5.4 million was refinanced and will be repaid in equal monthly installments totaling $0.4 million per year over the next 5 years, with a final principal payment of $3.6 million due at maturity of the loan in October 2020. The mortgage bears interest at LIBOR plus a margin of 2.00% , or 2.28% at December 31, 2015 . The mortgage on the second facility was approximately $1.6 million and $1.7 million at December 31, 2015 and 2014 , respectively. This mortgage bears interest at LIBOR plus a margin of 2.70% , or 3.12% at December 31, 2015 , and matures in 2017 .</t>
  </si>
  <si>
    <t>Derivative Instruments</t>
  </si>
  <si>
    <t>Derivative Instruments and Hedging Activities Disclosure [Abstract]</t>
  </si>
  <si>
    <t>Derivative Instruments Precious Metal and Commodity Inventories As of December 31, 2015 , the Company had the following outstanding forward contracts with settlement dates through January 2016. There were no futures contracts outstanding at December 31, 2015 . Notional Value Commodity Amount ($ in millions) Silver 635,000 ounces $ 8.9 Gold 500 ounces $ 0.5 Copper 350,000 pounds $ 0.8 Tin 35 metric tons $ 0.5 Fair Value Hedges. Of the total forward contracts outstanding, 575,000 ounces of silver and substantially all of the copper contracts are designated and accounted for as fair value hedges. Economic Hedges. The remaining outstanding forward contracts for silver, and all of the contracts for gold and tin, are accounted for as economic hedges. The forward contracts were made with a counter party rated A+ by Standard &amp; Poors. Accordingly, the Company has determined that there is minimal credit risk of default. The Company estimates the fair value of its derivative contracts through the use of market quotes or with the assistance of brokers when market information is not available. The Company maintains collateral on account with the third-party broker. Such collateral consists of both cash that varies in amount depending on the value of open contracts, as well as ounces of precious metal held on account by the broker. Debt Agreements H&amp;H Group entered into two interest rate swap agreements to reduce its exposure to interest rate fluctuations. See Note 11 - "Debt" for further discussion of the terms of these arrangements. The Company's Subordinated Notes had call premiums as well as Warrants associated with them. The Company treated the fair value of these features together as both a discount on the debt and a derivative liability at inception of the loan agreement. The discount was being amortized over the life of the notes as an adjustment to interest expense, and the derivative was marked to market at each balance sheet date. As discussed in Note 11 - "Debt," on March 26, 2013, the Company discharged its obligations associated with the Subordinated Notes and Warrants. Effect of Derivative Instruments in the Consolidated Income Statements - Income/(Expense) (in thousands) Year Ended December 31, Derivative Income Statement Line 2015 2014 2013 Commodity contracts Cost of goods sold $ 1,467 $ 2,655 $ 2,620 Total derivatives designated as hedging instruments 1,467 2,655 2,620 Commodity contracts Cost of goods sold 246 131 (92 ) Commodity contracts Realized and unrealized gain on derivatives 588 1,307 1,988 Interest rate swap agreements Interest expense (77 ) (156 ) (328 ) Derivative features of Subordinated Notes Realized and unrealized loss on derivatives — — (793 ) Total derivatives not designated as hedging instruments 757 1,282 775 Total derivatives $ 2,224 $ 3,937 $ 3,395 Fair Value of Derivative Instruments on the Consolidated Balance Sheets - Asset/(Liability) (in thousands) December 31, December 31, Derivative Balance Sheet Location 2015 2014 Commodity contracts Prepaid and other current assets $ 197 $ 667 Total derivatives designated as hedging instruments 197 667 Commodity contracts Prepaid and other current assets 18 97 Interest rate swap agreements Other liabilities (30 ) (138 ) Total derivatives not designated as hedging instruments (12 ) (41 ) Total derivatives $ 185 $ 626</t>
  </si>
  <si>
    <t>Pension and Other Post-Retirement Benefits</t>
  </si>
  <si>
    <t>Defined Benefit Pension Plans and Defined Benefit Postretirement Plans Disclosure [Abstract]</t>
  </si>
  <si>
    <t>Pension and Other Post-Retirement Benefits The Company maintains several qualified and non-qualified pension and other post-retirement benefit plans. The Company's significant pension, post-retirement health care benefit and defined contribution plans are discussed below. The Company's other pension and post-retirement plans are not significant individually or in the aggregate. Qualified Plans HNH sponsors a defined benefit pension plan, the WHX Pension Plan, covering many of H&amp;H's employees and certain employees of H&amp;H's former subsidiary, Wheeling-Pittsburgh Corporation ("WPC"). The WHX Pension Plan was established in May 1998 as a result of the merger of the former H&amp;H plans, which covered substantially all H&amp;H employees, and the WPC plan. The WPC plan, covering most United Steel Workers of America-represented employees of WPC, was created pursuant to a collective bargaining agreement ratified on August 12, 1997. Prior to that date, benefits were provided through a defined contribution plan, the Wheeling-Pittsburgh Steel Corporation Retirement Security Plan ("RSP Plan"). The assets of the RSP Plan were merged into the WPC plan as of December 1, 1997. Under the terms of the WHX Pension Plan, the benefit formula and provisions for the WPC and H&amp;H participants continued as they were designed under each of the respective plans prior to the merger. The qualified pension benefits under the WHX Pension Plan were frozen as of December 31, 2005 and April 30, 2006 for hourly and salaried non-bargaining participants, respectively, with the exception of a single operating unit. In 2011, the benefits were frozen for the remainder of the participants. WPC employees ceased to be active participants in the WHX Pension Plan effective July 31, 2003, and as a result, such employees no longer accrue benefits under the WHX Pension Plan. JPS sponsors a defined benefit pension plan ("JPS Pension Plan"), which was assumed in connection with the JPS acquisition. Under the JPS Pension Plan, substantially all of JPS's employees who were employed prior to April 1, 2005 have benefits. The JPS Pension Plan was frozen effective December 31, 2005. Employees no longer earned additional benefits after that date. Benefits earned prior to December 31, 2005 will be paid out to eligible participants following retirement. The JPS Pension Plan was "unfrozen" for employees who were active employees on or after June 1, 2012. This new benefit, calculated based on years of service and a capped average salary, will be added to the amount of any pre-2005 benefit. The JPS Pension Plan was again frozen for all future accruals effective December 31, 2015, although unvested participants may still vest in accrued but unvested benefits. Bairnco had several pension plans, which covered substantially all of its employees. In 2006, Bairnco froze the Bairnco Corporation Retirement Plan and initiated employer contributions to its 401(k) plan. On June 2, 2008, two Bairnco plans (Salaried and Kasco) were merged into the WHX Pension Plan. Some of the Company's foreign subsidiaries provide retirement benefits for their employees through defined contribution plans or otherwise provide retirement benefits for employees consistent with local practices. The foreign plans are not significant in the aggregate and, therefore, are not included in the following disclosures. Pension benefits under the WHX Pension Plan are based on years of service and the amount of compensation earned during the participants' employment. However, as noted above, the qualified pension benefits have been frozen for all participants. Pension benefits for the WPC bargained participants include both defined benefit and defined contribution features, since the plan includes the account balances from the RSP Plan. The gross benefit, before offsets, is calculated based on years of service and the benefit multiplier under the plan. The net defined benefit pension plan benefit is the gross amount offset for the benefits payable from the RSP Plan and benefits payable by the Pension Benefit Guaranty Corporation from previously terminated plans. Individual employee accounts established under the RSP Plan are maintained until retirement. Upon retirement, participants who are eligible for the WHX Pension Plan and maintain RSP Plan account balances will normally receive benefits from the WHX Pension Plan. When these participants become eligible for benefits under the WHX Pension Plan, their vested balances in the RSP Plan become assets of the WHX Pension Plan. Although these RSP Plan assets cannot be used to fund any of the net benefit that is the basis for determining the defined benefit plan's net benefit obligation at the end of the year, the Company has included the amount of the RSP Plan accounts of $13.3 million and $17.7 million on a gross-basis as both assets and liabilities of the plan as of December 31, 2015 and December 31, 2014 , respectively. Certain current and retired employees of H&amp;H are covered by post-retirement medical benefit plans, which provide benefits for medical expenses and prescription drugs. Contributions from a majority of the participants are required, and for those retirees and spouses, the Company's payments are capped. Actuarial losses for the WHX Pension Plan are being amortized over the average future lifetime of the participants, which is expected to be approximately 20 years. The Company believes that use of the future lifetime of the participants is appropriate because the WHX Pension Plan is completely inactive. The components of pension expense and other post-retirement benefit (income) expense for the Company's benefit plans included the following: Pension Benefits Other Post-Retirement Benefits (in thousands) 2015 2014 2013 2015 2014 2013 Service cost $ 54 $ — $ — $ — $ — $ — Interest cost 21,286 20,518 18,447 46 49 98 Expected return on plan assets (25,046 ) (24,157 ) (23,900 ) — — — Amortization of prior service cost — — 32 (103 ) (103 ) — Amortization of actuarial loss 11,186 7,378 10,627 37 34 8 Total $ 7,480 $ 3,739 $ 5,206 $ (20 ) $ (20 ) $ 106 Actuarial assumptions used to develop the components of pension expense and other post-retirement benefit (income) expense were as follows: Pension Benefits Other Post-Retirement Benefits 2015 2014 2013 2015 2014 2013 Discount rates: WHX Pension Plan 3.70 % 4.40 % 3.50 % N/A N/A N/A JPS Pension Plan 4.00 % N/A N/A N/A N/A N/A Other post-retirement benefit plans N/A N/A N/A 3.55 % 4.10 % 3.65 % Expected return on assets 7.00 % 7.00 % 7.50 % N/A N/A N/A Rate of compensation increase N/A N/A N/A N/A N/A N/A Health care cost trend rate - initial N/A N/A N/A 6.75 % 7.00 % 7.25 % Health care cost trend rate - ultimate N/A N/A N/A 5.00 % 5.00 % 5.00 % Year ultimate reached N/A N/A N/A 2022 2022 2022 The measurement date for plan obligations is December 31. The discount rate is the rate at which the plans' obligations could be effectively settled and is based on high quality bond yields as of the measurement date. Summarized below is a reconciliation of the funded status for the Company's qualified defined benefit pension plans and post-retirement benefit plan: Pension Benefits Other Post-Retirement Benefits (in thousands) 2015 2014 2015 2014 Change in benefit obligation: Benefit obligation at January 1 $ 531,824 $ 494,272 $ 1,356 $ 1,084 JPS Pension Plan acquisition 117,688 — — — Service cost 54 — — — Interest cost 21,286 20,518 46 49 Actuarial (gain) loss (19,814 ) 51,274 159 293 Participant contributions — — 1 1 Benefits paid (37,644 ) (34,276 ) (349 ) (71 ) Transfer from Canfield Salaried SEPP — 36 — — Benefit obligation at December 31 $ 613,394 $ 531,824 $ 1,213 $ 1,356 Change in plan assets: Fair value of plan assets at January 1 $ 323,493 $ 351,869 $ — $ — JPS Pension Plan acquisition 87,321 — — — Actual returns on plan assets (43,273 ) (14,676 ) — — Participant contributions — — 1 1 Benefits paid (37,644 ) (34,276 ) (349 ) (71 ) Company contributions 18,024 20,540 348 70 Transfer from Canfield Salaried SEPP — 36 — — Fair value of plan assets at December 31 347,921 323,493 — — Funded status $ (265,473 ) $ (208,331 ) $ (1,213 ) $ (1,356 ) Accumulated benefit obligation ("ABO") for qualified defined benefit plans: ABO at January 1 $ 531,824 $ 494,272 $ 1,356 $ 1,084 ABO at December 31 $ 613,394 $ 531,824 $ 1,213 $ 1,356 Amounts recognized on the consolidated balance sheet: Current liability $ — $ — $ (119 ) $ (124 ) Non-current liability (265,473 ) (208,331 ) (1,094 ) (1,232 ) Total $ (265,473 ) $ (208,331 ) $ (1,213 ) $ (1,356 ) The weighted-average assumptions used in the valuations at December 31 were as follows: Pension Benefits Other Post-Retirement Benefits 2015 2014 2015 2014 Discount rates: WHX Pension Plan 4.01 % 3.70 % N/A N/A JPS Pension Plan 3.93 % N/A N/A N/A Other post-retirement benefit plans N/A N/A 3.89 % 3.55 % Rate of compensation increase N/A N/A N/A N/A Health care cost trend rate - initial N/A N/A 6.50 % 6.75 % Health care cost trend rate - ultimate N/A N/A 5.00 % 5.00 % Year ultimate reached N/A N/A 2022 2022 The effect of a 1% increase (decrease) in health care cost trend rates on benefit expense and on other post-retirement benefit obligations is not significant. Pretax amounts included in accumulated other comprehensive loss (income) at December 31, 2015 and 2014 were as follows: Pension Benefits Other Post-Retirement Benefits (in thousands) 2015 2014 2015 2014 Prior service cost (credit) $ — $ — $ (1,299 ) $ (1,402 ) Net actuarial loss 322,451 285,132 820 698 Accumulated other comprehensive loss (income) $ 322,451 $ 285,132 $ (479 ) $ (704 ) The pretax amount of actuarial losses and prior service cost (credit) included in accumulated other comprehensive loss (income) at December 31, 2015 that is expected to be recognized in net periodic benefit cost (income) in 2016 is $13.3 million and $0.0 million , respectively, for the defined benefit pension plans, and $0.0 million and $(0.1) million , respectively, for the other post-retirement benefit plan. Other changes in plan assets and benefit obligations recognized in comprehensive (loss) income are as follows: Pension Benefits Other Post-Retirement Benefits (in thousands) 2015 2014 2013 2015 2014 2013 Current year actuarial (loss) gain $ (48,505 ) $ (90,106 ) $ 54,111 $ (159 ) $ (293 ) $ 1,403 Amortization of actuarial loss 11,186 7,378 10,627 37 34 8 Current year prior service credit — — — — — 1,506 Amortization of prior service cost (credit) — — 32 (103 ) (103 ) — Total recognized in comprehensive (loss) income $ (37,319 ) $ (82,728 ) $ 64,770 $ (225 ) $ (362 ) $ 2,917 The actuarial loss in 2015 occurred principally because the investment returns on the assets of the WHX Pension Plan were lower than actuarial assumptions, partially offset by an increase in discount rates based on changes in corporate bond yields. Benefit obligations were in excess of plan assets for both the pension plans and the other post-retirement benefit plan at both December 31, 2015 and 2014 . Additional information for the plans with accumulated benefit obligations in excess of plan assets: Pension Benefits Other Post-Retirement Benefits (in thousands) 2015 2014 2015 2014 Projected benefit obligation $ 613,394 $ 531,824 $ 1,213 $ 1,356 Accumulated benefit obligation $ 613,394 $ 531,824 $ 1,213 $ 1,356 Fair value of plan assets $ 347,921 $ 323,493 $ — $ — In determining the expected long-term rate of return on plan assets, the Company evaluated input from various investment professionals. In addition, the Company considered its historical compound returns, as well as the Company's forward-looking expectations. The Company determines its actuarial assumptions for its pension and other post-retirement benefit plans on December 31 of each year to calculate liability information as of that date and pension and other post-retirement benefit expense for the following year. The discount rate assumption is derived from the rate of return on high-quality bonds as of December 31 of each year. The Company's investment policy is to maximize the total rate of return with a view to long-term funding objectives of the pension plans to ensure that funds are available to meet benefit obligations when due. Pension plan assets are diversified to the extent necessary to minimize risk and to achieve an optimal balance between risk and return. There are no target allocations. The pension plans' assets are diversified as to type of assets, investment strategies employed and number of investment managers used. Investments may include equities, fixed income, cash equivalents, convertible securities and private investment funds. Derivatives may be used as part of the investment strategy. The Company may direct the transfer of assets between investment managers in order to rebalance the portfolio in accordance with asset allocation guidelines established by the Company. The fair value of pension investments is defined by reference to one of three categories (Level 1, Level 2 or Level 3) based on the reliability of inputs, as such terms are defined in Note 18 - "Fair Value Measurements." The pension plan assets at December 31, 2015 and 2014 , by asset category, are as follows (in thousands): Fair Value Measurements as of December 31, 2015: Assets at Fair Value as of December 31, 2015 Asset Class Level 1 Level 2 Level 3 Total Fixed income security: Credit contract $ — $ 3,100 $ — $ 3,100 Pension assets subject to leveling $ — $ 3,100 $ — 3,100 Pension assets measured at net asset value (1) Hedge funds: (2) Equity long/short 2,706 Event driven 45,660 Fund of funds - international large cap growth (3) 4,531 Common trust funds: (2) Large cap equity 35,081 Mid-cap equity 9,040 Small-cap equity 5,158 International equity 4,664 Intermediate bond fund 6,492 Other 662 Insurance separate account (4) 15,013 Total pension assets measured at net asset value 129,007 Cash and cash equivalents 166,503 Net receivables 49,311 Total pension assets $ 347,921 Fair Value Measurements as of December 31, 2014: Assets (Liabilities) at Fair Value as of December 31, 2014 Asset Class Level 1 Level 2 Level 3 Total Equity securities: U.S. large cap $ 9,548 $ — $ — $ 9,548 U.S. mid-cap growth 36,771 — — 36,771 U.S. small-cap value 18,207 2,626 — 20,833 International large cap value 10,058 — — 10,058 Emerging markets growth 375 — — 375 Equity contracts 240 2,330 — 2,570 Fixed income securities: Corporate bonds and loans — 50,895 — 50,895 Shorts (46,909 ) (206 ) — (47,115 ) Pension assets subject to leveling $ 28,290 $ 55,645 $ — 83,935 Pension assets measured at net asset value (1) Hedge funds: (2) Equity long/short 72,497 Event driven 50,131 Fund of funds: (3) Equity long/short 34,705 Global opportunities 7,126 Total pension assets measured at net asset value 164,459 Cash and cash equivalents 75,099 Total pension assets $ 323,493 (1) Certain investments that are measured at fair value using the net asset value per share (or its equivalent) practical expedient have not been classified in the fair value hierarchy. (2) Hedge funds and common trust funds are comprised of shares or units in commingled funds that may not be publicly traded. The underlying assets in these funds are primarily publicly traded equity securities, fixed income securities and commodity-related securities and are valued at their net asset values which are calculated by the investment manager or sponsor of the fund and have daily or monthly liquidity. (3) Fund of funds consist of fund-of-fund LLC or commingled fund structures. The underlying assets in these funds are primarily publicly traded equity securities, fixed income securities and commodity-related securities. The LLCs are valued based on net asset values calculated by the fund and are not publicly available. (4) The JPS Pension Plan holds a deposit administration group annuity contract with an immediate participation guarantee from Transamerica Life Insurance Company ("TFLIC"). The TFLIC contract unconditionally guarantees benefits to certain salaried JPS Pension Plan participants earned through June 30, 1984 in the plan of a predecessor employer. The assets deposited under the contract are held in a separate custodial account ("TFLIC Assets"). If the TFLIC Assets decrease to the level of the trigger point (as defined in the contract), which represents the guaranteed benefit obligation representing the accumulated plan benefits as of June 30, 1984, TFLIC has the right to cause annuities to be purchased for the individuals covered by these contract agreements. Since the TFLIC Assets have remained in excess of the trigger point, no annuities have been purchased for the individuals covered by these contract arrangements. There were no assets for which fair value was determined using significant unobservable inputs (Level 3) during 2015. Changes in Level 3 assets were as follows during 2014 (in thousands): Changes in Fair Value Measurements Using Significant Unobservable Inputs (Level 3) Year Ended December 31, 2014 Corporate Bonds and Loans Beginning balance as of January 1, 2014 $ 500 Transfers into Level 3 — Transfers out of Level 3 — Gains or losses included in changes in net assets 73 Purchases, issuances, sales and settlements Purchases — Issuances — Sales (573 ) Settlements — Ending balance as of December 31, 2014 $ — The Company's policy is to recognize transfers in and transfers out of Level 3 as of the date of the event or change in circumstances that caused the transfer. The following tables present the category, fair value, redemption frequency and redemption notice period for those assets whose fair value was estimated using the net asset value per share (or its equivalents), as well as plan assets which have redemption notice periods, as of December 31, 2015 and December 31, 2014 (in thousands): Class Name Description Fair Value December 31, 2015 Redemption Frequency Redemption Notice Period Hedge funds Event driven hedge funds $ 45,660 Monthly 90 day notice Fund of funds International large cap growth $ 4,531 (1) (1) Hedge funds Equity long/short hedge funds $ 2,706 (1) (1) Common trust funds Collective equity investment funds $ 61,097 Daily 0-2 days Insurance separate account Insurance separate account $ 15,013 (2) (2) (1) Request for redemption has been submitted. (2) Except for benefit payments to participants and beneficiaries and related expenses, withdrawals are restricted for substantially all of the assets in the account, as defined in the contract. However, a suspension or transfer can be requested with 30 day notice. When funds are exhausted either by benefit payments, purchase of annuity contracts or transfer, the related contract terminates. Class Name Description Fair Value December 31, 2014 Redemption Frequency Redemption Notice Period Fund of funds Equity long/short hedge funds $ 5,479 Quarterly 45 day notice Fund of funds Fund of fund composites $ 36,352 Quarterly 65 day notice Hedge funds Equity long/short hedge funds $ 59,727 Annually 45 day notice Hedge funds Event driven hedge funds $ 50,131 Monthly 90 day notice Hedge funds Equity long/short hedge funds $ 12,770 Annually 90 day notice Separately managed fund Separately managed fund $ 28,917 Monthly 30 day notice Separately managed fund Separately managed fund $ 66,851 Quarterly 45 day notice Contributions Employer contributions consist of funds paid from employer assets into a qualified pension trust account. The Company's funding policy is to contribute annually an amount that satisfies the minimum funding standards of the Employee Retirement Income Security Act. The Company expects to have required minimum pension contributions for 2016, 2017, 2018, 2019, 2020 and for the five years thereafter of $16.5 million , $34.3 million , $42.0 million , $38.8 million , $35.3 million and $92.5 million , respectively. Required future contributions are estimated based upon assumptions such as discount rates on future obligations, assumed rates of return on plan assets and legislative changes. Actual future pension costs and required funding obligations will be affected by changes in the factors and assumptions described in the previous sentence, as well as other changes such as any plan termination or other acceleration events. Benefit Payments Estimated future benefit payments for the benefit plans over the next ten years are as follows (in thousands): Pension Other Post-Retirement Years Benefits Benefits 2016 $ 44,406 $ 119 2017 44,062 107 2018 43,590 105 2019 43,095 106 2020 42,513 89 2021-2025 200,531 385 401(k) Plans Certain employees participate in a Company sponsored savings plan, which qualifies under Section 401(k) of the Internal Revenue Code. This savings plan allows eligible employees to contribute from 1% to 75% of their income on a pretax basis. The Company presently makes a contribution to match 50% of the first 6% of the employee's contribution. The charge to expense for the Company's matching contributions amounted to $1.9 million , $2.0 million and $1.6 million in 2015 , 2014 and 2013 , respectively.</t>
  </si>
  <si>
    <t>Stockholders' Equity</t>
  </si>
  <si>
    <t>Statement of Stockholders' Equity [Abstract]</t>
  </si>
  <si>
    <t>Stockholders' Equity The Company's authorized capital stock is a total of 185,000,000 shares, consisting of 180,000,000 shares of common stock and 5,000,000 shares of preferred stock. Of the authorized shares, no shares of preferred stock have been issued. As of December 31, 2015 and 2014 , 12,208,016 and 10,779,451 shares of common stock were outstanding, respectively. Although the Board of Directors of HNH is expressly authorized to fix the designations, preferences and rights, limitations or restrictions of the preferred stock by adoption of a Preferred Stock Designation resolution, the Board of Directors has not yet done so. The common stock of HNH has voting power, is entitled to receive dividends when and if declared by the Board of Directors and is subject to any preferential dividend rights of any then-outstanding preferred stock, and in liquidation, after distribution of the preferential amount, if any, due to preferred stockholders, the common stockholders are entitled to receive all the remaining assets of the corporation. JPS Acquisition As discussed in Note 4 - "Acquisitions," the Company issued 1,429,407 shares of common stock during the year ended December 31, 2015 in connection with the JPS acquisition. Common Stock Repurchase Programs On May 29, 2013, the Company's Board of Directors approved the repurchase of up to an aggregate of $2.0 million of the Company's common stock. On June 27, 2013, the Board of Directors further approved the repurchase of up to an aggregate of $8.0 million of the Company's common stock, which was in addition to the previously approved repurchase of up to an aggregate of $2.0 million of common stock. Such repurchases were made from time to time on the open market at prevailing market prices or in negotiated transactions off the market, in compliance with applicable laws and regulations. The Company repurchased 458,131 shares for a total purchase price of approximately $9.8 million under the repurchase program, which concluded at the end of 2013. On March 24, 2014, the Company's Board of Directors approved the repurchase of up to an aggregate of $10.0 million of the Company's common stock. On June 6, 2014, the Board of Directors further approved the repurchase of up to an aggregate of $3.0 million of the Company's common stock, which was in addition to the previously approved repurchase of up to an aggregate of $10.0 million of common stock. Such repurchases were made from time to time on the open market at prevailing market prices or in negotiated transactions off the market, in compliance with applicable laws and regulations. The Company repurchased 242,383 shares for a total purchase price of approximately $5.8 million under the repurchase program, which concluded at the end of 2014. Tender Offer On August 7, 2014, the Company commenced a tender offer to purchase for cash up to $60.0 million in value of shares of its common stock. The tender offer expired on September 5, 2014, and a total of 2,099,843 shares were properly tendered and repurchased by the Company at a price of $26.00 per share, for a total cost of approximately $54.7 million , including related fees and expenses. Accumulated Other Comprehensive Loss Changes, net of tax, in accumulated other comprehensive loss and its components follow: (in thousands) Foreign Currency Translation Adjustments Changes in Net Pension and Other Benefit Obligations Total Balance at December 31, 2014 $ (1,957 ) $ (233,865 ) $ (235,822 ) Current period loss (1,620 ) (21,950 ) (23,570 ) Balance at December 31, 2015 $ (3,577 ) $ (255,815 ) $ (259,392 ) Income tax benefits (provisions) of $13.8 million , $31.9 million and $(28.7) million were recorded in accumulated other comprehensive loss for 2015 , 2014 and 2013 , respectively.</t>
  </si>
  <si>
    <t>Stock-Based Compensation</t>
  </si>
  <si>
    <t>Share-based Compensation [Abstract]</t>
  </si>
  <si>
    <t>Stock-Based Compensation The Company has granted restricted stock awards and stock options under its 2007 Incentive Stock Plan, as amended ("2007 Plan"), to certain employees, members of the Board of Directors and service providers. The Company's stockholders have authorized the issuance of 2,075,000 shares under the 2007 Plan. As of December 31, 2015 , there were 661,594 shares reserved for future issuance under the 2007 Plan. Restricted Stock Restricted stock grants made to employees are in lieu of a long-term incentive plan component in the Company's bonus plan for those individuals who receive shares of restricted stock. Compensation expense is measured based on the fair value of the stock-based awards on the grant date, as measured by the NASDAQ closing price for the Company's common stock. Compensation expense is recognized in the consolidated income statement on a straight-line basis over the requisite service period, which is the vesting period. Restricted stock grants made to the employees and service providers vest in approximately equal annual installments over a three year period from the grant date. Restricted stock grants to the Company's non-employee directors vest one year from the grant date. The Company allows certain grantees to forego the issuance of shares to meet applicable income tax withholding due as a result of the vesting of restricted stock. Such shares are returned to the unissued shares of the Company's common stock. Restricted stock activity under the 2007 Plan was as follows for the year end December 31, 2015 : Employees and (shares) Service Providers Directors Total Balance, January 1, 2015 616,248 785,000 1,401,248 Granted 12,439 40,275 52,714 Forfeited (9,010 ) — (9,010 ) Reduced for income tax obligations (44,546 ) — (44,546 ) Balance, December 31, 2015 575,131 825,275 1,400,406 Vested at December 31, 2015 497,987 785,733 1,283,720 Non-vested at December 31, 2015 77,144 39,542 116,686 The Company recognized compensation expense related to restricted shares of $3.4 million , $5.1 million and $4.9 million for the years ended December 31, 2015 , 2014 and 2013 , respectively. Unearned compensation expense related to restricted shares at December 31, 2015 is $1.2 million , which is net of an estimated 5% forfeiture rate for employees and service providers. This amount will be recognized over the remaining vesting period of the restricted shares. Stock Options In July 2007, stock options were granted to certain employees and directors under the 2007 Plan. The 2007 Plan permits options to be granted up to a maximum contractual term of 10 years. The Company's policy is to use shares of unissued common stock upon exercise of stock options. The Company recorded no compensation expense related to its stock options in 2015 , 2014 or 2013 since the options were fully vested. Stock option activity under the Company's 2007 Plan was as follows in 2015 : Options Shares (000's) Weighted-Average Exercise Price Weighted-Average Remaining Contractual Term (Years) Aggregate Intrinsic Value (000's) Outstanding options at December 31, 2014 38 $ 90 1.34 $ — Granted — — — Exercised — — — Forfeited (25 ) 90 — Outstanding at December 31, 2015 13 $ 90 0.34 $ — Exercisable at December 31, 2015 13 $ 90 0.34 $ —</t>
  </si>
  <si>
    <t>Income Taxes</t>
  </si>
  <si>
    <t>Income Tax Disclosure [Abstract]</t>
  </si>
  <si>
    <t>Income Taxes Income (loss) from continuing operations before tax and equity investment for the three years ended December 31 is as follows: Year Ended December 31, (in thousands) 2015 2014 2013 Domestic $ 40,258 $ 39,154 $ 27,678 Foreign 1,262 148 (182 ) Total income from continuing operations before tax and equity investment $ 41,520 $ 39,302 $ 27,496 The provision for (benefit from) income taxes for the three years ended December 31 is as follows: Year Ended December 31, (in thousands) 2015 2014 2013 Current Federal $ 497 $ (413 ) $ 146 State 2,179 2,164 1,677 Foreign 711 877 572 Total income taxes, current 3,387 2,628 2,395 Deferred Federal 12,993 14,110 9,168 State 1,729 495 1,041 Foreign (112 ) (225 ) (443 ) Total income taxes, deferred 14,610 14,380 9,766 Total income tax provision $ 17,997 $ 17,008 $ 12,161 Deferred income taxes result from temporary differences in the financial basis and tax basis of assets and liabilities. The amounts shown on the following table represent the tax effect of temporary differences between the Company's consolidated tax return basis of assets and liabilities and the corresponding basis for financial reporting, as well as tax credit and net operating loss carryforwards. (in thousands) December 31, December 31, Deferred Income Tax Sources 2015 2014 Inventories $ 330 $ 2,247 Environmental costs 1,013 913 Accrued liabilities 4,927 2,984 Post-retirement and post-employment employee benefits 896 1,015 Net operating loss carryforwards 29,544 31,890 Pension liability 98,556 78,835 Minimum tax credit carryforwards 7,356 3,736 Miscellaneous other 7,009 2,719 Deferred income tax assets before valuation allowance 149,631 124,339 Valuation allowance (4,267 ) (2,139 ) Deferred income tax assets 145,364 122,200 Property, plant and equipment (15,112 ) (13,708 ) Intangible assets (9,847 ) (9,161 ) Undistributed foreign earnings (256 ) (902 ) Deferred income tax liabilities (25,215 ) (23,771 ) Net deferred income tax assets (a) $ 120,149 $ 98,429 Foreign: Net operating loss carryforwards $ 1,340 $ 960 Valuation allowance (1,340 ) (960 ) Foreign deferred income tax assets — — Foreign deferred tax liabilities (402 ) (186 ) Net foreign deferred income tax liabilities (a) $ (402 ) $ (186 ) (a) Prior to the adoption of ASU No. 2015-17, deferred income tax assets and liabilities were required to be presented as current and non-current on the consolidated balance sheet. In 2015 , the Company adopted ASU No. 2015-17 retrospectively. Current deferred income tax assets at December 31, 2014 of $26.7 million were reclassified from current to non-current to conform to the 2015 presentation, and current deferred income tax liabilities at December 31, 2014 of $0.2 million were also reclassified from current to non-current to conform to the 2015 presentation. Included in deferred income tax assets as of December 31, 2015 is a $25.0 million tax effect of the Company's U.S. federal NOLs of $71.3 million , as well as certain state NOLs. Included in these amounts is approximately $47.0 million of U.S. federal NOLs resulting from the JPS acquisition. The utilization of the JPS NOL is subject to certain annual limitations under the ownership change rules of Section 382 of the Internal Revenue Code. The U.S. federal NOLs expire between 2020 and 2031. Also included in deferred income tax assets are tax credit carryforwards of $7.4 million . The Company's 2015 tax provisions from continuing and discontinued operations reflect the utilization of approximately $57.3 million of U.S. federal NOLs. In 2005, the Company experienced an ownership change as defined by Section 382 of the Internal Revenue Code upon its emergence from bankruptcy. Section 382 imposes annual limitations on the utilization of NOLs post-ownership change. The Company believes it qualifies for the bankruptcy exception to the general Section 382 limitations. Under this exception, the annual limitation imposed by Section 382 resulting from an ownership change will not apply; instead the NOLs must be reduced by certain interest expense paid to creditors who became stockholders as a result of the bankruptcy reorganization. Thus, the Company's U.S. federal NOLs of $71.3 million as of December 31, 2015 include a reduction of $31.0 million ( $10.8 million tax-effect). The Company provides for income taxes on the undistributed earnings of non-U.S. corporate subsidiaries, except to the extent that such earnings are permanently invested outside the United States. As of December 31, 2015, $6.2 million of accumulated undistributed earnings of non-U.S. corporate subsidiaries were permanently invested. At existing U.S. and state statutory income tax rates, additional taxes of approximately $2.5 million would need to be provided if such earnings were remitted. The provision for income taxes differs from the amount of income tax determined by applying the applicable U.S. statutory federal income tax rate to pretax income as follows: Year Ended December 31, (in thousands) 2015 2014 2013 Income from continuing operations before tax and equity investment $ 41,520 $ 39,302 $ 27,496 Tax provision at statutory rate $ 14,532 $ 13,755 $ 9,624 Increase (decrease) in tax due to: State income tax, net of federal effect 3,134 1,991 2,131 Net increase in valuation allowance 366 487 133 Decrease in liability for uncertain tax positions (381 ) (70 ) (679 ) Foreign tax differential (209 ) 101 71 Other items, net 555 744 881 Tax provision $ 17,997 $ 17,008 $ 12,161 U.S. GAAP provides that the tax effects from an uncertain tax position can be recognized in the financial statements only if the position is more likely than not of being sustained on audit, based on the technical merits of the position. At December 31, 2015 and 2014 , the Company had approximately $1.8 million and $1.3 million of unrecognized state tax benefits recorded, respectively, all of which, net of federal benefit, would affect the Company's effective tax rate if recognized. The changes in the amount of unrecognized tax benefits during 2015 and 2014 were as follows: Year Ended December 31, (in thousands) 2015 2014 Beginning balance $ 1,274 $ 1,344 Additions for tax positions related to current year 787 144 Additions due to interest accrued 85 61 Tax positions of prior years: Payments (57 ) — Due to lapsed statutes of limitations (303 ) (275 ) Ending balance $ 1,786 $ 1,274 The Company recognizes interest and penalties related to uncertain tax positions in its income tax provision. At both December 31, 2015 and 2014 , approximately $0.1 million of interest related to uncertain tax positions was accrued. No penalties were accrued. It is reasonably possible that the total amount of unrecognized tax benefits will decrease by as much as $0.3 million during the next year as a result of the lapse of the applicable statutes of limitations in certain taxing jurisdictions. The Company is generally no longer subject to federal, state or local income tax examinations by tax authorities for any year prior to 2012. However, NOLs generated in prior years are subject to examination and potential adjustment by the Internal Revenue Service ("IRS") upon their utilization in future years' tax returns. The Company is not currently under examination by the IRS. In 2014, the IRS completed a limited review of our 2012 federal consolidated income tax return, accepting the return as filed. An IRS examination of our federal consolidated income tax return for 2010 was settled during 2013 with minor adjustments. The Company was under examination by the State of New York for 2009 to 2011, which resulted in an assessment of $0.1 million paid during 2015. An examination by the State of New York for tax years 2012 to 2013 has not yet commenced.</t>
  </si>
  <si>
    <t>Earnings Per Share</t>
  </si>
  <si>
    <t>Earnings Per Share [Abstract]</t>
  </si>
  <si>
    <t>Earnings Per Share The computation of basic earnings per share of common stock is calculated by dividing net income by the weighted-average number of shares of the Company's common stock outstanding, as follows: Year Ended December 31, (in thousands, except per share) 2015 2014 2013 Income from continuing operations, net of tax $ 16,991 $ 15,193 $ 21,341 Weighted-average number of common shares outstanding 11,380 12,334 13,251 Income from continuing operations, net of tax, per share $ 1.49 $ 1.23 $ 1.61 Net income from discontinued operations $ 89,372 $ 9,977 $ 20,688 Weighted-average number of common shares outstanding 11,380 12,334 13,251 Discontinued operations, net of tax, per share $ 7.86 $ 0.81 $ 1.56 Net income $ 106,363 $ 25,170 $ 42,029 Weighted-average number of common shares outstanding 11,380 12,334 13,251 Net income per share $ 9.35 $ 2.04 $ 3.17 Diluted earnings per share gives effect to dilutive potential common shares outstanding during the reporting period. The Company had potentially dilutive common share equivalents, in the form of outstanding stock options (see Note 15 - "Stock-Based Compensation"), during the years ended December 31, 2015 , 2014 and 2013 , although none were dilutive because the exercise price of these equivalents exceeded the market value of the Company's common stock during those periods. As of December 31, 2015 , stock options for an aggregate of 13,000 shares are excluded from the calculations above.</t>
  </si>
  <si>
    <t>Fair Value Measurements</t>
  </si>
  <si>
    <t>Fair Value Disclosures [Abstract]</t>
  </si>
  <si>
    <t>Fair Value Measurements Fair value is defined as the price that would be received to sell an asset or paid to transfer a liability (i.e. the "exit price") in an orderly transaction between market participants at the measurement date. Fair value measurements are broken down into three levels based on the reliability of inputs as follows: Level 1 inputs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Level 1"). 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2").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Level 3"). The fair value of the Company's financial instruments, such as cash and cash equivalents, trade and other receivables, and trade payables, approximate carrying value due to the short-term maturities of these assets and liabilities. Carrying cost approximates fair value for the Company's long-term debt which has variable interest rates. The fair value of the Company's investment in associated company is a Level 1 measurement because the underlying security is listed on a national securities exchange. The precious metal and commodity inventories associated with the Company's fair value hedges (see Note 12 - "Derivative Instruments") are reported at fair value. Fair values of these inventories are based on quoted market prices on commodity exchanges and are considered Level 1 measurements. The derivative instruments that the Company purchases in connection with its precious metal and commodity inventories, specifically commodity futures and forward contracts, are also valued at fair value. The futures contracts are Level 1 measurements since they are traded on a commodity exchange. The forward contracts are entered into with a counterparty and are considered Level 2 measurements. The Company's interest rate swap agreements were considered Level 2 measurements as the inputs were observable at commonly quoted intervals. The following tables summarize the Company's assets and liabilities that are measured at fair value on a recurring basis as of December 31, 2015 and 2014 . Asset (Liability) as of December 31, 2015 (in thousands) Total Level 1 Level 2 Level 3 Investment in associated company $ 20,923 $ 20,923 $ — $ — Precious metal and commodity inventories recorded at fair value $ 10,380 $ 10,380 $ — $ — Commodity contracts on precious metal and commodity inventories $ 215 $ — $ 215 $ — Interest rate swap agreements $ (30 ) $ — $ (30 ) $ — Asset (Liability) as of December 31, 2014 (in thousands) Total Level 1 Level 2 Level 3 Investment in associated company $ 23,936 $ 23,936 $ — $ — Precious metal and commodity inventories recorded at fair value $ 13,249 $ 13,249 $ — $ — Commodity contracts on precious metal and commodity inventories $ 764 $ 764 $ — $ — Interest rate swap agreements $ (138 ) $ — $ (138 ) $ — Prior to the redemption of the Subordinated Notes and related Warrants (see Note 11 - "Debt"), the embedded derivative features of the Subordinated Notes and Warrants were valued at fair value on a recurring basis and were considered Level 3 measurements. The Company recorded a loss of $0.8 million during the year ended December 31, 2013 attributable to the fair value of these embedded derivatives and the related redemption. The valuation of the derivative features of the Subordinated Notes and Warrants utilized a customized binomial model, which valued the embedded derivatives in such notes and the associated Warrants in a unified way, using a cash flow approach. Interest rates and the market price of HNH's stock were significant inputs that influenced the valuation of these derivatives. The Company's non-financial assets and liabilities measured at fair value on a non-recurring basis include goodwill and other intangible assets, any assets and liabilities acquired in a business combination, or its long-lived assets written down to fair value. To measure fair value for such assets and liabilities, the Company uses techniques including an income approach, a market approach and/or appraisals (Level 3 inputs). The income approach is based on a discounted cash flow analysis and calculates the fair value by estimating the after-tax cash flows attributable to an asset or liability and then discounting the after-tax cash flows to a present value using a risk-adjusted discount rate. Assumptions used in the discounted cash flow analysis ("DCF") require the exercise of significant judgment, including judgment about appropriate discount rates and terminal values, growth rates and the amount and timing of expected future cash flows. The discount rates, which are intended to reflect the risks inherent in future cash flow projections, used in the DCF are based on estimates of the weighted-average cost of capital of a market participant. Such estimates are derived from analysis of peer companies and consider the industry weighted-average return on debt and equity from a market participant perspective. A market approach values a business by considering the prices at which shares of capital stock, or related underlying assets, of reasonably comparable companies are trading in the public market or the transaction price at which similar companies have been acquired. If comparable companies are not available, the market approach is not used. Long-lived assets consisting of land and buildings used in previously operating businesses and currently unused, which total $7.5 million as of December 31, 2015 , are carried at the lower of cost or fair value less cost to sell and are included primarily in other non-current assets on the consolidated balance sheet. A reduction in the carrying value of such long-lived assets is recorded as an asset impairment charge in the consolidated income statement.</t>
  </si>
  <si>
    <t>Commitments and Contingencies Disclosure [Abstract]</t>
  </si>
  <si>
    <t>Commitments and Contingencies Operating Lease Commitments The Company leases certain facilities under non-cancelable operating lease arrangements. Rent expense for the Company in 2015 , 2014 and 2013 was $4.7 million , $4.4 million and $4.1 million , respectively. Future minimum operating lease and rental commitments under non-cancelable operating leases are as follows (in thousands): Year Amount 2016 4,294 2017 2,639 2018 1,520 2019 1,402 2020 587 Thereafter 857 Total $ 11,299 Environmental Matters Certain H&amp;H Group subsidiaries have existing and contingent liabilities relating to environmental matters, including capital expenditures, costs of remediation, and potential fines and penalties relating to possible violations of national and state environmental laws. Those subsidiaries have remediation expenses on an ongoing basis, although such costs are continually being readjusted based upon the emergence of new techniques and alternative methods. The Company had approximately $2.5 million accrued related to estimated environmental remediation costs as of December 31, 2015 . The Company also has insurance coverage available for several of these matters and believes that excess insurance coverage may be available as well. During the years ended December 31, 2015 and 2014 , the Company recorded insurance reimbursements totaling $2.9 million and $3.1 million , respectively, for previously incurred remediation costs. In addition, certain H&amp;H Group subsidiaries have been identified as potentially responsible partie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 Based upon information currently available, however, the H&amp;H Group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the Company, but there can be no such assurances. The Company anticipates that the H&amp;H Group subsidiaries will pay any such amounts out of their respective working capital, although there is no assurance that they will have sufficient funds to pay them. In the event that the H&amp;H Group subsidiaries are unable to fund their liabilities, claims could be made against their respective parent companies, including H&amp;H Group and/or HNH, for payment of such liabilities. Among the sites where certain H&amp;H Group subsidiaries may have more substantial environmental liabilities are the following: H&amp;H has been working with the Connecticut Department of Energy and Environmental Protection ("CTDEEP") with respect to its obligations under a 1989 consent order that applies to a property in Connecticut that H&amp;H sold in 2003 ("Sold Parcel") and an adjacent parcel ("Adjacent Parcel") that together with the Sold Parcel comprises the site of a former H&amp;H manufacturing facility. Remediation of all soil conditions on the Sold Parcel was completed on April 6, 2007. On September 11, 2008, the CTDEEP advised H&amp;H that it had approved H&amp;H's December 28, 2007 Soil Remediation Action Report, as amended, thereby concluding the active remediation of the Sold Parcel. The remaining remediation, monitoring and regulatory administrative costs for the Sold Parcel are expected to approximate $0.1 million . With respect to the Adjacent Parcel, an ecological risk assessment has been completed and the results, along with proposed clean up goals, will be submitted to the CTDEEP for their review and approval. The total remediation costs for the Adjacent Parcel cannot be reasonably estimated at this time. Accordingly, there can be no assurance that the resolution of this matter will not be material to the financial position, results of operations or cash flows of H&amp;H or the Company. In 1986, Handy &amp; Harman Electronic Materials Corporation ("HHEM"), a subsidiary of H&amp;H, entered into an administrative consent order ("ACO") with the New Jersey Department of Environmental Protection ("NJDEP") with regard to certain property that it purchased in 1984 in New Jersey. The ACO involves investigation and remediation activities to be performed with regard to soil and groundwater contamination. Thereafter, in 1998, HHEM and H&amp;H settled a case brought by the local municipality in regard to this site and also settled with certain of its insurance carriers. HHEM is actively remediating the property and continuing to investigate effective methods for achieving compliance with the ACO. A remedial investigation report was filed with the NJDEP in December 2007. By letter dated December 12, 2008, the NJDEP issued its approval with respect to additional investigation and remediation activities discussed in the December 2007 remedial investigation report. HHEM anticipates entering into discussions with the NJDEP to address that agency's potential natural resource damage claims, the ultimate scope and cost of which cannot be estimated at this time. Pursuant to a settlement agreement with the former owner/operator of the site, the responsibility for site investigation and remediation costs, as well as any other costs, as defined in the settlement agreement, related to or arising from environmental contamination on the property (collectively, "Costs") are contractually allocated 75% to the former owner/operator (with separate guaranties by the two joint venture partners of the former owner/operator for 37.5% each) and 25% jointly to HHEM and H&amp;H after the first $1.0 million . The $1.0 million was paid solely by the former owner/operator. As of December 31, 2015 , over and above the $1.0 million , total investigation and remediation costs of approximately $4.9 million and $1.6 million have been expended by the former owner/operator and HHEM, respectively, in accordance with the settlement agreement. Additionally, HHEM is currently being reimbursed indirectly through insurance coverage for a portion of the Costs for which HHEM is responsible. HHEM believes that there is additional excess insurance coverage, which it intends to pursue as necessary. HHEM anticipates that there will be additional remediation expenses to be incurred once a final remediation plan is agreed upon. There is no assurance that the former owner/operator or guarantors will continue to timely reimburse HHEM for expenditures and/or will be financially capable of fulfilling their obligations under the settlement agreement and the guaranties. The final Costs cannot be reasonably estimated at this time, and accordingly, there can be no assurance that the resolution of this matter will not be material to the financial position, results of operations or cash flows of HHEM or the Company. HHEM is continuing to comply with a 1987 consent order from the Massachusetts Department of Environmental Protection ("MADEP") to investigate and remediate the soil and groundwater conditions at a commercial/industrial property in Massachusetts. On June 30, 2010, HHEM filed a Response Action Outcome report to close the site since HHEM's licensed site professional concluded that groundwater monitoring demonstrated that the groundwater conditions have stabilized or continue to improve at the site. On June 20, 2013, HHEM received the MADEP's Notice of Audit Findings and Notice of Noncompliance ("Notice"). HHEM and its consultant held meetings with the MADEP to resolve differences identified in the Notice. As a result of those meetings and subsequent discussions, HHEM initiated additional sampling, testing and well installations. The additional work was completed in the third quarter of 2015, and we expect to submit a follow-up response report to the MADEP in the first quarter of 2016. The cost of the follow up response report and subsequent decommissioning is estimated at $0.1 million . Additional costs could result from the final review of the remediation plan by the MADEP, which cannot be reasonably estimated at this time. Other Litigation In the ordinary course of our business, we are subject to periodic lawsuits, investigations, claims and proceedings, including, but not limited to, contractual disputes, employment, environmental, health and safety matters, as well as claims associated with our historical acquisitions and divestitures. There is insurance coverage available for many of the foregoing actions. Although we cannot predict with certainty the ultimate resolution of lawsuits, investigations, claims and proceedings asserted against us, we do not believe any currently pending legal proceeding to which we are a party will have a material adverse effect on our business, prospects, financial condition, cash flows, results of operations or liquidity.</t>
  </si>
  <si>
    <t>Related Party Transactions</t>
  </si>
  <si>
    <t>Related Party Transactions [Abstract]</t>
  </si>
  <si>
    <t>Related Party Transactions As of December 31, 2014 , SPLP owned directly or indirectly through its subsidiaries 7,131,185 shares of the Company's common stock, representing approximately 66.2% of outstanding shares. As discussed in Note 4 - "Acquisitions," in connection with its acquisition of JPS, on July 31, 2015, HNH issued to H&amp;H Group 1,429,407 shares of HNH common stock, and H&amp;H Group then exchanged those shares of HNH common stock for all shares of JPS common stock held by SPH Group Holdings, a subsidiary of SPLP. As a result of these transactions, SPLP owned directly or indirectly through its subsidiaries 8,560,592 shares of the Company's common stock as of December 31, 2015 , representing approximately 70.1% of outstanding shares. The power to vote and dispose of the securities held by SPLP is controlled by SPH GP. Warren G. Lichtenstein, our Chairman of the Board of Directors, is also the Executive Chairman of SPH GP. Certain other affiliates of SPH GP hold positions with the Company, including Jack L. Howard, as Vice Chairman and Principal Executive Officer, John H. McNamara Jr., as Director, James F. McCabe, Jr., as Chief Financial Officer and Leonard J. McGill, as Chief Legal Officer. The Company has entered into a management services agreement, as amended ("Management Services Agreement"), with SP Corporate Services LLC ("SP Corporate"). SP Corporate is an affiliate of SPLP. Pursuant to the Management Services Agreement, SP Corporate provides the Company with certain executive and corporate services, including, without limitation, legal, tax, accounting, treasury, consulting, auditing, administrative, compliance, environmental health and safety, human resources, marketing, investor relations, operating group management and other similar services rendered for the Company or its subsidiaries. Effective January 1, 2013, certain individuals employed by SP Corporate and their related expenses were transferred to the Company. On March 27, 2013, the Company and SP Corporate entered into an amendment to the Management Services Agreement to modify the titles and designation of certain officers to be provided pursuant to the Management Services Agreement and to adjust the fee thereunder, reflecting the aforementioned employee transfer and related change in the scope of services provided under the Management Services Agreement. The amended Management Services Agreement provided that the Company pay SP Corporate a fixed annual fee of approximately $8.89 million , effective January 1, 2013, consisting of (a) $1.74 million in consideration of the executive services provided by SP Corporate under the Management Services Agreement and (b) $7.15 million in consideration of the corporate services provided by SP Corporate under the Management Services Agreement. On May 3, 2015, the Company and SP Corporate entered into a second amendment to the Management Services Agreement to add operating group management services to the scope of corporate services to be provided pursuant to the Management Services Agreement and to adjust the fee for corporate services provided under the Management Services Agreement from $7.15 million to $8.81 million . In connection with the amendment, the Company also entered into a transfer agreement, dated May 3, 2015, with Steel Partners LLC ("Steel Partners"), pursuant to which three employees of the Company and its subsidiaries were transferred to Steel Partners, which will assume the cost of compensating those employees and providing applicable benefits. The fees payable under the Management Services Agreement are subject to an annual review and such adjustments as may be agreed upon by SP Corporate and the Company. The Management Services Agreement has a term of one year and automatically renews for successive one-year periods unless and until terminated in accordance with the terms set forth therein, which include, under certain circumstances, the payment by the Company of a termination fee to SP Corporate. During the years ended December 31, 2015 , 2014 and 2013 , the Company also reimbursed SP Corporate and its affiliates approximately $0.7 million , $0.4 million and $0.4 million , respectively, for business expenses incurred on its behalf pursuant to the Management Services Agreement. Mutual Securities, Inc. is the custodian for the majority of the Company's holdings in ModusLink common stock. Jack L. Howard is a registered principal of Mutual Securities, Inc. The Company was indebted to SPLP under H&amp;H Group's Subordinated Notes until March 26, 2013, when H&amp;H Group delivered an irrevocable notice of its election to redeem all of its outstanding Subordinated Notes to the holders and irrevocably deposited funds for such redemption and interest payments in order to satisfy and discharge its obligations under the Indenture as more fully described in Note 11 - "Debt." SPLP received proceeds of $25.0 million in connection with the redemption of $21.6 million face amount of Subordinated Notes held by SPLP. In connection with the Investment Agreement discussed in Note 10 - "Investment," ModusLink agreed to reimburse SPLP's reasonably documented out-of-pocket expenses associated with the agreement up to a maximum of $0.2 million , which was principally paid by and reimbursed to the Company during the first quarter of 2013.</t>
  </si>
  <si>
    <t>Reportable Segments</t>
  </si>
  <si>
    <t>Segment Reporting [Abstract]</t>
  </si>
  <si>
    <t xml:space="preserve">Reportable Segments HNH is a diversified holding company whose strategic business units encompass the following segments: Joining Materials, Tubing, Building Materials, Performance Materials and Kasco. For a more complete description of the Company's segments, see "Item 1 - Business - Products and Product Mix." Management has determined that certain operating companies should be aggregated and presented within a single segment on the basis that such segments have similar economic characteristics and share other qualitative characteristics. Management reviews net sales, gross profit and operating income to evaluate segment performance. Operating income for the segments generally includes costs directly attributable to the segment and excludes other unallocated general corporate expenses. Interest expense, other income and expense, and income taxes are not presented by segment since they are excluded from the measures of segment profitability reviewed by the Company's management. The following tables present information about the Company's reportable segments for the years ended December 31, 2015 , 2014 and 2013 : Income Statement Data Year Ended (in thousands) December 31, 2015 2014 2013 Net sales: Joining Materials $ 182,702 $ 207,320 $ 195,187 Tubing 79,539 81,264 91,002 Building Materials 266,859 253,644 226,806 Performance Materials 59,535 — — Kasco 60,833 58,240 58,169 Total net sales $ 649,468 $ 600,468 $ 571,164 Segment operating income (loss): Joining Materials (a) $ 19,906 $ 19,428 $ 16,624 Tubing 13,081 13,340 17,434 Building Materials 37,480 30,217 27,789 Performance Materials (2,212 ) — — Kasco (b) 4,336 3,176 4,496 Total segment operating income 72,591 66,161 66,343 Unallocated corporate expenses and non-operating units (c) (19,259 ) (16,878 ) (21,009 ) Unallocated pension expense (7,480 ) (3,739 ) (5,206 ) Gain from asset dispositions 62 176 75 Operating income 45,914 45,720 40,203 Interest expense (4,598 ) (7,544 ) (13,662 ) Realized and unrealized gain on derivatives 588 1,307 1,195 Other expense (384 ) (181 ) (240 ) Income from continuing operations before tax and equity investment $ 41,520 $ 39,302 $ 27,496 (a) The results of the Joining Materials segment in 2014 include a non-cash impairment charge of $0.6 million related to certain equipment located in Toronto, Canada to be sold or scrapped as part of the Company's integration activities associated with the Wolverine Joining acquisition. (b) The results of the Kasco segment in 2014 include a non-cash impairment charge of $0.6 million related to certain unused, real property located in Atlanta, Georgia. (c) Unallocated corporate expenses and non-operating units in 2015 includes a non-cash asset impairment charge of $1.4 million related to certain unused, real property located in Norristown, Pennsylvania. (in thousands) 2015 2014 2013 Capital Expenditures Joining Materials $ 4,064 $ 5,128 $ 3,135 Tubing 3,997 2,835 3,679 Building Materials 4,570 2,661 3,424 Performance Materials 576 — — Kasco 1,969 1,989 1,339 Corporate and other 49 45 167 Total $ 15,225 $ 12,658 $ 11,744 (in thousands) 2015 2014 2013 Depreciation and Amortization Joining Materials $ 3,026 $ 3,204 $ 2,682 Tubing 2,571 2,401 2,399 Building Materials 5,598 5,217 4,600 Performance Materials 4,885 — — Kasco 2,147 2,162 2,095 Corporate and other 153 153 151 Total $ 18,380 $ 13,137 $ 11,927 (in thousands) 2015 2014 Total Assets Joining Materials $ 98,441 $ 107,387 Tubing 35,544 36,160 Building Materials 166,923 137,270 Performance Materials 126,985 — Kasco 22,878 22,599 Corporate and other 173,902 165,670 Discontinued operations — 69,673 Total $ 624,673 $ 538,759 The following table presents revenue and long-lived asset information by geographic area as of and for the years ended December 31. Foreign revenue is based on the country in which the legal subsidiary is domiciled. Long-lived assets in 2015 and 2014 consist of property, plant and equipment, plus approximately $7.3 million and $8.4 million , respectively, of land and buildings from previously operating businesses and other non-operating assets that are carried at the lower of cost or fair value less cost to sell and are included in other non-current assets on the consolidated balance sheets. Neither net sales nor long-lived assets from any single foreign country was material to the consolidated financial statements of the Company. Geographic Information Net Sales (in thousands) 2015 2014 2013 United States $ 603,079 $ 550,071 $ 518,631 Foreign 46,389 50,397 52,533 Total $ 649,468 $ 600,468 $ 571,164 Long-Lived Assets (in thousands) 2015 2014 United States $ 111,884 $ 67,574 Foreign 8,130 8,483 Total $ 120,014 $ 76,057 </t>
  </si>
  <si>
    <t>Parent Company Condensed Financial Information</t>
  </si>
  <si>
    <t>Condensed Financial Information of Parent Company Only Disclosure [Abstract]</t>
  </si>
  <si>
    <t>Parent Company Condensed Financial Information As discussed in Note 11 - "Debt," certain of the Company's subsidiaries have long-term debt outstanding which place restrictions on distributions of funds to HNH, subject to certain exceptions including required pension payments to the WHX Pension Plan. As these subsidiaries' restricted net assets, which totaled approximately $466 million at December 31, 2015 , represent a significant portion of the Company's consolidated total assets, the Company is presenting the following parent company condensed financial information. The HNH parent company condensed financial information is prepared on the same basis of accounting as the HNH consolidated financial statements, except that the HNH subsidiaries are accounted for under the equity method of accounting. HNH is a holding company with minimal assets or operations, and all of its subsidiaries are 100% owned. We may offer debt securities in a registered offering in the future. If we do, and if we offer guarantees of these securities, then we expect the guarantees will be full and unconditional and joint and several. We expect that any subsidiaries of HNH that do not guarantee the securities would be minor. HANDY &amp; HARMAN LTD. (PARENT ONLY) Balance Sheets (in thousands, except par value) December 31, December 31, 2015 2014 ASSETS Current Assets: Cash and cash equivalents $ 16,059 $ 22,106 Prepaid and other current assets 82 82 Total current assets 16,141 22,188 Notes receivable from Bairnco 4,627 4,627 Investment in associated company 6,191 1,661 Deferred income tax assets 101,820 94,146 Investments in and advances to subsidiaries, net 433,588 266,946 Total assets $ 562,367 $ 389,568 LIABILITIES AND STOCKHOLDERS' EQUITY Current Liabilities: Accrued liabilities $ 176 $ 380 Total current liabilities 176 380 Accrued interest - Handy &amp; Harman 12,193 12,193 Notes payable - Handy &amp; Harman 135,937 118,728 Accrued pension liability - WHX Pension Plan 228,998 208,331 Other liabilities 523 547 Total liabilities 377,827 340,179 Commitments and Contingencies Stockholders' Equity: Common stock - $.01 par value; authorized 180,000 shares; issued 13,579 and 13,580 shares, respectively 136 136 Accumulated other comprehensive loss (259,392 ) (235,822 ) Additional paid-in capital 586,693 570,256 Treasury stock, at cost - 1,371 and 2,800 shares, respectively (34,454 ) (70,375 ) Accumulated deficit (108,443 ) (214,806 ) Total stockholders' equity 184,540 49,389 Total liabilities and stockholders' equity $ 562,367 $ 389,568 HANDY &amp; HARMAN LTD. (PARENT ONLY) Statements of Income and Comprehensive Income (Loss) (in thousands) Year Ended December 31, 2015 2014 2013 Equity in income of subsidiaries, net of tax $ 117,375 $ 39,979 $ 44,275 Selling, general and administrative expenses (6,483 ) (8,261 ) (7,790 ) Pension expense - WHX Pension Plan (7,989 ) (3,739 ) (5,206 ) Income before tax and equity investment 102,903 27,979 31,279 Tax benefit 5,352 4,624 4,744 (Loss) gain from associated company, net of tax (1,892 ) (7,433 ) 6,006 Net income 106,363 25,170 42,029 Other comprehensive (loss) income, net of tax: Changes in pension liability and other post-retirement benefit obligations (35,521 ) (83,887 ) 68,328 Tax effect of changes in pension liability and other post-retirement benefit obligations 13,571 31,924 (25,653 ) Change in market value of securities — — 7,113 Tax effect of change in market value of securities — — (3,041 ) Foreign currency translation adjustments (1,855 ) (1,928 ) (2,510 ) Tax effect of changes in foreign currency translation adjustments 235 — — Other comprehensive (loss) income (23,570 ) (53,891 ) 44,237 Comprehensive income (loss) $ 82,793 $ (28,721 ) $ 86,266 HANDY &amp; HARMAN LTD. (PARENT ONLY) Statements of Cash Flows (in thousands) Year ended December 31, 2015 2014 2013 Cash flows from operating activities: Net income $ 106,363 $ 25,170 $ 42,029 Adjustments to reconcile net income to net cash used in operating activities: Equity in income of subsidiaries, net of tax (117,375 ) (39,979 ) (44,275 ) Non-cash stock-based compensation 3,373 5,105 4,860 Non-cash loss (gain) from associated company, net of tax 1,892 7,433 (6,006 ) Deferred income taxes (5,352 ) (4,624 ) (5,945 ) Change in operating assets and liabilities: Pension payments - WHX Pension Plan (17,209 ) (20,540 ) (13,106 ) Pension expense - WHX Pension Plan 7,989 3,739 5,206 Other current assets and liabilities (330 ) 487 45 Net cash used in operating activities (20,649 ) (23,209 ) (17,192 ) Cash flows from investing activities: Investments in associated company (7,607 ) (1,499 ) — Dividends from subsidiaries 5,000 85,000 10,000 Net cash (used in) provided by investing activities (2,607 ) 83,501 10,000 Cash flows from financing activities: Notes payable - Handy &amp; Harman 17,209 20,540 18,106 Purchases of treasury stock — (60,579 ) (9,796 ) Net cash provided by (used in) financing activities 17,209 (40,039 ) 8,310 Net change for the year (6,047 ) 20,253 1,118 Cash and cash equivalents at beginning of year 22,106 1,853 735 Cash and cash equivalents at end of year $ 16,059 $ 22,106 $ 1,853 Non-cash investing activities: Issuance of treasury stock in connection with JPS acquisition $ 48,748 $ — $ —</t>
  </si>
  <si>
    <t>Unaudited Quarterly Results</t>
  </si>
  <si>
    <t>Quarterly Financial Information Disclosure [Abstract]</t>
  </si>
  <si>
    <t>Unaudited Quarterly Results Unaudited quarterly financial results during the years ended December 31, 2015 and 2014 were as follows: Fiscal 2015 Quarter Ended (Unaudited) (in thousands, except per share amounts) March 31, June 30, September 30, December 31, Net sales $ 137,982 $ 166,475 $ 181,139 $ 163,872 Operating income $ 5,446 $ 15,212 $ 15,969 $ 9,287 Income from continuing operations before tax and equity investment $ 3,979 $ 14,304 $ 14,816 $ 8,421 Net income (loss) from discontinued operations $ 90,086 $ (147 ) $ 195 $ (762 ) Net income $ 93,344 $ 6,129 $ 4,613 $ 2,277 Comprehensive income (loss) $ 93,574 $ 6,476 $ 4,411 $ (21,668 ) Basic and diluted income (loss) per share of common stock Income from continuing operations, net of tax, per share $ 0.30 $ 0.58 $ 0.37 $ 0.25 Discontinued operations, net of tax, per share $ 8.36 $ (0.01 ) $ 0.02 $ (0.06 ) Net income per share $ 8.66 $ 0.57 $ 0.39 $ 0.19 Fiscal 2014 Quarter Ended (Unaudited) (in thousands, except per share amounts) March 31, June 30, September 30, December 31, Net sales $ 135,487 $ 168,545 $ 164,524 $ 131,912 Operating income $ 5,353 $ 17,585 $ 18,640 $ 4,142 Income from continuing operations before tax and equity investment $ 3,878 $ 15,299 $ 17,515 $ 2,610 Net income from discontinued operations $ 2,856 $ 3,667 $ 2,290 $ 1,164 Net (loss) income $ (370 ) $ 11,076 $ 11,860 $ 2,604 Comprehensive (loss) income $ (599 ) $ 11,186 $ 10,880 $ (50,188 ) Basic and diluted (loss) income per share of common stock (Loss) income from continuing operations, net of tax, per share $ (0.25 ) $ 0.56 $ 0.77 $ 0.13 Discontinued operations, net of tax, per share $ 0.22 $ 0.28 $ 0.18 $ 0.11 Net (loss) income per share $ (0.03 ) $ 0.84 $ 0.95 $ 0.24 Other comprehensive loss of $23.9 million and $52.8 million , net of tax, were recorded in the fourth quarter of 2015 and 2014 , respectively, primarily from unrealized actuarial losses associated with the Company's defined benefit pension plans.</t>
  </si>
  <si>
    <t>Subsequent Events</t>
  </si>
  <si>
    <t>Subsequent Events [Abstract]</t>
  </si>
  <si>
    <t>Subsequent Events On February 5, 2016, HNH delivered a letter to SL Industries, Inc. ("SLI") formally proposing to acquire all the outstanding shares of SLI for a cash purchase price of $35.50 per share, or approximately $140.6 million in total, subject to limited confirmatory due diligence. SLI designs, manufactures and markets power electronics, motion control, power protection, and power quality electromagnetic equipment that are used in a variety of medical, commercial and military aerospace, computer, datacom, industrial, and telecom applications. SPH GP and its affiliates own approximately 25.7% of SLI's outstanding shares.</t>
  </si>
  <si>
    <t>Summary of Accounting Policies (Policies)</t>
  </si>
  <si>
    <t>Basis of Presentation</t>
  </si>
  <si>
    <t>Basis of Presentation The consolidated financial statements include the accounts of HNH and its subsidiaries. All material intercompany transactions and balances have been eliminated.</t>
  </si>
  <si>
    <t>Discontinued Operations The results of operations for businesses that have been disposed of or classified as held-for-sale are segregated from the results of the Company's continuing operations and classified as discontinued operations for each period presented in the Company's consolidated income statement. Similarly, the assets and liabilities of such businesses are reclassified from continuing operations and presented as discontinued operations for each period presented on the Company's consolidated balance sheet.</t>
  </si>
  <si>
    <t>Use of Estimates</t>
  </si>
  <si>
    <t>Use of Estimates The preparation of financial statements in conformity with accounting principles generally accepted in the United States of America ("U.S. GAAP") requires the Company to make estimates and judgments that affect the reported amounts of assets, liabilities, revenues and expenses, and related disclosure of contingent assets and liabilities. On an on-going basis, the Company evaluates its estimates, including those related to bad debts, inventories, long-lived assets, intangibles, accrued liabilities, income taxes, pension and other post-retirement benefit obligations, and contingencies and litigation. Estimates are based on historical experience, expected future cash flows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Revenue Recognition</t>
  </si>
  <si>
    <t xml:space="preserve">In limited circumstances, the Company is required to collect and remit sales tax on certain of its sales. The Company accounts for sales taxes on a net basis, and such sales taxes are not included in net sales in the consolidated income statement. Revenue Recognition Revenues are recognized when title and risk of loss has passed to the customer. This condition is normally met when product has been shipped or the service performed. An allowance is provided for estimated returns and discounts based on experience. Cash received by the Company from customers prior to shipment of goods, or otherwise not yet earned, is recorded as deferred revenue. Rental revenues are derived from the rental of certain equipment to the food industry where customers prepay for the rental period, usually three to six month periods. For prepaid rental contracts, sales revenue is recognized on a straight-line basis over the term of the contract. Service revenues consist of repair and maintenance work performed on equipment used at mass merchants, supermarkets and restaurants. The Company experiences a certain degree of sales returns that varies over time, but is able to make a reasonable estimation of expected sales returns based upon history. The Company records all shipping and handling fees billed to customers as revenue, and related costs are charged principally to cost of goods sold when incurred. The Company has also entered into agreements with certain customers under which the Company has agreed to pay rebates to such customers. These programs are typically structured to incentivize the customers to increase their annual purchases from the Company. The rebates are usually calculated as a percentage of the purchase amount, and such percentages may increase as the customer's level of purchases rise. Rebates are recorded as a reduction of net sales in the consolidated income statement and are accounted for on an accrual basis. </t>
  </si>
  <si>
    <t>Cash and Cash Equivalents</t>
  </si>
  <si>
    <t>Cash and Cash Equivalents Cash and cash equivalents include cash on hand and on deposit and highly liquid debt instruments with original maturities of three months or less. The Company's credit risk arising from cash deposits held in U.S. banks in excess of insured amounts is reduced given that cash balances in U.S. banks are generally utilized to pay down the Company's revolving credit loans (see Note 11 - "Debt").</t>
  </si>
  <si>
    <t>Trade Receivable and Allowance for Doubtful Accounts</t>
  </si>
  <si>
    <t>Trade Receivables and Allowance for Doubtful Accounts The Company extends credit to customers based on its evaluation of the customer's financial condition. The Company does not typically require that any collateral be provided by its customers. The Company has established an allowance for accounts that are expected to be uncollectible in the future. This estimated allowance is based primarily on management's evaluation of the financial condition of the customer and historical experience. The Company monitors its trade receivables and charges to expense an amount equal to its estimate of expected credit losses. Accounts that are outstanding longer than contractual payment terms are considered past due. The Company considers a number of factors in determining its estimates, including the length of time its trade receivables are past due, the Company's previous loss history and the customer's current ability to pay its obligation. Trade receivable balances are charged off against the allowance when it is determined that the receivables will not be recovered, and payments subsequently received on such receivables are credited to recovery of accounts written-off. The Company does not typically charge interest on past due receivables. The Company believes that the credit risk with respect to trade receivables is limited due to the Company's credit evaluation process, the allowance for doubtful accounts that has been established and the diversified nature of its customer base.</t>
  </si>
  <si>
    <t>Inventories Inventories are generally stated at the lower of cost (determined by the first-in, first-out method or average cost method) or market. Cost is determined by the last-in, first-out ("LIFO") method for certain precious metal inventory held in the United States, and remaining precious metal inventory is primarily carried at fair value. For precious metal inventory, no segregation among raw materials, work in process and finished products is practicable. Non-precious metal inventories are evaluated for estimated excess and obsolescence based upon assumptions about future demand and market conditions and are adjusted accordingly. If actual market conditions are less favorable than those projected, future write-downs may be required.</t>
  </si>
  <si>
    <t>Derivatives and Risks</t>
  </si>
  <si>
    <t>Derivatives and Risks Precious Metal and Commodity Risk H&amp;H's precious metal and commodity inventories are subject to market price fluctuations. H&amp;H enters into commodity futures and forward contracts to mitigate the impact of price fluctuations on its precious and certain non-precious metal inventories that are not subject to fixed price contracts. The Company's hedging strategy is designed to protect it against normal volatility; therefore, abnormal price changes in these commodities or markets could negatively impact HNH's earnings. The Company does not enter into derivatives or other financial instruments for trading or speculative purposes. H&amp;H accounts for these contracts as either fair value hedges or economic hedges under the guidance in Accounting Standards Codification ("ASC") 815, Derivatives and Hedging . Fair Value Hedges. The fair values of these derivatives are recognized as derivative assets and liabilities on the consolidated balance sheet. The net change in fair value of the derivative assets and liabilities and the change in the fair value of the underlying hedged inventory are recognized in the consolidated income statement, and such amounts principally offset each other due to the effectiveness of the hedges. The fair value hedges are associated primarily with the Company's precious metal inventory carried at fair value. Economic Hedges. As these derivatives are not designated as accounting hedges under ASC 815, they are accounted for as derivatives with no hedge designation. The derivatives are marked to market and both realized and unrealized gains and losses are recorded in current period earnings in the consolidated income statement. The economic hedges are associated primarily with the Company's precious metal inventory valued using the LIFO method. Interest Rate Risk HNH has entered into interest rate swap agreements in order to economically hedge a portion of its debt, which is subject to variable interest rates. As these derivatives are not designated as accounting hedges under U.S. GAAP, they are accounted for as derivatives with no hedge designation. The Company records the gains and losses both from the mark-to-market adjustments and net settlements in interest expense in the consolidated income statement as the hedges are intended to offset interest rate movements. Foreign Currency Exchange Rate Risk The Company is subject to the risk of price fluctuations related to anticipated revenues and operating costs, firm commitments for capital expenditures and existing assets or liabilities denominated in currencies other than the U.S. dollar. The Company has not generally used derivative instruments to manage this risk.</t>
  </si>
  <si>
    <t>Property, Plant and Equipment Property, plant and equipment is recorded at historical cost. Depreciation of property, plant and equipment is provided principally on the straight line method over the estimated useful lives of the assets, which range as follows: machinery and equipment 3 – 15 years and buildings and improvements 10 – 30 years. Interest cost is capitalized for qualifying assets during the asset's acquisition period. Maintenance and repairs are charged to expense, and renewals and betterments are capitalized. Gain or loss on dispositions is recorded in operating income.</t>
  </si>
  <si>
    <t>Goodwill, Intangibles and Long-Lived Assets</t>
  </si>
  <si>
    <t>Goodwill, Other Intangibles and Long-Lived Assets Goodwill represents the difference between the purchase price and the fair value of net assets acquired in a business combination. Goodwill is reviewed annually for impairment in accordance with U.S. GAAP as of the end of the fourth quarter. The Company uses judgment in assessing whether assets may have become impaired between annual impairment tests. Circumstances that could trigger an interim impairment test include, but are not limited to: the occurrence of a significant change in circumstances, such as continuing adverse business conditions or legal factors; an adverse action or assessment by a regulator; unanticipated competition; loss of key personnel; the likelihood that a reporting unit or significant portion of a reporting unit will be sold or otherwise disposed; or results of testing for recoverability of a significant asset group within a reporting unit. The testing of goodwill for impairment is performed at a level referred to as a reporting unit. Goodwill is allocated to each reporting unit based on the goodwill valued in connection with each business combination consummated within each reporting unit. Four reporting units of the Company have goodwill assigned to them. Goodwill impairment testing consists of a two-step process. Step 1 of the goodwill impairment test involves comparing the fair values of the applicable reporting units with their carrying values, including goodwill. If the carrying amount of a reporting unit exceeds the reporting unit's fair value, Step 2 of the goodwill impairment test is performed to determine the amount of impairment loss. Step 2 of the goodwill impairment test involves comparing the implied fair value of the affected reporting unit's goodwill against the carrying value of that goodwill. An entity has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the two-step quantitative impairment test discussed above; otherwise no further analysis is required.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 The Company utilized a qualitative approach to assess its goodwill as of its most recent assessment date. Intangible assets with finite lives are amortized over their estimated useful lives. The Company also estimates the depreciable lives of property, plant and equipment, and reviews long-lived assets for impairment whenever events, or changes in circumstances, indicate the carrying amount of such assets may not be recoverable. Long-lived assets consisting of land and buildings used in previously operating businesses are carried at the lower of cost or fair value less cost to sell and are included primarily in other non-current assets on the consolidated balance sheet. A reduction in the carrying value of such long-lived assets used in previously operating businesses is recorded as an asset impairment charge in the consolidated income statement.</t>
  </si>
  <si>
    <t>Investment In Associated Company The Company elected to account for its investment in ModusLink Global Solutions, Inc. ("ModusLink") at fair value effective March 12, 2013, the date it obtained significant influence over the operating and financial policies of ModusLink.</t>
  </si>
  <si>
    <t>Stock-based Compensation</t>
  </si>
  <si>
    <t>Stock-Based Compensation The Company accounts for stock options and restricted stock granted to employees, directors and service providers as compensation expense, which is recognized in exchange for the services received. The compensation expense is based on the fair value of the equity instruments on the grant-date and is recognized as an expense over the service period of the recipients.</t>
  </si>
  <si>
    <t>Income Taxes Income taxes currently payable or tax refunds receivable are recorded on a net basis and included in accrued liabilities on the consolidated balance sheet. Deferred income taxes reflect the tax effect of net operating loss carryforwards ("NOLs"), capital loss or tax credit carryforwards, and the net tax effects of temporary differences between the carrying amount of assets and liabilities for financial reporting and income tax purposes, as determined under enacted tax laws and rates. Valuation allowances are established if, based on the weight of available evidence, it is more likely than not that some portion or the entire deferred income tax asset will not be realized. The financial effect of changes in tax laws or rates is accounted for in the period of enactment.</t>
  </si>
  <si>
    <t>Earnings Per Share Basic earnings per share is calculated based on the weighted-average number of shares of common stock outstanding during each year. Diluted earnings per share gives effect to dilutive potential common shares outstanding during each year.</t>
  </si>
  <si>
    <t>Foreign Currency Translations</t>
  </si>
  <si>
    <t>Foreign Currency Translation Assets and liabilities of foreign subsidiaries are translated at current exchange rates and related revenues and expenses are translated at average rates of exchange in effect during the year. Resulting cumulative translation adjustments are recorded as a separate component of accumulated other comprehensive income (loss).</t>
  </si>
  <si>
    <t>Advertising Costs</t>
  </si>
  <si>
    <t xml:space="preserve">Advertising Costs Advertising costs consist of sales promotion literature, samples, cost of trade shows and general advertising costs, and are included in selling, general and administrative expenses in the consolidated income statement. </t>
  </si>
  <si>
    <t>Legal Contingencies</t>
  </si>
  <si>
    <t>Legal Contingencies The Company provides for legal contingencies when the liability is probable and the amount of the associated costs is reasonably estimable. The Company regularly monitors the progress of legal contingencies and revises the amounts recorded in the period in which a change in estimate occurs.</t>
  </si>
  <si>
    <t>Environmental Liabilities</t>
  </si>
  <si>
    <t>Environmental Liabilities The Company accrues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Reclassification</t>
  </si>
  <si>
    <t>Reclassifications Certain amounts for prior years have been reclassified to conform to the current year presentation. In particular, all current deferred income tax assets and liabilities have been reclassified to non-current, resulting in one net non-current deferred tax asset or liability for each tax jurisdiction (see Note 3 - "New or Recently Adopted Accounting Pronouncements").</t>
  </si>
  <si>
    <t>New Accounting Pronouncements, Policy</t>
  </si>
  <si>
    <t>In May 2014, the Financial Accounting Standards Board ("FASB") issued Accounting Standards Update ("ASU")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 step process to achieve this core principle. In August 2015, the FASB issued ASU No. 2015-14, which deferred the effective date of ASU 2014-09 by one year. The ASU, as amended, is effective for the Company's 2018 fiscal year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The Company is evaluating the potential impact of this new guidance, but does not currently anticipate that the application of ASU No. 2014-09 will have a significant effect on its financial condition, results of operations or its cash flows. We have not yet determined the method by which we will adopt the standard. In May 2015, the FASB issued ASU No. 2015-07, Fair Value Measurement (Topic 820): Disclosures for Investments in Certain Entities That Calculate Net Asset Value per Share (or Its Equivalent) , which removes the requirement to categorize within the fair value hierarchy all investments for which fair value is measured using the net asset value per share practical expedient. The Company adopted ASU No. 2015-07 retrospectively as of December 31, 2015 , since it believes that the adoption of this ASU provides more consistency in the classification of investments within the fair value hierarchy. ASU No. 2015-07 applies to certain of the Company's pension plan assets disclosed in Note 13 - "Pension and Other Post-Retirement Benefits". Pension plan assets totaling $164.5 million , which were previously categorized as Level 2 measurements, are no longer categorized in the fair value hierarchy based on the adoption of ASU No. 2015-07, but are reflected in the tables in Note 13 in order to reconcile the total pension plan assets. In July 2015, the FASB issued ASU No. 2015-11, Inventory (Topic 330): Simplifying the Measurement of Inventory , which requires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IFO method. The Company is currently evaluating the potential impact of this new guidance, which is effective for the Company's 2017 fiscal year. In September 2015, the FASB issued ASU No. 2015-16, Business Combinations (Topic 805): Simplifying the Accounting for Measurement-Period Adjustments , which eliminates the requirement to restate prior-period financial statements for measurement-period adjustments following a business combination. The new guidance requires that the cumulative impact of a measurement-period adjustment (including the impact on prior periods) be recognized in the reporting period in which the adjustment is identified. The prior-period impact of the adjustment should either be presented separately on the face of the income statement or disclosed in the notes. This new guidance is effective for the Company's 2016 fiscal year. The amendments in this ASU will be applied prospectively to adjustments to provisional amounts that occur after the effective date of this ASU. In November 2015, the FASB issued ASU No. 2015-17, Income Taxes (Topic 740) : Balance Sheet Classification of Deferred Taxes , which requires that deferred income tax assets and liabilities be classified as non-current on a classified statement of financial position. The ASU retains the requirement that the deferred income taxes of each tax jurisdiction be presented separately. The Company adopted ASU No. 2015-17 retrospectively as of December 31, 2015 , since it believes that the adoption provides simplicity and consistency to the presentation of deferred income taxes. As a result of adopting ASU 2015-17, the Company reclassified certain amounts on its December 31, 2014 balance sheet. Specifically, the Company reclassified $26.7 million of deferred income tax assets - current to deferred income tax assets - non-current, and reclassified $0.2 million of deferred income tax liabilities - current to deferred income tax liabilities - non-current. In February 2016, the FASB issued ASU No. 2016-02, Leases (Topic 842) . The new standard establishes a right-of-use ("ROU") model that requires a lessee to record a ROU asset and a lease liability, measured on a discounted basis, on the balance sheet for all leases with terms longer than 12 months. Leases will be classified as either finance or operating, with classification affecting the pattern of expense recognition in the income statement. A modified retrospective transition approach is required for capital and operating leases existing at the date of adoption, with certain practical expedients available. The Company is currently evaluating the potential impact of this new guidance, which is effective for the Company's 2019 fiscal year.</t>
  </si>
  <si>
    <t>Acquisitions (Tables) - JPS Industries, Inc.</t>
  </si>
  <si>
    <t>Business Acquisition [Line Items]</t>
  </si>
  <si>
    <t>Schedule of Purchase Price Allocation</t>
  </si>
  <si>
    <t>The following table summarizes the amounts of the assets acquired and liabilities assumed at the acquisition date on a preliminary basis (in thousands): Cash and cash equivalents $ 22 Trade and other receivables 21,201 Inventories 27,126 Prepaid and other current assets 4,961 Property, plant and equipment 45,384 Goodwill 32,336 Other intangibles 9,120 Deferred income tax assets 19,286 Other non-current assets 3,280 Total assets acquired 162,716 Trade payables (10,674 ) Accrued liabilities (5,533 ) Long-term debt (1,500 ) Accrued pension liability (30,367 ) Other liabilities (149 ) Net assets acquired $ 114,493</t>
  </si>
  <si>
    <t>Pro Forma Information</t>
  </si>
  <si>
    <t>Unaudited pro forma net sales and income from continuing operations, net of tax, of the combined entity had the acquisition date been January 1, 2014 are as follows: Year Ended December 31, (in thousands, except per share) 2015 2014 Net sales $ 732,567 $ 759,578 Income from continuing operations, net of tax $ 20,228 $ 13,228 Income from continuing operations, net of tax, per share $ 1.66 $ 0.96 Weighted-average number of common shares outstanding 12,214 13,763</t>
  </si>
  <si>
    <t>Discontinued Operations (Tables)</t>
  </si>
  <si>
    <t>Schedule of Disposal Groups, Including Discontinued Operations</t>
  </si>
  <si>
    <t>The assets and liabilities of discontinued operations were segregated on the consolidated balance sheet as of December 31, 2014 . No balances from discontinued operations remain at December 31, 2015 . December 31, (in thousands) 2014 Assets of Discontinued Operations: Trade and other receivables, net $ 16,044 Inventories, net 8,294 Prepaid and other current assets 811 Property, plant and equipment, net 24,754 Goodwill 9,298 Other intangibles, net 10,472 Total assets of discontinued operations $ 69,673 Liabilities of Discontinued Operations: Trade payables $ 6,252 Accrued liabilities 3,986 Accrued pension liability 1,794 Other liabilities 1,666 Total liabilities of discontinued operations $ 13,698 The net income from discontinued operations includes the following: Year Ended December 31, (in thousands) 2015 2014 2013 Net sales $ 5,952 $ 103,392 $ 104,154 Operating income 920 16,423 9,188 Interest expense and other income (expense) 10 (9 ) (141 ) Tax provision (365 ) (6,479 ) (3,258 ) Income from discontinued operations, net of tax 565 9,935 5,789 Gain on disposal of assets 93,859 71 27,573 Tax provision (5,052 ) (29 ) (12,674 ) Gain on disposal of assets, net of tax 88,807 42 14,899 Net income from discontinued operations $ 89,372 $ 9,977 $ 20,688</t>
  </si>
  <si>
    <t>Inventories (Tables)</t>
  </si>
  <si>
    <t>Schedule of Inventory</t>
  </si>
  <si>
    <t>Inventories, net at December 31, 2015 and 2014 were comprised of: December 31, December 31, (in thousands) 2015 2014 Finished products $ 31,355 $ 24,424 In-process 19,873 10,310 Raw materials 18,451 12,346 Fine and fabricated precious metals in various stages of completion 13,155 17,094 82,834 64,174 LIFO reserve (30 ) (245 ) Total $ 82,804 $ 63,929</t>
  </si>
  <si>
    <t>Inventory Supplemental Disclosure</t>
  </si>
  <si>
    <t>Supplemental inventory information: December 31, December 31, (in thousands, except per ounce) 2015 2014 Precious metals stated at LIFO cost $ 3,506 $ 4,684 Precious metals stated under non-LIFO cost methods, primarily at fair value $ 9,619 $ 12,165 Market value per ounce: Silver $ 13.86 $ 15.75 Gold $ 1,062.25 $ 1,199.25 Palladium $ 547.00 $ 798.00</t>
  </si>
  <si>
    <t>Property, Plant and Equipment (Tables)</t>
  </si>
  <si>
    <t>Property, Plant and Equipment, Net</t>
  </si>
  <si>
    <t>Property, plant and equipment, net at December 31, 2015 and 2014 was comprised of: December 31, December 31, (in thousands) 2015 2014 Land $ 7,841 $ 6,416 Buildings, machinery and equipment 180,519 136,360 Construction in progress 10,273 5,080 198,633 147,856 Accumulated depreciation 85,947 80,235 Total $ 112,686 $ 67,621</t>
  </si>
  <si>
    <t>Goodwill and Other Intangibles (Tables)</t>
  </si>
  <si>
    <t>Reconciliation of the change in the carrying value of goodwill</t>
  </si>
  <si>
    <t>The changes in the net carrying amount of goodwill by reportable segment for the years ended December 31, 2015 and 2014 were as follows (in thousands): Segment Balance at January 1, 2015 Foreign Currency Translation Adjustments Additions Adjustments Balance at December 31, 2015 Accumulated Impairment Losses Joining Materials $ 16,238 $ (28 ) $ — $ — $ 16,210 $ — Tubing 1,895 — — — 1,895 — Building Materials 50,120 — 21,268 — 71,388 — Performance Materials — — 32,336 — 32,336 — Total $ 68,253 $ (28 ) $ 53,604 $ — $ 121,829 $ — Segment Balance at January 1, 2014 Foreign Currency Translation Adjustments Additions Adjustments Balance at December 31, 2014 Accumulated Impairment Losses Joining Materials $ 16,275 $ (37 ) $ — $ — $ 16,238 $ — Tubing 1,895 — — — 1,895 — Building Materials 50,044 — — 76 50,120 — Total $ 68,214 $ (37 ) $ — $ 76 $ 68,253 $ —</t>
  </si>
  <si>
    <t>Summary of Other Intangible Assets</t>
  </si>
  <si>
    <t xml:space="preserve">Other intangible assets as of December 31, 2015 and 2014 consisted of: (in thousands) December 31, 2015 December 31, 2014 Weighted-Average Amortization Life (in Years) Cost Accumulated Amortization Net Cost Accumulated Amortization Net Customer relationships $ 35,077 $ (10,702 ) $ 24,375 $ 31,977 $ (8,524 ) $ 23,453 19.3 Trademarks, trade names and brand names 12,739 (2,649 ) 10,090 8,419 (2,004 ) 6,415 15.8 Patents and patent applications 5,591 (2,591 ) 3,000 5,354 (2,229 ) 3,125 16.0 Non-compete agreements 774 (714 ) 60 709 (671 ) 38 8.3 Other 7,331 (1,739 ) 5,592 1,358 (1,051 ) 307 7.6 Total $ 61,512 $ (18,395 ) $ 43,117 $ 47,817 $ (14,479 ) $ 33,338 </t>
  </si>
  <si>
    <t>Summary of Estimated Amortization Expense</t>
  </si>
  <si>
    <t>The increase in amortization expense during 2015 was principally due to the Company's acquisitions of ITW and JPS. The estimated amortization expense for each of the five succeeding years and thereafter is as follows: (in thousands) Customer Relationships Trademarks, Trade Names and Brand Names Patents and Patent Applications Non-Compete Agreements Other Total 2016 $ 2,306 $ 792 $ 291 $ 24 $ 828 $ 4,241 2017 2,255 792 291 16 716 4,070 2018 2,180 672 291 16 740 3,899 2019 2,149 672 291 4 730 3,846 2020 2,136 672 291 — 730 3,829 Thereafter 13,349 6,490 1,545 — 1,848 23,232 Total $ 24,375 $ 10,090 $ 3,000 $ 60 $ 5,592 $ 43,117</t>
  </si>
  <si>
    <t>Investment (Tables)</t>
  </si>
  <si>
    <t>Schedule of Equity Method Investments</t>
  </si>
  <si>
    <t>Summarized unaudited information as to assets, liabilities and results of operations of ModusLink for the quarter ended October 31, 2015, its most recently completed fiscal quarter, as well as for the years ended October 31, 2015 and 2014, and for the nine months ended October 31, 2013, the nearest practicable period corresponding to the period the Company has accounted for its investment in ModusLink under the equity method of accounting, are as follows: October 31, July 31, (in thousands) 2015 2015 Current assets $ 464,956 $ 413,642 Non-current assets $ 32,656 $ 32,860 Current liabilities $ 275,700 $ 211,353 Non-current liabilities $ 92,459 $ 90,548 Stockholders' equity $ 129,453 $ 144,601 Three Months Ended Year Ended Nine Months Ended October 31, October 31, October 31, (in thousands) 2015 2014 2015 2014 2013 Net revenue $ 141,089 $ 187,444 $ 515,318 $ 719,429 $ 545,432 Gross profit $ 12,452 $ 18,838 $ 48,099 $ 71,568 $ 57,463 (Loss) income from continuing operations $ (14,773 ) $ 222 $ (33,424 ) $ (16,678 ) $ (16,544 ) Net (loss) income $ (14,773 ) $ 222 $ (33,424 ) $ (16,677 ) $ (16,530 )</t>
  </si>
  <si>
    <t>Debt (Tables)</t>
  </si>
  <si>
    <t>Schedule of Debt</t>
  </si>
  <si>
    <t>Debt at December 31, 2015 and 2014 was as follows: December 31, December 31, (in thousands) 2015 2014 Short-term debt Foreign $ 742 $ 602 Long-term debt Revolving facilities 90,613 193,375 Other H&amp;H debt - domestic 6,936 8,014 Foreign loan facilities 1,277 1,412 Sub total 98,826 202,801 Less portion due within one year 1,720 6,378 Total long-term debt 97,106 196,423 Total debt $ 99,568 $ 203,403</t>
  </si>
  <si>
    <t>Schedule of Maturities of Long-term Debt</t>
  </si>
  <si>
    <t>Long-term debt at December 31, 2015 matures in each of the next five years as follows: (in thousands) Total 2016 2017 2018 2019 2020 Thereafter Long-term debt (a) $ 98,826 $ 1,720 $ 1,907 $ 357 $ 90,971 $ 3,871 $ — (a) Assumes repayment of the Company's senior secured revolving credit facility on its contractual maturity date.</t>
  </si>
  <si>
    <t>Derivative Instruments (Tables)</t>
  </si>
  <si>
    <t>Outstanding Forward and Future Contracts</t>
  </si>
  <si>
    <t>As of December 31, 2015 , the Company had the following outstanding forward contracts with settlement dates through January 2016. There were no futures contracts outstanding at December 31, 2015 . Notional Value Commodity Amount ($ in millions) Silver 635,000 ounces $ 8.9 Gold 500 ounces $ 0.5 Copper 350,000 pounds $ 0.8 Tin 35 metric tons $ 0.5</t>
  </si>
  <si>
    <t>Effect of Derivative Instruments on the Consolidated Income Statements</t>
  </si>
  <si>
    <t>Effect of Derivative Instruments in the Consolidated Income Statements - Income/(Expense) (in thousands) Year Ended December 31, Derivative Income Statement Line 2015 2014 2013 Commodity contracts Cost of goods sold $ 1,467 $ 2,655 $ 2,620 Total derivatives designated as hedging instruments 1,467 2,655 2,620 Commodity contracts Cost of goods sold 246 131 (92 ) Commodity contracts Realized and unrealized gain on derivatives 588 1,307 1,988 Interest rate swap agreements Interest expense (77 ) (156 ) (328 ) Derivative features of Subordinated Notes Realized and unrealized loss on derivatives — — (793 ) Total derivatives not designated as hedging instruments 757 1,282 775 Total derivatives $ 2,224 $ 3,937 $ 3,395</t>
  </si>
  <si>
    <t>Fair Value of Derivative Instruments in the Consolidated Balance Sheets</t>
  </si>
  <si>
    <t>Fair Value of Derivative Instruments on the Consolidated Balance Sheets - Asset/(Liability) (in thousands) December 31, December 31, Derivative Balance Sheet Location 2015 2014 Commodity contracts Prepaid and other current assets $ 197 $ 667 Total derivatives designated as hedging instruments 197 667 Commodity contracts Prepaid and other current assets 18 97 Interest rate swap agreements Other liabilities (30 ) (138 ) Total derivatives not designated as hedging instruments (12 ) (41 ) Total derivatives $ 185 $ 626</t>
  </si>
  <si>
    <t>Pension and Other Post-Retirement Benefits (Tables)</t>
  </si>
  <si>
    <t>Schedule of Net Benefit Costs</t>
  </si>
  <si>
    <t>The components of pension expense and other post-retirement benefit (income) expense for the Company's benefit plans included the following: Pension Benefits Other Post-Retirement Benefits (in thousands) 2015 2014 2013 2015 2014 2013 Service cost $ 54 $ — $ — $ — $ — $ — Interest cost 21,286 20,518 18,447 46 49 98 Expected return on plan assets (25,046 ) (24,157 ) (23,900 ) — — — Amortization of prior service cost — — 32 (103 ) (103 ) — Amortization of actuarial loss 11,186 7,378 10,627 37 34 8 Total $ 7,480 $ 3,739 $ 5,206 $ (20 ) $ (20 ) $ 106</t>
  </si>
  <si>
    <t>Schedule of Assumptions Used</t>
  </si>
  <si>
    <t>The weighted-average assumptions used in the valuations at December 31 were as follows: Pension Benefits Other Post-Retirement Benefits 2015 2014 2015 2014 Discount rates: WHX Pension Plan 4.01 % 3.70 % N/A N/A JPS Pension Plan 3.93 % N/A N/A N/A Other post-retirement benefit plans N/A N/A 3.89 % 3.55 % Rate of compensation increase N/A N/A N/A N/A Health care cost trend rate - initial N/A N/A 6.50 % 6.75 % Health care cost trend rate - ultimate N/A N/A 5.00 % 5.00 % Year ultimate reached N/A N/A 2022 2022 Actuarial assumptions used to develop the components of pension expense and other post-retirement benefit (income) expense were as follows: Pension Benefits Other Post-Retirement Benefits 2015 2014 2013 2015 2014 2013 Discount rates: WHX Pension Plan 3.70 % 4.40 % 3.50 % N/A N/A N/A JPS Pension Plan 4.00 % N/A N/A N/A N/A N/A Other post-retirement benefit plans N/A N/A N/A 3.55 % 4.10 % 3.65 % Expected return on assets 7.00 % 7.00 % 7.50 % N/A N/A N/A Rate of compensation increase N/A N/A N/A N/A N/A N/A Health care cost trend rate - initial N/A N/A N/A 6.75 % 7.00 % 7.25 % Health care cost trend rate - ultimate N/A N/A N/A 5.00 % 5.00 % 5.00 % Year ultimate reached N/A N/A N/A 2022 2022 2022</t>
  </si>
  <si>
    <t>Schedule of Net Funded Status</t>
  </si>
  <si>
    <t>Summarized below is a reconciliation of the funded status for the Company's qualified defined benefit pension plans and post-retirement benefit plan: Pension Benefits Other Post-Retirement Benefits (in thousands) 2015 2014 2015 2014 Change in benefit obligation: Benefit obligation at January 1 $ 531,824 $ 494,272 $ 1,356 $ 1,084 JPS Pension Plan acquisition 117,688 — — — Service cost 54 — — — Interest cost 21,286 20,518 46 49 Actuarial (gain) loss (19,814 ) 51,274 159 293 Participant contributions — — 1 1 Benefits paid (37,644 ) (34,276 ) (349 ) (71 ) Transfer from Canfield Salaried SEPP — 36 — — Benefit obligation at December 31 $ 613,394 $ 531,824 $ 1,213 $ 1,356 Change in plan assets: Fair value of plan assets at January 1 $ 323,493 $ 351,869 $ — $ — JPS Pension Plan acquisition 87,321 — — — Actual returns on plan assets (43,273 ) (14,676 ) — — Participant contributions — — 1 1 Benefits paid (37,644 ) (34,276 ) (349 ) (71 ) Company contributions 18,024 20,540 348 70 Transfer from Canfield Salaried SEPP — 36 — — Fair value of plan assets at December 31 347,921 323,493 — — Funded status $ (265,473 ) $ (208,331 ) $ (1,213 ) $ (1,356 ) Accumulated benefit obligation ("ABO") for qualified defined benefit plans: ABO at January 1 $ 531,824 $ 494,272 $ 1,356 $ 1,084 ABO at December 31 $ 613,394 $ 531,824 $ 1,213 $ 1,356 Amounts recognized on the consolidated balance sheet: Current liability $ — $ — $ (119 ) $ (124 ) Non-current liability (265,473 ) (208,331 ) (1,094 ) (1,232 ) Total $ (265,473 ) $ (208,331 ) $ (1,213 ) $ (1,356 )</t>
  </si>
  <si>
    <t>Schedule of Amounts Recognized in Other Comprehensive Income (Loss)</t>
  </si>
  <si>
    <t>Pretax amounts included in accumulated other comprehensive loss (income) at December 31, 2015 and 2014 were as follows: Pension Benefits Other Post-Retirement Benefits (in thousands) 2015 2014 2015 2014 Prior service cost (credit) $ — $ — $ (1,299 ) $ (1,402 ) Net actuarial loss 322,451 285,132 820 698 Accumulated other comprehensive loss (income) $ 322,451 $ 285,132 $ (479 ) $ (704 ) Other changes in plan assets and benefit obligations recognized in comprehensive (loss) income are as follows: Pension Benefits Other Post-Retirement Benefits (in thousands) 2015 2014 2013 2015 2014 2013 Current year actuarial (loss) gain $ (48,505 ) $ (90,106 ) $ 54,111 $ (159 ) $ (293 ) $ 1,403 Amortization of actuarial loss 11,186 7,378 10,627 37 34 8 Current year prior service credit — — — — — 1,506 Amortization of prior service cost (credit) — — 32 (103 ) (103 ) — Total recognized in comprehensive (loss) income $ (37,319 ) $ (82,728 ) $ 64,770 $ (225 ) $ (362 ) $ 2,917</t>
  </si>
  <si>
    <t>Schedule of Accumulated Benefit Obligations in Excess of Fair Value of Plan Assets</t>
  </si>
  <si>
    <t>Additional information for the plans with accumulated benefit obligations in excess of plan assets: Pension Benefits Other Post-Retirement Benefits (in thousands) 2015 2014 2015 2014 Projected benefit obligation $ 613,394 $ 531,824 $ 1,213 $ 1,356 Accumulated benefit obligation $ 613,394 $ 531,824 $ 1,213 $ 1,356 Fair value of plan assets $ 347,921 $ 323,493 $ — $ —</t>
  </si>
  <si>
    <t>Schedule of Allocation of Plan Assets</t>
  </si>
  <si>
    <t>The pension plan assets at December 31, 2015 and 2014 , by asset category, are as follows (in thousands): Fair Value Measurements as of December 31, 2015: Assets at Fair Value as of December 31, 2015 Asset Class Level 1 Level 2 Level 3 Total Fixed income security: Credit contract $ — $ 3,100 $ — $ 3,100 Pension assets subject to leveling $ — $ 3,100 $ — 3,100 Pension assets measured at net asset value (1) Hedge funds: (2) Equity long/short 2,706 Event driven 45,660 Fund of funds - international large cap growth (3) 4,531 Common trust funds: (2) Large cap equity 35,081 Mid-cap equity 9,040 Small-cap equity 5,158 International equity 4,664 Intermediate bond fund 6,492 Other 662 Insurance separate account (4) 15,013 Total pension assets measured at net asset value 129,007 Cash and cash equivalents 166,503 Net receivables 49,311 Total pension assets $ 347,921 Fair Value Measurements as of December 31, 2014: Assets (Liabilities) at Fair Value as of December 31, 2014 Asset Class Level 1 Level 2 Level 3 Total Equity securities: U.S. large cap $ 9,548 $ — $ — $ 9,548 U.S. mid-cap growth 36,771 — — 36,771 U.S. small-cap value 18,207 2,626 — 20,833 International large cap value 10,058 — — 10,058 Emerging markets growth 375 — — 375 Equity contracts 240 2,330 — 2,570 Fixed income securities: Corporate bonds and loans — 50,895 — 50,895 Shorts (46,909 ) (206 ) — (47,115 ) Pension assets subject to leveling $ 28,290 $ 55,645 $ — 83,935 Pension assets measured at net asset value (1) Hedge funds: (2) Equity long/short 72,497 Event driven 50,131 Fund of funds: (3) Equity long/short 34,705 Global opportunities 7,126 Total pension assets measured at net asset value 164,459 Cash and cash equivalents 75,099 Total pension assets $ 323,493 (1) Certain investments that are measured at fair value using the net asset value per share (or its equivalent) practical expedient have not been classified in the fair value hierarchy. (2) Hedge funds and common trust funds are comprised of shares or units in commingled funds that may not be publicly traded. The underlying assets in these funds are primarily publicly traded equity securities, fixed income securities and commodity-related securities and are valued at their net asset values which are calculated by the investment manager or sponsor of the fund and have daily or monthly liquidity. (3) Fund of funds consist of fund-of-fund LLC or commingled fund structures. The underlying assets in these funds are primarily publicly traded equity securities, fixed income securities and commodity-related securities. The LLCs are valued based on net asset values calculated by the fund and are not publicly available. (4) The JPS Pension Plan holds a deposit administration group annuity contract with an immediate participation guarantee from Transamerica Life Insurance Company ("TFLIC"). The TFLIC contract unconditionally guarantees benefits to certain salaried JPS Pension Plan participants earned through June 30, 1984 in the plan of a predecessor employer. The assets deposited under the contract are held in a separate custodial account ("TFLIC Assets"). If the TFLIC Assets decrease to the level of the trigger point (as defined in the contract), which represents the guaranteed benefit obligation representing the accumulated plan benefits as of June 30, 1984, TFLIC has the right to cause annuities to be purchased for the individuals covered by these contract agreements. Since the TFLIC Assets have remained in excess of the trigger point, no annuities have been purchased for the individuals covered by these contract arrangements.</t>
  </si>
  <si>
    <t>Schedule of Level Three Defined Benefit Plan Assets Roll Forward</t>
  </si>
  <si>
    <t>Changes in Level 3 assets were as follows during 2014 (in thousands): Changes in Fair Value Measurements Using Significant Unobservable Inputs (Level 3) Year Ended December 31, 2014 Corporate Bonds and Loans Beginning balance as of January 1, 2014 $ 500 Transfers into Level 3 — Transfers out of Level 3 — Gains or losses included in changes in net assets 73 Purchases, issuances, sales and settlements Purchases — Issuances — Sales (573 ) Settlements — Ending balance as of December 31, 2014 $ —</t>
  </si>
  <si>
    <t>Category, fair value, redemption frequency, and redemption notice period for those assets whose fair value is estimated using the NAV</t>
  </si>
  <si>
    <t>The following tables present the category, fair value, redemption frequency and redemption notice period for those assets whose fair value was estimated using the net asset value per share (or its equivalents), as well as plan assets which have redemption notice periods, as of December 31, 2015 and December 31, 2014 (in thousands): Class Name Description Fair Value December 31, 2015 Redemption Frequency Redemption Notice Period Hedge funds Event driven hedge funds $ 45,660 Monthly 90 day notice Fund of funds International large cap growth $ 4,531 (1) (1) Hedge funds Equity long/short hedge funds $ 2,706 (1) (1) Common trust funds Collective equity investment funds $ 61,097 Daily 0-2 days Insurance separate account Insurance separate account $ 15,013 (2) (2) (1) Request for redemption has been submitted. (2) Except for benefit payments to participants and beneficiaries and related expenses, withdrawals are restricted for substantially all of the assets in the account, as defined in the contract. However, a suspension or transfer can be requested with 30 day notice. When funds are exhausted either by benefit payments, purchase of annuity contracts or transfer, the related contract terminates. Class Name Description Fair Value December 31, 2014 Redemption Frequency Redemption Notice Period Fund of funds Equity long/short hedge funds $ 5,479 Quarterly 45 day notice Fund of funds Fund of fund composites $ 36,352 Quarterly 65 day notice Hedge funds Equity long/short hedge funds $ 59,727 Annually 45 day notice Hedge funds Event driven hedge funds $ 50,131 Monthly 90 day notice Hedge funds Equity long/short hedge funds $ 12,770 Annually 90 day notice Separately managed fund Separately managed fund $ 28,917 Monthly 30 day notice Separately managed fund Separately managed fund $ 66,851 Quarterly 45 day notice</t>
  </si>
  <si>
    <t>Schedule of Expected Benefit Payments</t>
  </si>
  <si>
    <t>Estimated future benefit payments for the benefit plans over the next ten years are as follows (in thousands): Pension Other Post-Retirement Years Benefits Benefits 2016 $ 44,406 $ 119 2017 44,062 107 2018 43,590 105 2019 43,095 106 2020 42,513 89 2021-2025 200,531 385</t>
  </si>
  <si>
    <t>Stockholders' Equity (Tables)</t>
  </si>
  <si>
    <t>Other Comprehensive Income (Loss), Net of Tax</t>
  </si>
  <si>
    <t>Changes, net of tax, in accumulated other comprehensive loss and its components follow: (in thousands) Foreign Currency Translation Adjustments Changes in Net Pension and Other Benefit Obligations Total Balance at December 31, 2014 $ (1,957 ) $ (233,865 ) $ (235,822 ) Current period loss (1,620 ) (21,950 ) (23,570 ) Balance at December 31, 2015 $ (3,577 ) $ (255,815 ) $ (259,392 )</t>
  </si>
  <si>
    <t>Stock-Based Compensation (Tables)</t>
  </si>
  <si>
    <t>Restricted stock activity under the Company's 2007 Plan</t>
  </si>
  <si>
    <t>Restricted stock activity under the 2007 Plan was as follows for the year end December 31, 2015 : Employees and (shares) Service Providers Directors Total Balance, January 1, 2015 616,248 785,000 1,401,248 Granted 12,439 40,275 52,714 Forfeited (9,010 ) — (9,010 ) Reduced for income tax obligations (44,546 ) — (44,546 ) Balance, December 31, 2015 575,131 825,275 1,400,406 Vested at December 31, 2015 497,987 785,733 1,283,720 Non-vested at December 31, 2015 77,144 39,542 116,686</t>
  </si>
  <si>
    <t>Schedule of Share-based Compensation, Stock Options, Activity</t>
  </si>
  <si>
    <t>Stock option activity under the Company's 2007 Plan was as follows in 2015 : Options Shares (000's) Weighted-Average Exercise Price Weighted-Average Remaining Contractual Term (Years) Aggregate Intrinsic Value (000's) Outstanding options at December 31, 2014 38 $ 90 1.34 $ — Granted — — — Exercised — — — Forfeited (25 ) 90 — Outstanding at December 31, 2015 13 $ 90 0.34 $ — Exercisable at December 31, 2015 13 $ 90 0.34 $ —</t>
  </si>
  <si>
    <t>Income Taxes (Tables)</t>
  </si>
  <si>
    <t>Schedule of Income before Income Tax</t>
  </si>
  <si>
    <t>Income (loss) from continuing operations before tax and equity investment for the three years ended December 31 is as follows: Year Ended December 31, (in thousands) 2015 2014 2013 Domestic $ 40,258 $ 39,154 $ 27,678 Foreign 1,262 148 (182 ) Total income from continuing operations before tax and equity investment $ 41,520 $ 39,302 $ 27,496</t>
  </si>
  <si>
    <t>Schedule of Components of the Provision for (Benefit From) Income Taxes</t>
  </si>
  <si>
    <t>The provision for (benefit from) income taxes for the three years ended December 31 is as follows: Year Ended December 31, (in thousands) 2015 2014 2013 Current Federal $ 497 $ (413 ) $ 146 State 2,179 2,164 1,677 Foreign 711 877 572 Total income taxes, current 3,387 2,628 2,395 Deferred Federal 12,993 14,110 9,168 State 1,729 495 1,041 Foreign (112 ) (225 ) (443 ) Total income taxes, deferred 14,610 14,380 9,766 Total income tax provision $ 17,997 $ 17,008 $ 12,161</t>
  </si>
  <si>
    <t>Schedule of Deferred Tax Assets and Liabilities</t>
  </si>
  <si>
    <t>The amounts shown on the following table represent the tax effect of temporary differences between the Company's consolidated tax return basis of assets and liabilities and the corresponding basis for financial reporting, as well as tax credit and net operating loss carryforwards. (in thousands) December 31, December 31, Deferred Income Tax Sources 2015 2014 Inventories $ 330 $ 2,247 Environmental costs 1,013 913 Accrued liabilities 4,927 2,984 Post-retirement and post-employment employee benefits 896 1,015 Net operating loss carryforwards 29,544 31,890 Pension liability 98,556 78,835 Minimum tax credit carryforwards 7,356 3,736 Miscellaneous other 7,009 2,719 Deferred income tax assets before valuation allowance 149,631 124,339 Valuation allowance (4,267 ) (2,139 ) Deferred income tax assets 145,364 122,200 Property, plant and equipment (15,112 ) (13,708 ) Intangible assets (9,847 ) (9,161 ) Undistributed foreign earnings (256 ) (902 ) Deferred income tax liabilities (25,215 ) (23,771 ) Net deferred income tax assets (a) $ 120,149 $ 98,429 Foreign: Net operating loss carryforwards $ 1,340 $ 960 Valuation allowance (1,340 ) (960 ) Foreign deferred income tax assets — — Foreign deferred tax liabilities (402 ) (186 ) Net foreign deferred income tax liabilities (a) $ (402 ) $ (186 ) (a) Prior to the adoption of ASU No. 2015-17, deferred income tax assets and liabilities were required to be presented as current and non-current on the consolidated balance sheet. In 2015 , the Company adopted ASU No. 2015-17 retrospectively. Current deferred income tax assets at December 31, 2014 of $26.7 million were reclassified from current to non-current to conform to the 2015 presentation, and current deferred income tax liabilities at December 31, 2014 of $0.2 million were also reclassified from current to non-current to conform to the 2015 presentation.</t>
  </si>
  <si>
    <t>Schedule of Effective Income Tax Rate Reconciliation</t>
  </si>
  <si>
    <t>The provision for income taxes differs from the amount of income tax determined by applying the applicable U.S. statutory federal income tax rate to pretax income as follows: Year Ended December 31, (in thousands) 2015 2014 2013 Income from continuing operations before tax and equity investment $ 41,520 $ 39,302 $ 27,496 Tax provision at statutory rate $ 14,532 $ 13,755 $ 9,624 Increase (decrease) in tax due to: State income tax, net of federal effect 3,134 1,991 2,131 Net increase in valuation allowance 366 487 133 Decrease in liability for uncertain tax positions (381 ) (70 ) (679 ) Foreign tax differential (209 ) 101 71 Other items, net 555 744 881 Tax provision $ 17,997 $ 17,008 $ 12,161</t>
  </si>
  <si>
    <t>Schedule of Unrecognized Tax Benefits Roll Forward</t>
  </si>
  <si>
    <t>The changes in the amount of unrecognized tax benefits during 2015 and 2014 were as follows: Year Ended December 31, (in thousands) 2015 2014 Beginning balance $ 1,274 $ 1,344 Additions for tax positions related to current year 787 144 Additions due to interest accrued 85 61 Tax positions of prior years: Payments (57 ) — Due to lapsed statutes of limitations (303 ) (275 ) Ending balance $ 1,786 $ 1,274</t>
  </si>
  <si>
    <t>Earnings Per Share (Tables)</t>
  </si>
  <si>
    <t>Schedule of Earnings Per Share, Basic, by Common Class, Including Two Class Method</t>
  </si>
  <si>
    <t>The computation of basic earnings per share of common stock is calculated by dividing net income by the weighted-average number of shares of the Company's common stock outstanding, as follows: Year Ended December 31, (in thousands, except per share) 2015 2014 2013 Income from continuing operations, net of tax $ 16,991 $ 15,193 $ 21,341 Weighted-average number of common shares outstanding 11,380 12,334 13,251 Income from continuing operations, net of tax, per share $ 1.49 $ 1.23 $ 1.61 Net income from discontinued operations $ 89,372 $ 9,977 $ 20,688 Weighted-average number of common shares outstanding 11,380 12,334 13,251 Discontinued operations, net of tax, per share $ 7.86 $ 0.81 $ 1.56 Net income $ 106,363 $ 25,170 $ 42,029 Weighted-average number of common shares outstanding 11,380 12,334 13,251 Net income per share $ 9.35 $ 2.04 $ 3.17</t>
  </si>
  <si>
    <t>Fair Value Measurements (Tables)</t>
  </si>
  <si>
    <t>Assets and liabilities that are measured at fair value on a recurring basis</t>
  </si>
  <si>
    <t>The following tables summarize the Company's assets and liabilities that are measured at fair value on a recurring basis as of December 31, 2015 and 2014 . Asset (Liability) as of December 31, 2015 (in thousands) Total Level 1 Level 2 Level 3 Investment in associated company $ 20,923 $ 20,923 $ — $ — Precious metal and commodity inventories recorded at fair value $ 10,380 $ 10,380 $ — $ — Commodity contracts on precious metal and commodity inventories $ 215 $ — $ 215 $ — Interest rate swap agreements $ (30 ) $ — $ (30 ) $ — Asset (Liability) as of December 31, 2014 (in thousands) Total Level 1 Level 2 Level 3 Investment in associated company $ 23,936 $ 23,936 $ — $ — Precious metal and commodity inventories recorded at fair value $ 13,249 $ 13,249 $ — $ — Commodity contracts on precious metal and commodity inventories $ 764 $ 764 $ — $ — Interest rate swap agreements $ (138 ) $ — $ (138 ) $ —</t>
  </si>
  <si>
    <t>Commitments and  Contingencies (Tables)</t>
  </si>
  <si>
    <t>Schedule of Future Minimum Rental Payments for Operating Leases</t>
  </si>
  <si>
    <t>Future minimum operating lease and rental commitments under non-cancelable operating leases are as follows (in thousands): Year Amount 2016 4,294 2017 2,639 2018 1,520 2019 1,402 2020 587 Thereafter 857 Total $ 11,299</t>
  </si>
  <si>
    <t>Reportable Segments (Tables)</t>
  </si>
  <si>
    <t>Information about Reportable Segments</t>
  </si>
  <si>
    <t xml:space="preserve">The following tables present information about the Company's reportable segments for the years ended December 31, 2015 , 2014 and 2013 : Income Statement Data Year Ended (in thousands) December 31, 2015 2014 2013 Net sales: Joining Materials $ 182,702 $ 207,320 $ 195,187 Tubing 79,539 81,264 91,002 Building Materials 266,859 253,644 226,806 Performance Materials 59,535 — — Kasco 60,833 58,240 58,169 Total net sales $ 649,468 $ 600,468 $ 571,164 Segment operating income (loss): Joining Materials (a) $ 19,906 $ 19,428 $ 16,624 Tubing 13,081 13,340 17,434 Building Materials 37,480 30,217 27,789 Performance Materials (2,212 ) — — Kasco (b) 4,336 3,176 4,496 Total segment operating income 72,591 66,161 66,343 Unallocated corporate expenses and non-operating units (c) (19,259 ) (16,878 ) (21,009 ) Unallocated pension expense (7,480 ) (3,739 ) (5,206 ) Gain from asset dispositions 62 176 75 Operating income 45,914 45,720 40,203 Interest expense (4,598 ) (7,544 ) (13,662 ) Realized and unrealized gain on derivatives 588 1,307 1,195 Other expense (384 ) (181 ) (240 ) Income from continuing operations before tax and equity investment $ 41,520 $ 39,302 $ 27,496 (a) The results of the Joining Materials segment in 2014 include a non-cash impairment charge of $0.6 million related to certain equipment located in Toronto, Canada to be sold or scrapped as part of the Company's integration activities associated with the Wolverine Joining acquisition. (b) The results of the Kasco segment in 2014 include a non-cash impairment charge of $0.6 million related to certain unused, real property located in Atlanta, Georgia. (c) Unallocated corporate expenses and non-operating units in 2015 includes a non-cash asset impairment charge of $1.4 million related to certain unused, real property located in Norristown, Pennsylvania. (in thousands) 2015 2014 2013 Capital Expenditures Joining Materials $ 4,064 $ 5,128 $ 3,135 Tubing 3,997 2,835 3,679 Building Materials 4,570 2,661 3,424 Performance Materials 576 — — Kasco 1,969 1,989 1,339 Corporate and other 49 45 167 Total $ 15,225 $ 12,658 $ 11,744 (in thousands) 2015 2014 2013 Depreciation and Amortization Joining Materials $ 3,026 $ 3,204 $ 2,682 Tubing 2,571 2,401 2,399 Building Materials 5,598 5,217 4,600 Performance Materials 4,885 — — Kasco 2,147 2,162 2,095 Corporate and other 153 153 151 Total $ 18,380 $ 13,137 $ 11,927 (in thousands) 2015 2014 Total Assets Joining Materials $ 98,441 $ 107,387 Tubing 35,544 36,160 Building Materials 166,923 137,270 Performance Materials 126,985 — Kasco 22,878 22,599 Corporate and other 173,902 165,670 Discontinued operations — 69,673 Total $ 624,673 $ 538,759 The following table presents revenue and long-lived asset information by geographic area as of and for the years ended December 31. Foreign revenue is based on the country in which the legal subsidiary is domiciled. Long-lived assets in 2015 and 2014 consist of property, plant and equipment, plus approximately $7.3 million and $8.4 million , respectively, of land and buildings from previously operating businesses and other non-operating assets that are carried at the lower of cost or fair value less cost to sell and are included in other non-current assets on the consolidated balance sheets. Neither net sales nor long-lived assets from any single foreign country was material to the consolidated financial statements of the Company. Geographic Information Net Sales (in thousands) 2015 2014 2013 United States $ 603,079 $ 550,071 $ 518,631 Foreign 46,389 50,397 52,533 Total $ 649,468 $ 600,468 $ 571,164 Long-Lived Assets (in thousands) 2015 2014 United States $ 111,884 $ 67,574 Foreign 8,130 8,483 Total $ 120,014 $ 76,057 </t>
  </si>
  <si>
    <t>Parent Company Condensed Financial Information (Tables)</t>
  </si>
  <si>
    <t>Schedule of Condensed Balance Sheet</t>
  </si>
  <si>
    <t>Balance Sheets (in thousands, except par value) December 31, December 31, 2015 2014 ASSETS Current Assets: Cash and cash equivalents $ 16,059 $ 22,106 Prepaid and other current assets 82 82 Total current assets 16,141 22,188 Notes receivable from Bairnco 4,627 4,627 Investment in associated company 6,191 1,661 Deferred income tax assets 101,820 94,146 Investments in and advances to subsidiaries, net 433,588 266,946 Total assets $ 562,367 $ 389,568 LIABILITIES AND STOCKHOLDERS' EQUITY Current Liabilities: Accrued liabilities $ 176 $ 380 Total current liabilities 176 380 Accrued interest - Handy &amp; Harman 12,193 12,193 Notes payable - Handy &amp; Harman 135,937 118,728 Accrued pension liability - WHX Pension Plan 228,998 208,331 Other liabilities 523 547 Total liabilities 377,827 340,179 Commitments and Contingencies Stockholders' Equity: Common stock - $.01 par value; authorized 180,000 shares; issued 13,579 and 13,580 shares, respectively 136 136 Accumulated other comprehensive loss (259,392 ) (235,822 ) Additional paid-in capital 586,693 570,256 Treasury stock, at cost - 1,371 and 2,800 shares, respectively (34,454 ) (70,375 ) Accumulated deficit (108,443 ) (214,806 ) Total stockholders' equity 184,540 49,389 Total liabilities and stockholders' equity $ 562,367 $ 389,568</t>
  </si>
  <si>
    <t>Schedule of Condensed Income Statement</t>
  </si>
  <si>
    <t>Statements of Income and Comprehensive Income (Loss) (in thousands) Year Ended December 31, 2015 2014 2013 Equity in income of subsidiaries, net of tax $ 117,375 $ 39,979 $ 44,275 Selling, general and administrative expenses (6,483 ) (8,261 ) (7,790 ) Pension expense - WHX Pension Plan (7,989 ) (3,739 ) (5,206 ) Income before tax and equity investment 102,903 27,979 31,279 Tax benefit 5,352 4,624 4,744 (Loss) gain from associated company, net of tax (1,892 ) (7,433 ) 6,006 Net income 106,363 25,170 42,029 Other comprehensive (loss) income, net of tax: Changes in pension liability and other post-retirement benefit obligations (35,521 ) (83,887 ) 68,328 Tax effect of changes in pension liability and other post-retirement benefit obligations 13,571 31,924 (25,653 ) Change in market value of securities — — 7,113 Tax effect of change in market value of securities — — (3,041 ) Foreign currency translation adjustments (1,855 ) (1,928 ) (2,510 ) Tax effect of changes in foreign currency translation adjustments 235 — — Other comprehensive (loss) income (23,570 ) (53,891 ) 44,237 Comprehensive income (loss) $ 82,793 $ (28,721 ) $ 86,266</t>
  </si>
  <si>
    <t>Schedule of Condensed Cash Flow Statement</t>
  </si>
  <si>
    <t>Statements of Cash Flows (in thousands) Year ended December 31, 2015 2014 2013 Cash flows from operating activities: Net income $ 106,363 $ 25,170 $ 42,029 Adjustments to reconcile net income to net cash used in operating activities: Equity in income of subsidiaries, net of tax (117,375 ) (39,979 ) (44,275 ) Non-cash stock-based compensation 3,373 5,105 4,860 Non-cash loss (gain) from associated company, net of tax 1,892 7,433 (6,006 ) Deferred income taxes (5,352 ) (4,624 ) (5,945 ) Change in operating assets and liabilities: Pension payments - WHX Pension Plan (17,209 ) (20,540 ) (13,106 ) Pension expense - WHX Pension Plan 7,989 3,739 5,206 Other current assets and liabilities (330 ) 487 45 Net cash used in operating activities (20,649 ) (23,209 ) (17,192 ) Cash flows from investing activities: Investments in associated company (7,607 ) (1,499 ) — Dividends from subsidiaries 5,000 85,000 10,000 Net cash (used in) provided by investing activities (2,607 ) 83,501 10,000 Cash flows from financing activities: Notes payable - Handy &amp; Harman 17,209 20,540 18,106 Purchases of treasury stock — (60,579 ) (9,796 ) Net cash provided by (used in) financing activities 17,209 (40,039 ) 8,310 Net change for the year (6,047 ) 20,253 1,118 Cash and cash equivalents at beginning of year 22,106 1,853 735 Cash and cash equivalents at end of year $ 16,059 $ 22,106 $ 1,853 Non-cash investing activities: Issuance of treasury stock in connection with JPS acquisition $ 48,748 $ — $ —</t>
  </si>
  <si>
    <t>Unaudited Quarterly Results (Tables)</t>
  </si>
  <si>
    <t>Schedule of Quarterly Financial Information</t>
  </si>
  <si>
    <t>Unaudited quarterly financial results during the years ended December 31, 2015 and 2014 were as follows: Fiscal 2015 Quarter Ended (Unaudited) (in thousands, except per share amounts) March 31, June 30, September 30, December 31, Net sales $ 137,982 $ 166,475 $ 181,139 $ 163,872 Operating income $ 5,446 $ 15,212 $ 15,969 $ 9,287 Income from continuing operations before tax and equity investment $ 3,979 $ 14,304 $ 14,816 $ 8,421 Net income (loss) from discontinued operations $ 90,086 $ (147 ) $ 195 $ (762 ) Net income $ 93,344 $ 6,129 $ 4,613 $ 2,277 Comprehensive income (loss) $ 93,574 $ 6,476 $ 4,411 $ (21,668 ) Basic and diluted income (loss) per share of common stock Income from continuing operations, net of tax, per share $ 0.30 $ 0.58 $ 0.37 $ 0.25 Discontinued operations, net of tax, per share $ 8.36 $ (0.01 ) $ 0.02 $ (0.06 ) Net income per share $ 8.66 $ 0.57 $ 0.39 $ 0.19 Fiscal 2014 Quarter Ended (Unaudited) (in thousands, except per share amounts) March 31, June 30, September 30, December 31, Net sales $ 135,487 $ 168,545 $ 164,524 $ 131,912 Operating income $ 5,353 $ 17,585 $ 18,640 $ 4,142 Income from continuing operations before tax and equity investment $ 3,878 $ 15,299 $ 17,515 $ 2,610 Net income from discontinued operations $ 2,856 $ 3,667 $ 2,290 $ 1,164 Net (loss) income $ (370 ) $ 11,076 $ 11,860 $ 2,604 Comprehensive (loss) income $ (599 ) $ 11,186 $ 10,880 $ (50,188 ) Basic and diluted (loss) income per share of common stock (Loss) income from continuing operations, net of tax, per share $ (0.25 ) $ 0.56 $ 0.77 $ 0.13 Discontinued operations, net of tax, per share $ 0.22 $ 0.28 $ 0.18 $ 0.11 Net (loss) income per share $ (0.03 ) $ 0.84 $ 0.95 $ 0.24</t>
  </si>
  <si>
    <t>Summary of Accounting Policies (Revenue Recognition) (Details) - USD ($) $ in Millions</t>
  </si>
  <si>
    <t>Deferred Revenue Arrangement [Line Items]</t>
  </si>
  <si>
    <t>Accrued rebates payable</t>
  </si>
  <si>
    <t>Minimum | Rental Revenues</t>
  </si>
  <si>
    <t>Rental period (in months)</t>
  </si>
  <si>
    <t>3 months</t>
  </si>
  <si>
    <t>Maximum | Rental Revenues</t>
  </si>
  <si>
    <t>6 months</t>
  </si>
  <si>
    <t>Summary of Accounting Policies (Cash and Cash Equivalents) (Details) - USD ($) $ in Thousands</t>
  </si>
  <si>
    <t>Dec. 31, 2012</t>
  </si>
  <si>
    <t>Cash and Cash Equivalents [Line Items]</t>
  </si>
  <si>
    <t>Cash and cash equivalents which exceeded federally-insured limits</t>
  </si>
  <si>
    <t>Cash Held in Foreign Banks</t>
  </si>
  <si>
    <t>Summary of Accounting Policies (Accounts Receivable and Allowance for Doubtful Accounts) (Details) - Sales Revenue, Goods, Net - Customer Concentration Risk - customer</t>
  </si>
  <si>
    <t>Concentration Risk [Line Items]</t>
  </si>
  <si>
    <t>Largest Customers (in number of customers)</t>
  </si>
  <si>
    <t>Largest customers as a percentage of sales</t>
  </si>
  <si>
    <t>33.00%</t>
  </si>
  <si>
    <t>31.00%</t>
  </si>
  <si>
    <t>30.00%</t>
  </si>
  <si>
    <t>Summary of Accounting Policies (Property, Plant and Equipment) (Details)</t>
  </si>
  <si>
    <t>Machinery &amp; Equipment | Minimum</t>
  </si>
  <si>
    <t>Property, Plant and Equipment [Line Items]</t>
  </si>
  <si>
    <t>Estimated useful lives of assets (in years)</t>
  </si>
  <si>
    <t>3 years</t>
  </si>
  <si>
    <t>Machinery &amp; Equipment | Maximum</t>
  </si>
  <si>
    <t>15 years</t>
  </si>
  <si>
    <t>Buildings and Improvements | Minimum</t>
  </si>
  <si>
    <t>10 years</t>
  </si>
  <si>
    <t>Buildings and Improvements | Maximum</t>
  </si>
  <si>
    <t>30 years</t>
  </si>
  <si>
    <t>Summary of Accounting Policies (Goodwill, Other Intangibles and Long-Lived Assets) (Details)</t>
  </si>
  <si>
    <t>Dec. 31, 2015reporting_unit</t>
  </si>
  <si>
    <t>Number of reporting units</t>
  </si>
  <si>
    <t>Summary of Accounting Policies (Advertising Costs) (Details) - USD ($) $ in Millions</t>
  </si>
  <si>
    <t>Advertising, promotion and trade show costs</t>
  </si>
  <si>
    <t>New or Recently Adopted Accounting Pronouncements - Narrative (Details) - USD ($) $ in Millions</t>
  </si>
  <si>
    <t>1 Months Ended</t>
  </si>
  <si>
    <t>May. 31, 2015</t>
  </si>
  <si>
    <t>New Accounting Pronouncements or Change in Accounting Principle [Line Items]</t>
  </si>
  <si>
    <t>Transfers out of level 2</t>
  </si>
  <si>
    <t>New Accounting Pronouncement, Early Adoption, Effect</t>
  </si>
  <si>
    <t>Reclassified deferred tax assets from current to noncurrent</t>
  </si>
  <si>
    <t>Reclassified deferred tax liabilities from current to noncurrent</t>
  </si>
  <si>
    <t>Acquisitions (ITW) (Details) - USD ($) $ in Thousands</t>
  </si>
  <si>
    <t>OMG, Inc. | ITW Polymers Sealants North America Inc.</t>
  </si>
  <si>
    <t>Purchase price</t>
  </si>
  <si>
    <t>Final working capital and other adjustments</t>
  </si>
  <si>
    <t>Working capital</t>
  </si>
  <si>
    <t>Property, plant and equipment</t>
  </si>
  <si>
    <t>Intangibles</t>
  </si>
  <si>
    <t>Acquisitions (JPS Narrative) (Details) - USD ($) $ / shares in Units, $ in Thousands</t>
  </si>
  <si>
    <t>Jul. 31, 2015</t>
  </si>
  <si>
    <t>Jul. 02, 2015</t>
  </si>
  <si>
    <t>Cash consideration</t>
  </si>
  <si>
    <t>Segment operating income (loss):</t>
  </si>
  <si>
    <t>Performance Materials</t>
  </si>
  <si>
    <t>JPS Industries, Inc.</t>
  </si>
  <si>
    <t>Integration costs</t>
  </si>
  <si>
    <t>JPS Industries, Inc. | Fair Value Adjustment to Inventory</t>
  </si>
  <si>
    <t>JPS Industries, Inc. | Acquisition-related Costs</t>
  </si>
  <si>
    <t>Income/loss</t>
  </si>
  <si>
    <t>JPS Industries, Inc. | Trade Names</t>
  </si>
  <si>
    <t>Intangibles acquired</t>
  </si>
  <si>
    <t>JPS Industries, Inc. | Customer Relationships</t>
  </si>
  <si>
    <t>JPS Industries, Inc. | Technology-Based Intangible Assets</t>
  </si>
  <si>
    <t>JPS Industries, Inc. | Minimum</t>
  </si>
  <si>
    <t>Weighted-Average Amortization Life (in Years)</t>
  </si>
  <si>
    <t>JPS Industries, Inc. | Maximum</t>
  </si>
  <si>
    <t>JPS Industries, Inc. | HNH Group Acquisition LLC</t>
  </si>
  <si>
    <t>Price (in dollars per share)</t>
  </si>
  <si>
    <t>Interest acquired (as a percent)</t>
  </si>
  <si>
    <t>100.00%</t>
  </si>
  <si>
    <t>JPS Industries, Inc. | SPH Group Holding LLC</t>
  </si>
  <si>
    <t>Consideration (in shares)</t>
  </si>
  <si>
    <t>Value of stock</t>
  </si>
  <si>
    <t>Acquisitions (JPS - Assets Acquired and Liabilities Assumed) (Details) - USD ($) $ in Thousands</t>
  </si>
  <si>
    <t>Other intangibles</t>
  </si>
  <si>
    <t>Total assets acquired</t>
  </si>
  <si>
    <t>Net assets acquired</t>
  </si>
  <si>
    <t>Acquisitions (JPS - Pro Forma Information) (Details) - USD ($) $ / shares in Units, shares in Thousands, $ in Thousands</t>
  </si>
  <si>
    <t>Income from continuing operations, net of tax, per share ($ per share)</t>
  </si>
  <si>
    <t>Acquisitions (Wolverine Narrative) (Details) - Wolverine and Wolverine Joining $ in Millions</t>
  </si>
  <si>
    <t>Apr. 16, 2013USD ($)</t>
  </si>
  <si>
    <t>Employee severance charges</t>
  </si>
  <si>
    <t>Acquisitions (PAM) (Details) - PAM Fastening Technology, Inc. $ in Millions</t>
  </si>
  <si>
    <t>Nov. 07, 2013USD ($)</t>
  </si>
  <si>
    <t>Discontinued Operations (Narrative) (Details) - USD ($) $ in Millions</t>
  </si>
  <si>
    <t>Dec. 18, 2014</t>
  </si>
  <si>
    <t>Jun. 30, 2013</t>
  </si>
  <si>
    <t>Sep. 30, 2013</t>
  </si>
  <si>
    <t>Jul. 31, 2013</t>
  </si>
  <si>
    <t>Jan. 31, 2013</t>
  </si>
  <si>
    <t>Arlon, LLC</t>
  </si>
  <si>
    <t>Income Statement, Balance Sheet and Additional Disclosures by Disposal Groups, Including Discontinued Operations [Line Items]</t>
  </si>
  <si>
    <t>Deferred tax liabilities released</t>
  </si>
  <si>
    <t>Effective tax rate on gain</t>
  </si>
  <si>
    <t>(5.40%)</t>
  </si>
  <si>
    <t>Continental Industries</t>
  </si>
  <si>
    <t>Sales price</t>
  </si>
  <si>
    <t>Working capital adjustment</t>
  </si>
  <si>
    <t>Proceeds held in escrow</t>
  </si>
  <si>
    <t>CMCC</t>
  </si>
  <si>
    <t>ITM</t>
  </si>
  <si>
    <t>Restructuring reserve</t>
  </si>
  <si>
    <t>Indiana Tube Denmark</t>
  </si>
  <si>
    <t>Foreign currency translation gains</t>
  </si>
  <si>
    <t>Handy &amp; Harman Group Ltd. | Arlon, LLC</t>
  </si>
  <si>
    <t>Discontinued Operations (Assets and Liabilities of Discontinued Operations) (Details) $ in Thousands</t>
  </si>
  <si>
    <t>Dec. 31, 2014USD ($)</t>
  </si>
  <si>
    <t>Assets of Discontinued Operations:</t>
  </si>
  <si>
    <t>Trade and other receivables, net</t>
  </si>
  <si>
    <t>Property, plant and equipment, net</t>
  </si>
  <si>
    <t>Liabilities of Discontinued Operations:</t>
  </si>
  <si>
    <t>Discontinued Operations (Income (Loss) from Discontinued Operations) (Details) - USD ($) $ in Thousands</t>
  </si>
  <si>
    <t>Interest expense and other income (expense)</t>
  </si>
  <si>
    <t>Gain on disposal of assets</t>
  </si>
  <si>
    <t>Asset Impairment Charges (Details) - USD ($) $ in Thousands</t>
  </si>
  <si>
    <t>Segment Reporting Information [Line Items]</t>
  </si>
  <si>
    <t>Joining Materials</t>
  </si>
  <si>
    <t>Kasco</t>
  </si>
  <si>
    <t>Impairment of real estate</t>
  </si>
  <si>
    <t>Inventories (Summary) (Details) - USD ($) $ in Thousands</t>
  </si>
  <si>
    <t>Finished products</t>
  </si>
  <si>
    <t>In-process</t>
  </si>
  <si>
    <t>Raw materials</t>
  </si>
  <si>
    <t>Fine and fabricated precious metals in various stages of completion</t>
  </si>
  <si>
    <t>Inventory, before LIFO reserve</t>
  </si>
  <si>
    <t>LIFO reserve</t>
  </si>
  <si>
    <t>Inventory, Net</t>
  </si>
  <si>
    <t>Inventories (Narrative) (Details)</t>
  </si>
  <si>
    <t>Dec. 31, 2015oz</t>
  </si>
  <si>
    <t>Customer metal, ounces of silver</t>
  </si>
  <si>
    <t>Customer metal, ounces of gold</t>
  </si>
  <si>
    <t>Customer metal, ounces of palladium</t>
  </si>
  <si>
    <t>Inventories (Supplemental Information) (Details) $ in Thousands</t>
  </si>
  <si>
    <t>Dec. 31, 2015USD ($)$ / oz</t>
  </si>
  <si>
    <t>Dec. 31, 2014USD ($)$ / oz</t>
  </si>
  <si>
    <t>Precious metals stated at LIFO cost | $</t>
  </si>
  <si>
    <t>Precious metals stated under non-LIFO cost methods, primarily at fair value | $</t>
  </si>
  <si>
    <t>Market value per ounce: (in dollars per ounce)</t>
  </si>
  <si>
    <t>Silver</t>
  </si>
  <si>
    <t>Gold</t>
  </si>
  <si>
    <t>Palladium</t>
  </si>
  <si>
    <t>Property, Plant and Equipment (Details) - USD ($) $ in Thousands</t>
  </si>
  <si>
    <t>Property, plant and equipment, gross</t>
  </si>
  <si>
    <t>Accumulated depreciation</t>
  </si>
  <si>
    <t>Depreciation</t>
  </si>
  <si>
    <t>Land</t>
  </si>
  <si>
    <t>Buildings, machinery and equipment</t>
  </si>
  <si>
    <t>Construction in progress</t>
  </si>
  <si>
    <t>Goodwill and Other Intangibles (Changes in the Net Carrying Amount of Goodwill) (Details) - USD ($) $ in Thousands</t>
  </si>
  <si>
    <t>Goodwill [Roll Forward]</t>
  </si>
  <si>
    <t>Balance at beginning of period</t>
  </si>
  <si>
    <t>Foreign Currency Translation Adjustments</t>
  </si>
  <si>
    <t>Additions</t>
  </si>
  <si>
    <t>Adjustments</t>
  </si>
  <si>
    <t>Balance at end of period</t>
  </si>
  <si>
    <t>Goodwill, Impaired, Accumulated Impairment Loss [Abstract]</t>
  </si>
  <si>
    <t>Accumulated Impairment Losses</t>
  </si>
  <si>
    <t>Tubing</t>
  </si>
  <si>
    <t>Building Materials</t>
  </si>
  <si>
    <t>Goodwill and Other Intangibles (Narrative) (Details) - USD ($) $ in Thousands</t>
  </si>
  <si>
    <t>Finite-Lived Intangible Assets [Line Items]</t>
  </si>
  <si>
    <t>Goodwill acquired during the period</t>
  </si>
  <si>
    <t>Amortization expense</t>
  </si>
  <si>
    <t>Goodwill and Other Intangibles (Schedule of Goodwill) (Details) - USD ($) $ in Thousands</t>
  </si>
  <si>
    <t>Cost</t>
  </si>
  <si>
    <t>Accumulated Amortization</t>
  </si>
  <si>
    <t>Net</t>
  </si>
  <si>
    <t>Customer relationships</t>
  </si>
  <si>
    <t>19 years 4 months</t>
  </si>
  <si>
    <t>Trademarks, trade names and brand names</t>
  </si>
  <si>
    <t>15 years 9 months</t>
  </si>
  <si>
    <t>Patents and patent applications</t>
  </si>
  <si>
    <t>16 years</t>
  </si>
  <si>
    <t>Non-compete agreements</t>
  </si>
  <si>
    <t>8 years 4 months</t>
  </si>
  <si>
    <t>Other</t>
  </si>
  <si>
    <t>7 years 7 months</t>
  </si>
  <si>
    <t>Goodwill and Other Intangibles (Estimated Amortization Expense) (Details) - USD ($) $ in Thousands</t>
  </si>
  <si>
    <t>Thereafter</t>
  </si>
  <si>
    <t>Investment (Narrative) (Details) - USD ($) $ / shares in Units, $ in Thousands</t>
  </si>
  <si>
    <t>Mar. 12, 2013</t>
  </si>
  <si>
    <t>Mar. 11, 2013</t>
  </si>
  <si>
    <t>Feb. 11, 2013</t>
  </si>
  <si>
    <t>Schedule of Equity Method Investments [Line Items]</t>
  </si>
  <si>
    <t>Investments in and advances to subsidiaries, net</t>
  </si>
  <si>
    <t>Unrealized loss</t>
  </si>
  <si>
    <t>ModusLink Global Solutions, Inc. | Accumulated Net Unrealized Investment Gain (Loss)</t>
  </si>
  <si>
    <t>ModusLink Global Solutions, Inc. | Steel Partners Holdings L.P.</t>
  </si>
  <si>
    <t>Number of shares owned (in shares)</t>
  </si>
  <si>
    <t>Ownership (as a percent)</t>
  </si>
  <si>
    <t>15.40%</t>
  </si>
  <si>
    <t>14.70%</t>
  </si>
  <si>
    <t>Number of shares purchased</t>
  </si>
  <si>
    <t>Stock price (in dollars per share)</t>
  </si>
  <si>
    <t>Number of warrants purchased (in shares)</t>
  </si>
  <si>
    <t>Exercise price of warrants (in dollars per share)</t>
  </si>
  <si>
    <t>Expiration period (in years)</t>
  </si>
  <si>
    <t>5 years</t>
  </si>
  <si>
    <t>ModusLink Global Solutions, Inc. | HNH</t>
  </si>
  <si>
    <t>16.10%</t>
  </si>
  <si>
    <t>ModusLink Global Solutions, Inc. | Steel Partner Holdings &amp; HNH</t>
  </si>
  <si>
    <t>31.50%</t>
  </si>
  <si>
    <t>ModusLink Global Solutions, Inc. | Recurring | Level 1</t>
  </si>
  <si>
    <t>Investment (Summarized Information as to Assets, Liabilities and Results of Operations) (Details) - ModusLink Global Solutions, Inc. - USD ($) $ in Thousands</t>
  </si>
  <si>
    <t>9 Months Ended</t>
  </si>
  <si>
    <t>Oct. 31, 2015</t>
  </si>
  <si>
    <t>Oct. 31, 2014</t>
  </si>
  <si>
    <t>Oct. 31, 2013</t>
  </si>
  <si>
    <t>Current assets</t>
  </si>
  <si>
    <t>Non-current assets</t>
  </si>
  <si>
    <t>Current liabilities</t>
  </si>
  <si>
    <t>Non-current liabilities</t>
  </si>
  <si>
    <t>Stockholders' equity</t>
  </si>
  <si>
    <t>Net revenue</t>
  </si>
  <si>
    <t>(Loss) income from continuing operations</t>
  </si>
  <si>
    <t>Net (loss) income</t>
  </si>
  <si>
    <t>Debt (Schedule of Debt) (Details) - USD ($) $ in Thousands</t>
  </si>
  <si>
    <t>Debt Instrument [Line Items]</t>
  </si>
  <si>
    <t>Total debt</t>
  </si>
  <si>
    <t>Revolving facilities</t>
  </si>
  <si>
    <t>Other H&amp;H debt - domestic</t>
  </si>
  <si>
    <t>Foreign loan facilities</t>
  </si>
  <si>
    <t>Foreign</t>
  </si>
  <si>
    <t>Debt (Long Term Debt Maturities) (Details) - USD ($) $ in Thousands</t>
  </si>
  <si>
    <t>Debt (Senior Credit Facilities) (Details) - USD ($)</t>
  </si>
  <si>
    <t>Aug. 05, 2014</t>
  </si>
  <si>
    <t>Jan. 22, 2015</t>
  </si>
  <si>
    <t>Aug. 29, 2014</t>
  </si>
  <si>
    <t>Senior Notes | London Interbank Offered Rate (LIBOR)</t>
  </si>
  <si>
    <t>Variable rate basis</t>
  </si>
  <si>
    <t>LIBOR</t>
  </si>
  <si>
    <t>Senior Notes | Base Rate</t>
  </si>
  <si>
    <t>Base Rate</t>
  </si>
  <si>
    <t>Loans Payable | Revolving Credit Facility</t>
  </si>
  <si>
    <t>Distribution</t>
  </si>
  <si>
    <t>Revolving Credit Facility | Line of Credit</t>
  </si>
  <si>
    <t>Aggregate maximum principal amount</t>
  </si>
  <si>
    <t>Weighted average interest rate (as a percent)</t>
  </si>
  <si>
    <t>2.47%</t>
  </si>
  <si>
    <t>Availability under facility</t>
  </si>
  <si>
    <t>Revolving Credit Facility | Line of Credit | London Interbank Offered Rate (LIBOR)</t>
  </si>
  <si>
    <t>Basis spread on variable rate (as a percentage)</t>
  </si>
  <si>
    <t>2.00%</t>
  </si>
  <si>
    <t>Revolving Credit Facility | Line of Credit | Base Rate</t>
  </si>
  <si>
    <t>1.00%</t>
  </si>
  <si>
    <t>Revolving Credit Facility | Line of Credit | Sublimit for Issuance of Letters of Credit</t>
  </si>
  <si>
    <t>Revolving Credit Facility | Line of Credit | Sublimit for the Issuance of Swing Loans</t>
  </si>
  <si>
    <t>Revolving Credit Facility | Line of Credit | Limit for purchase of shares</t>
  </si>
  <si>
    <t>Line of Credit | Letter of Credit</t>
  </si>
  <si>
    <t>Letters of credit</t>
  </si>
  <si>
    <t>Line of Credit | Letter of Credit | Insurance Activities</t>
  </si>
  <si>
    <t>Line of Credit | Letter of Credit | Environmental and Other Matters</t>
  </si>
  <si>
    <t>Debt (Interest Rate Swap Agreements (Details) - Interest rate swap agreements - USD ($)</t>
  </si>
  <si>
    <t>Feb. 28, 2013</t>
  </si>
  <si>
    <t>Fixed interest rate (as a percent)</t>
  </si>
  <si>
    <t>0.598%</t>
  </si>
  <si>
    <t>0.569%</t>
  </si>
  <si>
    <t>Notional Value</t>
  </si>
  <si>
    <t>Notional value 2013</t>
  </si>
  <si>
    <t>Notional value 2014</t>
  </si>
  <si>
    <t>Notional value 2015</t>
  </si>
  <si>
    <t>Debt (WHX CS Loan) (Details) - USD ($)</t>
  </si>
  <si>
    <t>Jun. 03, 2014</t>
  </si>
  <si>
    <t>WHX CS Corp. | Secured Debt</t>
  </si>
  <si>
    <t>1.25%</t>
  </si>
  <si>
    <t>Debt (Subordinated Notes) (Details) - USD ($) $ in Thousands</t>
  </si>
  <si>
    <t>Mar. 31, 2013</t>
  </si>
  <si>
    <t>Mar. 26, 2013</t>
  </si>
  <si>
    <t>Loss on extinguishment of debt</t>
  </si>
  <si>
    <t>Subordinated Notes</t>
  </si>
  <si>
    <t>Interest rate (as a percent)</t>
  </si>
  <si>
    <t>10.00%</t>
  </si>
  <si>
    <t>Redemption amount</t>
  </si>
  <si>
    <t>Redemption amount (as a percent)</t>
  </si>
  <si>
    <t>112.60%</t>
  </si>
  <si>
    <t>Irrevocable deposit</t>
  </si>
  <si>
    <t>Interest rate, paid in cash (as a percent)</t>
  </si>
  <si>
    <t>6.00%</t>
  </si>
  <si>
    <t>Interest rate, paid in-kind (as a percent)</t>
  </si>
  <si>
    <t>4.00%</t>
  </si>
  <si>
    <t>Debt (Other Debt) (Details) - USD ($) $ in Thousands</t>
  </si>
  <si>
    <t>Oct. 05, 2015</t>
  </si>
  <si>
    <t>Mortgage Loans on Real Estate | Mortgage Loan, First Facility</t>
  </si>
  <si>
    <t>Extinguishment of debt</t>
  </si>
  <si>
    <t>Periodic payment</t>
  </si>
  <si>
    <t>Periodic payment duration</t>
  </si>
  <si>
    <t>Balloon payment</t>
  </si>
  <si>
    <t>2.28%</t>
  </si>
  <si>
    <t>Mortgage Loans on Real Estate | Mortgage Loan, First Facility | London Interbank Offered Rate (LIBOR)</t>
  </si>
  <si>
    <t>Mortgage Loans on Real Estate | Mortgage Loan, Second Facility</t>
  </si>
  <si>
    <t>Mortgage agreements</t>
  </si>
  <si>
    <t>Mortgage Loans on Real Estate | Mortgage Loan, Second Facility | London Interbank Offered Rate (LIBOR)</t>
  </si>
  <si>
    <t>2.70%</t>
  </si>
  <si>
    <t>3.12%</t>
  </si>
  <si>
    <t>Derivative Instruments (Narrative) (Details)</t>
  </si>
  <si>
    <t>Dec. 31, 2015ozcontract</t>
  </si>
  <si>
    <t>Total derivatives designated as hedging instruments | Silver and Copper, Ounces | Future</t>
  </si>
  <si>
    <t>Derivative [Line Items]</t>
  </si>
  <si>
    <t>Notional Value | oz</t>
  </si>
  <si>
    <t>Total derivatives not designated as hedging instruments</t>
  </si>
  <si>
    <t>Number of interest rate swaps | contract</t>
  </si>
  <si>
    <t>Derivative Instruments (Outstanding Forward and Future Contracts) (Details) - Total derivatives not designated as hedging instruments - Future $ in Millions</t>
  </si>
  <si>
    <t>Dec. 31, 2015USD ($)ozTlb</t>
  </si>
  <si>
    <t>Silver (ounces)</t>
  </si>
  <si>
    <t>Amount | oz</t>
  </si>
  <si>
    <t>Gold (ounces)</t>
  </si>
  <si>
    <t>Copper (pounds)</t>
  </si>
  <si>
    <t>Amount | lb</t>
  </si>
  <si>
    <t>Tin (metric tons)</t>
  </si>
  <si>
    <t>Amount | T</t>
  </si>
  <si>
    <t>Derivative Instruments (Effect of Derivative Instruments on Operations) (Details) - USD ($) $ in Thousands</t>
  </si>
  <si>
    <t>Income / (Expense)</t>
  </si>
  <si>
    <t>Total derivatives designated as hedging instruments</t>
  </si>
  <si>
    <t>Total derivatives designated as hedging instruments | Cost of goods sold | Commodity contracts</t>
  </si>
  <si>
    <t>Total derivatives not designated as hedging instruments | Cost of goods sold | Commodity contracts</t>
  </si>
  <si>
    <t>Total derivatives not designated as hedging instruments | Realized and unrealized gain on derivatives | Commodity contracts</t>
  </si>
  <si>
    <t>Total derivatives not designated as hedging instruments | Realized and unrealized gain on derivatives | Derivative features of Subordinated Notes</t>
  </si>
  <si>
    <t>Total derivatives not designated as hedging instruments | Interest expense | Interest rate swap agreements</t>
  </si>
  <si>
    <t>Derivative Instruments (Fair Value of Derivative Instruments in the Balance Sheet) (Details) - USD ($) $ in Thousands</t>
  </si>
  <si>
    <t>Total derivatives</t>
  </si>
  <si>
    <t>Total derivatives designated as hedging instruments | Prepaid and other current assets | Commodity contracts</t>
  </si>
  <si>
    <t>Total derivatives not designated as hedging instruments | Prepaid and other current assets | Commodity contracts</t>
  </si>
  <si>
    <t>Total derivatives not designated as hedging instruments | Other liabilities | Other liabilities</t>
  </si>
  <si>
    <t>Pension and Other Post-Retirement Benefits (Narrative) (Details) - USD ($) $ in Thousands</t>
  </si>
  <si>
    <t>Defined Benefit Plan Disclosure [Line Items]</t>
  </si>
  <si>
    <t>Expected required benefits 2016</t>
  </si>
  <si>
    <t>Expected required benefits 2017</t>
  </si>
  <si>
    <t>Expected required benefits 2018</t>
  </si>
  <si>
    <t>Expected required benefits 2019</t>
  </si>
  <si>
    <t>Expected required benefits 2020</t>
  </si>
  <si>
    <t>Expected required benefits, Thereafter</t>
  </si>
  <si>
    <t>Maximum annual contribution per employee (as a percent)</t>
  </si>
  <si>
    <t>Employer matching contribution (as a percent)</t>
  </si>
  <si>
    <t>50.00%</t>
  </si>
  <si>
    <t>Expense for Company's matching contribution</t>
  </si>
  <si>
    <t>Minimum</t>
  </si>
  <si>
    <t>Maximum</t>
  </si>
  <si>
    <t>75.00%</t>
  </si>
  <si>
    <t>Bear Plan</t>
  </si>
  <si>
    <t>Fair value of plan assets</t>
  </si>
  <si>
    <t>Pension Benefits</t>
  </si>
  <si>
    <t>Amortization period for pension plan actuarial gains (losses) (in years)</t>
  </si>
  <si>
    <t>20 years</t>
  </si>
  <si>
    <t>Amount of actuarial losses included in accumulated other comprehensive loss that is expected to be recognized in net periodic benefit cost</t>
  </si>
  <si>
    <t>Amount of prior service cost included in accumulated other comprehensive loss that is expected to be recognized in net periodic benefit cost</t>
  </si>
  <si>
    <t>Other Post-Retirement Benefits</t>
  </si>
  <si>
    <t>Pension and Other Post-Retirement Benefits (Components of Pension Expense and Other Post-Retirement Benefit Expense) (Details) - USD ($) $ in Thousands</t>
  </si>
  <si>
    <t>Service cost</t>
  </si>
  <si>
    <t>Interest cost</t>
  </si>
  <si>
    <t>Expected return on plan assets</t>
  </si>
  <si>
    <t>Amortization of prior service cost</t>
  </si>
  <si>
    <t>Amortization of actuarial loss</t>
  </si>
  <si>
    <t>Pension and Other Post-Retirement Benefits (Actuarial Assumptions) (Details)</t>
  </si>
  <si>
    <t>Discount rates:</t>
  </si>
  <si>
    <t>3.70%</t>
  </si>
  <si>
    <t>4.40%</t>
  </si>
  <si>
    <t>3.50%</t>
  </si>
  <si>
    <t>Expected return on assets</t>
  </si>
  <si>
    <t>7.00%</t>
  </si>
  <si>
    <t>7.50%</t>
  </si>
  <si>
    <t>JPS Pension Plan</t>
  </si>
  <si>
    <t>3.55%</t>
  </si>
  <si>
    <t>4.10%</t>
  </si>
  <si>
    <t>3.65%</t>
  </si>
  <si>
    <t>Health care cost trend rate - initial</t>
  </si>
  <si>
    <t>6.75%</t>
  </si>
  <si>
    <t>7.25%</t>
  </si>
  <si>
    <t>Health care cost trend rate - ultimate</t>
  </si>
  <si>
    <t>5.00%</t>
  </si>
  <si>
    <t>Year ultimate reached</t>
  </si>
  <si>
    <t>Pension and Other Post-Retirement Benefits (Reconciliation of the Funded Status) (Details) - USD ($) $ in Thousands</t>
  </si>
  <si>
    <t>Change in benefit obligation:</t>
  </si>
  <si>
    <t>Benefit obligation at January 1</t>
  </si>
  <si>
    <t>JPS Pension Plan acquisition</t>
  </si>
  <si>
    <t>Actuarial (gain) loss</t>
  </si>
  <si>
    <t>Participant contributions</t>
  </si>
  <si>
    <t>Benefits paid</t>
  </si>
  <si>
    <t>Transfer from Canfield Salaried SEPP</t>
  </si>
  <si>
    <t>Benefit obligation at December 31</t>
  </si>
  <si>
    <t>Change in plan assets:</t>
  </si>
  <si>
    <t>Fair value of plan assets at January 1</t>
  </si>
  <si>
    <t>Actual returns on plan assets</t>
  </si>
  <si>
    <t>Company contributions</t>
  </si>
  <si>
    <t>Fair value of plan assets at December 31</t>
  </si>
  <si>
    <t>Funded status</t>
  </si>
  <si>
    <t>ABO at January 1</t>
  </si>
  <si>
    <t>ABO at December 31</t>
  </si>
  <si>
    <t>Amounts recognized on the consolidated balance sheet:</t>
  </si>
  <si>
    <t>Current liability</t>
  </si>
  <si>
    <t>Non-current liability</t>
  </si>
  <si>
    <t>Pension and Other Post-Retirement Benefits (Weighted Average Assumptions) (Details)</t>
  </si>
  <si>
    <t>4.01%</t>
  </si>
  <si>
    <t>3.93%</t>
  </si>
  <si>
    <t>3.89%</t>
  </si>
  <si>
    <t>6.50%</t>
  </si>
  <si>
    <t>Pension and Other Post-Retirement Benefits (Pretax Amounts Included in Accumulated Other Comprehensive Loss) (Details) - USD ($) $ in Thousands</t>
  </si>
  <si>
    <t>Prior service cost (credit)</t>
  </si>
  <si>
    <t>Net actuarial loss</t>
  </si>
  <si>
    <t>Accumulated other comprehensive loss (income)</t>
  </si>
  <si>
    <t>Pension and Other Post-Retirement Benefits (Other Changes Recognized in Comprehensive Income) (Details) - USD ($) $ in Thousands</t>
  </si>
  <si>
    <t>Current year actuarial (loss) gain</t>
  </si>
  <si>
    <t>Current year prior service credit</t>
  </si>
  <si>
    <t>Amortization of prior service cost (credit)</t>
  </si>
  <si>
    <t>Total recognized in comprehensive (loss) income</t>
  </si>
  <si>
    <t>Pension and Other Post-Retirement Benefits (Plans with Accumulated Benefit Obligations in Excess of Plan Assets) (Details) - USD ($) $ in Thousands</t>
  </si>
  <si>
    <t>Projected benefit obligation</t>
  </si>
  <si>
    <t>Accumulated benefit obligation</t>
  </si>
  <si>
    <t>Pension and Other Post-Retirement Benefits (WHX/Bear Pension Plan Assets) (Details) - Pension Benefits - USD ($) $ in Thousands</t>
  </si>
  <si>
    <t>Credit contract</t>
  </si>
  <si>
    <t>Credit contract | Level 1</t>
  </si>
  <si>
    <t>Credit contract | Level 2</t>
  </si>
  <si>
    <t>Credit contract | Level 3</t>
  </si>
  <si>
    <t>Pension assets subject to leveling</t>
  </si>
  <si>
    <t>Pension assets subject to leveling | Level 1</t>
  </si>
  <si>
    <t>Pension assets subject to leveling | Level 2</t>
  </si>
  <si>
    <t>Pension assets subject to leveling | Level 3</t>
  </si>
  <si>
    <t>Equity long/short</t>
  </si>
  <si>
    <t>Event driven</t>
  </si>
  <si>
    <t>Fund of funds - international large cap growth (3)</t>
  </si>
  <si>
    <t>Large cap equity</t>
  </si>
  <si>
    <t>Large cap equity | Level 1</t>
  </si>
  <si>
    <t>Large cap equity | Level 2</t>
  </si>
  <si>
    <t>Large cap equity | Level 3</t>
  </si>
  <si>
    <t>Mid-cap equity</t>
  </si>
  <si>
    <t>Mid-cap equity | Level 1</t>
  </si>
  <si>
    <t>Mid-cap equity | Level 2</t>
  </si>
  <si>
    <t>Mid-cap equity | Level 3</t>
  </si>
  <si>
    <t>Small-cap equity</t>
  </si>
  <si>
    <t>Small-cap equity | Level 1</t>
  </si>
  <si>
    <t>Small-cap equity | Level 2</t>
  </si>
  <si>
    <t>Small-cap equity | Level 3</t>
  </si>
  <si>
    <t>International equity</t>
  </si>
  <si>
    <t>International equity | Level 1</t>
  </si>
  <si>
    <t>International equity | Level 2</t>
  </si>
  <si>
    <t>International equity | Level 3</t>
  </si>
  <si>
    <t>Intermediate bond fund</t>
  </si>
  <si>
    <t>Insurance separate account (4)</t>
  </si>
  <si>
    <t>Total pension assets measured at net asset value</t>
  </si>
  <si>
    <t>Net receivables</t>
  </si>
  <si>
    <t>Emerging markets growth</t>
  </si>
  <si>
    <t>Emerging markets growth | Level 1</t>
  </si>
  <si>
    <t>Emerging markets growth | Level 2</t>
  </si>
  <si>
    <t>Emerging markets growth | Level 3</t>
  </si>
  <si>
    <t>Equity contracts</t>
  </si>
  <si>
    <t>Equity contracts | Level 1</t>
  </si>
  <si>
    <t>Equity contracts | Level 2</t>
  </si>
  <si>
    <t>Equity contracts | Level 3</t>
  </si>
  <si>
    <t>Corporate bonds and loans</t>
  </si>
  <si>
    <t>Corporate bonds and loans | Level 1</t>
  </si>
  <si>
    <t>Corporate bonds and loans | Level 2</t>
  </si>
  <si>
    <t>Corporate bonds and loans | Level 3</t>
  </si>
  <si>
    <t>Shorts</t>
  </si>
  <si>
    <t>Shorts | Level 1</t>
  </si>
  <si>
    <t>Shorts | Level 2</t>
  </si>
  <si>
    <t>Shorts | Level 3</t>
  </si>
  <si>
    <t>Pension and Other Post-Retirement Benefits (Fair Value WHX/Bear Pension Plan Assets, Significant Unobservable Inputs) (Details) - Pension Benefits $ in Thousands</t>
  </si>
  <si>
    <t>Transfers into Level 3</t>
  </si>
  <si>
    <t>Transfers out of Level 3</t>
  </si>
  <si>
    <t>Gains or losses included in changes in net assets</t>
  </si>
  <si>
    <t>Purchases</t>
  </si>
  <si>
    <t>Issuances</t>
  </si>
  <si>
    <t>Sales</t>
  </si>
  <si>
    <t>Settlements</t>
  </si>
  <si>
    <t>Pension and Other Post-Retirement Benefits (Assets with Fair Value Estimated Using NAV per share) (Details) - Pension Benefits - USD ($) $ in Thousands</t>
  </si>
  <si>
    <t>Defined Benefit Plans and Other Postretirement Benefit Plans Table Text Block [Line Items]</t>
  </si>
  <si>
    <t>Fair Value December 31</t>
  </si>
  <si>
    <t>Hedge funds</t>
  </si>
  <si>
    <t>Equity long/short hedge funds, Quarterly | Hedge funds</t>
  </si>
  <si>
    <t>Redemption Frequency</t>
  </si>
  <si>
    <t>Monthly</t>
  </si>
  <si>
    <t>Quarterly</t>
  </si>
  <si>
    <t>Redemption Notice Period</t>
  </si>
  <si>
    <t>45 days</t>
  </si>
  <si>
    <t>Fund of fund composites, Quarterly | Hedge funds</t>
  </si>
  <si>
    <t>Event long/short fund, Annually | Common trust funds/hedge funds</t>
  </si>
  <si>
    <t>Annually</t>
  </si>
  <si>
    <t>International large cap growth. Daily | Hedge funds</t>
  </si>
  <si>
    <t>Insurance separate account, Annually | Common trust funds/hedge funds</t>
  </si>
  <si>
    <t>90 days</t>
  </si>
  <si>
    <t>Equity long/short hedge funds, Annually | Common trust funds/hedge funds</t>
  </si>
  <si>
    <t>Collective equity investment funds, Daily | Common trust funds/hedge funds</t>
  </si>
  <si>
    <t>Daily</t>
  </si>
  <si>
    <t>Event driven hedge funds, Monthly | Common trust funds/hedge funds</t>
  </si>
  <si>
    <t>Separately managed fund, Monthly | Separately managed fund</t>
  </si>
  <si>
    <t>30 days</t>
  </si>
  <si>
    <t>Separately managed fund, Quarterly | Separately managed fund</t>
  </si>
  <si>
    <t>Pension and Other Post-Retirement Benefits (Estimated Future Benefit Payments) (Details) $ in Thousands</t>
  </si>
  <si>
    <t>Dec. 31, 2015USD ($)</t>
  </si>
  <si>
    <t>2021-2025</t>
  </si>
  <si>
    <t>Stockholders' Equity (Authorized and Outstanding Shares) (Details) - USD ($)</t>
  </si>
  <si>
    <t>Sep. 05, 2014</t>
  </si>
  <si>
    <t>Aug. 07, 2014</t>
  </si>
  <si>
    <t>Jun. 06, 2014</t>
  </si>
  <si>
    <t>Mar. 24, 2014</t>
  </si>
  <si>
    <t>Jun. 27, 2013</t>
  </si>
  <si>
    <t>May. 29, 2013</t>
  </si>
  <si>
    <t>Equity, Class of Treasury Stock [Line Items]</t>
  </si>
  <si>
    <t>Authorized capital stock (in shares)</t>
  </si>
  <si>
    <t>Preferred stock - shares authorized (in shares)</t>
  </si>
  <si>
    <t>Stock repurchased during the period, value</t>
  </si>
  <si>
    <t>Treasury stock repurchased (in dollars per share)</t>
  </si>
  <si>
    <t>Treasury Stock</t>
  </si>
  <si>
    <t>Authorized repurchase amount</t>
  </si>
  <si>
    <t>Stock repurchased during the period (in shares)</t>
  </si>
  <si>
    <t>Stockholders' Equity (Other Comprehensive Income (Loss) Net of Tax) (Details) - USD ($) $ in Thousands</t>
  </si>
  <si>
    <t>Accumulated Other Comprehensive Income (Loss), Net of Tax [Roll Forward]</t>
  </si>
  <si>
    <t>Current period loss</t>
  </si>
  <si>
    <t>OCI Income (loss)</t>
  </si>
  <si>
    <t>Changes in Net Pension and Other Benefit Obligations</t>
  </si>
  <si>
    <t>Stock-Based Compensation (Narrative) (Details) - 2007 Incentive Stock Plan - USD ($) $ in Millions</t>
  </si>
  <si>
    <t>Share-based Compensation Arrangement by Share-based Payment Award [Line Items]</t>
  </si>
  <si>
    <t>Shares reserved for future issuance (in shares)</t>
  </si>
  <si>
    <t>Contractual term (in years)</t>
  </si>
  <si>
    <t>Restricted Stock and Common Stock</t>
  </si>
  <si>
    <t>Number of shares approved for grant (in shares)</t>
  </si>
  <si>
    <t>Restricted Stock</t>
  </si>
  <si>
    <t>Non-cash stock based compensation</t>
  </si>
  <si>
    <t>Unearned compensation expense, restricted shares</t>
  </si>
  <si>
    <t>Estimated forfeiture rate, restricted shares (as a percent)</t>
  </si>
  <si>
    <t>Restricted Stock | Employees and Service Providers</t>
  </si>
  <si>
    <t>Award vesting period (in years)</t>
  </si>
  <si>
    <t>Restricted Stock | Directors</t>
  </si>
  <si>
    <t>1 year</t>
  </si>
  <si>
    <t>Stock-Based Compensation (Restricted Stock Activity) (Details) - 2007 Incentive Stock Plan - Restricted Stock</t>
  </si>
  <si>
    <t>Dec. 31, 2015shares</t>
  </si>
  <si>
    <t>Total (in shares)</t>
  </si>
  <si>
    <t>Balance, January 1, 2015</t>
  </si>
  <si>
    <t>Granted</t>
  </si>
  <si>
    <t>Forfeited</t>
  </si>
  <si>
    <t>Reduced for income tax obligations</t>
  </si>
  <si>
    <t>Balance, December 31, 2015</t>
  </si>
  <si>
    <t>Vested (in shares)</t>
  </si>
  <si>
    <t>Non-vested (in shares)</t>
  </si>
  <si>
    <t>Service Providers</t>
  </si>
  <si>
    <t>Directors</t>
  </si>
  <si>
    <t>Stock-Based Compensation (Stock option activity) (Details) - 2007 Incentive Stock Plan - USD ($) $ / shares in Units, shares in Thousands, $ in Thousands</t>
  </si>
  <si>
    <t>Shares</t>
  </si>
  <si>
    <t>Outstanding options at December 31, 2014</t>
  </si>
  <si>
    <t>Exercised</t>
  </si>
  <si>
    <t>Outstanding at December 31, 2015</t>
  </si>
  <si>
    <t>Exercisable at December 31, 2015</t>
  </si>
  <si>
    <t>Weighted-Average Exercise Price (in Dollars per share)</t>
  </si>
  <si>
    <t>Weighted-Average Remaining Contractual Term (in years)</t>
  </si>
  <si>
    <t>Outstanding</t>
  </si>
  <si>
    <t>4 months 4 days</t>
  </si>
  <si>
    <t>1 year 4 months 4 days</t>
  </si>
  <si>
    <t>Aggregate intrinsic value, outstanding</t>
  </si>
  <si>
    <t>Aggregate intrinsic value, exercisable</t>
  </si>
  <si>
    <t>Income Taxes (Income Before Income Taxes) (Details) - USD ($) $ in Thousands</t>
  </si>
  <si>
    <t>Domestic</t>
  </si>
  <si>
    <t>Income Taxes (Provision for (Benefit From) Income Taxes) (Details) - USD ($) $ in Thousands</t>
  </si>
  <si>
    <t>Current</t>
  </si>
  <si>
    <t>Federal</t>
  </si>
  <si>
    <t>State</t>
  </si>
  <si>
    <t>Total income taxes, current</t>
  </si>
  <si>
    <t>Deferred</t>
  </si>
  <si>
    <t>Total income taxes, deferred</t>
  </si>
  <si>
    <t>Total income tax provision</t>
  </si>
  <si>
    <t>Income Taxes (Schedule of Deferred Tax Assets and Liabilities) (Details) - USD ($) $ in Thousands</t>
  </si>
  <si>
    <t>Deferred Income Tax Sources</t>
  </si>
  <si>
    <t>Environmental costs</t>
  </si>
  <si>
    <t>Post-retirement and post-employment employee benefits</t>
  </si>
  <si>
    <t>Net operating loss carryforwards</t>
  </si>
  <si>
    <t>Pension liability</t>
  </si>
  <si>
    <t>Minimum tax credit carryforwards</t>
  </si>
  <si>
    <t>Miscellaneous other</t>
  </si>
  <si>
    <t>Deferred income tax assets before valuation allowance</t>
  </si>
  <si>
    <t>Valuation allowance</t>
  </si>
  <si>
    <t>Intangible assets</t>
  </si>
  <si>
    <t>Undistributed foreign earnings</t>
  </si>
  <si>
    <t>Net non-current deferred income tax assets</t>
  </si>
  <si>
    <t>Foreign:</t>
  </si>
  <si>
    <t>Net non-current foreign deferred income tax liabilities</t>
  </si>
  <si>
    <t>Foreign Tax Authority</t>
  </si>
  <si>
    <t>Foreign deferred tax liabilities</t>
  </si>
  <si>
    <t>Income Taxes (Deferred Tax Assets and Liabilities) (Details) $ in Millions</t>
  </si>
  <si>
    <t>Operating Loss Carryforwards [Line Items]</t>
  </si>
  <si>
    <t>Deferred tax assets, tax credit carryforwards</t>
  </si>
  <si>
    <t>Utilization of net operating losses</t>
  </si>
  <si>
    <t>Accumulated undistributed earnings of non-U.S. corporate subsidiaries</t>
  </si>
  <si>
    <t>Additional taxes to be provided if undistributed foreign earnings are remitted</t>
  </si>
  <si>
    <t>Deferred Tax Assets, net operating losses</t>
  </si>
  <si>
    <t>Net operating losses</t>
  </si>
  <si>
    <t>Reduction of net operating losses</t>
  </si>
  <si>
    <t>Reduction of net operating losses, tax</t>
  </si>
  <si>
    <t>Federal | JPS Industries, Inc.</t>
  </si>
  <si>
    <t>Income Taxes (Effective Income Tax Rate Reconciliation) (Details) - USD ($) $ in Thousands</t>
  </si>
  <si>
    <t>Tax provision at statutory rate</t>
  </si>
  <si>
    <t>State income tax, net of federal effect</t>
  </si>
  <si>
    <t>Net increase in valuation allowance</t>
  </si>
  <si>
    <t>Decrease in liability for uncertain tax positions</t>
  </si>
  <si>
    <t>Foreign tax differential</t>
  </si>
  <si>
    <t>Unrecognized tax benefits that would impact effective tax rate if recognized</t>
  </si>
  <si>
    <t>Income Taxes (Changes in the Amount of Unrecognized Tax Benefits and Income Tax Examination) (Details) - USD ($) $ in Thousands</t>
  </si>
  <si>
    <t>Reconciliation of Unrecognized Tax Benefits, Excluding Amounts Pertaining to Examined Tax Returns [Roll Forward]</t>
  </si>
  <si>
    <t>Beginning balance</t>
  </si>
  <si>
    <t>Additions for tax positions related to current year</t>
  </si>
  <si>
    <t>Additions due to interest accrued</t>
  </si>
  <si>
    <t>Payments</t>
  </si>
  <si>
    <t>Due to lapsed statutes of limitations</t>
  </si>
  <si>
    <t>Ending balance</t>
  </si>
  <si>
    <t>Unrecognized tax benefits, interest on income taxes accrued</t>
  </si>
  <si>
    <t>Significant change in unrecognized tax benefits is reasonably possible, amount of unrecorded benefit</t>
  </si>
  <si>
    <t>New York State Division of Taxation and Finance</t>
  </si>
  <si>
    <t>Income tax settlement</t>
  </si>
  <si>
    <t>Earnings Per Share (Details) - USD ($) $ / shares in Units, shares in Thousands, $ in Thousands</t>
  </si>
  <si>
    <t>Income from continuing operations, net of tax (in dollars per share)</t>
  </si>
  <si>
    <t>Discontinued operations, net of tax (in dollars per share)</t>
  </si>
  <si>
    <t>Net income per share (in dollars per share)</t>
  </si>
  <si>
    <t>Earnings Per Share (Narrative) (Details) shares in Thousands</t>
  </si>
  <si>
    <t>Stock Options</t>
  </si>
  <si>
    <t>Antidilutive Securities Excluded from Computation of Earnings Per Share [Line Items]</t>
  </si>
  <si>
    <t>Outstanding options excluded from diluted earnings per share calculation due to anti-dilutive effect</t>
  </si>
  <si>
    <t>Fair Value Measurements (Assets and Liabilities that are Measured at Fair Value) (Details) - Recurring - USD ($) $ in Thousands</t>
  </si>
  <si>
    <t>Fair Value, Assets and Liabilities Measured on Recurring and Nonrecurring Basis [Line Items]</t>
  </si>
  <si>
    <t>Precious metal and commodity inventories recorded at fair value</t>
  </si>
  <si>
    <t>Commodity contracts</t>
  </si>
  <si>
    <t>Derivative contracts</t>
  </si>
  <si>
    <t>Interest rate swap agreements</t>
  </si>
  <si>
    <t>Level 1 | Commodity contracts</t>
  </si>
  <si>
    <t>Level 1 | Interest rate swap agreements</t>
  </si>
  <si>
    <t>Level 2 | Commodity contracts</t>
  </si>
  <si>
    <t>Level 2 | Interest rate swap agreements</t>
  </si>
  <si>
    <t>Level 3 | Commodity contracts</t>
  </si>
  <si>
    <t>Level 3 | Interest rate swap agreements</t>
  </si>
  <si>
    <t>Fair Value Measurements (Narrative) (Details) - USD ($) $ in Millions</t>
  </si>
  <si>
    <t>Long-lived assets, currently not in use</t>
  </si>
  <si>
    <t>Commitments and  Contingencies (Operating Lease Commitments) (Details) $ in Thousands</t>
  </si>
  <si>
    <t>Commitments and  Contingencies (Operating Lease Commitments Narrative) (Details) - USD ($) $ in Millions</t>
  </si>
  <si>
    <t>Rent expense</t>
  </si>
  <si>
    <t>Commitments and  Contingencies (Environmental Matters) (Details) - USD ($) $ in Thousands</t>
  </si>
  <si>
    <t>Environmetal Remediation Obligations [Line Items]</t>
  </si>
  <si>
    <t>Previously incurred costs</t>
  </si>
  <si>
    <t>Costs | Second Joint Venture Partner of Former Owner / Operator</t>
  </si>
  <si>
    <t>Ownership responsibility for site investigation and remediation costs (as a percent)</t>
  </si>
  <si>
    <t>37.50%</t>
  </si>
  <si>
    <t>Environmental and Other Matters | Sold Parcel</t>
  </si>
  <si>
    <t>Remediation cost, expected cost</t>
  </si>
  <si>
    <t>Environmental and Other Matters | Costs | Former Owner / Operator</t>
  </si>
  <si>
    <t>Environmental remediation expense</t>
  </si>
  <si>
    <t>Environmental and Other Matters | Costs | First Joint Venture Partner of Former Owner / Operator</t>
  </si>
  <si>
    <t>Environmental and Other Matters | Costs | HHEM and H&amp;H</t>
  </si>
  <si>
    <t>25.00%</t>
  </si>
  <si>
    <t>Environmental loss contingencies, payments</t>
  </si>
  <si>
    <t>Environmental and Other Matters | Industrial Property</t>
  </si>
  <si>
    <t>Accrual for environmental loss contingencies</t>
  </si>
  <si>
    <t>Related Party Transactions (Details) $ in Thousands</t>
  </si>
  <si>
    <t>May. 02, 2015USD ($)</t>
  </si>
  <si>
    <t>Mar. 26, 2013USD ($)</t>
  </si>
  <si>
    <t>Dec. 31, 2012USD ($)</t>
  </si>
  <si>
    <t>Mar. 31, 2013USD ($)</t>
  </si>
  <si>
    <t>Sep. 30, 2015USD ($)</t>
  </si>
  <si>
    <t>Dec. 31, 2015USD ($)shares</t>
  </si>
  <si>
    <t>Dec. 31, 2014USD ($)shares</t>
  </si>
  <si>
    <t>Dec. 31, 2013USD ($)</t>
  </si>
  <si>
    <t>May. 03, 2015employee</t>
  </si>
  <si>
    <t>Related Party Transaction [Line Items]</t>
  </si>
  <si>
    <t>Common stock - issued (in shares) | shares</t>
  </si>
  <si>
    <t>SPH Group Holding LLC</t>
  </si>
  <si>
    <t>Managing member ownership interest (as a percent)</t>
  </si>
  <si>
    <t>70.10%</t>
  </si>
  <si>
    <t>66.20%</t>
  </si>
  <si>
    <t>SPH Group Holding LLC | Subordinated Notes</t>
  </si>
  <si>
    <t>Repayments of subordinated notes</t>
  </si>
  <si>
    <t>Affiliated Entity</t>
  </si>
  <si>
    <t>Related party management services fees and other arrangements</t>
  </si>
  <si>
    <t>Fee reduction</t>
  </si>
  <si>
    <t>SP Corporate</t>
  </si>
  <si>
    <t>Executive Services Fee | Affiliated Entity</t>
  </si>
  <si>
    <t>Corporate Services Fee | Affiliated Entity</t>
  </si>
  <si>
    <t>Number of employees transferred (in employees) | employee</t>
  </si>
  <si>
    <t>Management fee term (in years)</t>
  </si>
  <si>
    <t>Reportable Segments (Details) - USD ($) $ in Thousands</t>
  </si>
  <si>
    <t>Net sales:</t>
  </si>
  <si>
    <t>Segment Reporting Information, Additional Information [Abstract]</t>
  </si>
  <si>
    <t>Operating Segments [Member]</t>
  </si>
  <si>
    <t>Asset impairment charge</t>
  </si>
  <si>
    <t>Unallocated corporate expenses and non-operating units (c)</t>
  </si>
  <si>
    <t>Unallocated pension expense</t>
  </si>
  <si>
    <t>Reportable Segments (Capital Expenditures, Depreciation and Total Assets) (Details) - USD ($) $ in Thousands</t>
  </si>
  <si>
    <t>Capital Expenditures</t>
  </si>
  <si>
    <t>Depreciation and Amortization</t>
  </si>
  <si>
    <t>Total Assets</t>
  </si>
  <si>
    <t>Corporate and other</t>
  </si>
  <si>
    <t>Discontinued operations</t>
  </si>
  <si>
    <t>Inactive Properties</t>
  </si>
  <si>
    <t>Reportable Segments (Revenues) (Details) - USD ($) $ in Thousands</t>
  </si>
  <si>
    <t>Revenues from External Customers and Long-Lived Assets [Line Items]</t>
  </si>
  <si>
    <t>Net Sales</t>
  </si>
  <si>
    <t>Long-Lived Assets</t>
  </si>
  <si>
    <t>United States</t>
  </si>
  <si>
    <t>Parent Company Condensed Financial Information (Balance Sheets) (Details) - USD ($) $ / shares in Units, $ in Thousands</t>
  </si>
  <si>
    <t>Subsidiary restricted net assets</t>
  </si>
  <si>
    <t>Ownership interest</t>
  </si>
  <si>
    <t>Common stock</t>
  </si>
  <si>
    <t>Parent</t>
  </si>
  <si>
    <t>Notes receivable from Bairnco</t>
  </si>
  <si>
    <t>Accrued interest - Handy &amp; Harman</t>
  </si>
  <si>
    <t>Notes payable - Handy &amp; Harman</t>
  </si>
  <si>
    <t>Parent Company Condensed Financial Information (Statement of Income and Comprehensive Income (Loss)) (Details) - USD ($) $ in Thousands</t>
  </si>
  <si>
    <t>Pension expense - WHX Pension Plan</t>
  </si>
  <si>
    <t>Tax benefit</t>
  </si>
  <si>
    <t>(Loss) gain from associated company, net of tax</t>
  </si>
  <si>
    <t>Equity in income of subsidiaries, net of tax</t>
  </si>
  <si>
    <t>Parent Company Condensed Financial Information (Statement of Cash Flows) (Details) - USD ($) shares in Thousands, $ in Thousands</t>
  </si>
  <si>
    <t>Adjustments to reconcile net income to net cash used in operating activities:</t>
  </si>
  <si>
    <t>Non-cash loss (gain) from associated company, net of tax</t>
  </si>
  <si>
    <t>Change in operating assets and liabilities:</t>
  </si>
  <si>
    <t>Pension payments - WHX Pension Plan</t>
  </si>
  <si>
    <t>Other current assets and liabilities</t>
  </si>
  <si>
    <t>Dividends from subsidiaries</t>
  </si>
  <si>
    <t>Unaudited Quarterly Results (Details) - USD ($) $ / shares in Units, $ in Thousands</t>
  </si>
  <si>
    <t>Comprehensive (loss) income</t>
  </si>
  <si>
    <t>Basic and diluted (loss) income per share of common stock</t>
  </si>
  <si>
    <t>Other comprehensive income (loss) recorded primarily from unrealized actuarial gain (loss) associated with the Company's defined benefit pension plans</t>
  </si>
  <si>
    <t>Subsequent Events (Details) - Subsequent Event $ / shares in Units, $ in Millions</t>
  </si>
  <si>
    <t>Feb. 05, 2016USD ($)$ / shares</t>
  </si>
  <si>
    <t>SL Industries, Inc. (SLI) | Steel Partners Holdings GP Inc.</t>
  </si>
  <si>
    <t>Subsequent Event [Line Items]</t>
  </si>
  <si>
    <t>25.70%</t>
  </si>
  <si>
    <t>SL Industries, Inc. (SLI)</t>
  </si>
  <si>
    <t>Offer price ($ per share) | $ / shares</t>
  </si>
  <si>
    <t>Cash consideration | $</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sharedStrings.xml" Type="http://schemas.openxmlformats.org/officeDocument/2006/relationships/sharedStrings"/><ns0:Relationship Id="rId129" Target="styles.xml" Type="http://schemas.openxmlformats.org/officeDocument/2006/relationships/styles"/><ns0:Relationship Id="rId1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10661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C14" s="6" t="n">
        <v>12208016</v>
      </c>
    </row>
    <row r="15" spans="1:4">
      <c r="A15" s="4" t="s">
        <v>25</v>
      </c>
      <c r="B15" s="4" t="s">
        <v>26</v>
      </c>
    </row>
    <row r="16" spans="1:4">
      <c r="A16" s="4" t="s">
        <v>27</v>
      </c>
      <c r="B16" s="4" t="s">
        <v>26</v>
      </c>
    </row>
    <row r="17" spans="1:4">
      <c r="A17" s="4" t="s">
        <v>28</v>
      </c>
      <c r="B17" s="4" t="s">
        <v>29</v>
      </c>
    </row>
    <row r="18" spans="1:4">
      <c r="A18" s="4" t="s">
        <v>30</v>
      </c>
      <c r="D18" s="7" t="n">
        <v>9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4</v>
      </c>
      <c r="B1" s="2" t="s">
        <v>1</v>
      </c>
    </row>
    <row r="2" spans="1:2">
      <c r="B2" s="2" t="s">
        <v>2</v>
      </c>
    </row>
    <row r="3" spans="1:2">
      <c r="A3" s="3" t="s">
        <v>202</v>
      </c>
    </row>
    <row r="4" spans="1:2">
      <c r="A4" s="4" t="s">
        <v>205</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891</v>
      </c>
      <c r="B1" s="2" t="s">
        <v>892</v>
      </c>
    </row>
    <row r="2" spans="1:2">
      <c r="A2" s="3" t="s">
        <v>869</v>
      </c>
    </row>
    <row r="3" spans="1:2">
      <c r="A3" s="6" t="n">
        <v>2016</v>
      </c>
      <c r="B3" s="8" t="n">
        <v>16500</v>
      </c>
    </row>
    <row r="4" spans="1:2">
      <c r="A4" s="6" t="n">
        <v>2017</v>
      </c>
      <c r="B4" s="6" t="n">
        <v>34300</v>
      </c>
    </row>
    <row r="5" spans="1:2">
      <c r="A5" s="6" t="n">
        <v>2018</v>
      </c>
      <c r="B5" s="6" t="n">
        <v>42000</v>
      </c>
    </row>
    <row r="6" spans="1:2">
      <c r="A6" s="6" t="n">
        <v>2019</v>
      </c>
      <c r="B6" s="6" t="n">
        <v>38800</v>
      </c>
    </row>
    <row r="7" spans="1:2">
      <c r="A7" s="6" t="n">
        <v>2020</v>
      </c>
      <c r="B7" s="6" t="n">
        <v>35300</v>
      </c>
    </row>
    <row r="8" spans="1:2">
      <c r="A8" s="4" t="s">
        <v>893</v>
      </c>
      <c r="B8" s="6" t="n">
        <v>92500</v>
      </c>
    </row>
    <row r="9" spans="1:2">
      <c r="A9" s="4" t="s">
        <v>745</v>
      </c>
    </row>
    <row r="10" spans="1:2">
      <c r="A10" s="3" t="s">
        <v>869</v>
      </c>
    </row>
    <row r="11" spans="1:2">
      <c r="A11" s="6" t="n">
        <v>2016</v>
      </c>
      <c r="B11" s="6" t="n">
        <v>44406</v>
      </c>
    </row>
    <row r="12" spans="1:2">
      <c r="A12" s="6" t="n">
        <v>2017</v>
      </c>
      <c r="B12" s="6" t="n">
        <v>44062</v>
      </c>
    </row>
    <row r="13" spans="1:2">
      <c r="A13" s="6" t="n">
        <v>2018</v>
      </c>
      <c r="B13" s="6" t="n">
        <v>43590</v>
      </c>
    </row>
    <row r="14" spans="1:2">
      <c r="A14" s="6" t="n">
        <v>2019</v>
      </c>
      <c r="B14" s="6" t="n">
        <v>43095</v>
      </c>
    </row>
    <row r="15" spans="1:2">
      <c r="A15" s="6" t="n">
        <v>2020</v>
      </c>
      <c r="B15" s="6" t="n">
        <v>42513</v>
      </c>
    </row>
    <row r="16" spans="1:2">
      <c r="A16" s="4" t="s">
        <v>893</v>
      </c>
      <c r="B16" s="6" t="n">
        <v>200531</v>
      </c>
    </row>
    <row r="17" spans="1:2">
      <c r="A17" s="4" t="s">
        <v>750</v>
      </c>
    </row>
    <row r="18" spans="1:2">
      <c r="A18" s="3" t="s">
        <v>869</v>
      </c>
    </row>
    <row r="19" spans="1:2">
      <c r="A19" s="6" t="n">
        <v>2016</v>
      </c>
      <c r="B19" s="6" t="n">
        <v>119</v>
      </c>
    </row>
    <row r="20" spans="1:2">
      <c r="A20" s="6" t="n">
        <v>2017</v>
      </c>
      <c r="B20" s="6" t="n">
        <v>107</v>
      </c>
    </row>
    <row r="21" spans="1:2">
      <c r="A21" s="6" t="n">
        <v>2018</v>
      </c>
      <c r="B21" s="6" t="n">
        <v>105</v>
      </c>
    </row>
    <row r="22" spans="1:2">
      <c r="A22" s="6" t="n">
        <v>2019</v>
      </c>
      <c r="B22" s="6" t="n">
        <v>106</v>
      </c>
    </row>
    <row r="23" spans="1:2">
      <c r="A23" s="6" t="n">
        <v>2020</v>
      </c>
      <c r="B23" s="6" t="n">
        <v>89</v>
      </c>
    </row>
    <row r="24" spans="1:2">
      <c r="A24" s="4" t="s">
        <v>893</v>
      </c>
      <c r="B24" s="8" t="n">
        <v>38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94</v>
      </c>
      <c r="B1" s="2" t="s">
        <v>454</v>
      </c>
      <c r="C1" s="2" t="s">
        <v>895</v>
      </c>
      <c r="D1" s="2" t="s">
        <v>32</v>
      </c>
      <c r="E1" s="2" t="s">
        <v>79</v>
      </c>
      <c r="F1" s="2" t="s">
        <v>2</v>
      </c>
      <c r="G1" s="2" t="s">
        <v>896</v>
      </c>
      <c r="H1" s="2" t="s">
        <v>897</v>
      </c>
      <c r="I1" s="2" t="s">
        <v>898</v>
      </c>
      <c r="J1" s="2" t="s">
        <v>899</v>
      </c>
      <c r="K1" s="2" t="s">
        <v>900</v>
      </c>
    </row>
    <row r="2" spans="1:11">
      <c r="A2" s="3" t="s">
        <v>901</v>
      </c>
    </row>
    <row r="3" spans="1:11">
      <c r="A3" s="4" t="s">
        <v>902</v>
      </c>
      <c r="F3" s="6" t="n">
        <v>185000000</v>
      </c>
    </row>
    <row r="4" spans="1:11">
      <c r="A4" s="4" t="s">
        <v>75</v>
      </c>
      <c r="D4" s="6" t="n">
        <v>180000000</v>
      </c>
      <c r="F4" s="6" t="n">
        <v>180000000</v>
      </c>
    </row>
    <row r="5" spans="1:11">
      <c r="A5" s="4" t="s">
        <v>903</v>
      </c>
      <c r="F5" s="6" t="n">
        <v>5000000</v>
      </c>
    </row>
    <row r="6" spans="1:11">
      <c r="A6" s="4" t="s">
        <v>76</v>
      </c>
      <c r="D6" s="6" t="n">
        <v>10779451</v>
      </c>
      <c r="F6" s="6" t="n">
        <v>12208016</v>
      </c>
    </row>
    <row r="7" spans="1:11">
      <c r="A7" s="4" t="s">
        <v>904</v>
      </c>
      <c r="D7" s="8" t="n">
        <v>60579000</v>
      </c>
      <c r="E7" s="8" t="n">
        <v>9796000</v>
      </c>
    </row>
    <row r="8" spans="1:11">
      <c r="A8" s="4" t="s">
        <v>905</v>
      </c>
      <c r="C8" s="8" t="n">
        <v>26</v>
      </c>
    </row>
    <row r="9" spans="1:11">
      <c r="A9" s="4" t="s">
        <v>475</v>
      </c>
    </row>
    <row r="10" spans="1:11">
      <c r="A10" s="3" t="s">
        <v>901</v>
      </c>
    </row>
    <row r="11" spans="1:11">
      <c r="A11" s="4" t="s">
        <v>476</v>
      </c>
      <c r="B11" s="6" t="n">
        <v>1429407</v>
      </c>
    </row>
    <row r="12" spans="1:11">
      <c r="A12" s="4" t="s">
        <v>906</v>
      </c>
    </row>
    <row r="13" spans="1:11">
      <c r="A13" s="3" t="s">
        <v>901</v>
      </c>
    </row>
    <row r="14" spans="1:11">
      <c r="A14" s="4" t="s">
        <v>904</v>
      </c>
      <c r="C14" s="8" t="n">
        <v>54700000</v>
      </c>
      <c r="D14" s="8" t="n">
        <v>60579000</v>
      </c>
      <c r="E14" s="8" t="n">
        <v>9796000</v>
      </c>
    </row>
    <row r="15" spans="1:11">
      <c r="A15" s="4" t="s">
        <v>125</v>
      </c>
    </row>
    <row r="16" spans="1:11">
      <c r="A16" s="3" t="s">
        <v>901</v>
      </c>
    </row>
    <row r="17" spans="1:11">
      <c r="A17" s="4" t="s">
        <v>907</v>
      </c>
      <c r="G17" s="8" t="n">
        <v>60000000</v>
      </c>
      <c r="H17" s="8" t="n">
        <v>3000000</v>
      </c>
      <c r="I17" s="8" t="n">
        <v>10000000</v>
      </c>
      <c r="J17" s="8" t="n">
        <v>8000000</v>
      </c>
      <c r="K17" s="8" t="n">
        <v>2000000</v>
      </c>
    </row>
    <row r="18" spans="1:11">
      <c r="A18" s="4" t="s">
        <v>908</v>
      </c>
      <c r="C18" s="6" t="n">
        <v>2099843</v>
      </c>
      <c r="D18" s="6" t="n">
        <v>242383</v>
      </c>
      <c r="E18" s="6" t="n">
        <v>458131</v>
      </c>
    </row>
    <row r="19" spans="1:11">
      <c r="A19" s="4" t="s">
        <v>904</v>
      </c>
      <c r="D19" s="8" t="n">
        <v>5800000</v>
      </c>
      <c r="E19" s="8" t="n">
        <v>9800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9</v>
      </c>
      <c r="B1" s="2" t="s">
        <v>1</v>
      </c>
    </row>
    <row r="2" spans="1:4">
      <c r="B2" s="2" t="s">
        <v>2</v>
      </c>
      <c r="C2" s="2" t="s">
        <v>32</v>
      </c>
      <c r="D2" s="2" t="s">
        <v>79</v>
      </c>
    </row>
    <row r="3" spans="1:4">
      <c r="A3" s="3" t="s">
        <v>910</v>
      </c>
    </row>
    <row r="4" spans="1:4">
      <c r="A4" s="4" t="s">
        <v>555</v>
      </c>
      <c r="B4" s="8" t="n">
        <v>-235822</v>
      </c>
    </row>
    <row r="5" spans="1:4">
      <c r="A5" s="4" t="s">
        <v>911</v>
      </c>
      <c r="B5" s="6" t="n">
        <v>-23570</v>
      </c>
    </row>
    <row r="6" spans="1:4">
      <c r="A6" s="4" t="s">
        <v>559</v>
      </c>
      <c r="B6" s="6" t="n">
        <v>-259392</v>
      </c>
      <c r="C6" s="8" t="n">
        <v>-235822</v>
      </c>
    </row>
    <row r="7" spans="1:4">
      <c r="A7" s="4" t="s">
        <v>912</v>
      </c>
      <c r="B7" s="6" t="n">
        <v>-13800</v>
      </c>
      <c r="C7" s="6" t="n">
        <v>31900</v>
      </c>
      <c r="D7" s="8" t="n">
        <v>-28700</v>
      </c>
    </row>
    <row r="8" spans="1:4">
      <c r="A8" s="4" t="s">
        <v>556</v>
      </c>
    </row>
    <row r="9" spans="1:4">
      <c r="A9" s="3" t="s">
        <v>910</v>
      </c>
    </row>
    <row r="10" spans="1:4">
      <c r="A10" s="4" t="s">
        <v>555</v>
      </c>
      <c r="B10" s="6" t="n">
        <v>-1957</v>
      </c>
    </row>
    <row r="11" spans="1:4">
      <c r="A11" s="4" t="s">
        <v>911</v>
      </c>
      <c r="B11" s="6" t="n">
        <v>-1620</v>
      </c>
    </row>
    <row r="12" spans="1:4">
      <c r="A12" s="4" t="s">
        <v>559</v>
      </c>
      <c r="B12" s="6" t="n">
        <v>-3577</v>
      </c>
      <c r="C12" s="6" t="n">
        <v>-1957</v>
      </c>
    </row>
    <row r="13" spans="1:4">
      <c r="A13" s="4" t="s">
        <v>913</v>
      </c>
    </row>
    <row r="14" spans="1:4">
      <c r="A14" s="3" t="s">
        <v>910</v>
      </c>
    </row>
    <row r="15" spans="1:4">
      <c r="A15" s="4" t="s">
        <v>555</v>
      </c>
      <c r="B15" s="6" t="n">
        <v>-233865</v>
      </c>
    </row>
    <row r="16" spans="1:4">
      <c r="A16" s="4" t="s">
        <v>911</v>
      </c>
      <c r="B16" s="6" t="n">
        <v>-21950</v>
      </c>
    </row>
    <row r="17" spans="1:4">
      <c r="A17" s="4" t="s">
        <v>559</v>
      </c>
      <c r="B17" s="8" t="n">
        <v>-255815</v>
      </c>
      <c r="C17" s="8" t="n">
        <v>-23386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4</v>
      </c>
      <c r="B1" s="2" t="s">
        <v>1</v>
      </c>
    </row>
    <row r="2" spans="1:4">
      <c r="B2" s="2" t="s">
        <v>2</v>
      </c>
      <c r="C2" s="2" t="s">
        <v>32</v>
      </c>
      <c r="D2" s="2" t="s">
        <v>79</v>
      </c>
    </row>
    <row r="3" spans="1:4">
      <c r="A3" s="3" t="s">
        <v>915</v>
      </c>
    </row>
    <row r="4" spans="1:4">
      <c r="A4" s="4" t="s">
        <v>916</v>
      </c>
      <c r="B4" s="6" t="n">
        <v>661594</v>
      </c>
    </row>
    <row r="5" spans="1:4">
      <c r="A5" s="4" t="s">
        <v>917</v>
      </c>
      <c r="B5" s="4" t="s">
        <v>430</v>
      </c>
    </row>
    <row r="6" spans="1:4">
      <c r="A6" s="4" t="s">
        <v>918</v>
      </c>
    </row>
    <row r="7" spans="1:4">
      <c r="A7" s="3" t="s">
        <v>915</v>
      </c>
    </row>
    <row r="8" spans="1:4">
      <c r="A8" s="4" t="s">
        <v>919</v>
      </c>
      <c r="B8" s="6" t="n">
        <v>2075000</v>
      </c>
    </row>
    <row r="9" spans="1:4">
      <c r="A9" s="4" t="s">
        <v>920</v>
      </c>
    </row>
    <row r="10" spans="1:4">
      <c r="A10" s="3" t="s">
        <v>915</v>
      </c>
    </row>
    <row r="11" spans="1:4">
      <c r="A11" s="4" t="s">
        <v>921</v>
      </c>
      <c r="B11" s="7" t="n">
        <v>3.4</v>
      </c>
      <c r="C11" s="7" t="n">
        <v>5.1</v>
      </c>
      <c r="D11" s="7" t="n">
        <v>4.9</v>
      </c>
    </row>
    <row r="12" spans="1:4">
      <c r="A12" s="4" t="s">
        <v>922</v>
      </c>
      <c r="B12" s="7" t="n">
        <v>1.2</v>
      </c>
    </row>
    <row r="13" spans="1:4">
      <c r="A13" s="4" t="s">
        <v>923</v>
      </c>
      <c r="B13" s="4" t="s">
        <v>773</v>
      </c>
    </row>
    <row r="14" spans="1:4">
      <c r="A14" s="4" t="s">
        <v>924</v>
      </c>
    </row>
    <row r="15" spans="1:4">
      <c r="A15" s="3" t="s">
        <v>915</v>
      </c>
    </row>
    <row r="16" spans="1:4">
      <c r="A16" s="4" t="s">
        <v>925</v>
      </c>
      <c r="B16" s="4" t="s">
        <v>426</v>
      </c>
    </row>
    <row r="17" spans="1:4">
      <c r="A17" s="4" t="s">
        <v>926</v>
      </c>
    </row>
    <row r="18" spans="1:4">
      <c r="A18" s="3" t="s">
        <v>915</v>
      </c>
    </row>
    <row r="19" spans="1:4">
      <c r="A19" s="4" t="s">
        <v>925</v>
      </c>
      <c r="B19" s="4" t="s">
        <v>92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0"/>
  </cols>
  <sheetData>
    <row r="1" spans="1:2">
      <c r="A1" s="1" t="s">
        <v>928</v>
      </c>
      <c r="B1" s="2" t="s">
        <v>1</v>
      </c>
    </row>
    <row r="2" spans="1:2">
      <c r="B2" s="2" t="s">
        <v>929</v>
      </c>
    </row>
    <row r="3" spans="1:2">
      <c r="A3" s="3" t="s">
        <v>930</v>
      </c>
    </row>
    <row r="4" spans="1:2">
      <c r="A4" s="4" t="s">
        <v>931</v>
      </c>
      <c r="B4" s="6" t="n">
        <v>1401248</v>
      </c>
    </row>
    <row r="5" spans="1:2">
      <c r="A5" s="4" t="s">
        <v>932</v>
      </c>
      <c r="B5" s="6" t="n">
        <v>52714</v>
      </c>
    </row>
    <row r="6" spans="1:2">
      <c r="A6" s="4" t="s">
        <v>933</v>
      </c>
      <c r="B6" s="6" t="n">
        <v>-9010</v>
      </c>
    </row>
    <row r="7" spans="1:2">
      <c r="A7" s="4" t="s">
        <v>934</v>
      </c>
      <c r="B7" s="6" t="n">
        <v>-44546</v>
      </c>
    </row>
    <row r="8" spans="1:2">
      <c r="A8" s="4" t="s">
        <v>935</v>
      </c>
      <c r="B8" s="6" t="n">
        <v>1400406</v>
      </c>
    </row>
    <row r="9" spans="1:2">
      <c r="A9" s="4" t="s">
        <v>936</v>
      </c>
      <c r="B9" s="6" t="n">
        <v>1283720</v>
      </c>
    </row>
    <row r="10" spans="1:2">
      <c r="A10" s="4" t="s">
        <v>937</v>
      </c>
      <c r="B10" s="6" t="n">
        <v>116686</v>
      </c>
    </row>
    <row r="11" spans="1:2">
      <c r="A11" s="4" t="s">
        <v>938</v>
      </c>
    </row>
    <row r="12" spans="1:2">
      <c r="A12" s="3" t="s">
        <v>930</v>
      </c>
    </row>
    <row r="13" spans="1:2">
      <c r="A13" s="4" t="s">
        <v>931</v>
      </c>
      <c r="B13" s="6" t="n">
        <v>616248</v>
      </c>
    </row>
    <row r="14" spans="1:2">
      <c r="A14" s="4" t="s">
        <v>932</v>
      </c>
      <c r="B14" s="6" t="n">
        <v>12439</v>
      </c>
    </row>
    <row r="15" spans="1:2">
      <c r="A15" s="4" t="s">
        <v>933</v>
      </c>
      <c r="B15" s="6" t="n">
        <v>-9010</v>
      </c>
    </row>
    <row r="16" spans="1:2">
      <c r="A16" s="4" t="s">
        <v>934</v>
      </c>
      <c r="B16" s="6" t="n">
        <v>-44546</v>
      </c>
    </row>
    <row r="17" spans="1:2">
      <c r="A17" s="4" t="s">
        <v>935</v>
      </c>
      <c r="B17" s="6" t="n">
        <v>575131</v>
      </c>
    </row>
    <row r="18" spans="1:2">
      <c r="A18" s="4" t="s">
        <v>936</v>
      </c>
      <c r="B18" s="6" t="n">
        <v>497987</v>
      </c>
    </row>
    <row r="19" spans="1:2">
      <c r="A19" s="4" t="s">
        <v>937</v>
      </c>
      <c r="B19" s="6" t="n">
        <v>77144</v>
      </c>
    </row>
    <row r="20" spans="1:2">
      <c r="A20" s="4" t="s">
        <v>939</v>
      </c>
    </row>
    <row r="21" spans="1:2">
      <c r="A21" s="3" t="s">
        <v>930</v>
      </c>
    </row>
    <row r="22" spans="1:2">
      <c r="A22" s="4" t="s">
        <v>931</v>
      </c>
      <c r="B22" s="6" t="n">
        <v>785000</v>
      </c>
    </row>
    <row r="23" spans="1:2">
      <c r="A23" s="4" t="s">
        <v>932</v>
      </c>
      <c r="B23" s="6" t="n">
        <v>40275</v>
      </c>
    </row>
    <row r="24" spans="1:2">
      <c r="A24" s="4" t="s">
        <v>933</v>
      </c>
      <c r="B24" s="6" t="n">
        <v>0</v>
      </c>
    </row>
    <row r="25" spans="1:2">
      <c r="A25" s="4" t="s">
        <v>934</v>
      </c>
      <c r="B25" s="6" t="n">
        <v>0</v>
      </c>
    </row>
    <row r="26" spans="1:2">
      <c r="A26" s="4" t="s">
        <v>935</v>
      </c>
      <c r="B26" s="6" t="n">
        <v>825275</v>
      </c>
    </row>
    <row r="27" spans="1:2">
      <c r="A27" s="4" t="s">
        <v>936</v>
      </c>
      <c r="B27" s="6" t="n">
        <v>785733</v>
      </c>
    </row>
    <row r="28" spans="1:2">
      <c r="A28" s="4" t="s">
        <v>937</v>
      </c>
      <c r="B28" s="6" t="n">
        <v>3954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14"/>
  </cols>
  <sheetData>
    <row r="1" spans="1:4">
      <c r="A1" s="1" t="s">
        <v>940</v>
      </c>
      <c r="B1" s="2" t="s">
        <v>1</v>
      </c>
    </row>
    <row r="2" spans="1:4">
      <c r="B2" s="2" t="s">
        <v>2</v>
      </c>
      <c r="C2" s="2" t="s">
        <v>32</v>
      </c>
      <c r="D2" s="2" t="s">
        <v>2</v>
      </c>
    </row>
    <row r="3" spans="1:4">
      <c r="A3" s="3" t="s">
        <v>941</v>
      </c>
    </row>
    <row r="4" spans="1:4">
      <c r="A4" s="4" t="s">
        <v>942</v>
      </c>
      <c r="B4" s="6" t="n">
        <v>38</v>
      </c>
    </row>
    <row r="5" spans="1:4">
      <c r="A5" s="4" t="s">
        <v>932</v>
      </c>
      <c r="B5" s="6" t="n">
        <v>0</v>
      </c>
    </row>
    <row r="6" spans="1:4">
      <c r="A6" s="4" t="s">
        <v>943</v>
      </c>
      <c r="B6" s="6" t="n">
        <v>0</v>
      </c>
    </row>
    <row r="7" spans="1:4">
      <c r="A7" s="4" t="s">
        <v>933</v>
      </c>
      <c r="B7" s="6" t="n">
        <v>-25</v>
      </c>
    </row>
    <row r="8" spans="1:4">
      <c r="A8" s="4" t="s">
        <v>944</v>
      </c>
      <c r="B8" s="6" t="n">
        <v>38</v>
      </c>
      <c r="C8" s="6" t="n">
        <v>38</v>
      </c>
      <c r="D8" s="6" t="n">
        <v>13</v>
      </c>
    </row>
    <row r="9" spans="1:4">
      <c r="A9" s="4" t="s">
        <v>945</v>
      </c>
      <c r="D9" s="6" t="n">
        <v>13</v>
      </c>
    </row>
    <row r="10" spans="1:4">
      <c r="A10" s="3" t="s">
        <v>946</v>
      </c>
    </row>
    <row r="11" spans="1:4">
      <c r="A11" s="4" t="s">
        <v>942</v>
      </c>
      <c r="B11" s="8" t="n">
        <v>90</v>
      </c>
    </row>
    <row r="12" spans="1:4">
      <c r="A12" s="4" t="s">
        <v>932</v>
      </c>
      <c r="B12" s="6" t="n">
        <v>0</v>
      </c>
    </row>
    <row r="13" spans="1:4">
      <c r="A13" s="4" t="s">
        <v>943</v>
      </c>
      <c r="B13" s="6" t="n">
        <v>0</v>
      </c>
    </row>
    <row r="14" spans="1:4">
      <c r="A14" s="4" t="s">
        <v>933</v>
      </c>
      <c r="B14" s="6" t="n">
        <v>90</v>
      </c>
    </row>
    <row r="15" spans="1:4">
      <c r="A15" s="4" t="s">
        <v>944</v>
      </c>
      <c r="B15" s="8" t="n">
        <v>90</v>
      </c>
      <c r="C15" s="8" t="n">
        <v>90</v>
      </c>
    </row>
    <row r="16" spans="1:4">
      <c r="A16" s="4" t="s">
        <v>945</v>
      </c>
      <c r="D16" s="8" t="n">
        <v>90</v>
      </c>
    </row>
    <row r="17" spans="1:4">
      <c r="A17" s="3" t="s">
        <v>947</v>
      </c>
    </row>
    <row r="18" spans="1:4">
      <c r="A18" s="4" t="s">
        <v>948</v>
      </c>
      <c r="B18" s="4" t="s">
        <v>949</v>
      </c>
      <c r="C18" s="4" t="s">
        <v>950</v>
      </c>
    </row>
    <row r="19" spans="1:4">
      <c r="A19" s="4" t="s">
        <v>945</v>
      </c>
      <c r="B19" s="4" t="s">
        <v>949</v>
      </c>
    </row>
    <row r="20" spans="1:4">
      <c r="A20" s="4" t="s">
        <v>951</v>
      </c>
      <c r="C20" s="8" t="n">
        <v>0</v>
      </c>
      <c r="D20" s="8" t="n">
        <v>0</v>
      </c>
    </row>
    <row r="21" spans="1:4">
      <c r="A21" s="4" t="s">
        <v>952</v>
      </c>
      <c r="D21" s="8"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3</v>
      </c>
      <c r="B1" s="2" t="s">
        <v>107</v>
      </c>
      <c r="J1" s="2" t="s">
        <v>1</v>
      </c>
    </row>
    <row r="2" spans="1:12">
      <c r="B2" s="2" t="s">
        <v>2</v>
      </c>
      <c r="C2" s="2" t="s">
        <v>108</v>
      </c>
      <c r="D2" s="2" t="s">
        <v>4</v>
      </c>
      <c r="E2" s="2" t="s">
        <v>109</v>
      </c>
      <c r="F2" s="2" t="s">
        <v>32</v>
      </c>
      <c r="G2" s="2" t="s">
        <v>110</v>
      </c>
      <c r="H2" s="2" t="s">
        <v>111</v>
      </c>
      <c r="I2" s="2" t="s">
        <v>112</v>
      </c>
      <c r="J2" s="2" t="s">
        <v>2</v>
      </c>
      <c r="K2" s="2" t="s">
        <v>32</v>
      </c>
      <c r="L2" s="2" t="s">
        <v>79</v>
      </c>
    </row>
    <row r="3" spans="1:12">
      <c r="A3" s="3" t="s">
        <v>243</v>
      </c>
    </row>
    <row r="4" spans="1:12">
      <c r="A4" s="4" t="s">
        <v>954</v>
      </c>
      <c r="J4" s="8" t="n">
        <v>40258</v>
      </c>
      <c r="K4" s="8" t="n">
        <v>39154</v>
      </c>
      <c r="L4" s="8" t="n">
        <v>27678</v>
      </c>
    </row>
    <row r="5" spans="1:12">
      <c r="A5" s="4" t="s">
        <v>627</v>
      </c>
      <c r="J5" s="6" t="n">
        <v>1262</v>
      </c>
      <c r="K5" s="6" t="n">
        <v>148</v>
      </c>
      <c r="L5" s="6" t="n">
        <v>-182</v>
      </c>
    </row>
    <row r="6" spans="1:12">
      <c r="A6" s="4" t="s">
        <v>92</v>
      </c>
      <c r="B6" s="8" t="n">
        <v>8421</v>
      </c>
      <c r="C6" s="8" t="n">
        <v>14816</v>
      </c>
      <c r="D6" s="8" t="n">
        <v>14304</v>
      </c>
      <c r="E6" s="8" t="n">
        <v>3979</v>
      </c>
      <c r="F6" s="8" t="n">
        <v>2610</v>
      </c>
      <c r="G6" s="8" t="n">
        <v>17515</v>
      </c>
      <c r="H6" s="8" t="n">
        <v>15299</v>
      </c>
      <c r="I6" s="8" t="n">
        <v>3878</v>
      </c>
      <c r="J6" s="8" t="n">
        <v>41520</v>
      </c>
      <c r="K6" s="8" t="n">
        <v>39302</v>
      </c>
      <c r="L6" s="8" t="n">
        <v>2749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5</v>
      </c>
      <c r="B1" s="2" t="s">
        <v>1</v>
      </c>
    </row>
    <row r="2" spans="1:4">
      <c r="B2" s="2" t="s">
        <v>2</v>
      </c>
      <c r="C2" s="2" t="s">
        <v>32</v>
      </c>
      <c r="D2" s="2" t="s">
        <v>79</v>
      </c>
    </row>
    <row r="3" spans="1:4">
      <c r="A3" s="3" t="s">
        <v>956</v>
      </c>
    </row>
    <row r="4" spans="1:4">
      <c r="A4" s="4" t="s">
        <v>957</v>
      </c>
      <c r="B4" s="8" t="n">
        <v>497</v>
      </c>
      <c r="C4" s="8" t="n">
        <v>-413</v>
      </c>
      <c r="D4" s="8" t="n">
        <v>146</v>
      </c>
    </row>
    <row r="5" spans="1:4">
      <c r="A5" s="4" t="s">
        <v>958</v>
      </c>
      <c r="B5" s="6" t="n">
        <v>2179</v>
      </c>
      <c r="C5" s="6" t="n">
        <v>2164</v>
      </c>
      <c r="D5" s="6" t="n">
        <v>1677</v>
      </c>
    </row>
    <row r="6" spans="1:4">
      <c r="A6" s="4" t="s">
        <v>627</v>
      </c>
      <c r="B6" s="6" t="n">
        <v>711</v>
      </c>
      <c r="C6" s="6" t="n">
        <v>877</v>
      </c>
      <c r="D6" s="6" t="n">
        <v>572</v>
      </c>
    </row>
    <row r="7" spans="1:4">
      <c r="A7" s="4" t="s">
        <v>959</v>
      </c>
      <c r="B7" s="6" t="n">
        <v>3387</v>
      </c>
      <c r="C7" s="6" t="n">
        <v>2628</v>
      </c>
      <c r="D7" s="6" t="n">
        <v>2395</v>
      </c>
    </row>
    <row r="8" spans="1:4">
      <c r="A8" s="3" t="s">
        <v>960</v>
      </c>
    </row>
    <row r="9" spans="1:4">
      <c r="A9" s="4" t="s">
        <v>957</v>
      </c>
      <c r="B9" s="6" t="n">
        <v>12993</v>
      </c>
      <c r="C9" s="6" t="n">
        <v>14110</v>
      </c>
      <c r="D9" s="6" t="n">
        <v>9168</v>
      </c>
    </row>
    <row r="10" spans="1:4">
      <c r="A10" s="4" t="s">
        <v>958</v>
      </c>
      <c r="B10" s="6" t="n">
        <v>1729</v>
      </c>
      <c r="C10" s="6" t="n">
        <v>495</v>
      </c>
      <c r="D10" s="6" t="n">
        <v>1041</v>
      </c>
    </row>
    <row r="11" spans="1:4">
      <c r="A11" s="4" t="s">
        <v>627</v>
      </c>
      <c r="B11" s="6" t="n">
        <v>-112</v>
      </c>
      <c r="C11" s="6" t="n">
        <v>-225</v>
      </c>
      <c r="D11" s="6" t="n">
        <v>-443</v>
      </c>
    </row>
    <row r="12" spans="1:4">
      <c r="A12" s="4" t="s">
        <v>961</v>
      </c>
      <c r="B12" s="6" t="n">
        <v>14610</v>
      </c>
      <c r="C12" s="6" t="n">
        <v>14380</v>
      </c>
      <c r="D12" s="6" t="n">
        <v>9766</v>
      </c>
    </row>
    <row r="13" spans="1:4">
      <c r="A13" s="4" t="s">
        <v>962</v>
      </c>
      <c r="B13" s="8" t="n">
        <v>17997</v>
      </c>
      <c r="C13" s="8" t="n">
        <v>17008</v>
      </c>
      <c r="D13" s="8" t="n">
        <v>1216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3</v>
      </c>
      <c r="B1" s="2" t="s">
        <v>2</v>
      </c>
      <c r="C1" s="2" t="s">
        <v>32</v>
      </c>
    </row>
    <row r="2" spans="1:3">
      <c r="A2" s="3" t="s">
        <v>964</v>
      </c>
    </row>
    <row r="3" spans="1:3">
      <c r="A3" s="4" t="s">
        <v>161</v>
      </c>
      <c r="B3" s="8" t="n">
        <v>330</v>
      </c>
      <c r="C3" s="8" t="n">
        <v>2247</v>
      </c>
    </row>
    <row r="4" spans="1:3">
      <c r="A4" s="4" t="s">
        <v>965</v>
      </c>
      <c r="B4" s="6" t="n">
        <v>1013</v>
      </c>
      <c r="C4" s="6" t="n">
        <v>913</v>
      </c>
    </row>
    <row r="5" spans="1:3">
      <c r="A5" s="4" t="s">
        <v>49</v>
      </c>
      <c r="B5" s="6" t="n">
        <v>4927</v>
      </c>
      <c r="C5" s="6" t="n">
        <v>2984</v>
      </c>
    </row>
    <row r="6" spans="1:3">
      <c r="A6" s="4" t="s">
        <v>966</v>
      </c>
      <c r="B6" s="6" t="n">
        <v>896</v>
      </c>
      <c r="C6" s="6" t="n">
        <v>1015</v>
      </c>
    </row>
    <row r="7" spans="1:3">
      <c r="A7" s="4" t="s">
        <v>967</v>
      </c>
      <c r="B7" s="6" t="n">
        <v>29544</v>
      </c>
      <c r="C7" s="6" t="n">
        <v>31890</v>
      </c>
    </row>
    <row r="8" spans="1:3">
      <c r="A8" s="4" t="s">
        <v>968</v>
      </c>
      <c r="B8" s="6" t="n">
        <v>98556</v>
      </c>
      <c r="C8" s="6" t="n">
        <v>78835</v>
      </c>
    </row>
    <row r="9" spans="1:3">
      <c r="A9" s="4" t="s">
        <v>969</v>
      </c>
      <c r="B9" s="6" t="n">
        <v>7356</v>
      </c>
      <c r="C9" s="6" t="n">
        <v>3736</v>
      </c>
    </row>
    <row r="10" spans="1:3">
      <c r="A10" s="4" t="s">
        <v>970</v>
      </c>
      <c r="B10" s="6" t="n">
        <v>7009</v>
      </c>
      <c r="C10" s="6" t="n">
        <v>2719</v>
      </c>
    </row>
    <row r="11" spans="1:3">
      <c r="A11" s="4" t="s">
        <v>971</v>
      </c>
      <c r="B11" s="6" t="n">
        <v>149631</v>
      </c>
      <c r="C11" s="6" t="n">
        <v>124339</v>
      </c>
    </row>
    <row r="12" spans="1:3">
      <c r="A12" s="4" t="s">
        <v>972</v>
      </c>
      <c r="B12" s="6" t="n">
        <v>-4267</v>
      </c>
      <c r="C12" s="6" t="n">
        <v>-2139</v>
      </c>
    </row>
    <row r="13" spans="1:3">
      <c r="A13" s="4" t="s">
        <v>44</v>
      </c>
      <c r="B13" s="6" t="n">
        <v>145364</v>
      </c>
      <c r="C13" s="6" t="n">
        <v>122200</v>
      </c>
    </row>
    <row r="14" spans="1:3">
      <c r="A14" s="4" t="s">
        <v>451</v>
      </c>
      <c r="B14" s="6" t="n">
        <v>-15112</v>
      </c>
      <c r="C14" s="6" t="n">
        <v>-13708</v>
      </c>
    </row>
    <row r="15" spans="1:3">
      <c r="A15" s="4" t="s">
        <v>973</v>
      </c>
      <c r="B15" s="6" t="n">
        <v>-9847</v>
      </c>
      <c r="C15" s="6" t="n">
        <v>-9161</v>
      </c>
    </row>
    <row r="16" spans="1:3">
      <c r="A16" s="4" t="s">
        <v>974</v>
      </c>
      <c r="B16" s="6" t="n">
        <v>-256</v>
      </c>
      <c r="C16" s="6" t="n">
        <v>-902</v>
      </c>
    </row>
    <row r="17" spans="1:3">
      <c r="A17" s="4" t="s">
        <v>58</v>
      </c>
      <c r="B17" s="6" t="n">
        <v>-25215</v>
      </c>
      <c r="C17" s="6" t="n">
        <v>-23771</v>
      </c>
    </row>
    <row r="18" spans="1:3">
      <c r="A18" s="4" t="s">
        <v>975</v>
      </c>
      <c r="B18" s="6" t="n">
        <v>120149</v>
      </c>
      <c r="C18" s="6" t="n">
        <v>98429</v>
      </c>
    </row>
    <row r="19" spans="1:3">
      <c r="A19" s="3" t="s">
        <v>976</v>
      </c>
    </row>
    <row r="20" spans="1:3">
      <c r="A20" s="4" t="s">
        <v>967</v>
      </c>
      <c r="B20" s="6" t="n">
        <v>1340</v>
      </c>
      <c r="C20" s="6" t="n">
        <v>960</v>
      </c>
    </row>
    <row r="21" spans="1:3">
      <c r="A21" s="4" t="s">
        <v>977</v>
      </c>
      <c r="B21" s="6" t="n">
        <v>-402</v>
      </c>
      <c r="C21" s="6" t="n">
        <v>-186</v>
      </c>
    </row>
    <row r="22" spans="1:3">
      <c r="A22" s="4" t="s">
        <v>443</v>
      </c>
    </row>
    <row r="23" spans="1:3">
      <c r="A23" s="3" t="s">
        <v>976</v>
      </c>
    </row>
    <row r="24" spans="1:3">
      <c r="A24" s="4" t="s">
        <v>444</v>
      </c>
      <c r="C24" s="6" t="n">
        <v>26700</v>
      </c>
    </row>
    <row r="25" spans="1:3">
      <c r="A25" s="4" t="s">
        <v>445</v>
      </c>
      <c r="C25" s="6" t="n">
        <v>200</v>
      </c>
    </row>
    <row r="26" spans="1:3">
      <c r="A26" s="4" t="s">
        <v>978</v>
      </c>
    </row>
    <row r="27" spans="1:3">
      <c r="A27" s="3" t="s">
        <v>964</v>
      </c>
    </row>
    <row r="28" spans="1:3">
      <c r="A28" s="4" t="s">
        <v>972</v>
      </c>
      <c r="B28" s="6" t="n">
        <v>-1340</v>
      </c>
      <c r="C28" s="6" t="n">
        <v>-960</v>
      </c>
    </row>
    <row r="29" spans="1:3">
      <c r="A29" s="4" t="s">
        <v>975</v>
      </c>
      <c r="B29" s="6" t="n">
        <v>0</v>
      </c>
      <c r="C29" s="6" t="n">
        <v>0</v>
      </c>
    </row>
    <row r="30" spans="1:3">
      <c r="A30" s="3" t="s">
        <v>976</v>
      </c>
    </row>
    <row r="31" spans="1:3">
      <c r="A31" s="4" t="s">
        <v>979</v>
      </c>
      <c r="B31" s="6" t="n">
        <v>-402</v>
      </c>
      <c r="C31" s="6" t="n">
        <v>-186</v>
      </c>
    </row>
    <row r="32" spans="1:3">
      <c r="A32" s="4" t="s">
        <v>977</v>
      </c>
      <c r="B32" s="8" t="n">
        <v>-402</v>
      </c>
      <c r="C32" s="8" t="n">
        <v>-18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21"/>
  </cols>
  <sheetData>
    <row r="1" spans="1:2">
      <c r="A1" s="1" t="s">
        <v>980</v>
      </c>
      <c r="B1" s="2" t="s">
        <v>1</v>
      </c>
    </row>
    <row r="2" spans="1:2">
      <c r="B2" s="2" t="s">
        <v>892</v>
      </c>
    </row>
    <row r="3" spans="1:2">
      <c r="A3" s="3" t="s">
        <v>981</v>
      </c>
    </row>
    <row r="4" spans="1:2">
      <c r="A4" s="4" t="s">
        <v>982</v>
      </c>
      <c r="B4" s="7" t="n">
        <v>7.4</v>
      </c>
    </row>
    <row r="5" spans="1:2">
      <c r="A5" s="4" t="s">
        <v>983</v>
      </c>
      <c r="B5" s="11" t="n">
        <v>57.3</v>
      </c>
    </row>
    <row r="6" spans="1:2">
      <c r="A6" s="4" t="s">
        <v>984</v>
      </c>
      <c r="B6" s="11" t="n">
        <v>6.2</v>
      </c>
    </row>
    <row r="7" spans="1:2">
      <c r="A7" s="4" t="s">
        <v>985</v>
      </c>
      <c r="B7" s="11" t="n">
        <v>2.5</v>
      </c>
    </row>
    <row r="8" spans="1:2">
      <c r="A8" s="4" t="s">
        <v>957</v>
      </c>
    </row>
    <row r="9" spans="1:2">
      <c r="A9" s="3" t="s">
        <v>981</v>
      </c>
    </row>
    <row r="10" spans="1:2">
      <c r="A10" s="4" t="s">
        <v>986</v>
      </c>
      <c r="B10" s="6" t="n">
        <v>25</v>
      </c>
    </row>
    <row r="11" spans="1:2">
      <c r="A11" s="4" t="s">
        <v>987</v>
      </c>
      <c r="B11" s="11" t="n">
        <v>71.3</v>
      </c>
    </row>
    <row r="12" spans="1:2">
      <c r="A12" s="4" t="s">
        <v>988</v>
      </c>
      <c r="B12" s="6" t="n">
        <v>31</v>
      </c>
    </row>
    <row r="13" spans="1:2">
      <c r="A13" s="4" t="s">
        <v>989</v>
      </c>
      <c r="B13" s="11" t="n">
        <v>10.8</v>
      </c>
    </row>
    <row r="14" spans="1:2">
      <c r="A14" s="4" t="s">
        <v>990</v>
      </c>
    </row>
    <row r="15" spans="1:2">
      <c r="A15" s="3" t="s">
        <v>981</v>
      </c>
    </row>
    <row r="16" spans="1:2">
      <c r="A16" s="4" t="s">
        <v>987</v>
      </c>
      <c r="B16" s="8" t="n">
        <v>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1</v>
      </c>
      <c r="B1" s="2" t="s">
        <v>107</v>
      </c>
      <c r="J1" s="2" t="s">
        <v>1</v>
      </c>
    </row>
    <row r="2" spans="1:12">
      <c r="B2" s="2" t="s">
        <v>2</v>
      </c>
      <c r="C2" s="2" t="s">
        <v>108</v>
      </c>
      <c r="D2" s="2" t="s">
        <v>4</v>
      </c>
      <c r="E2" s="2" t="s">
        <v>109</v>
      </c>
      <c r="F2" s="2" t="s">
        <v>32</v>
      </c>
      <c r="G2" s="2" t="s">
        <v>110</v>
      </c>
      <c r="H2" s="2" t="s">
        <v>111</v>
      </c>
      <c r="I2" s="2" t="s">
        <v>112</v>
      </c>
      <c r="J2" s="2" t="s">
        <v>2</v>
      </c>
      <c r="K2" s="2" t="s">
        <v>32</v>
      </c>
      <c r="L2" s="2" t="s">
        <v>79</v>
      </c>
    </row>
    <row r="3" spans="1:12">
      <c r="A3" s="3" t="s">
        <v>243</v>
      </c>
    </row>
    <row r="4" spans="1:12">
      <c r="A4" s="4" t="s">
        <v>92</v>
      </c>
      <c r="B4" s="8" t="n">
        <v>8421</v>
      </c>
      <c r="C4" s="8" t="n">
        <v>14816</v>
      </c>
      <c r="D4" s="8" t="n">
        <v>14304</v>
      </c>
      <c r="E4" s="8" t="n">
        <v>3979</v>
      </c>
      <c r="F4" s="8" t="n">
        <v>2610</v>
      </c>
      <c r="G4" s="8" t="n">
        <v>17515</v>
      </c>
      <c r="H4" s="8" t="n">
        <v>15299</v>
      </c>
      <c r="I4" s="8" t="n">
        <v>3878</v>
      </c>
      <c r="J4" s="8" t="n">
        <v>41520</v>
      </c>
      <c r="K4" s="8" t="n">
        <v>39302</v>
      </c>
      <c r="L4" s="8" t="n">
        <v>27496</v>
      </c>
    </row>
    <row r="5" spans="1:12">
      <c r="A5" s="4" t="s">
        <v>992</v>
      </c>
      <c r="J5" s="6" t="n">
        <v>14532</v>
      </c>
      <c r="K5" s="6" t="n">
        <v>13755</v>
      </c>
      <c r="L5" s="6" t="n">
        <v>9624</v>
      </c>
    </row>
    <row r="6" spans="1:12">
      <c r="A6" s="4" t="s">
        <v>993</v>
      </c>
      <c r="J6" s="6" t="n">
        <v>3134</v>
      </c>
      <c r="K6" s="6" t="n">
        <v>1991</v>
      </c>
      <c r="L6" s="6" t="n">
        <v>2131</v>
      </c>
    </row>
    <row r="7" spans="1:12">
      <c r="A7" s="4" t="s">
        <v>994</v>
      </c>
      <c r="J7" s="6" t="n">
        <v>366</v>
      </c>
      <c r="K7" s="6" t="n">
        <v>487</v>
      </c>
      <c r="L7" s="6" t="n">
        <v>133</v>
      </c>
    </row>
    <row r="8" spans="1:12">
      <c r="A8" s="4" t="s">
        <v>995</v>
      </c>
      <c r="J8" s="6" t="n">
        <v>-381</v>
      </c>
      <c r="K8" s="6" t="n">
        <v>-70</v>
      </c>
      <c r="L8" s="6" t="n">
        <v>-679</v>
      </c>
    </row>
    <row r="9" spans="1:12">
      <c r="A9" s="4" t="s">
        <v>996</v>
      </c>
      <c r="J9" s="6" t="n">
        <v>-209</v>
      </c>
      <c r="K9" s="6" t="n">
        <v>101</v>
      </c>
      <c r="L9" s="6" t="n">
        <v>71</v>
      </c>
    </row>
    <row r="10" spans="1:12">
      <c r="A10" s="4" t="s">
        <v>163</v>
      </c>
      <c r="J10" s="6" t="n">
        <v>555</v>
      </c>
      <c r="K10" s="6" t="n">
        <v>744</v>
      </c>
      <c r="L10" s="6" t="n">
        <v>881</v>
      </c>
    </row>
    <row r="11" spans="1:12">
      <c r="A11" s="4" t="s">
        <v>962</v>
      </c>
      <c r="J11" s="6" t="n">
        <v>17997</v>
      </c>
      <c r="K11" s="6" t="n">
        <v>17008</v>
      </c>
      <c r="L11" s="8" t="n">
        <v>12161</v>
      </c>
    </row>
    <row r="12" spans="1:12">
      <c r="A12" s="4" t="s">
        <v>997</v>
      </c>
      <c r="B12" s="8" t="n">
        <v>1800</v>
      </c>
      <c r="F12" s="8" t="n">
        <v>1300</v>
      </c>
      <c r="J12" s="8" t="n">
        <v>1800</v>
      </c>
      <c r="K12" s="8" t="n">
        <v>130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98</v>
      </c>
      <c r="B1" s="2" t="s">
        <v>1</v>
      </c>
    </row>
    <row r="2" spans="1:3">
      <c r="B2" s="2" t="s">
        <v>2</v>
      </c>
      <c r="C2" s="2" t="s">
        <v>32</v>
      </c>
    </row>
    <row r="3" spans="1:3">
      <c r="A3" s="3" t="s">
        <v>999</v>
      </c>
    </row>
    <row r="4" spans="1:3">
      <c r="A4" s="4" t="s">
        <v>1000</v>
      </c>
      <c r="B4" s="8" t="n">
        <v>1274</v>
      </c>
      <c r="C4" s="8" t="n">
        <v>1344</v>
      </c>
    </row>
    <row r="5" spans="1:3">
      <c r="A5" s="4" t="s">
        <v>1001</v>
      </c>
      <c r="B5" s="6" t="n">
        <v>787</v>
      </c>
      <c r="C5" s="6" t="n">
        <v>144</v>
      </c>
    </row>
    <row r="6" spans="1:3">
      <c r="A6" s="4" t="s">
        <v>1002</v>
      </c>
      <c r="B6" s="6" t="n">
        <v>85</v>
      </c>
      <c r="C6" s="6" t="n">
        <v>61</v>
      </c>
    </row>
    <row r="7" spans="1:3">
      <c r="A7" s="4" t="s">
        <v>1003</v>
      </c>
      <c r="B7" s="6" t="n">
        <v>-57</v>
      </c>
      <c r="C7" s="6" t="n">
        <v>0</v>
      </c>
    </row>
    <row r="8" spans="1:3">
      <c r="A8" s="4" t="s">
        <v>1004</v>
      </c>
      <c r="B8" s="6" t="n">
        <v>-303</v>
      </c>
      <c r="C8" s="6" t="n">
        <v>-275</v>
      </c>
    </row>
    <row r="9" spans="1:3">
      <c r="A9" s="4" t="s">
        <v>1005</v>
      </c>
      <c r="B9" s="6" t="n">
        <v>1786</v>
      </c>
      <c r="C9" s="6" t="n">
        <v>1274</v>
      </c>
    </row>
    <row r="10" spans="1:3">
      <c r="A10" s="4" t="s">
        <v>1006</v>
      </c>
      <c r="B10" s="6" t="n">
        <v>100</v>
      </c>
      <c r="C10" s="8" t="n">
        <v>100</v>
      </c>
    </row>
    <row r="11" spans="1:3">
      <c r="A11" s="4" t="s">
        <v>1007</v>
      </c>
      <c r="B11" s="6" t="n">
        <v>300</v>
      </c>
    </row>
    <row r="12" spans="1:3">
      <c r="A12" s="4" t="s">
        <v>1008</v>
      </c>
    </row>
    <row r="13" spans="1:3">
      <c r="A13" s="3" t="s">
        <v>999</v>
      </c>
    </row>
    <row r="14" spans="1:3">
      <c r="A14" s="4" t="s">
        <v>1009</v>
      </c>
      <c r="B14" s="8" t="n">
        <v>1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0</v>
      </c>
      <c r="B1" s="2" t="s">
        <v>107</v>
      </c>
      <c r="J1" s="2" t="s">
        <v>1</v>
      </c>
    </row>
    <row r="2" spans="1:12">
      <c r="B2" s="2" t="s">
        <v>2</v>
      </c>
      <c r="C2" s="2" t="s">
        <v>108</v>
      </c>
      <c r="D2" s="2" t="s">
        <v>4</v>
      </c>
      <c r="E2" s="2" t="s">
        <v>109</v>
      </c>
      <c r="F2" s="2" t="s">
        <v>32</v>
      </c>
      <c r="G2" s="2" t="s">
        <v>110</v>
      </c>
      <c r="H2" s="2" t="s">
        <v>111</v>
      </c>
      <c r="I2" s="2" t="s">
        <v>112</v>
      </c>
      <c r="J2" s="2" t="s">
        <v>2</v>
      </c>
      <c r="K2" s="2" t="s">
        <v>32</v>
      </c>
      <c r="L2" s="2" t="s">
        <v>79</v>
      </c>
    </row>
    <row r="3" spans="1:12">
      <c r="A3" s="3" t="s">
        <v>246</v>
      </c>
    </row>
    <row r="4" spans="1:12">
      <c r="A4" s="4" t="s">
        <v>95</v>
      </c>
      <c r="J4" s="8" t="n">
        <v>16991</v>
      </c>
      <c r="K4" s="8" t="n">
        <v>15193</v>
      </c>
      <c r="L4" s="8" t="n">
        <v>21341</v>
      </c>
    </row>
    <row r="5" spans="1:12">
      <c r="A5" s="4" t="s">
        <v>105</v>
      </c>
      <c r="J5" s="6" t="n">
        <v>11380</v>
      </c>
      <c r="K5" s="6" t="n">
        <v>12334</v>
      </c>
      <c r="L5" s="6" t="n">
        <v>13251</v>
      </c>
    </row>
    <row r="6" spans="1:12">
      <c r="A6" s="4" t="s">
        <v>1011</v>
      </c>
      <c r="B6" s="9" t="n">
        <v>0.25</v>
      </c>
      <c r="C6" s="9" t="n">
        <v>0.37</v>
      </c>
      <c r="D6" s="9" t="n">
        <v>0.58</v>
      </c>
      <c r="E6" s="9" t="n">
        <v>0.3</v>
      </c>
      <c r="F6" s="9" t="n">
        <v>0.13</v>
      </c>
      <c r="G6" s="9" t="n">
        <v>0.77</v>
      </c>
      <c r="H6" s="9" t="n">
        <v>0.5600000000000001</v>
      </c>
      <c r="I6" s="9" t="n">
        <v>-0.25</v>
      </c>
      <c r="J6" s="9" t="n">
        <v>1.49</v>
      </c>
      <c r="K6" s="9" t="n">
        <v>1.23</v>
      </c>
      <c r="L6" s="9" t="n">
        <v>1.61</v>
      </c>
    </row>
    <row r="7" spans="1:12">
      <c r="A7" s="4" t="s">
        <v>99</v>
      </c>
      <c r="J7" s="8" t="n">
        <v>89372</v>
      </c>
      <c r="K7" s="8" t="n">
        <v>9977</v>
      </c>
      <c r="L7" s="8" t="n">
        <v>20688</v>
      </c>
    </row>
    <row r="8" spans="1:12">
      <c r="A8" s="4" t="s">
        <v>1012</v>
      </c>
      <c r="B8" s="9" t="n">
        <v>-0.06</v>
      </c>
      <c r="C8" s="9" t="n">
        <v>0.02</v>
      </c>
      <c r="D8" s="9" t="n">
        <v>-0.01</v>
      </c>
      <c r="E8" s="9" t="n">
        <v>8.359999999999999</v>
      </c>
      <c r="F8" s="9" t="n">
        <v>0.11</v>
      </c>
      <c r="G8" s="9" t="n">
        <v>0.18</v>
      </c>
      <c r="H8" s="9" t="n">
        <v>0.28</v>
      </c>
      <c r="I8" s="9" t="n">
        <v>0.22</v>
      </c>
      <c r="J8" s="9" t="n">
        <v>7.86</v>
      </c>
      <c r="K8" s="9" t="n">
        <v>0.8100000000000001</v>
      </c>
      <c r="L8" s="9" t="n">
        <v>1.56</v>
      </c>
    </row>
    <row r="9" spans="1:12">
      <c r="A9" s="4" t="s">
        <v>100</v>
      </c>
      <c r="B9" s="8" t="n">
        <v>2277</v>
      </c>
      <c r="C9" s="8" t="n">
        <v>4613</v>
      </c>
      <c r="D9" s="8" t="n">
        <v>6129</v>
      </c>
      <c r="E9" s="8" t="n">
        <v>93344</v>
      </c>
      <c r="F9" s="8" t="n">
        <v>2604</v>
      </c>
      <c r="G9" s="8" t="n">
        <v>11860</v>
      </c>
      <c r="H9" s="8" t="n">
        <v>11076</v>
      </c>
      <c r="I9" s="8" t="n">
        <v>-370</v>
      </c>
      <c r="J9" s="8" t="n">
        <v>106363</v>
      </c>
      <c r="K9" s="8" t="n">
        <v>25170</v>
      </c>
      <c r="L9" s="8" t="n">
        <v>42029</v>
      </c>
    </row>
    <row r="10" spans="1:12">
      <c r="A10" s="4" t="s">
        <v>1013</v>
      </c>
      <c r="B10" s="9" t="n">
        <v>0.19</v>
      </c>
      <c r="C10" s="9" t="n">
        <v>0.39</v>
      </c>
      <c r="D10" s="9" t="n">
        <v>0.57</v>
      </c>
      <c r="E10" s="9" t="n">
        <v>8.66</v>
      </c>
      <c r="F10" s="9" t="n">
        <v>0.24</v>
      </c>
      <c r="G10" s="9" t="n">
        <v>0.95</v>
      </c>
      <c r="H10" s="9" t="n">
        <v>0.84</v>
      </c>
      <c r="I10" s="9" t="n">
        <v>-0.03</v>
      </c>
      <c r="J10" s="9" t="n">
        <v>9.35</v>
      </c>
      <c r="K10" s="9" t="n">
        <v>2.04</v>
      </c>
      <c r="L10" s="9" t="n">
        <v>3.1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1014</v>
      </c>
      <c r="B1" s="2" t="s">
        <v>1</v>
      </c>
    </row>
    <row r="2" spans="1:2">
      <c r="B2" s="2" t="s">
        <v>929</v>
      </c>
    </row>
    <row r="3" spans="1:2">
      <c r="A3" s="4" t="s">
        <v>1015</v>
      </c>
    </row>
    <row r="4" spans="1:2">
      <c r="A4" s="3" t="s">
        <v>1016</v>
      </c>
    </row>
    <row r="5" spans="1:2">
      <c r="A5" s="4" t="s">
        <v>1017</v>
      </c>
      <c r="B5" s="6" t="n">
        <v>1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8</v>
      </c>
      <c r="B1" s="2" t="s">
        <v>2</v>
      </c>
      <c r="C1" s="2" t="s">
        <v>32</v>
      </c>
    </row>
    <row r="2" spans="1:3">
      <c r="A2" s="3" t="s">
        <v>1019</v>
      </c>
    </row>
    <row r="3" spans="1:3">
      <c r="A3" s="4" t="s">
        <v>43</v>
      </c>
      <c r="B3" s="8" t="n">
        <v>20923</v>
      </c>
      <c r="C3" s="8" t="n">
        <v>23936</v>
      </c>
    </row>
    <row r="4" spans="1:3">
      <c r="A4" s="4" t="s">
        <v>1020</v>
      </c>
      <c r="B4" s="6" t="n">
        <v>10380</v>
      </c>
      <c r="C4" s="6" t="n">
        <v>13249</v>
      </c>
    </row>
    <row r="5" spans="1:3">
      <c r="A5" s="4" t="s">
        <v>1021</v>
      </c>
    </row>
    <row r="6" spans="1:3">
      <c r="A6" s="3" t="s">
        <v>1019</v>
      </c>
    </row>
    <row r="7" spans="1:3">
      <c r="A7" s="4" t="s">
        <v>1022</v>
      </c>
      <c r="B7" s="6" t="n">
        <v>215</v>
      </c>
      <c r="C7" s="6" t="n">
        <v>764</v>
      </c>
    </row>
    <row r="8" spans="1:3">
      <c r="A8" s="4" t="s">
        <v>1023</v>
      </c>
    </row>
    <row r="9" spans="1:3">
      <c r="A9" s="3" t="s">
        <v>1019</v>
      </c>
    </row>
    <row r="10" spans="1:3">
      <c r="A10" s="4" t="s">
        <v>1022</v>
      </c>
      <c r="B10" s="6" t="n">
        <v>-30</v>
      </c>
      <c r="C10" s="6" t="n">
        <v>-138</v>
      </c>
    </row>
    <row r="11" spans="1:3">
      <c r="A11" s="12" t="n">
        <v>1</v>
      </c>
    </row>
    <row r="12" spans="1:3">
      <c r="A12" s="3" t="s">
        <v>1019</v>
      </c>
    </row>
    <row r="13" spans="1:3">
      <c r="A13" s="4" t="s">
        <v>43</v>
      </c>
      <c r="B13" s="6" t="n">
        <v>20923</v>
      </c>
      <c r="C13" s="6" t="n">
        <v>23936</v>
      </c>
    </row>
    <row r="14" spans="1:3">
      <c r="A14" s="4" t="s">
        <v>1020</v>
      </c>
      <c r="B14" s="6" t="n">
        <v>10380</v>
      </c>
      <c r="C14" s="6" t="n">
        <v>13249</v>
      </c>
    </row>
    <row r="15" spans="1:3">
      <c r="A15" s="4" t="s">
        <v>1024</v>
      </c>
    </row>
    <row r="16" spans="1:3">
      <c r="A16" s="3" t="s">
        <v>1019</v>
      </c>
    </row>
    <row r="17" spans="1:3">
      <c r="A17" s="4" t="s">
        <v>1022</v>
      </c>
      <c r="B17" s="6" t="n">
        <v>0</v>
      </c>
      <c r="C17" s="6" t="n">
        <v>764</v>
      </c>
    </row>
    <row r="18" spans="1:3">
      <c r="A18" s="4" t="s">
        <v>1025</v>
      </c>
    </row>
    <row r="19" spans="1:3">
      <c r="A19" s="3" t="s">
        <v>1019</v>
      </c>
    </row>
    <row r="20" spans="1:3">
      <c r="A20" s="4" t="s">
        <v>1022</v>
      </c>
      <c r="B20" s="6" t="n">
        <v>0</v>
      </c>
      <c r="C20" s="6" t="n">
        <v>0</v>
      </c>
    </row>
    <row r="21" spans="1:3">
      <c r="A21" s="12" t="n">
        <v>2</v>
      </c>
    </row>
    <row r="22" spans="1:3">
      <c r="A22" s="3" t="s">
        <v>1019</v>
      </c>
    </row>
    <row r="23" spans="1:3">
      <c r="A23" s="4" t="s">
        <v>43</v>
      </c>
      <c r="B23" s="6" t="n">
        <v>0</v>
      </c>
      <c r="C23" s="6" t="n">
        <v>0</v>
      </c>
    </row>
    <row r="24" spans="1:3">
      <c r="A24" s="4" t="s">
        <v>1020</v>
      </c>
      <c r="B24" s="6" t="n">
        <v>0</v>
      </c>
      <c r="C24" s="6" t="n">
        <v>0</v>
      </c>
    </row>
    <row r="25" spans="1:3">
      <c r="A25" s="4" t="s">
        <v>1026</v>
      </c>
    </row>
    <row r="26" spans="1:3">
      <c r="A26" s="3" t="s">
        <v>1019</v>
      </c>
    </row>
    <row r="27" spans="1:3">
      <c r="A27" s="4" t="s">
        <v>1022</v>
      </c>
      <c r="B27" s="6" t="n">
        <v>215</v>
      </c>
      <c r="C27" s="6" t="n">
        <v>0</v>
      </c>
    </row>
    <row r="28" spans="1:3">
      <c r="A28" s="4" t="s">
        <v>1027</v>
      </c>
    </row>
    <row r="29" spans="1:3">
      <c r="A29" s="3" t="s">
        <v>1019</v>
      </c>
    </row>
    <row r="30" spans="1:3">
      <c r="A30" s="4" t="s">
        <v>1022</v>
      </c>
      <c r="B30" s="6" t="n">
        <v>-30</v>
      </c>
      <c r="C30" s="6" t="n">
        <v>-138</v>
      </c>
    </row>
    <row r="31" spans="1:3">
      <c r="A31" s="12" t="n">
        <v>3</v>
      </c>
    </row>
    <row r="32" spans="1:3">
      <c r="A32" s="3" t="s">
        <v>1019</v>
      </c>
    </row>
    <row r="33" spans="1:3">
      <c r="A33" s="4" t="s">
        <v>43</v>
      </c>
      <c r="B33" s="6" t="n">
        <v>0</v>
      </c>
      <c r="C33" s="6" t="n">
        <v>0</v>
      </c>
    </row>
    <row r="34" spans="1:3">
      <c r="A34" s="4" t="s">
        <v>1020</v>
      </c>
      <c r="B34" s="6" t="n">
        <v>0</v>
      </c>
      <c r="C34" s="6" t="n">
        <v>0</v>
      </c>
    </row>
    <row r="35" spans="1:3">
      <c r="A35" s="4" t="s">
        <v>1028</v>
      </c>
    </row>
    <row r="36" spans="1:3">
      <c r="A36" s="3" t="s">
        <v>1019</v>
      </c>
    </row>
    <row r="37" spans="1:3">
      <c r="A37" s="4" t="s">
        <v>1022</v>
      </c>
      <c r="B37" s="6" t="n">
        <v>0</v>
      </c>
      <c r="C37" s="6" t="n">
        <v>0</v>
      </c>
    </row>
    <row r="38" spans="1:3">
      <c r="A38" s="4" t="s">
        <v>1029</v>
      </c>
    </row>
    <row r="39" spans="1:3">
      <c r="A39" s="3" t="s">
        <v>1019</v>
      </c>
    </row>
    <row r="40" spans="1:3">
      <c r="A40" s="4" t="s">
        <v>1022</v>
      </c>
      <c r="B40" s="8" t="n">
        <v>0</v>
      </c>
      <c r="C40" s="8" t="n">
        <v>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1030</v>
      </c>
      <c r="B1" s="2" t="s">
        <v>1</v>
      </c>
    </row>
    <row r="2" spans="1:3">
      <c r="B2" s="2" t="s">
        <v>79</v>
      </c>
      <c r="C2" s="2" t="s">
        <v>2</v>
      </c>
    </row>
    <row r="3" spans="1:3">
      <c r="A3" s="3" t="s">
        <v>249</v>
      </c>
    </row>
    <row r="4" spans="1:3">
      <c r="A4" s="4" t="s">
        <v>620</v>
      </c>
      <c r="B4" s="7" t="n">
        <v>0.8</v>
      </c>
    </row>
    <row r="5" spans="1:3">
      <c r="A5" s="4" t="s">
        <v>1031</v>
      </c>
      <c r="C5" s="7" t="n">
        <v>7.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32</v>
      </c>
      <c r="B1" s="2" t="s">
        <v>892</v>
      </c>
    </row>
    <row r="2" spans="1:2">
      <c r="A2" s="3" t="s">
        <v>251</v>
      </c>
    </row>
    <row r="3" spans="1:2">
      <c r="A3" s="6" t="n">
        <v>2016</v>
      </c>
      <c r="B3" s="8" t="n">
        <v>4294</v>
      </c>
    </row>
    <row r="4" spans="1:2">
      <c r="A4" s="6" t="n">
        <v>2017</v>
      </c>
      <c r="B4" s="6" t="n">
        <v>2639</v>
      </c>
    </row>
    <row r="5" spans="1:2">
      <c r="A5" s="6" t="n">
        <v>2018</v>
      </c>
      <c r="B5" s="6" t="n">
        <v>1520</v>
      </c>
    </row>
    <row r="6" spans="1:2">
      <c r="A6" s="6" t="n">
        <v>2019</v>
      </c>
      <c r="B6" s="6" t="n">
        <v>1402</v>
      </c>
    </row>
    <row r="7" spans="1:2">
      <c r="A7" s="6" t="n">
        <v>2020</v>
      </c>
      <c r="B7" s="6" t="n">
        <v>587</v>
      </c>
    </row>
    <row r="8" spans="1:2">
      <c r="A8" s="4" t="s">
        <v>583</v>
      </c>
      <c r="B8" s="6" t="n">
        <v>857</v>
      </c>
    </row>
    <row r="9" spans="1:2">
      <c r="A9" s="4" t="s">
        <v>124</v>
      </c>
      <c r="B9" s="8" t="n">
        <v>11299</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3</v>
      </c>
      <c r="B1" s="2" t="s">
        <v>1</v>
      </c>
    </row>
    <row r="2" spans="1:4">
      <c r="B2" s="2" t="s">
        <v>2</v>
      </c>
      <c r="C2" s="2" t="s">
        <v>32</v>
      </c>
      <c r="D2" s="2" t="s">
        <v>79</v>
      </c>
    </row>
    <row r="3" spans="1:4">
      <c r="A3" s="3" t="s">
        <v>251</v>
      </c>
    </row>
    <row r="4" spans="1:4">
      <c r="A4" s="4" t="s">
        <v>1034</v>
      </c>
      <c r="B4" s="7" t="n">
        <v>4.7</v>
      </c>
      <c r="C4" s="7" t="n">
        <v>4.4</v>
      </c>
      <c r="D4" s="7" t="n">
        <v>4.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35</v>
      </c>
      <c r="B1" s="2" t="s">
        <v>1</v>
      </c>
    </row>
    <row r="2" spans="1:3">
      <c r="B2" s="2" t="s">
        <v>2</v>
      </c>
      <c r="C2" s="2" t="s">
        <v>32</v>
      </c>
    </row>
    <row r="3" spans="1:3">
      <c r="A3" s="3" t="s">
        <v>1036</v>
      </c>
    </row>
    <row r="4" spans="1:3">
      <c r="A4" s="4" t="s">
        <v>50</v>
      </c>
      <c r="B4" s="8" t="n">
        <v>2531</v>
      </c>
      <c r="C4" s="8" t="n">
        <v>2424</v>
      </c>
    </row>
    <row r="5" spans="1:3">
      <c r="A5" s="4" t="s">
        <v>1037</v>
      </c>
      <c r="B5" s="8" t="n">
        <v>2900</v>
      </c>
      <c r="C5" s="8" t="n">
        <v>3100</v>
      </c>
    </row>
    <row r="6" spans="1:3">
      <c r="A6" s="4" t="s">
        <v>1038</v>
      </c>
    </row>
    <row r="7" spans="1:3">
      <c r="A7" s="3" t="s">
        <v>1036</v>
      </c>
    </row>
    <row r="8" spans="1:3">
      <c r="A8" s="4" t="s">
        <v>1039</v>
      </c>
      <c r="B8" s="4" t="s">
        <v>1040</v>
      </c>
    </row>
    <row r="9" spans="1:3">
      <c r="A9" s="4" t="s">
        <v>1041</v>
      </c>
    </row>
    <row r="10" spans="1:3">
      <c r="A10" s="3" t="s">
        <v>1036</v>
      </c>
    </row>
    <row r="11" spans="1:3">
      <c r="A11" s="4" t="s">
        <v>1042</v>
      </c>
      <c r="B11" s="8" t="n">
        <v>100</v>
      </c>
    </row>
    <row r="12" spans="1:3">
      <c r="A12" s="4" t="s">
        <v>1043</v>
      </c>
    </row>
    <row r="13" spans="1:3">
      <c r="A13" s="3" t="s">
        <v>1036</v>
      </c>
    </row>
    <row r="14" spans="1:3">
      <c r="A14" s="4" t="s">
        <v>1039</v>
      </c>
      <c r="B14" s="4" t="s">
        <v>742</v>
      </c>
    </row>
    <row r="15" spans="1:3">
      <c r="A15" s="4" t="s">
        <v>1044</v>
      </c>
      <c r="B15" s="8" t="n">
        <v>4900</v>
      </c>
    </row>
    <row r="16" spans="1:3">
      <c r="A16" s="4" t="s">
        <v>1045</v>
      </c>
    </row>
    <row r="17" spans="1:3">
      <c r="A17" s="3" t="s">
        <v>1036</v>
      </c>
    </row>
    <row r="18" spans="1:3">
      <c r="A18" s="4" t="s">
        <v>1039</v>
      </c>
      <c r="B18" s="4" t="s">
        <v>1040</v>
      </c>
    </row>
    <row r="19" spans="1:3">
      <c r="A19" s="4" t="s">
        <v>1046</v>
      </c>
    </row>
    <row r="20" spans="1:3">
      <c r="A20" s="3" t="s">
        <v>1036</v>
      </c>
    </row>
    <row r="21" spans="1:3">
      <c r="A21" s="4" t="s">
        <v>1039</v>
      </c>
      <c r="B21" s="4" t="s">
        <v>1047</v>
      </c>
    </row>
    <row r="22" spans="1:3">
      <c r="A22" s="4" t="s">
        <v>1048</v>
      </c>
      <c r="B22" s="8" t="n">
        <v>1000</v>
      </c>
    </row>
    <row r="23" spans="1:3">
      <c r="A23" s="4" t="s">
        <v>1044</v>
      </c>
      <c r="B23" s="6" t="n">
        <v>1600</v>
      </c>
    </row>
    <row r="24" spans="1:3">
      <c r="A24" s="4" t="s">
        <v>1049</v>
      </c>
    </row>
    <row r="25" spans="1:3">
      <c r="A25" s="3" t="s">
        <v>1036</v>
      </c>
    </row>
    <row r="26" spans="1:3">
      <c r="A26" s="4" t="s">
        <v>1050</v>
      </c>
      <c r="B26" s="8" t="n">
        <v>1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 customWidth="1" max="7" min="7" width="27"/>
    <col customWidth="1" max="8" min="8" width="27"/>
    <col customWidth="1" max="9" min="9" width="21"/>
    <col customWidth="1" max="10" min="10" width="22"/>
  </cols>
  <sheetData>
    <row r="1" spans="1:10">
      <c r="A1" s="1" t="s">
        <v>1051</v>
      </c>
      <c r="B1" s="2" t="s">
        <v>1052</v>
      </c>
      <c r="C1" s="2" t="s">
        <v>1053</v>
      </c>
      <c r="D1" s="2" t="s">
        <v>1054</v>
      </c>
      <c r="E1" s="2" t="s">
        <v>1055</v>
      </c>
      <c r="F1" s="2" t="s">
        <v>1056</v>
      </c>
      <c r="G1" s="2" t="s">
        <v>1057</v>
      </c>
      <c r="H1" s="2" t="s">
        <v>1058</v>
      </c>
      <c r="I1" s="2" t="s">
        <v>1059</v>
      </c>
      <c r="J1" s="2" t="s">
        <v>1060</v>
      </c>
    </row>
    <row r="2" spans="1:10">
      <c r="A2" s="3" t="s">
        <v>1061</v>
      </c>
    </row>
    <row r="3" spans="1:10">
      <c r="A3" s="4" t="s">
        <v>1062</v>
      </c>
      <c r="G3" s="6" t="n">
        <v>12208016</v>
      </c>
      <c r="H3" s="6" t="n">
        <v>10779451</v>
      </c>
    </row>
    <row r="4" spans="1:10">
      <c r="A4" s="4" t="s">
        <v>55</v>
      </c>
      <c r="G4" s="8" t="n">
        <v>98826</v>
      </c>
      <c r="H4" s="8" t="n">
        <v>202801</v>
      </c>
    </row>
    <row r="5" spans="1:10">
      <c r="A5" s="4" t="s">
        <v>1063</v>
      </c>
    </row>
    <row r="6" spans="1:10">
      <c r="A6" s="3" t="s">
        <v>1061</v>
      </c>
    </row>
    <row r="7" spans="1:10">
      <c r="A7" s="4" t="s">
        <v>1062</v>
      </c>
      <c r="G7" s="6" t="n">
        <v>8560592</v>
      </c>
      <c r="H7" s="6" t="n">
        <v>7131185</v>
      </c>
    </row>
    <row r="8" spans="1:10">
      <c r="A8" s="4" t="s">
        <v>1064</v>
      </c>
      <c r="G8" s="4" t="s">
        <v>1065</v>
      </c>
      <c r="H8" s="4" t="s">
        <v>1066</v>
      </c>
    </row>
    <row r="9" spans="1:10">
      <c r="A9" s="4" t="s">
        <v>1067</v>
      </c>
    </row>
    <row r="10" spans="1:10">
      <c r="A10" s="3" t="s">
        <v>1061</v>
      </c>
    </row>
    <row r="11" spans="1:10">
      <c r="A11" s="4" t="s">
        <v>1068</v>
      </c>
      <c r="C11" s="8" t="n">
        <v>25000</v>
      </c>
    </row>
    <row r="12" spans="1:10">
      <c r="A12" s="4" t="s">
        <v>55</v>
      </c>
      <c r="C12" s="8" t="n">
        <v>21600</v>
      </c>
    </row>
    <row r="13" spans="1:10">
      <c r="A13" s="4" t="s">
        <v>1069</v>
      </c>
    </row>
    <row r="14" spans="1:10">
      <c r="A14" s="3" t="s">
        <v>1061</v>
      </c>
    </row>
    <row r="15" spans="1:10">
      <c r="A15" s="4" t="s">
        <v>1070</v>
      </c>
      <c r="D15" s="8" t="n">
        <v>8890</v>
      </c>
    </row>
    <row r="16" spans="1:10">
      <c r="A16" s="4" t="s">
        <v>1071</v>
      </c>
      <c r="E16" s="8" t="n">
        <v>200</v>
      </c>
    </row>
    <row r="17" spans="1:10">
      <c r="A17" s="4" t="s">
        <v>1072</v>
      </c>
    </row>
    <row r="18" spans="1:10">
      <c r="A18" s="3" t="s">
        <v>1061</v>
      </c>
    </row>
    <row r="19" spans="1:10">
      <c r="A19" s="4" t="s">
        <v>1070</v>
      </c>
      <c r="G19" s="8" t="n">
        <v>700</v>
      </c>
      <c r="H19" s="8" t="n">
        <v>400</v>
      </c>
      <c r="I19" s="8" t="n">
        <v>400</v>
      </c>
    </row>
    <row r="20" spans="1:10">
      <c r="A20" s="4" t="s">
        <v>1073</v>
      </c>
    </row>
    <row r="21" spans="1:10">
      <c r="A21" s="3" t="s">
        <v>1061</v>
      </c>
    </row>
    <row r="22" spans="1:10">
      <c r="A22" s="4" t="s">
        <v>1070</v>
      </c>
      <c r="D22" s="6" t="n">
        <v>1740</v>
      </c>
    </row>
    <row r="23" spans="1:10">
      <c r="A23" s="4" t="s">
        <v>1074</v>
      </c>
    </row>
    <row r="24" spans="1:10">
      <c r="A24" s="3" t="s">
        <v>1061</v>
      </c>
    </row>
    <row r="25" spans="1:10">
      <c r="A25" s="4" t="s">
        <v>1070</v>
      </c>
      <c r="B25" s="8" t="n">
        <v>7150</v>
      </c>
      <c r="D25" s="8" t="n">
        <v>7150</v>
      </c>
      <c r="F25" s="8" t="n">
        <v>8810</v>
      </c>
    </row>
    <row r="26" spans="1:10">
      <c r="A26" s="4" t="s">
        <v>1075</v>
      </c>
      <c r="J26" s="6" t="n">
        <v>3</v>
      </c>
    </row>
    <row r="27" spans="1:10">
      <c r="A27" s="4" t="s">
        <v>1076</v>
      </c>
      <c r="G27" s="4" t="s">
        <v>92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7</v>
      </c>
      <c r="B1" s="2" t="s">
        <v>107</v>
      </c>
      <c r="J1" s="2" t="s">
        <v>1</v>
      </c>
    </row>
    <row r="2" spans="1:12">
      <c r="B2" s="2" t="s">
        <v>2</v>
      </c>
      <c r="C2" s="2" t="s">
        <v>108</v>
      </c>
      <c r="D2" s="2" t="s">
        <v>4</v>
      </c>
      <c r="E2" s="2" t="s">
        <v>109</v>
      </c>
      <c r="F2" s="2" t="s">
        <v>32</v>
      </c>
      <c r="G2" s="2" t="s">
        <v>110</v>
      </c>
      <c r="H2" s="2" t="s">
        <v>111</v>
      </c>
      <c r="I2" s="2" t="s">
        <v>112</v>
      </c>
      <c r="J2" s="2" t="s">
        <v>2</v>
      </c>
      <c r="K2" s="2" t="s">
        <v>32</v>
      </c>
      <c r="L2" s="2" t="s">
        <v>79</v>
      </c>
    </row>
    <row r="3" spans="1:12">
      <c r="A3" s="3" t="s">
        <v>520</v>
      </c>
    </row>
    <row r="4" spans="1:12">
      <c r="A4" s="4" t="s">
        <v>1078</v>
      </c>
      <c r="B4" s="8" t="n">
        <v>163872</v>
      </c>
      <c r="C4" s="8" t="n">
        <v>181139</v>
      </c>
      <c r="D4" s="8" t="n">
        <v>166475</v>
      </c>
      <c r="E4" s="8" t="n">
        <v>137982</v>
      </c>
      <c r="F4" s="8" t="n">
        <v>131912</v>
      </c>
      <c r="G4" s="8" t="n">
        <v>164524</v>
      </c>
      <c r="H4" s="8" t="n">
        <v>168545</v>
      </c>
      <c r="I4" s="8" t="n">
        <v>135487</v>
      </c>
      <c r="J4" s="8" t="n">
        <v>649468</v>
      </c>
      <c r="K4" s="8" t="n">
        <v>600468</v>
      </c>
      <c r="L4" s="8" t="n">
        <v>571164</v>
      </c>
    </row>
    <row r="5" spans="1:12">
      <c r="A5" s="4" t="s">
        <v>457</v>
      </c>
      <c r="B5" s="6" t="n">
        <v>9287</v>
      </c>
      <c r="C5" s="6" t="n">
        <v>15969</v>
      </c>
      <c r="D5" s="6" t="n">
        <v>15212</v>
      </c>
      <c r="E5" s="6" t="n">
        <v>5446</v>
      </c>
      <c r="F5" s="6" t="n">
        <v>4142</v>
      </c>
      <c r="G5" s="6" t="n">
        <v>18640</v>
      </c>
      <c r="H5" s="6" t="n">
        <v>17585</v>
      </c>
      <c r="I5" s="6" t="n">
        <v>5353</v>
      </c>
      <c r="J5" s="6" t="n">
        <v>45914</v>
      </c>
      <c r="K5" s="6" t="n">
        <v>45720</v>
      </c>
      <c r="L5" s="6" t="n">
        <v>40203</v>
      </c>
    </row>
    <row r="6" spans="1:12">
      <c r="A6" s="4" t="s">
        <v>89</v>
      </c>
      <c r="J6" s="6" t="n">
        <v>-4598</v>
      </c>
      <c r="K6" s="6" t="n">
        <v>-7544</v>
      </c>
      <c r="L6" s="6" t="n">
        <v>-13662</v>
      </c>
    </row>
    <row r="7" spans="1:12">
      <c r="A7" s="4" t="s">
        <v>90</v>
      </c>
      <c r="J7" s="6" t="n">
        <v>588</v>
      </c>
      <c r="K7" s="6" t="n">
        <v>1307</v>
      </c>
      <c r="L7" s="6" t="n">
        <v>1195</v>
      </c>
    </row>
    <row r="8" spans="1:12">
      <c r="A8" s="4" t="s">
        <v>91</v>
      </c>
      <c r="J8" s="6" t="n">
        <v>-384</v>
      </c>
      <c r="K8" s="6" t="n">
        <v>-181</v>
      </c>
      <c r="L8" s="6" t="n">
        <v>-240</v>
      </c>
    </row>
    <row r="9" spans="1:12">
      <c r="A9" s="4" t="s">
        <v>92</v>
      </c>
      <c r="B9" s="8" t="n">
        <v>8421</v>
      </c>
      <c r="C9" s="8" t="n">
        <v>14816</v>
      </c>
      <c r="D9" s="8" t="n">
        <v>14304</v>
      </c>
      <c r="E9" s="8" t="n">
        <v>3979</v>
      </c>
      <c r="F9" s="6" t="n">
        <v>2610</v>
      </c>
      <c r="G9" s="8" t="n">
        <v>17515</v>
      </c>
      <c r="H9" s="8" t="n">
        <v>15299</v>
      </c>
      <c r="I9" s="8" t="n">
        <v>3878</v>
      </c>
      <c r="J9" s="6" t="n">
        <v>41520</v>
      </c>
      <c r="K9" s="6" t="n">
        <v>39302</v>
      </c>
      <c r="L9" s="6" t="n">
        <v>27496</v>
      </c>
    </row>
    <row r="10" spans="1:12">
      <c r="A10" s="3" t="s">
        <v>1079</v>
      </c>
    </row>
    <row r="11" spans="1:12">
      <c r="A11" s="4" t="s">
        <v>86</v>
      </c>
      <c r="J11" s="6" t="n">
        <v>1398</v>
      </c>
      <c r="K11" s="6" t="n">
        <v>1179</v>
      </c>
      <c r="L11" s="6" t="n">
        <v>0</v>
      </c>
    </row>
    <row r="12" spans="1:12">
      <c r="A12" s="4" t="s">
        <v>1080</v>
      </c>
    </row>
    <row r="13" spans="1:12">
      <c r="A13" s="3" t="s">
        <v>520</v>
      </c>
    </row>
    <row r="14" spans="1:12">
      <c r="A14" s="4" t="s">
        <v>457</v>
      </c>
      <c r="J14" s="6" t="n">
        <v>72591</v>
      </c>
      <c r="K14" s="6" t="n">
        <v>66161</v>
      </c>
      <c r="L14" s="6" t="n">
        <v>66343</v>
      </c>
    </row>
    <row r="15" spans="1:12">
      <c r="A15" s="4" t="s">
        <v>521</v>
      </c>
    </row>
    <row r="16" spans="1:12">
      <c r="A16" s="3" t="s">
        <v>520</v>
      </c>
    </row>
    <row r="17" spans="1:12">
      <c r="A17" s="4" t="s">
        <v>1078</v>
      </c>
      <c r="J17" s="6" t="n">
        <v>182702</v>
      </c>
      <c r="K17" s="6" t="n">
        <v>207320</v>
      </c>
      <c r="L17" s="6" t="n">
        <v>195187</v>
      </c>
    </row>
    <row r="18" spans="1:12">
      <c r="A18" s="4" t="s">
        <v>457</v>
      </c>
      <c r="J18" s="6" t="n">
        <v>19906</v>
      </c>
      <c r="K18" s="6" t="n">
        <v>19428</v>
      </c>
      <c r="L18" s="6" t="n">
        <v>16624</v>
      </c>
    </row>
    <row r="19" spans="1:12">
      <c r="A19" s="3" t="s">
        <v>1079</v>
      </c>
    </row>
    <row r="20" spans="1:12">
      <c r="A20" s="4" t="s">
        <v>86</v>
      </c>
      <c r="F20" s="6" t="n">
        <v>600</v>
      </c>
    </row>
    <row r="21" spans="1:12">
      <c r="A21" s="4" t="s">
        <v>562</v>
      </c>
    </row>
    <row r="22" spans="1:12">
      <c r="A22" s="3" t="s">
        <v>520</v>
      </c>
    </row>
    <row r="23" spans="1:12">
      <c r="A23" s="4" t="s">
        <v>1078</v>
      </c>
      <c r="J23" s="6" t="n">
        <v>79539</v>
      </c>
      <c r="K23" s="6" t="n">
        <v>81264</v>
      </c>
      <c r="L23" s="6" t="n">
        <v>91002</v>
      </c>
    </row>
    <row r="24" spans="1:12">
      <c r="A24" s="4" t="s">
        <v>457</v>
      </c>
      <c r="J24" s="6" t="n">
        <v>13081</v>
      </c>
      <c r="K24" s="6" t="n">
        <v>13340</v>
      </c>
      <c r="L24" s="6" t="n">
        <v>17434</v>
      </c>
    </row>
    <row r="25" spans="1:12">
      <c r="A25" s="4" t="s">
        <v>563</v>
      </c>
    </row>
    <row r="26" spans="1:12">
      <c r="A26" s="3" t="s">
        <v>520</v>
      </c>
    </row>
    <row r="27" spans="1:12">
      <c r="A27" s="4" t="s">
        <v>1078</v>
      </c>
      <c r="J27" s="6" t="n">
        <v>266859</v>
      </c>
      <c r="K27" s="6" t="n">
        <v>253644</v>
      </c>
      <c r="L27" s="6" t="n">
        <v>226806</v>
      </c>
    </row>
    <row r="28" spans="1:12">
      <c r="A28" s="4" t="s">
        <v>457</v>
      </c>
      <c r="J28" s="6" t="n">
        <v>37480</v>
      </c>
      <c r="K28" s="6" t="n">
        <v>30217</v>
      </c>
      <c r="L28" s="6" t="n">
        <v>27789</v>
      </c>
    </row>
    <row r="29" spans="1:12">
      <c r="A29" s="4" t="s">
        <v>458</v>
      </c>
    </row>
    <row r="30" spans="1:12">
      <c r="A30" s="3" t="s">
        <v>520</v>
      </c>
    </row>
    <row r="31" spans="1:12">
      <c r="A31" s="4" t="s">
        <v>1078</v>
      </c>
      <c r="J31" s="6" t="n">
        <v>59535</v>
      </c>
      <c r="K31" s="6" t="n">
        <v>0</v>
      </c>
      <c r="L31" s="6" t="n">
        <v>0</v>
      </c>
    </row>
    <row r="32" spans="1:12">
      <c r="A32" s="4" t="s">
        <v>457</v>
      </c>
      <c r="J32" s="6" t="n">
        <v>-2212</v>
      </c>
      <c r="K32" s="6" t="n">
        <v>0</v>
      </c>
      <c r="L32" s="6" t="n">
        <v>0</v>
      </c>
    </row>
    <row r="33" spans="1:12">
      <c r="A33" s="4" t="s">
        <v>522</v>
      </c>
    </row>
    <row r="34" spans="1:12">
      <c r="A34" s="3" t="s">
        <v>520</v>
      </c>
    </row>
    <row r="35" spans="1:12">
      <c r="A35" s="4" t="s">
        <v>1078</v>
      </c>
      <c r="J35" s="6" t="n">
        <v>60833</v>
      </c>
      <c r="K35" s="6" t="n">
        <v>58240</v>
      </c>
      <c r="L35" s="6" t="n">
        <v>58169</v>
      </c>
    </row>
    <row r="36" spans="1:12">
      <c r="A36" s="4" t="s">
        <v>457</v>
      </c>
      <c r="J36" s="6" t="n">
        <v>4336</v>
      </c>
      <c r="K36" s="6" t="n">
        <v>3176</v>
      </c>
      <c r="L36" s="6" t="n">
        <v>4496</v>
      </c>
    </row>
    <row r="37" spans="1:12">
      <c r="A37" s="3" t="s">
        <v>1079</v>
      </c>
    </row>
    <row r="38" spans="1:12">
      <c r="A38" s="4" t="s">
        <v>1081</v>
      </c>
      <c r="F38" s="8" t="n">
        <v>600</v>
      </c>
    </row>
    <row r="39" spans="1:12">
      <c r="A39" s="4" t="s">
        <v>1082</v>
      </c>
    </row>
    <row r="40" spans="1:12">
      <c r="A40" s="3" t="s">
        <v>520</v>
      </c>
    </row>
    <row r="41" spans="1:12">
      <c r="A41" s="4" t="s">
        <v>457</v>
      </c>
      <c r="J41" s="6" t="n">
        <v>-19259</v>
      </c>
      <c r="K41" s="6" t="n">
        <v>-16878</v>
      </c>
      <c r="L41" s="6" t="n">
        <v>-21009</v>
      </c>
    </row>
    <row r="42" spans="1:12">
      <c r="A42" s="4" t="s">
        <v>1083</v>
      </c>
    </row>
    <row r="43" spans="1:12">
      <c r="A43" s="3" t="s">
        <v>520</v>
      </c>
    </row>
    <row r="44" spans="1:12">
      <c r="A44" s="4" t="s">
        <v>457</v>
      </c>
      <c r="J44" s="6" t="n">
        <v>-7480</v>
      </c>
      <c r="K44" s="6" t="n">
        <v>-3739</v>
      </c>
      <c r="L44" s="6" t="n">
        <v>-5206</v>
      </c>
    </row>
    <row r="45" spans="1:12">
      <c r="A45" s="4" t="s">
        <v>156</v>
      </c>
    </row>
    <row r="46" spans="1:12">
      <c r="A46" s="3" t="s">
        <v>520</v>
      </c>
    </row>
    <row r="47" spans="1:12">
      <c r="A47" s="4" t="s">
        <v>457</v>
      </c>
      <c r="J47" s="8" t="n">
        <v>62</v>
      </c>
      <c r="K47" s="8" t="n">
        <v>176</v>
      </c>
      <c r="L47" s="8" t="n">
        <v>75</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4</v>
      </c>
      <c r="B1" s="2" t="s">
        <v>1</v>
      </c>
    </row>
    <row r="2" spans="1:4">
      <c r="B2" s="2" t="s">
        <v>2</v>
      </c>
      <c r="C2" s="2" t="s">
        <v>32</v>
      </c>
      <c r="D2" s="2" t="s">
        <v>79</v>
      </c>
    </row>
    <row r="3" spans="1:4">
      <c r="A3" s="3" t="s">
        <v>520</v>
      </c>
    </row>
    <row r="4" spans="1:4">
      <c r="A4" s="4" t="s">
        <v>1085</v>
      </c>
      <c r="B4" s="8" t="n">
        <v>15225</v>
      </c>
      <c r="C4" s="8" t="n">
        <v>12658</v>
      </c>
      <c r="D4" s="8" t="n">
        <v>11744</v>
      </c>
    </row>
    <row r="5" spans="1:4">
      <c r="A5" s="4" t="s">
        <v>1086</v>
      </c>
      <c r="B5" s="6" t="n">
        <v>18380</v>
      </c>
      <c r="C5" s="6" t="n">
        <v>13137</v>
      </c>
      <c r="D5" s="6" t="n">
        <v>11927</v>
      </c>
    </row>
    <row r="6" spans="1:4">
      <c r="A6" s="4" t="s">
        <v>1087</v>
      </c>
      <c r="B6" s="6" t="n">
        <v>624673</v>
      </c>
      <c r="C6" s="6" t="n">
        <v>538759</v>
      </c>
    </row>
    <row r="7" spans="1:4">
      <c r="A7" s="4" t="s">
        <v>521</v>
      </c>
    </row>
    <row r="8" spans="1:4">
      <c r="A8" s="3" t="s">
        <v>520</v>
      </c>
    </row>
    <row r="9" spans="1:4">
      <c r="A9" s="4" t="s">
        <v>1085</v>
      </c>
      <c r="B9" s="6" t="n">
        <v>4064</v>
      </c>
      <c r="C9" s="6" t="n">
        <v>5128</v>
      </c>
      <c r="D9" s="6" t="n">
        <v>3135</v>
      </c>
    </row>
    <row r="10" spans="1:4">
      <c r="A10" s="4" t="s">
        <v>1086</v>
      </c>
      <c r="B10" s="6" t="n">
        <v>3026</v>
      </c>
      <c r="C10" s="6" t="n">
        <v>3204</v>
      </c>
      <c r="D10" s="6" t="n">
        <v>2682</v>
      </c>
    </row>
    <row r="11" spans="1:4">
      <c r="A11" s="4" t="s">
        <v>1087</v>
      </c>
      <c r="B11" s="6" t="n">
        <v>98441</v>
      </c>
      <c r="C11" s="6" t="n">
        <v>107387</v>
      </c>
    </row>
    <row r="12" spans="1:4">
      <c r="A12" s="4" t="s">
        <v>562</v>
      </c>
    </row>
    <row r="13" spans="1:4">
      <c r="A13" s="3" t="s">
        <v>520</v>
      </c>
    </row>
    <row r="14" spans="1:4">
      <c r="A14" s="4" t="s">
        <v>1085</v>
      </c>
      <c r="B14" s="6" t="n">
        <v>3997</v>
      </c>
      <c r="C14" s="6" t="n">
        <v>2835</v>
      </c>
      <c r="D14" s="6" t="n">
        <v>3679</v>
      </c>
    </row>
    <row r="15" spans="1:4">
      <c r="A15" s="4" t="s">
        <v>1086</v>
      </c>
      <c r="B15" s="6" t="n">
        <v>2571</v>
      </c>
      <c r="C15" s="6" t="n">
        <v>2401</v>
      </c>
      <c r="D15" s="6" t="n">
        <v>2399</v>
      </c>
    </row>
    <row r="16" spans="1:4">
      <c r="A16" s="4" t="s">
        <v>1087</v>
      </c>
      <c r="B16" s="6" t="n">
        <v>35544</v>
      </c>
      <c r="C16" s="6" t="n">
        <v>36160</v>
      </c>
    </row>
    <row r="17" spans="1:4">
      <c r="A17" s="4" t="s">
        <v>563</v>
      </c>
    </row>
    <row r="18" spans="1:4">
      <c r="A18" s="3" t="s">
        <v>520</v>
      </c>
    </row>
    <row r="19" spans="1:4">
      <c r="A19" s="4" t="s">
        <v>1085</v>
      </c>
      <c r="B19" s="6" t="n">
        <v>4570</v>
      </c>
      <c r="C19" s="6" t="n">
        <v>2661</v>
      </c>
      <c r="D19" s="6" t="n">
        <v>3424</v>
      </c>
    </row>
    <row r="20" spans="1:4">
      <c r="A20" s="4" t="s">
        <v>1086</v>
      </c>
      <c r="B20" s="6" t="n">
        <v>5598</v>
      </c>
      <c r="C20" s="6" t="n">
        <v>5217</v>
      </c>
      <c r="D20" s="6" t="n">
        <v>4600</v>
      </c>
    </row>
    <row r="21" spans="1:4">
      <c r="A21" s="4" t="s">
        <v>1087</v>
      </c>
      <c r="B21" s="6" t="n">
        <v>166923</v>
      </c>
      <c r="C21" s="6" t="n">
        <v>137270</v>
      </c>
    </row>
    <row r="22" spans="1:4">
      <c r="A22" s="4" t="s">
        <v>458</v>
      </c>
    </row>
    <row r="23" spans="1:4">
      <c r="A23" s="3" t="s">
        <v>520</v>
      </c>
    </row>
    <row r="24" spans="1:4">
      <c r="A24" s="4" t="s">
        <v>1085</v>
      </c>
      <c r="B24" s="6" t="n">
        <v>576</v>
      </c>
      <c r="C24" s="6" t="n">
        <v>0</v>
      </c>
      <c r="D24" s="6" t="n">
        <v>0</v>
      </c>
    </row>
    <row r="25" spans="1:4">
      <c r="A25" s="4" t="s">
        <v>1086</v>
      </c>
      <c r="B25" s="6" t="n">
        <v>4885</v>
      </c>
      <c r="C25" s="6" t="n">
        <v>0</v>
      </c>
      <c r="D25" s="6" t="n">
        <v>0</v>
      </c>
    </row>
    <row r="26" spans="1:4">
      <c r="A26" s="4" t="s">
        <v>1087</v>
      </c>
      <c r="B26" s="6" t="n">
        <v>126985</v>
      </c>
      <c r="C26" s="6" t="n">
        <v>0</v>
      </c>
    </row>
    <row r="27" spans="1:4">
      <c r="A27" s="4" t="s">
        <v>522</v>
      </c>
    </row>
    <row r="28" spans="1:4">
      <c r="A28" s="3" t="s">
        <v>520</v>
      </c>
    </row>
    <row r="29" spans="1:4">
      <c r="A29" s="4" t="s">
        <v>1085</v>
      </c>
      <c r="B29" s="6" t="n">
        <v>1969</v>
      </c>
      <c r="C29" s="6" t="n">
        <v>1989</v>
      </c>
      <c r="D29" s="6" t="n">
        <v>1339</v>
      </c>
    </row>
    <row r="30" spans="1:4">
      <c r="A30" s="4" t="s">
        <v>1086</v>
      </c>
      <c r="B30" s="6" t="n">
        <v>2147</v>
      </c>
      <c r="C30" s="6" t="n">
        <v>2162</v>
      </c>
      <c r="D30" s="6" t="n">
        <v>2095</v>
      </c>
    </row>
    <row r="31" spans="1:4">
      <c r="A31" s="4" t="s">
        <v>1087</v>
      </c>
      <c r="B31" s="6" t="n">
        <v>22878</v>
      </c>
      <c r="C31" s="6" t="n">
        <v>22599</v>
      </c>
    </row>
    <row r="32" spans="1:4">
      <c r="A32" s="4" t="s">
        <v>1088</v>
      </c>
    </row>
    <row r="33" spans="1:4">
      <c r="A33" s="3" t="s">
        <v>520</v>
      </c>
    </row>
    <row r="34" spans="1:4">
      <c r="A34" s="4" t="s">
        <v>1085</v>
      </c>
      <c r="B34" s="6" t="n">
        <v>49</v>
      </c>
      <c r="C34" s="6" t="n">
        <v>45</v>
      </c>
      <c r="D34" s="6" t="n">
        <v>167</v>
      </c>
    </row>
    <row r="35" spans="1:4">
      <c r="A35" s="4" t="s">
        <v>1086</v>
      </c>
      <c r="B35" s="6" t="n">
        <v>153</v>
      </c>
      <c r="C35" s="6" t="n">
        <v>153</v>
      </c>
      <c r="D35" s="8" t="n">
        <v>151</v>
      </c>
    </row>
    <row r="36" spans="1:4">
      <c r="A36" s="4" t="s">
        <v>1087</v>
      </c>
      <c r="B36" s="6" t="n">
        <v>173902</v>
      </c>
      <c r="C36" s="6" t="n">
        <v>165670</v>
      </c>
    </row>
    <row r="37" spans="1:4">
      <c r="A37" s="4" t="s">
        <v>1089</v>
      </c>
    </row>
    <row r="38" spans="1:4">
      <c r="A38" s="3" t="s">
        <v>520</v>
      </c>
    </row>
    <row r="39" spans="1:4">
      <c r="A39" s="4" t="s">
        <v>1087</v>
      </c>
      <c r="B39" s="6" t="n">
        <v>0</v>
      </c>
      <c r="C39" s="6" t="n">
        <v>69673</v>
      </c>
    </row>
    <row r="40" spans="1:4">
      <c r="A40" s="4" t="s">
        <v>1090</v>
      </c>
    </row>
    <row r="41" spans="1:4">
      <c r="A41" s="3" t="s">
        <v>520</v>
      </c>
    </row>
    <row r="42" spans="1:4">
      <c r="A42" s="4" t="s">
        <v>1087</v>
      </c>
      <c r="B42" s="8" t="n">
        <v>7300</v>
      </c>
      <c r="C42" s="8" t="n">
        <v>84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1091</v>
      </c>
      <c r="B1" s="2" t="s">
        <v>1</v>
      </c>
    </row>
    <row r="2" spans="1:4">
      <c r="B2" s="2" t="s">
        <v>2</v>
      </c>
      <c r="C2" s="2" t="s">
        <v>32</v>
      </c>
      <c r="D2" s="2" t="s">
        <v>79</v>
      </c>
    </row>
    <row r="3" spans="1:4">
      <c r="A3" s="3" t="s">
        <v>1092</v>
      </c>
    </row>
    <row r="4" spans="1:4">
      <c r="A4" s="4" t="s">
        <v>1093</v>
      </c>
      <c r="B4" s="8" t="n">
        <v>649468</v>
      </c>
      <c r="C4" s="8" t="n">
        <v>600468</v>
      </c>
      <c r="D4" s="8" t="n">
        <v>571164</v>
      </c>
    </row>
    <row r="5" spans="1:4">
      <c r="A5" s="4" t="s">
        <v>1094</v>
      </c>
      <c r="B5" s="6" t="n">
        <v>120014</v>
      </c>
      <c r="C5" s="6" t="n">
        <v>76057</v>
      </c>
    </row>
    <row r="6" spans="1:4">
      <c r="A6" s="4" t="s">
        <v>1095</v>
      </c>
    </row>
    <row r="7" spans="1:4">
      <c r="A7" s="3" t="s">
        <v>1092</v>
      </c>
    </row>
    <row r="8" spans="1:4">
      <c r="A8" s="4" t="s">
        <v>1093</v>
      </c>
      <c r="B8" s="6" t="n">
        <v>603079</v>
      </c>
      <c r="C8" s="6" t="n">
        <v>550071</v>
      </c>
      <c r="D8" s="6" t="n">
        <v>518631</v>
      </c>
    </row>
    <row r="9" spans="1:4">
      <c r="A9" s="4" t="s">
        <v>1094</v>
      </c>
      <c r="B9" s="6" t="n">
        <v>111884</v>
      </c>
      <c r="C9" s="6" t="n">
        <v>67574</v>
      </c>
    </row>
    <row r="10" spans="1:4">
      <c r="A10" s="4" t="s">
        <v>627</v>
      </c>
    </row>
    <row r="11" spans="1:4">
      <c r="A11" s="3" t="s">
        <v>1092</v>
      </c>
    </row>
    <row r="12" spans="1:4">
      <c r="A12" s="4" t="s">
        <v>1093</v>
      </c>
      <c r="B12" s="6" t="n">
        <v>46389</v>
      </c>
      <c r="C12" s="6" t="n">
        <v>50397</v>
      </c>
      <c r="D12" s="8" t="n">
        <v>52533</v>
      </c>
    </row>
    <row r="13" spans="1:4">
      <c r="A13" s="4" t="s">
        <v>1094</v>
      </c>
      <c r="B13" s="8" t="n">
        <v>8130</v>
      </c>
      <c r="C13" s="8" t="n">
        <v>848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96</v>
      </c>
      <c r="B1" s="2" t="s">
        <v>1</v>
      </c>
    </row>
    <row r="2" spans="1:5">
      <c r="B2" s="2" t="s">
        <v>2</v>
      </c>
      <c r="C2" s="2" t="s">
        <v>32</v>
      </c>
      <c r="D2" s="2" t="s">
        <v>79</v>
      </c>
      <c r="E2" s="2" t="s">
        <v>411</v>
      </c>
    </row>
    <row r="3" spans="1:5">
      <c r="A3" s="4" t="s">
        <v>1097</v>
      </c>
      <c r="B3" s="8" t="n">
        <v>466000</v>
      </c>
    </row>
    <row r="4" spans="1:5">
      <c r="A4" s="4" t="s">
        <v>1098</v>
      </c>
      <c r="B4" s="4" t="s">
        <v>474</v>
      </c>
    </row>
    <row r="5" spans="1:5">
      <c r="A5" s="3" t="s">
        <v>33</v>
      </c>
    </row>
    <row r="6" spans="1:5">
      <c r="A6" s="4" t="s">
        <v>34</v>
      </c>
      <c r="B6" s="8" t="n">
        <v>23728</v>
      </c>
      <c r="C6" s="8" t="n">
        <v>31649</v>
      </c>
      <c r="D6" s="8" t="n">
        <v>10300</v>
      </c>
      <c r="E6" s="8" t="n">
        <v>15301</v>
      </c>
    </row>
    <row r="7" spans="1:5">
      <c r="A7" s="4" t="s">
        <v>37</v>
      </c>
      <c r="B7" s="6" t="n">
        <v>9295</v>
      </c>
      <c r="C7" s="6" t="n">
        <v>7111</v>
      </c>
    </row>
    <row r="8" spans="1:5">
      <c r="A8" s="4" t="s">
        <v>39</v>
      </c>
      <c r="B8" s="6" t="n">
        <v>190202</v>
      </c>
      <c r="C8" s="6" t="n">
        <v>231825</v>
      </c>
    </row>
    <row r="9" spans="1:5">
      <c r="A9" s="4" t="s">
        <v>43</v>
      </c>
      <c r="B9" s="6" t="n">
        <v>20923</v>
      </c>
      <c r="C9" s="6" t="n">
        <v>23936</v>
      </c>
    </row>
    <row r="10" spans="1:5">
      <c r="A10" s="4" t="s">
        <v>44</v>
      </c>
      <c r="B10" s="6" t="n">
        <v>120149</v>
      </c>
      <c r="C10" s="6" t="n">
        <v>98429</v>
      </c>
    </row>
    <row r="11" spans="1:5">
      <c r="A11" s="4" t="s">
        <v>46</v>
      </c>
      <c r="B11" s="6" t="n">
        <v>624673</v>
      </c>
      <c r="C11" s="6" t="n">
        <v>538759</v>
      </c>
    </row>
    <row r="12" spans="1:5">
      <c r="A12" s="3" t="s">
        <v>47</v>
      </c>
    </row>
    <row r="13" spans="1:5">
      <c r="A13" s="4" t="s">
        <v>49</v>
      </c>
      <c r="B13" s="6" t="n">
        <v>31497</v>
      </c>
      <c r="C13" s="6" t="n">
        <v>23368</v>
      </c>
    </row>
    <row r="14" spans="1:5">
      <c r="A14" s="4" t="s">
        <v>54</v>
      </c>
      <c r="B14" s="6" t="n">
        <v>70956</v>
      </c>
      <c r="C14" s="6" t="n">
        <v>77275</v>
      </c>
    </row>
    <row r="15" spans="1:5">
      <c r="A15" s="4" t="s">
        <v>56</v>
      </c>
      <c r="B15" s="6" t="n">
        <v>265566</v>
      </c>
      <c r="C15" s="6" t="n">
        <v>208388</v>
      </c>
    </row>
    <row r="16" spans="1:5">
      <c r="A16" s="4" t="s">
        <v>59</v>
      </c>
      <c r="B16" s="6" t="n">
        <v>3479</v>
      </c>
      <c r="C16" s="6" t="n">
        <v>4184</v>
      </c>
    </row>
    <row r="17" spans="1:5">
      <c r="A17" s="4" t="s">
        <v>60</v>
      </c>
      <c r="B17" s="8" t="n">
        <v>440133</v>
      </c>
      <c r="C17" s="8" t="n">
        <v>489370</v>
      </c>
    </row>
    <row r="18" spans="1:5">
      <c r="A18" s="4" t="s">
        <v>61</v>
      </c>
      <c r="B18" s="4" t="s">
        <v>62</v>
      </c>
      <c r="C18" s="4" t="s">
        <v>62</v>
      </c>
    </row>
    <row r="19" spans="1:5">
      <c r="A19" s="3" t="s">
        <v>63</v>
      </c>
    </row>
    <row r="20" spans="1:5">
      <c r="A20" s="4" t="s">
        <v>1099</v>
      </c>
      <c r="B20" s="8" t="n">
        <v>136</v>
      </c>
      <c r="C20" s="8" t="n">
        <v>136</v>
      </c>
    </row>
    <row r="21" spans="1:5">
      <c r="A21" s="4" t="s">
        <v>65</v>
      </c>
      <c r="B21" s="6" t="n">
        <v>-259392</v>
      </c>
      <c r="C21" s="6" t="n">
        <v>-235822</v>
      </c>
    </row>
    <row r="22" spans="1:5">
      <c r="A22" s="4" t="s">
        <v>66</v>
      </c>
      <c r="B22" s="6" t="n">
        <v>586693</v>
      </c>
      <c r="C22" s="6" t="n">
        <v>570256</v>
      </c>
    </row>
    <row r="23" spans="1:5">
      <c r="A23" s="4" t="s">
        <v>67</v>
      </c>
      <c r="B23" s="6" t="n">
        <v>-34454</v>
      </c>
      <c r="C23" s="6" t="n">
        <v>-70375</v>
      </c>
    </row>
    <row r="24" spans="1:5">
      <c r="A24" s="4" t="s">
        <v>68</v>
      </c>
      <c r="B24" s="6" t="n">
        <v>-108443</v>
      </c>
      <c r="C24" s="6" t="n">
        <v>-214806</v>
      </c>
    </row>
    <row r="25" spans="1:5">
      <c r="A25" s="4" t="s">
        <v>69</v>
      </c>
      <c r="B25" s="6" t="n">
        <v>184540</v>
      </c>
      <c r="C25" s="6" t="n">
        <v>49389</v>
      </c>
      <c r="D25" s="6" t="n">
        <v>133872</v>
      </c>
      <c r="E25" s="6" t="n">
        <v>51928</v>
      </c>
    </row>
    <row r="26" spans="1:5">
      <c r="A26" s="4" t="s">
        <v>70</v>
      </c>
      <c r="B26" s="8" t="n">
        <v>624673</v>
      </c>
      <c r="C26" s="8" t="n">
        <v>538759</v>
      </c>
    </row>
    <row r="27" spans="1:5">
      <c r="A27" s="4" t="s">
        <v>74</v>
      </c>
      <c r="B27" s="9" t="n">
        <v>0.01</v>
      </c>
      <c r="C27" s="9" t="n">
        <v>0.01</v>
      </c>
    </row>
    <row r="28" spans="1:5">
      <c r="A28" s="4" t="s">
        <v>75</v>
      </c>
      <c r="B28" s="6" t="n">
        <v>180000000</v>
      </c>
      <c r="C28" s="6" t="n">
        <v>180000000</v>
      </c>
    </row>
    <row r="29" spans="1:5">
      <c r="A29" s="4" t="s">
        <v>76</v>
      </c>
      <c r="B29" s="6" t="n">
        <v>13579000</v>
      </c>
      <c r="C29" s="6" t="n">
        <v>13580000</v>
      </c>
    </row>
    <row r="30" spans="1:5">
      <c r="A30" s="4" t="s">
        <v>77</v>
      </c>
      <c r="B30" s="6" t="n">
        <v>1371000</v>
      </c>
      <c r="C30" s="6" t="n">
        <v>2800000</v>
      </c>
    </row>
    <row r="31" spans="1:5">
      <c r="A31" s="4" t="s">
        <v>1100</v>
      </c>
    </row>
    <row r="32" spans="1:5">
      <c r="A32" s="3" t="s">
        <v>33</v>
      </c>
    </row>
    <row r="33" spans="1:5">
      <c r="A33" s="4" t="s">
        <v>34</v>
      </c>
      <c r="B33" s="8" t="n">
        <v>16059</v>
      </c>
      <c r="C33" s="8" t="n">
        <v>22106</v>
      </c>
      <c r="D33" s="8" t="n">
        <v>1853</v>
      </c>
      <c r="E33" s="8" t="n">
        <v>735</v>
      </c>
    </row>
    <row r="34" spans="1:5">
      <c r="A34" s="4" t="s">
        <v>37</v>
      </c>
      <c r="B34" s="6" t="n">
        <v>82</v>
      </c>
      <c r="C34" s="6" t="n">
        <v>82</v>
      </c>
    </row>
    <row r="35" spans="1:5">
      <c r="A35" s="4" t="s">
        <v>39</v>
      </c>
      <c r="B35" s="6" t="n">
        <v>16141</v>
      </c>
      <c r="C35" s="6" t="n">
        <v>22188</v>
      </c>
    </row>
    <row r="36" spans="1:5">
      <c r="A36" s="4" t="s">
        <v>1101</v>
      </c>
      <c r="B36" s="6" t="n">
        <v>4627</v>
      </c>
      <c r="C36" s="6" t="n">
        <v>4627</v>
      </c>
    </row>
    <row r="37" spans="1:5">
      <c r="A37" s="4" t="s">
        <v>43</v>
      </c>
      <c r="B37" s="6" t="n">
        <v>6191</v>
      </c>
      <c r="C37" s="6" t="n">
        <v>1661</v>
      </c>
    </row>
    <row r="38" spans="1:5">
      <c r="A38" s="4" t="s">
        <v>44</v>
      </c>
      <c r="B38" s="6" t="n">
        <v>101820</v>
      </c>
      <c r="C38" s="6" t="n">
        <v>94146</v>
      </c>
    </row>
    <row r="39" spans="1:5">
      <c r="A39" s="4" t="s">
        <v>589</v>
      </c>
      <c r="B39" s="6" t="n">
        <v>433588</v>
      </c>
      <c r="C39" s="6" t="n">
        <v>266946</v>
      </c>
    </row>
    <row r="40" spans="1:5">
      <c r="A40" s="4" t="s">
        <v>46</v>
      </c>
      <c r="B40" s="6" t="n">
        <v>562367</v>
      </c>
      <c r="C40" s="6" t="n">
        <v>389568</v>
      </c>
    </row>
    <row r="41" spans="1:5">
      <c r="A41" s="3" t="s">
        <v>47</v>
      </c>
    </row>
    <row r="42" spans="1:5">
      <c r="A42" s="4" t="s">
        <v>49</v>
      </c>
      <c r="B42" s="6" t="n">
        <v>176</v>
      </c>
      <c r="C42" s="6" t="n">
        <v>380</v>
      </c>
    </row>
    <row r="43" spans="1:5">
      <c r="A43" s="4" t="s">
        <v>54</v>
      </c>
      <c r="B43" s="6" t="n">
        <v>176</v>
      </c>
      <c r="C43" s="6" t="n">
        <v>380</v>
      </c>
    </row>
    <row r="44" spans="1:5">
      <c r="A44" s="4" t="s">
        <v>1102</v>
      </c>
      <c r="B44" s="6" t="n">
        <v>12193</v>
      </c>
      <c r="C44" s="6" t="n">
        <v>12193</v>
      </c>
    </row>
    <row r="45" spans="1:5">
      <c r="A45" s="4" t="s">
        <v>1103</v>
      </c>
      <c r="B45" s="6" t="n">
        <v>135937</v>
      </c>
      <c r="C45" s="6" t="n">
        <v>118728</v>
      </c>
    </row>
    <row r="46" spans="1:5">
      <c r="A46" s="4" t="s">
        <v>56</v>
      </c>
      <c r="B46" s="6" t="n">
        <v>228998</v>
      </c>
      <c r="C46" s="6" t="n">
        <v>208331</v>
      </c>
    </row>
    <row r="47" spans="1:5">
      <c r="A47" s="4" t="s">
        <v>59</v>
      </c>
      <c r="B47" s="6" t="n">
        <v>523</v>
      </c>
      <c r="C47" s="6" t="n">
        <v>547</v>
      </c>
    </row>
    <row r="48" spans="1:5">
      <c r="A48" s="4" t="s">
        <v>60</v>
      </c>
      <c r="B48" s="8" t="n">
        <v>377827</v>
      </c>
      <c r="C48" s="8" t="n">
        <v>340179</v>
      </c>
    </row>
    <row r="49" spans="1:5">
      <c r="A49" s="4" t="s">
        <v>61</v>
      </c>
      <c r="B49" s="4" t="s">
        <v>62</v>
      </c>
      <c r="C49" s="4" t="s">
        <v>62</v>
      </c>
    </row>
    <row r="50" spans="1:5">
      <c r="A50" s="3" t="s">
        <v>63</v>
      </c>
    </row>
    <row r="51" spans="1:5">
      <c r="A51" s="4" t="s">
        <v>1099</v>
      </c>
      <c r="B51" s="8" t="n">
        <v>136</v>
      </c>
      <c r="C51" s="8" t="n">
        <v>136</v>
      </c>
    </row>
    <row r="52" spans="1:5">
      <c r="A52" s="4" t="s">
        <v>65</v>
      </c>
      <c r="B52" s="6" t="n">
        <v>-259392</v>
      </c>
      <c r="C52" s="6" t="n">
        <v>-235822</v>
      </c>
    </row>
    <row r="53" spans="1:5">
      <c r="A53" s="4" t="s">
        <v>66</v>
      </c>
      <c r="B53" s="6" t="n">
        <v>586693</v>
      </c>
      <c r="C53" s="6" t="n">
        <v>570256</v>
      </c>
    </row>
    <row r="54" spans="1:5">
      <c r="A54" s="4" t="s">
        <v>67</v>
      </c>
      <c r="B54" s="6" t="n">
        <v>-34454</v>
      </c>
      <c r="C54" s="6" t="n">
        <v>-70375</v>
      </c>
    </row>
    <row r="55" spans="1:5">
      <c r="A55" s="4" t="s">
        <v>68</v>
      </c>
      <c r="B55" s="6" t="n">
        <v>-108443</v>
      </c>
      <c r="C55" s="6" t="n">
        <v>-214806</v>
      </c>
    </row>
    <row r="56" spans="1:5">
      <c r="A56" s="4" t="s">
        <v>69</v>
      </c>
      <c r="B56" s="6" t="n">
        <v>184540</v>
      </c>
      <c r="C56" s="6" t="n">
        <v>49389</v>
      </c>
    </row>
    <row r="57" spans="1:5">
      <c r="A57" s="4" t="s">
        <v>70</v>
      </c>
      <c r="B57" s="8" t="n">
        <v>562367</v>
      </c>
      <c r="C57" s="8" t="n">
        <v>389568</v>
      </c>
    </row>
    <row r="58" spans="1:5">
      <c r="A58" s="4" t="s">
        <v>74</v>
      </c>
      <c r="B58" s="9" t="n">
        <v>0.01</v>
      </c>
      <c r="C58" s="9" t="n">
        <v>0.01</v>
      </c>
    </row>
    <row r="59" spans="1:5">
      <c r="A59" s="4" t="s">
        <v>75</v>
      </c>
      <c r="B59" s="6" t="n">
        <v>180000000</v>
      </c>
      <c r="C59" s="6" t="n">
        <v>180000000</v>
      </c>
    </row>
    <row r="60" spans="1:5">
      <c r="A60" s="4" t="s">
        <v>76</v>
      </c>
      <c r="B60" s="6" t="n">
        <v>13579000</v>
      </c>
      <c r="C60" s="6" t="n">
        <v>13580000</v>
      </c>
    </row>
    <row r="61" spans="1:5">
      <c r="A61" s="4" t="s">
        <v>77</v>
      </c>
      <c r="B61" s="6" t="n">
        <v>1371000</v>
      </c>
      <c r="C61" s="6" t="n">
        <v>28000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4</v>
      </c>
      <c r="B1" s="2" t="s">
        <v>107</v>
      </c>
      <c r="J1" s="2" t="s">
        <v>1</v>
      </c>
    </row>
    <row r="2" spans="1:12">
      <c r="B2" s="2" t="s">
        <v>2</v>
      </c>
      <c r="C2" s="2" t="s">
        <v>108</v>
      </c>
      <c r="D2" s="2" t="s">
        <v>4</v>
      </c>
      <c r="E2" s="2" t="s">
        <v>109</v>
      </c>
      <c r="F2" s="2" t="s">
        <v>32</v>
      </c>
      <c r="G2" s="2" t="s">
        <v>110</v>
      </c>
      <c r="H2" s="2" t="s">
        <v>111</v>
      </c>
      <c r="I2" s="2" t="s">
        <v>112</v>
      </c>
      <c r="J2" s="2" t="s">
        <v>2</v>
      </c>
      <c r="K2" s="2" t="s">
        <v>32</v>
      </c>
      <c r="L2" s="2" t="s">
        <v>79</v>
      </c>
    </row>
    <row r="3" spans="1:12">
      <c r="A3" s="4" t="s">
        <v>84</v>
      </c>
      <c r="J3" s="8" t="n">
        <v>-123422</v>
      </c>
      <c r="K3" s="8" t="n">
        <v>-114141</v>
      </c>
      <c r="L3" s="8" t="n">
        <v>-114413</v>
      </c>
    </row>
    <row r="4" spans="1:12">
      <c r="A4" s="4" t="s">
        <v>1105</v>
      </c>
      <c r="J4" s="6" t="n">
        <v>-7480</v>
      </c>
      <c r="K4" s="6" t="n">
        <v>-3739</v>
      </c>
      <c r="L4" s="6" t="n">
        <v>-5206</v>
      </c>
    </row>
    <row r="5" spans="1:12">
      <c r="A5" s="4" t="s">
        <v>92</v>
      </c>
      <c r="B5" s="8" t="n">
        <v>8421</v>
      </c>
      <c r="C5" s="8" t="n">
        <v>14816</v>
      </c>
      <c r="D5" s="8" t="n">
        <v>14304</v>
      </c>
      <c r="E5" s="8" t="n">
        <v>3979</v>
      </c>
      <c r="F5" s="8" t="n">
        <v>2610</v>
      </c>
      <c r="G5" s="8" t="n">
        <v>17515</v>
      </c>
      <c r="H5" s="8" t="n">
        <v>15299</v>
      </c>
      <c r="I5" s="8" t="n">
        <v>3878</v>
      </c>
      <c r="J5" s="6" t="n">
        <v>41520</v>
      </c>
      <c r="K5" s="6" t="n">
        <v>39302</v>
      </c>
      <c r="L5" s="6" t="n">
        <v>27496</v>
      </c>
    </row>
    <row r="6" spans="1:12">
      <c r="A6" s="4" t="s">
        <v>1106</v>
      </c>
      <c r="J6" s="6" t="n">
        <v>-17997</v>
      </c>
      <c r="K6" s="6" t="n">
        <v>-17008</v>
      </c>
      <c r="L6" s="6" t="n">
        <v>-12161</v>
      </c>
    </row>
    <row r="7" spans="1:12">
      <c r="A7" s="4" t="s">
        <v>1107</v>
      </c>
      <c r="J7" s="6" t="n">
        <v>-6532</v>
      </c>
      <c r="K7" s="6" t="n">
        <v>-7101</v>
      </c>
      <c r="L7" s="6" t="n">
        <v>6006</v>
      </c>
    </row>
    <row r="8" spans="1:12">
      <c r="A8" s="4" t="s">
        <v>100</v>
      </c>
      <c r="B8" s="6" t="n">
        <v>2277</v>
      </c>
      <c r="C8" s="6" t="n">
        <v>4613</v>
      </c>
      <c r="D8" s="6" t="n">
        <v>6129</v>
      </c>
      <c r="E8" s="6" t="n">
        <v>93344</v>
      </c>
      <c r="F8" s="6" t="n">
        <v>2604</v>
      </c>
      <c r="G8" s="6" t="n">
        <v>11860</v>
      </c>
      <c r="H8" s="6" t="n">
        <v>11076</v>
      </c>
      <c r="I8" s="6" t="n">
        <v>-370</v>
      </c>
      <c r="J8" s="6" t="n">
        <v>106363</v>
      </c>
      <c r="K8" s="6" t="n">
        <v>25170</v>
      </c>
      <c r="L8" s="6" t="n">
        <v>42029</v>
      </c>
    </row>
    <row r="9" spans="1:12">
      <c r="A9" s="3" t="s">
        <v>114</v>
      </c>
    </row>
    <row r="10" spans="1:12">
      <c r="A10" s="4" t="s">
        <v>115</v>
      </c>
      <c r="J10" s="6" t="n">
        <v>-35521</v>
      </c>
      <c r="K10" s="6" t="n">
        <v>-83887</v>
      </c>
      <c r="L10" s="6" t="n">
        <v>68328</v>
      </c>
    </row>
    <row r="11" spans="1:12">
      <c r="A11" s="4" t="s">
        <v>116</v>
      </c>
      <c r="J11" s="6" t="n">
        <v>13571</v>
      </c>
      <c r="K11" s="6" t="n">
        <v>31924</v>
      </c>
      <c r="L11" s="6" t="n">
        <v>-25653</v>
      </c>
    </row>
    <row r="12" spans="1:12">
      <c r="A12" s="4" t="s">
        <v>117</v>
      </c>
      <c r="J12" s="6" t="n">
        <v>0</v>
      </c>
      <c r="K12" s="6" t="n">
        <v>0</v>
      </c>
      <c r="L12" s="6" t="n">
        <v>7113</v>
      </c>
    </row>
    <row r="13" spans="1:12">
      <c r="A13" s="4" t="s">
        <v>118</v>
      </c>
      <c r="J13" s="6" t="n">
        <v>0</v>
      </c>
      <c r="K13" s="6" t="n">
        <v>0</v>
      </c>
      <c r="L13" s="6" t="n">
        <v>-3041</v>
      </c>
    </row>
    <row r="14" spans="1:12">
      <c r="A14" s="4" t="s">
        <v>119</v>
      </c>
      <c r="J14" s="6" t="n">
        <v>-1855</v>
      </c>
      <c r="K14" s="6" t="n">
        <v>-1928</v>
      </c>
      <c r="L14" s="6" t="n">
        <v>-2510</v>
      </c>
    </row>
    <row r="15" spans="1:12">
      <c r="A15" s="4" t="s">
        <v>120</v>
      </c>
      <c r="J15" s="6" t="n">
        <v>235</v>
      </c>
      <c r="K15" s="6" t="n">
        <v>0</v>
      </c>
      <c r="L15" s="6" t="n">
        <v>0</v>
      </c>
    </row>
    <row r="16" spans="1:12">
      <c r="A16" s="4" t="s">
        <v>121</v>
      </c>
      <c r="J16" s="6" t="n">
        <v>-23570</v>
      </c>
      <c r="K16" s="6" t="n">
        <v>-53891</v>
      </c>
      <c r="L16" s="6" t="n">
        <v>44237</v>
      </c>
    </row>
    <row r="17" spans="1:12">
      <c r="A17" s="4" t="s">
        <v>122</v>
      </c>
      <c r="B17" s="8" t="n">
        <v>-21668</v>
      </c>
      <c r="C17" s="8" t="n">
        <v>4411</v>
      </c>
      <c r="D17" s="8" t="n">
        <v>6476</v>
      </c>
      <c r="E17" s="8" t="n">
        <v>93574</v>
      </c>
      <c r="F17" s="8" t="n">
        <v>-50188</v>
      </c>
      <c r="G17" s="8" t="n">
        <v>10880</v>
      </c>
      <c r="H17" s="8" t="n">
        <v>11186</v>
      </c>
      <c r="I17" s="8" t="n">
        <v>-599</v>
      </c>
      <c r="J17" s="6" t="n">
        <v>82793</v>
      </c>
      <c r="K17" s="6" t="n">
        <v>-28721</v>
      </c>
      <c r="L17" s="6" t="n">
        <v>86266</v>
      </c>
    </row>
    <row r="18" spans="1:12">
      <c r="A18" s="4" t="s">
        <v>1100</v>
      </c>
    </row>
    <row r="19" spans="1:12">
      <c r="A19" s="4" t="s">
        <v>1108</v>
      </c>
      <c r="J19" s="6" t="n">
        <v>117375</v>
      </c>
      <c r="K19" s="6" t="n">
        <v>39979</v>
      </c>
      <c r="L19" s="6" t="n">
        <v>44275</v>
      </c>
    </row>
    <row r="20" spans="1:12">
      <c r="A20" s="4" t="s">
        <v>84</v>
      </c>
      <c r="J20" s="6" t="n">
        <v>-6483</v>
      </c>
      <c r="K20" s="6" t="n">
        <v>-8261</v>
      </c>
      <c r="L20" s="6" t="n">
        <v>-7790</v>
      </c>
    </row>
    <row r="21" spans="1:12">
      <c r="A21" s="4" t="s">
        <v>1105</v>
      </c>
      <c r="J21" s="6" t="n">
        <v>-7989</v>
      </c>
      <c r="K21" s="6" t="n">
        <v>-3739</v>
      </c>
      <c r="L21" s="6" t="n">
        <v>-5206</v>
      </c>
    </row>
    <row r="22" spans="1:12">
      <c r="A22" s="4" t="s">
        <v>92</v>
      </c>
      <c r="J22" s="6" t="n">
        <v>102903</v>
      </c>
      <c r="K22" s="6" t="n">
        <v>27979</v>
      </c>
      <c r="L22" s="6" t="n">
        <v>31279</v>
      </c>
    </row>
    <row r="23" spans="1:12">
      <c r="A23" s="4" t="s">
        <v>1106</v>
      </c>
      <c r="J23" s="6" t="n">
        <v>5352</v>
      </c>
      <c r="K23" s="6" t="n">
        <v>4624</v>
      </c>
      <c r="L23" s="6" t="n">
        <v>4744</v>
      </c>
    </row>
    <row r="24" spans="1:12">
      <c r="A24" s="4" t="s">
        <v>1107</v>
      </c>
      <c r="J24" s="6" t="n">
        <v>-1892</v>
      </c>
      <c r="K24" s="6" t="n">
        <v>-7433</v>
      </c>
      <c r="L24" s="6" t="n">
        <v>6006</v>
      </c>
    </row>
    <row r="25" spans="1:12">
      <c r="A25" s="4" t="s">
        <v>100</v>
      </c>
      <c r="J25" s="6" t="n">
        <v>106363</v>
      </c>
      <c r="K25" s="6" t="n">
        <v>25170</v>
      </c>
      <c r="L25" s="6" t="n">
        <v>42029</v>
      </c>
    </row>
    <row r="26" spans="1:12">
      <c r="A26" s="3" t="s">
        <v>114</v>
      </c>
    </row>
    <row r="27" spans="1:12">
      <c r="A27" s="4" t="s">
        <v>115</v>
      </c>
      <c r="J27" s="6" t="n">
        <v>-35521</v>
      </c>
      <c r="K27" s="6" t="n">
        <v>-83887</v>
      </c>
      <c r="L27" s="6" t="n">
        <v>68328</v>
      </c>
    </row>
    <row r="28" spans="1:12">
      <c r="A28" s="4" t="s">
        <v>116</v>
      </c>
      <c r="J28" s="6" t="n">
        <v>13571</v>
      </c>
      <c r="K28" s="6" t="n">
        <v>31924</v>
      </c>
      <c r="L28" s="6" t="n">
        <v>-25653</v>
      </c>
    </row>
    <row r="29" spans="1:12">
      <c r="A29" s="4" t="s">
        <v>117</v>
      </c>
      <c r="J29" s="6" t="n">
        <v>0</v>
      </c>
      <c r="K29" s="6" t="n">
        <v>0</v>
      </c>
      <c r="L29" s="6" t="n">
        <v>7113</v>
      </c>
    </row>
    <row r="30" spans="1:12">
      <c r="A30" s="4" t="s">
        <v>118</v>
      </c>
      <c r="J30" s="6" t="n">
        <v>0</v>
      </c>
      <c r="K30" s="6" t="n">
        <v>0</v>
      </c>
      <c r="L30" s="6" t="n">
        <v>-3041</v>
      </c>
    </row>
    <row r="31" spans="1:12">
      <c r="A31" s="4" t="s">
        <v>119</v>
      </c>
      <c r="J31" s="6" t="n">
        <v>-1855</v>
      </c>
      <c r="K31" s="6" t="n">
        <v>-1928</v>
      </c>
      <c r="L31" s="6" t="n">
        <v>-2510</v>
      </c>
    </row>
    <row r="32" spans="1:12">
      <c r="A32" s="4" t="s">
        <v>120</v>
      </c>
      <c r="J32" s="6" t="n">
        <v>235</v>
      </c>
      <c r="K32" s="6" t="n">
        <v>0</v>
      </c>
      <c r="L32" s="6" t="n">
        <v>0</v>
      </c>
    </row>
    <row r="33" spans="1:12">
      <c r="A33" s="4" t="s">
        <v>121</v>
      </c>
      <c r="J33" s="6" t="n">
        <v>-23570</v>
      </c>
      <c r="K33" s="6" t="n">
        <v>-53891</v>
      </c>
      <c r="L33" s="6" t="n">
        <v>44237</v>
      </c>
    </row>
    <row r="34" spans="1:12">
      <c r="A34" s="4" t="s">
        <v>122</v>
      </c>
      <c r="J34" s="8" t="n">
        <v>82793</v>
      </c>
      <c r="K34" s="8" t="n">
        <v>-28721</v>
      </c>
      <c r="L34" s="8" t="n">
        <v>86266</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9</v>
      </c>
      <c r="B1" s="2" t="s">
        <v>107</v>
      </c>
      <c r="J1" s="2" t="s">
        <v>1</v>
      </c>
    </row>
    <row r="2" spans="1:12">
      <c r="B2" s="2" t="s">
        <v>2</v>
      </c>
      <c r="C2" s="2" t="s">
        <v>108</v>
      </c>
      <c r="D2" s="2" t="s">
        <v>4</v>
      </c>
      <c r="E2" s="2" t="s">
        <v>109</v>
      </c>
      <c r="F2" s="2" t="s">
        <v>32</v>
      </c>
      <c r="G2" s="2" t="s">
        <v>110</v>
      </c>
      <c r="H2" s="2" t="s">
        <v>111</v>
      </c>
      <c r="I2" s="2" t="s">
        <v>112</v>
      </c>
      <c r="J2" s="2" t="s">
        <v>2</v>
      </c>
      <c r="K2" s="2" t="s">
        <v>32</v>
      </c>
      <c r="L2" s="2" t="s">
        <v>79</v>
      </c>
    </row>
    <row r="3" spans="1:12">
      <c r="A3" s="3" t="s">
        <v>148</v>
      </c>
    </row>
    <row r="4" spans="1:12">
      <c r="A4" s="4" t="s">
        <v>100</v>
      </c>
      <c r="B4" s="8" t="n">
        <v>2277</v>
      </c>
      <c r="C4" s="8" t="n">
        <v>4613</v>
      </c>
      <c r="D4" s="8" t="n">
        <v>6129</v>
      </c>
      <c r="E4" s="8" t="n">
        <v>93344</v>
      </c>
      <c r="F4" s="8" t="n">
        <v>2604</v>
      </c>
      <c r="G4" s="8" t="n">
        <v>11860</v>
      </c>
      <c r="H4" s="8" t="n">
        <v>11076</v>
      </c>
      <c r="I4" s="8" t="n">
        <v>-370</v>
      </c>
      <c r="J4" s="8" t="n">
        <v>106363</v>
      </c>
      <c r="K4" s="8" t="n">
        <v>25170</v>
      </c>
      <c r="L4" s="8" t="n">
        <v>42029</v>
      </c>
    </row>
    <row r="5" spans="1:12">
      <c r="A5" s="3" t="s">
        <v>1110</v>
      </c>
    </row>
    <row r="6" spans="1:12">
      <c r="A6" s="4" t="s">
        <v>1111</v>
      </c>
      <c r="J6" s="6" t="n">
        <v>6532</v>
      </c>
      <c r="K6" s="6" t="n">
        <v>7101</v>
      </c>
      <c r="L6" s="6" t="n">
        <v>-6006</v>
      </c>
    </row>
    <row r="7" spans="1:12">
      <c r="A7" s="4" t="s">
        <v>155</v>
      </c>
      <c r="J7" s="6" t="n">
        <v>15130</v>
      </c>
      <c r="K7" s="6" t="n">
        <v>13414</v>
      </c>
      <c r="L7" s="6" t="n">
        <v>10482</v>
      </c>
    </row>
    <row r="8" spans="1:12">
      <c r="A8" s="3" t="s">
        <v>1112</v>
      </c>
    </row>
    <row r="9" spans="1:12">
      <c r="A9" s="4" t="s">
        <v>85</v>
      </c>
      <c r="J9" s="6" t="n">
        <v>7480</v>
      </c>
      <c r="K9" s="6" t="n">
        <v>3739</v>
      </c>
      <c r="L9" s="6" t="n">
        <v>5206</v>
      </c>
    </row>
    <row r="10" spans="1:12">
      <c r="A10" s="4" t="s">
        <v>166</v>
      </c>
      <c r="J10" s="6" t="n">
        <v>58335</v>
      </c>
      <c r="K10" s="6" t="n">
        <v>50689</v>
      </c>
      <c r="L10" s="6" t="n">
        <v>49163</v>
      </c>
    </row>
    <row r="11" spans="1:12">
      <c r="A11" s="3" t="s">
        <v>167</v>
      </c>
    </row>
    <row r="12" spans="1:12">
      <c r="A12" s="4" t="s">
        <v>175</v>
      </c>
      <c r="J12" s="6" t="n">
        <v>40788</v>
      </c>
      <c r="K12" s="6" t="n">
        <v>-11902</v>
      </c>
      <c r="L12" s="6" t="n">
        <v>-36875</v>
      </c>
    </row>
    <row r="13" spans="1:12">
      <c r="A13" s="3" t="s">
        <v>176</v>
      </c>
    </row>
    <row r="14" spans="1:12">
      <c r="A14" s="4" t="s">
        <v>139</v>
      </c>
      <c r="J14" s="6" t="n">
        <v>0</v>
      </c>
      <c r="K14" s="6" t="n">
        <v>-60579</v>
      </c>
      <c r="L14" s="6" t="n">
        <v>-9796</v>
      </c>
    </row>
    <row r="15" spans="1:12">
      <c r="A15" s="4" t="s">
        <v>188</v>
      </c>
      <c r="J15" s="6" t="n">
        <v>-106696</v>
      </c>
      <c r="K15" s="6" t="n">
        <v>-17143</v>
      </c>
      <c r="L15" s="6" t="n">
        <v>-17422</v>
      </c>
    </row>
    <row r="16" spans="1:12">
      <c r="A16" s="4" t="s">
        <v>191</v>
      </c>
      <c r="E16" s="6" t="n">
        <v>31649</v>
      </c>
      <c r="I16" s="6" t="n">
        <v>10300</v>
      </c>
      <c r="J16" s="6" t="n">
        <v>31649</v>
      </c>
      <c r="K16" s="6" t="n">
        <v>10300</v>
      </c>
      <c r="L16" s="6" t="n">
        <v>15301</v>
      </c>
    </row>
    <row r="17" spans="1:12">
      <c r="A17" s="4" t="s">
        <v>192</v>
      </c>
      <c r="B17" s="6" t="n">
        <v>23728</v>
      </c>
      <c r="F17" s="6" t="n">
        <v>31649</v>
      </c>
      <c r="J17" s="8" t="n">
        <v>23728</v>
      </c>
      <c r="K17" s="8" t="n">
        <v>31649</v>
      </c>
      <c r="L17" s="8" t="n">
        <v>10300</v>
      </c>
    </row>
    <row r="18" spans="1:12">
      <c r="A18" s="4" t="s">
        <v>196</v>
      </c>
      <c r="J18" s="6" t="n">
        <v>48748</v>
      </c>
      <c r="K18" s="6" t="n">
        <v>0</v>
      </c>
      <c r="L18" s="6" t="n">
        <v>0</v>
      </c>
    </row>
    <row r="19" spans="1:12">
      <c r="A19" s="4" t="s">
        <v>1100</v>
      </c>
    </row>
    <row r="20" spans="1:12">
      <c r="A20" s="3" t="s">
        <v>148</v>
      </c>
    </row>
    <row r="21" spans="1:12">
      <c r="A21" s="4" t="s">
        <v>100</v>
      </c>
      <c r="J21" s="8" t="n">
        <v>106363</v>
      </c>
      <c r="K21" s="8" t="n">
        <v>25170</v>
      </c>
      <c r="L21" s="8" t="n">
        <v>42029</v>
      </c>
    </row>
    <row r="22" spans="1:12">
      <c r="A22" s="3" t="s">
        <v>1110</v>
      </c>
    </row>
    <row r="23" spans="1:12">
      <c r="A23" s="4" t="s">
        <v>1108</v>
      </c>
      <c r="J23" s="6" t="n">
        <v>-117375</v>
      </c>
      <c r="K23" s="6" t="n">
        <v>-39979</v>
      </c>
      <c r="L23" s="6" t="n">
        <v>-44275</v>
      </c>
    </row>
    <row r="24" spans="1:12">
      <c r="A24" s="4" t="s">
        <v>151</v>
      </c>
      <c r="J24" s="6" t="n">
        <v>3373</v>
      </c>
      <c r="K24" s="6" t="n">
        <v>5105</v>
      </c>
      <c r="L24" s="6" t="n">
        <v>4860</v>
      </c>
    </row>
    <row r="25" spans="1:12">
      <c r="A25" s="4" t="s">
        <v>1111</v>
      </c>
      <c r="J25" s="6" t="n">
        <v>1892</v>
      </c>
      <c r="K25" s="6" t="n">
        <v>7433</v>
      </c>
      <c r="L25" s="6" t="n">
        <v>-6006</v>
      </c>
    </row>
    <row r="26" spans="1:12">
      <c r="A26" s="4" t="s">
        <v>155</v>
      </c>
      <c r="J26" s="6" t="n">
        <v>-5352</v>
      </c>
      <c r="K26" s="6" t="n">
        <v>-4624</v>
      </c>
      <c r="L26" s="6" t="n">
        <v>-5945</v>
      </c>
    </row>
    <row r="27" spans="1:12">
      <c r="A27" s="3" t="s">
        <v>1112</v>
      </c>
    </row>
    <row r="28" spans="1:12">
      <c r="A28" s="4" t="s">
        <v>1113</v>
      </c>
      <c r="J28" s="6" t="n">
        <v>-17209</v>
      </c>
      <c r="K28" s="6" t="n">
        <v>-20540</v>
      </c>
      <c r="L28" s="6" t="n">
        <v>-13106</v>
      </c>
    </row>
    <row r="29" spans="1:12">
      <c r="A29" s="4" t="s">
        <v>85</v>
      </c>
      <c r="J29" s="6" t="n">
        <v>7989</v>
      </c>
      <c r="K29" s="6" t="n">
        <v>3739</v>
      </c>
      <c r="L29" s="6" t="n">
        <v>5206</v>
      </c>
    </row>
    <row r="30" spans="1:12">
      <c r="A30" s="4" t="s">
        <v>1114</v>
      </c>
      <c r="J30" s="6" t="n">
        <v>-330</v>
      </c>
      <c r="K30" s="6" t="n">
        <v>487</v>
      </c>
      <c r="L30" s="6" t="n">
        <v>45</v>
      </c>
    </row>
    <row r="31" spans="1:12">
      <c r="A31" s="4" t="s">
        <v>166</v>
      </c>
      <c r="J31" s="6" t="n">
        <v>-20649</v>
      </c>
      <c r="K31" s="6" t="n">
        <v>-23209</v>
      </c>
      <c r="L31" s="6" t="n">
        <v>-17192</v>
      </c>
    </row>
    <row r="32" spans="1:12">
      <c r="A32" s="3" t="s">
        <v>167</v>
      </c>
    </row>
    <row r="33" spans="1:12">
      <c r="A33" s="4" t="s">
        <v>172</v>
      </c>
      <c r="J33" s="6" t="n">
        <v>-7607</v>
      </c>
      <c r="K33" s="6" t="n">
        <v>-1499</v>
      </c>
      <c r="L33" s="6" t="n">
        <v>0</v>
      </c>
    </row>
    <row r="34" spans="1:12">
      <c r="A34" s="4" t="s">
        <v>1115</v>
      </c>
      <c r="J34" s="6" t="n">
        <v>5000</v>
      </c>
      <c r="K34" s="6" t="n">
        <v>85000</v>
      </c>
      <c r="L34" s="6" t="n">
        <v>10000</v>
      </c>
    </row>
    <row r="35" spans="1:12">
      <c r="A35" s="4" t="s">
        <v>175</v>
      </c>
      <c r="J35" s="6" t="n">
        <v>-2607</v>
      </c>
      <c r="K35" s="6" t="n">
        <v>83501</v>
      </c>
      <c r="L35" s="6" t="n">
        <v>10000</v>
      </c>
    </row>
    <row r="36" spans="1:12">
      <c r="A36" s="3" t="s">
        <v>176</v>
      </c>
    </row>
    <row r="37" spans="1:12">
      <c r="A37" s="4" t="s">
        <v>1103</v>
      </c>
      <c r="J37" s="6" t="n">
        <v>17209</v>
      </c>
      <c r="K37" s="6" t="n">
        <v>20540</v>
      </c>
      <c r="L37" s="6" t="n">
        <v>18106</v>
      </c>
    </row>
    <row r="38" spans="1:12">
      <c r="A38" s="4" t="s">
        <v>139</v>
      </c>
      <c r="J38" s="6" t="n">
        <v>0</v>
      </c>
      <c r="K38" s="6" t="n">
        <v>-60579</v>
      </c>
      <c r="L38" s="6" t="n">
        <v>-9796</v>
      </c>
    </row>
    <row r="39" spans="1:12">
      <c r="A39" s="4" t="s">
        <v>188</v>
      </c>
      <c r="J39" s="6" t="n">
        <v>17209</v>
      </c>
      <c r="K39" s="6" t="n">
        <v>-40039</v>
      </c>
      <c r="L39" s="6" t="n">
        <v>8310</v>
      </c>
    </row>
    <row r="40" spans="1:12">
      <c r="A40" s="4" t="s">
        <v>189</v>
      </c>
      <c r="J40" s="6" t="n">
        <v>-6047</v>
      </c>
      <c r="K40" s="6" t="n">
        <v>20253</v>
      </c>
      <c r="L40" s="6" t="n">
        <v>1118</v>
      </c>
    </row>
    <row r="41" spans="1:12">
      <c r="A41" s="4" t="s">
        <v>191</v>
      </c>
      <c r="E41" s="8" t="n">
        <v>22106</v>
      </c>
      <c r="I41" s="8" t="n">
        <v>1853</v>
      </c>
      <c r="J41" s="6" t="n">
        <v>22106</v>
      </c>
      <c r="K41" s="6" t="n">
        <v>1853</v>
      </c>
      <c r="L41" s="6" t="n">
        <v>735</v>
      </c>
    </row>
    <row r="42" spans="1:12">
      <c r="A42" s="4" t="s">
        <v>192</v>
      </c>
      <c r="B42" s="8" t="n">
        <v>16059</v>
      </c>
      <c r="F42" s="8" t="n">
        <v>22106</v>
      </c>
      <c r="J42" s="8" t="n">
        <v>16059</v>
      </c>
      <c r="K42" s="8" t="n">
        <v>22106</v>
      </c>
      <c r="L42" s="8" t="n">
        <v>1853</v>
      </c>
    </row>
    <row r="43" spans="1:12">
      <c r="A43" s="4" t="s">
        <v>196</v>
      </c>
      <c r="J43" s="6" t="n">
        <v>48748</v>
      </c>
      <c r="K43" s="6" t="n">
        <v>0</v>
      </c>
      <c r="L43" s="6" t="n">
        <v>0</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6</v>
      </c>
      <c r="B1" s="2" t="s">
        <v>107</v>
      </c>
      <c r="J1" s="2" t="s">
        <v>1</v>
      </c>
    </row>
    <row r="2" spans="1:12">
      <c r="B2" s="2" t="s">
        <v>2</v>
      </c>
      <c r="C2" s="2" t="s">
        <v>108</v>
      </c>
      <c r="D2" s="2" t="s">
        <v>4</v>
      </c>
      <c r="E2" s="2" t="s">
        <v>109</v>
      </c>
      <c r="F2" s="2" t="s">
        <v>32</v>
      </c>
      <c r="G2" s="2" t="s">
        <v>110</v>
      </c>
      <c r="H2" s="2" t="s">
        <v>111</v>
      </c>
      <c r="I2" s="2" t="s">
        <v>112</v>
      </c>
      <c r="J2" s="2" t="s">
        <v>2</v>
      </c>
      <c r="K2" s="2" t="s">
        <v>32</v>
      </c>
      <c r="L2" s="2" t="s">
        <v>79</v>
      </c>
    </row>
    <row r="3" spans="1:12">
      <c r="A3" s="3" t="s">
        <v>263</v>
      </c>
    </row>
    <row r="4" spans="1:12">
      <c r="A4" s="4" t="s">
        <v>1078</v>
      </c>
      <c r="B4" s="8" t="n">
        <v>163872</v>
      </c>
      <c r="C4" s="8" t="n">
        <v>181139</v>
      </c>
      <c r="D4" s="8" t="n">
        <v>166475</v>
      </c>
      <c r="E4" s="8" t="n">
        <v>137982</v>
      </c>
      <c r="F4" s="8" t="n">
        <v>131912</v>
      </c>
      <c r="G4" s="8" t="n">
        <v>164524</v>
      </c>
      <c r="H4" s="8" t="n">
        <v>168545</v>
      </c>
      <c r="I4" s="8" t="n">
        <v>135487</v>
      </c>
      <c r="J4" s="8" t="n">
        <v>649468</v>
      </c>
      <c r="K4" s="8" t="n">
        <v>600468</v>
      </c>
      <c r="L4" s="8" t="n">
        <v>571164</v>
      </c>
    </row>
    <row r="5" spans="1:12">
      <c r="A5" s="4" t="s">
        <v>457</v>
      </c>
      <c r="B5" s="6" t="n">
        <v>9287</v>
      </c>
      <c r="C5" s="6" t="n">
        <v>15969</v>
      </c>
      <c r="D5" s="6" t="n">
        <v>15212</v>
      </c>
      <c r="E5" s="6" t="n">
        <v>5446</v>
      </c>
      <c r="F5" s="6" t="n">
        <v>4142</v>
      </c>
      <c r="G5" s="6" t="n">
        <v>18640</v>
      </c>
      <c r="H5" s="6" t="n">
        <v>17585</v>
      </c>
      <c r="I5" s="6" t="n">
        <v>5353</v>
      </c>
      <c r="J5" s="6" t="n">
        <v>45914</v>
      </c>
      <c r="K5" s="6" t="n">
        <v>45720</v>
      </c>
      <c r="L5" s="6" t="n">
        <v>40203</v>
      </c>
    </row>
    <row r="6" spans="1:12">
      <c r="A6" s="4" t="s">
        <v>92</v>
      </c>
      <c r="B6" s="6" t="n">
        <v>8421</v>
      </c>
      <c r="C6" s="6" t="n">
        <v>14816</v>
      </c>
      <c r="D6" s="6" t="n">
        <v>14304</v>
      </c>
      <c r="E6" s="6" t="n">
        <v>3979</v>
      </c>
      <c r="F6" s="6" t="n">
        <v>2610</v>
      </c>
      <c r="G6" s="6" t="n">
        <v>17515</v>
      </c>
      <c r="H6" s="6" t="n">
        <v>15299</v>
      </c>
      <c r="I6" s="6" t="n">
        <v>3878</v>
      </c>
      <c r="J6" s="6" t="n">
        <v>41520</v>
      </c>
      <c r="K6" s="6" t="n">
        <v>39302</v>
      </c>
      <c r="L6" s="6" t="n">
        <v>27496</v>
      </c>
    </row>
    <row r="7" spans="1:12">
      <c r="A7" s="4" t="s">
        <v>97</v>
      </c>
      <c r="B7" s="6" t="n">
        <v>-762</v>
      </c>
      <c r="C7" s="6" t="n">
        <v>195</v>
      </c>
      <c r="D7" s="6" t="n">
        <v>-147</v>
      </c>
      <c r="E7" s="6" t="n">
        <v>90086</v>
      </c>
      <c r="F7" s="6" t="n">
        <v>1164</v>
      </c>
      <c r="G7" s="6" t="n">
        <v>2290</v>
      </c>
      <c r="H7" s="6" t="n">
        <v>3667</v>
      </c>
      <c r="I7" s="6" t="n">
        <v>2856</v>
      </c>
      <c r="J7" s="6" t="n">
        <v>565</v>
      </c>
      <c r="K7" s="6" t="n">
        <v>9935</v>
      </c>
      <c r="L7" s="6" t="n">
        <v>5789</v>
      </c>
    </row>
    <row r="8" spans="1:12">
      <c r="A8" s="4" t="s">
        <v>100</v>
      </c>
      <c r="B8" s="6" t="n">
        <v>2277</v>
      </c>
      <c r="C8" s="6" t="n">
        <v>4613</v>
      </c>
      <c r="D8" s="6" t="n">
        <v>6129</v>
      </c>
      <c r="E8" s="6" t="n">
        <v>93344</v>
      </c>
      <c r="F8" s="6" t="n">
        <v>2604</v>
      </c>
      <c r="G8" s="6" t="n">
        <v>11860</v>
      </c>
      <c r="H8" s="6" t="n">
        <v>11076</v>
      </c>
      <c r="I8" s="6" t="n">
        <v>-370</v>
      </c>
      <c r="J8" s="6" t="n">
        <v>106363</v>
      </c>
      <c r="K8" s="6" t="n">
        <v>25170</v>
      </c>
      <c r="L8" s="6" t="n">
        <v>42029</v>
      </c>
    </row>
    <row r="9" spans="1:12">
      <c r="A9" s="4" t="s">
        <v>1117</v>
      </c>
      <c r="B9" s="8" t="n">
        <v>-21668</v>
      </c>
      <c r="C9" s="8" t="n">
        <v>4411</v>
      </c>
      <c r="D9" s="8" t="n">
        <v>6476</v>
      </c>
      <c r="E9" s="8" t="n">
        <v>93574</v>
      </c>
      <c r="F9" s="8" t="n">
        <v>-50188</v>
      </c>
      <c r="G9" s="8" t="n">
        <v>10880</v>
      </c>
      <c r="H9" s="8" t="n">
        <v>11186</v>
      </c>
      <c r="I9" s="8" t="n">
        <v>-599</v>
      </c>
      <c r="J9" s="8" t="n">
        <v>82793</v>
      </c>
      <c r="K9" s="8" t="n">
        <v>-28721</v>
      </c>
      <c r="L9" s="8" t="n">
        <v>86266</v>
      </c>
    </row>
    <row r="10" spans="1:12">
      <c r="A10" s="3" t="s">
        <v>1118</v>
      </c>
    </row>
    <row r="11" spans="1:12">
      <c r="A11" s="4" t="s">
        <v>1011</v>
      </c>
      <c r="B11" s="9" t="n">
        <v>0.25</v>
      </c>
      <c r="C11" s="9" t="n">
        <v>0.37</v>
      </c>
      <c r="D11" s="9" t="n">
        <v>0.58</v>
      </c>
      <c r="E11" s="9" t="n">
        <v>0.3</v>
      </c>
      <c r="F11" s="9" t="n">
        <v>0.13</v>
      </c>
      <c r="G11" s="9" t="n">
        <v>0.77</v>
      </c>
      <c r="H11" s="9" t="n">
        <v>0.5600000000000001</v>
      </c>
      <c r="I11" s="9" t="n">
        <v>-0.25</v>
      </c>
      <c r="J11" s="9" t="n">
        <v>1.49</v>
      </c>
      <c r="K11" s="9" t="n">
        <v>1.23</v>
      </c>
      <c r="L11" s="9" t="n">
        <v>1.61</v>
      </c>
    </row>
    <row r="12" spans="1:12">
      <c r="A12" s="4" t="s">
        <v>1012</v>
      </c>
      <c r="B12" s="10" t="n">
        <v>-0.06</v>
      </c>
      <c r="C12" s="10" t="n">
        <v>0.02</v>
      </c>
      <c r="D12" s="10" t="n">
        <v>-0.01</v>
      </c>
      <c r="E12" s="10" t="n">
        <v>8.359999999999999</v>
      </c>
      <c r="F12" s="10" t="n">
        <v>0.11</v>
      </c>
      <c r="G12" s="10" t="n">
        <v>0.18</v>
      </c>
      <c r="H12" s="10" t="n">
        <v>0.28</v>
      </c>
      <c r="I12" s="10" t="n">
        <v>0.22</v>
      </c>
      <c r="J12" s="10" t="n">
        <v>7.86</v>
      </c>
      <c r="K12" s="10" t="n">
        <v>0.8100000000000001</v>
      </c>
      <c r="L12" s="10" t="n">
        <v>1.56</v>
      </c>
    </row>
    <row r="13" spans="1:12">
      <c r="A13" s="4" t="s">
        <v>104</v>
      </c>
      <c r="B13" s="9" t="n">
        <v>0.19</v>
      </c>
      <c r="C13" s="9" t="n">
        <v>0.39</v>
      </c>
      <c r="D13" s="9" t="n">
        <v>0.57</v>
      </c>
      <c r="E13" s="9" t="n">
        <v>8.66</v>
      </c>
      <c r="F13" s="9" t="n">
        <v>0.24</v>
      </c>
      <c r="G13" s="9" t="n">
        <v>0.95</v>
      </c>
      <c r="H13" s="9" t="n">
        <v>0.84</v>
      </c>
      <c r="I13" s="9" t="n">
        <v>-0.03</v>
      </c>
      <c r="J13" s="9" t="n">
        <v>9.35</v>
      </c>
      <c r="K13" s="9" t="n">
        <v>2.04</v>
      </c>
      <c r="L13" s="9" t="n">
        <v>3.17</v>
      </c>
    </row>
    <row r="14" spans="1:12">
      <c r="A14" s="4" t="s">
        <v>1119</v>
      </c>
      <c r="B14" s="8" t="n">
        <v>23900</v>
      </c>
      <c r="F14" s="8" t="n">
        <v>5280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r="A1" s="1" t="s">
        <v>1120</v>
      </c>
      <c r="B1" s="2" t="s">
        <v>1121</v>
      </c>
    </row>
    <row r="2" spans="1:2">
      <c r="A2" s="4" t="s">
        <v>1122</v>
      </c>
    </row>
    <row r="3" spans="1:2">
      <c r="A3" s="3" t="s">
        <v>1123</v>
      </c>
    </row>
    <row r="4" spans="1:2">
      <c r="A4" s="4" t="s">
        <v>594</v>
      </c>
      <c r="B4" s="4" t="s">
        <v>1124</v>
      </c>
    </row>
    <row r="5" spans="1:2">
      <c r="A5" s="4" t="s">
        <v>1125</v>
      </c>
    </row>
    <row r="6" spans="1:2">
      <c r="A6" s="3" t="s">
        <v>1123</v>
      </c>
    </row>
    <row r="7" spans="1:2">
      <c r="A7" s="4" t="s">
        <v>1126</v>
      </c>
      <c r="B7" s="9" t="n">
        <v>35.5</v>
      </c>
    </row>
    <row r="8" spans="1:2">
      <c r="A8" s="4" t="s">
        <v>1127</v>
      </c>
      <c r="B8" s="7" t="n">
        <v>140.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1</v>
      </c>
      <c r="B1" s="2" t="s">
        <v>1</v>
      </c>
    </row>
    <row r="2" spans="1:2">
      <c r="B2" s="2" t="s">
        <v>2</v>
      </c>
    </row>
    <row r="3" spans="1:2">
      <c r="A3" s="3" t="s">
        <v>216</v>
      </c>
    </row>
    <row r="4" spans="1:2">
      <c r="A4" s="4" t="s">
        <v>161</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23728</v>
      </c>
      <c r="C3" s="8" t="n">
        <v>31649</v>
      </c>
    </row>
    <row r="4" spans="1:3">
      <c r="A4" s="4" t="s">
        <v>35</v>
      </c>
      <c r="B4" s="6" t="n">
        <v>74375</v>
      </c>
      <c r="C4" s="6" t="n">
        <v>59463</v>
      </c>
    </row>
    <row r="5" spans="1:3">
      <c r="A5" s="4" t="s">
        <v>36</v>
      </c>
      <c r="B5" s="6" t="n">
        <v>82804</v>
      </c>
      <c r="C5" s="6" t="n">
        <v>63929</v>
      </c>
    </row>
    <row r="6" spans="1:3">
      <c r="A6" s="4" t="s">
        <v>37</v>
      </c>
      <c r="B6" s="6" t="n">
        <v>9295</v>
      </c>
      <c r="C6" s="6" t="n">
        <v>7111</v>
      </c>
    </row>
    <row r="7" spans="1:3">
      <c r="A7" s="4" t="s">
        <v>38</v>
      </c>
      <c r="B7" s="6" t="n">
        <v>0</v>
      </c>
      <c r="C7" s="6" t="n">
        <v>69673</v>
      </c>
    </row>
    <row r="8" spans="1:3">
      <c r="A8" s="4" t="s">
        <v>39</v>
      </c>
      <c r="B8" s="6" t="n">
        <v>190202</v>
      </c>
      <c r="C8" s="6" t="n">
        <v>231825</v>
      </c>
    </row>
    <row r="9" spans="1:3">
      <c r="A9" s="4" t="s">
        <v>40</v>
      </c>
      <c r="B9" s="6" t="n">
        <v>112686</v>
      </c>
      <c r="C9" s="6" t="n">
        <v>67621</v>
      </c>
    </row>
    <row r="10" spans="1:3">
      <c r="A10" s="4" t="s">
        <v>41</v>
      </c>
      <c r="B10" s="6" t="n">
        <v>121829</v>
      </c>
      <c r="C10" s="6" t="n">
        <v>68253</v>
      </c>
    </row>
    <row r="11" spans="1:3">
      <c r="A11" s="4" t="s">
        <v>42</v>
      </c>
      <c r="B11" s="6" t="n">
        <v>43117</v>
      </c>
      <c r="C11" s="6" t="n">
        <v>33338</v>
      </c>
    </row>
    <row r="12" spans="1:3">
      <c r="A12" s="4" t="s">
        <v>43</v>
      </c>
      <c r="B12" s="6" t="n">
        <v>20923</v>
      </c>
      <c r="C12" s="6" t="n">
        <v>23936</v>
      </c>
    </row>
    <row r="13" spans="1:3">
      <c r="A13" s="4" t="s">
        <v>44</v>
      </c>
      <c r="B13" s="6" t="n">
        <v>120149</v>
      </c>
      <c r="C13" s="6" t="n">
        <v>98429</v>
      </c>
    </row>
    <row r="14" spans="1:3">
      <c r="A14" s="4" t="s">
        <v>45</v>
      </c>
      <c r="B14" s="6" t="n">
        <v>15767</v>
      </c>
      <c r="C14" s="6" t="n">
        <v>15357</v>
      </c>
    </row>
    <row r="15" spans="1:3">
      <c r="A15" s="4" t="s">
        <v>46</v>
      </c>
      <c r="B15" s="6" t="n">
        <v>624673</v>
      </c>
      <c r="C15" s="6" t="n">
        <v>538759</v>
      </c>
    </row>
    <row r="16" spans="1:3">
      <c r="A16" s="3" t="s">
        <v>47</v>
      </c>
    </row>
    <row r="17" spans="1:3">
      <c r="A17" s="4" t="s">
        <v>48</v>
      </c>
      <c r="B17" s="6" t="n">
        <v>34466</v>
      </c>
      <c r="C17" s="6" t="n">
        <v>30805</v>
      </c>
    </row>
    <row r="18" spans="1:3">
      <c r="A18" s="4" t="s">
        <v>49</v>
      </c>
      <c r="B18" s="6" t="n">
        <v>31497</v>
      </c>
      <c r="C18" s="6" t="n">
        <v>23368</v>
      </c>
    </row>
    <row r="19" spans="1:3">
      <c r="A19" s="4" t="s">
        <v>50</v>
      </c>
      <c r="B19" s="6" t="n">
        <v>2531</v>
      </c>
      <c r="C19" s="6" t="n">
        <v>2424</v>
      </c>
    </row>
    <row r="20" spans="1:3">
      <c r="A20" s="4" t="s">
        <v>51</v>
      </c>
      <c r="B20" s="6" t="n">
        <v>742</v>
      </c>
      <c r="C20" s="6" t="n">
        <v>602</v>
      </c>
    </row>
    <row r="21" spans="1:3">
      <c r="A21" s="4" t="s">
        <v>52</v>
      </c>
      <c r="B21" s="6" t="n">
        <v>1720</v>
      </c>
      <c r="C21" s="6" t="n">
        <v>6378</v>
      </c>
    </row>
    <row r="22" spans="1:3">
      <c r="A22" s="4" t="s">
        <v>53</v>
      </c>
      <c r="B22" s="6" t="n">
        <v>0</v>
      </c>
      <c r="C22" s="6" t="n">
        <v>13698</v>
      </c>
    </row>
    <row r="23" spans="1:3">
      <c r="A23" s="4" t="s">
        <v>54</v>
      </c>
      <c r="B23" s="6" t="n">
        <v>70956</v>
      </c>
      <c r="C23" s="6" t="n">
        <v>77275</v>
      </c>
    </row>
    <row r="24" spans="1:3">
      <c r="A24" s="4" t="s">
        <v>55</v>
      </c>
      <c r="B24" s="6" t="n">
        <v>97106</v>
      </c>
      <c r="C24" s="6" t="n">
        <v>196423</v>
      </c>
    </row>
    <row r="25" spans="1:3">
      <c r="A25" s="4" t="s">
        <v>56</v>
      </c>
      <c r="B25" s="6" t="n">
        <v>265566</v>
      </c>
      <c r="C25" s="6" t="n">
        <v>208388</v>
      </c>
    </row>
    <row r="26" spans="1:3">
      <c r="A26" s="4" t="s">
        <v>57</v>
      </c>
      <c r="B26" s="6" t="n">
        <v>2624</v>
      </c>
      <c r="C26" s="6" t="n">
        <v>2914</v>
      </c>
    </row>
    <row r="27" spans="1:3">
      <c r="A27" s="4" t="s">
        <v>58</v>
      </c>
      <c r="B27" s="6" t="n">
        <v>402</v>
      </c>
      <c r="C27" s="6" t="n">
        <v>186</v>
      </c>
    </row>
    <row r="28" spans="1:3">
      <c r="A28" s="4" t="s">
        <v>59</v>
      </c>
      <c r="B28" s="6" t="n">
        <v>3479</v>
      </c>
      <c r="C28" s="6" t="n">
        <v>4184</v>
      </c>
    </row>
    <row r="29" spans="1:3">
      <c r="A29" s="4" t="s">
        <v>60</v>
      </c>
      <c r="B29" s="8" t="n">
        <v>440133</v>
      </c>
      <c r="C29" s="8" t="n">
        <v>489370</v>
      </c>
    </row>
    <row r="30" spans="1:3">
      <c r="A30" s="4" t="s">
        <v>61</v>
      </c>
      <c r="B30" s="4" t="s">
        <v>62</v>
      </c>
      <c r="C30" s="4" t="s">
        <v>62</v>
      </c>
    </row>
    <row r="31" spans="1:3">
      <c r="A31" s="3" t="s">
        <v>63</v>
      </c>
    </row>
    <row r="32" spans="1:3">
      <c r="A32" s="4" t="s">
        <v>64</v>
      </c>
      <c r="B32" s="8" t="n">
        <v>136</v>
      </c>
      <c r="C32" s="8" t="n">
        <v>136</v>
      </c>
    </row>
    <row r="33" spans="1:3">
      <c r="A33" s="4" t="s">
        <v>65</v>
      </c>
      <c r="B33" s="6" t="n">
        <v>-259392</v>
      </c>
      <c r="C33" s="6" t="n">
        <v>-235822</v>
      </c>
    </row>
    <row r="34" spans="1:3">
      <c r="A34" s="4" t="s">
        <v>66</v>
      </c>
      <c r="B34" s="6" t="n">
        <v>586693</v>
      </c>
      <c r="C34" s="6" t="n">
        <v>570256</v>
      </c>
    </row>
    <row r="35" spans="1:3">
      <c r="A35" s="4" t="s">
        <v>67</v>
      </c>
      <c r="B35" s="6" t="n">
        <v>-34454</v>
      </c>
      <c r="C35" s="6" t="n">
        <v>-70375</v>
      </c>
    </row>
    <row r="36" spans="1:3">
      <c r="A36" s="4" t="s">
        <v>68</v>
      </c>
      <c r="B36" s="6" t="n">
        <v>-108443</v>
      </c>
      <c r="C36" s="6" t="n">
        <v>-214806</v>
      </c>
    </row>
    <row r="37" spans="1:3">
      <c r="A37" s="4" t="s">
        <v>69</v>
      </c>
      <c r="B37" s="6" t="n">
        <v>184540</v>
      </c>
      <c r="C37" s="6" t="n">
        <v>49389</v>
      </c>
    </row>
    <row r="38" spans="1:3">
      <c r="A38" s="4" t="s">
        <v>70</v>
      </c>
      <c r="B38" s="8" t="n">
        <v>624673</v>
      </c>
      <c r="C38" s="8" t="n">
        <v>5387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61</v>
      </c>
      <c r="B1" s="2" t="s">
        <v>1</v>
      </c>
    </row>
    <row r="2" spans="1:2">
      <c r="B2" s="2" t="s">
        <v>2</v>
      </c>
    </row>
    <row r="3" spans="1:2">
      <c r="A3" s="3" t="s">
        <v>251</v>
      </c>
    </row>
    <row r="4" spans="1:2">
      <c r="A4" s="4" t="s">
        <v>6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8" t="n">
        <v>1451</v>
      </c>
      <c r="C3" s="8" t="n">
        <v>1742</v>
      </c>
    </row>
    <row r="4" spans="1:3">
      <c r="A4" s="4" t="s">
        <v>74</v>
      </c>
      <c r="B4" s="9" t="n">
        <v>0.01</v>
      </c>
      <c r="C4" s="9" t="n">
        <v>0.01</v>
      </c>
    </row>
    <row r="5" spans="1:3">
      <c r="A5" s="4" t="s">
        <v>75</v>
      </c>
      <c r="B5" s="6" t="n">
        <v>180000000</v>
      </c>
      <c r="C5" s="6" t="n">
        <v>180000000</v>
      </c>
    </row>
    <row r="6" spans="1:3">
      <c r="A6" s="4" t="s">
        <v>76</v>
      </c>
      <c r="B6" s="6" t="n">
        <v>13579000</v>
      </c>
      <c r="C6" s="6" t="n">
        <v>13580000</v>
      </c>
    </row>
    <row r="7" spans="1:3">
      <c r="A7" s="4" t="s">
        <v>77</v>
      </c>
      <c r="B7" s="6" t="n">
        <v>1371000</v>
      </c>
      <c r="C7" s="6" t="n">
        <v>28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3"/>
    <col customWidth="1" max="2" min="2" width="80"/>
  </cols>
  <sheetData>
    <row r="1" spans="1:2">
      <c r="A1" s="1" t="s">
        <v>268</v>
      </c>
      <c r="B1" s="2" t="s">
        <v>1</v>
      </c>
    </row>
    <row r="2" spans="1:2">
      <c r="B2" s="2" t="s">
        <v>2</v>
      </c>
    </row>
    <row r="3" spans="1:2">
      <c r="A3" s="3" t="s">
        <v>202</v>
      </c>
    </row>
    <row r="4" spans="1:2">
      <c r="A4" s="4" t="s">
        <v>269</v>
      </c>
      <c r="B4" s="4" t="s">
        <v>270</v>
      </c>
    </row>
    <row r="5" spans="1:2">
      <c r="A5" s="4" t="s">
        <v>21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161</v>
      </c>
      <c r="B10" s="4" t="s">
        <v>280</v>
      </c>
    </row>
    <row r="11" spans="1:2">
      <c r="A11" s="4" t="s">
        <v>281</v>
      </c>
      <c r="B11" s="4" t="s">
        <v>282</v>
      </c>
    </row>
    <row r="12" spans="1:2">
      <c r="A12" s="4" t="s">
        <v>218</v>
      </c>
      <c r="B12" s="4" t="s">
        <v>283</v>
      </c>
    </row>
    <row r="13" spans="1:2">
      <c r="A13" s="4" t="s">
        <v>284</v>
      </c>
      <c r="B13" s="4" t="s">
        <v>285</v>
      </c>
    </row>
    <row r="14" spans="1:2">
      <c r="A14" s="4" t="s">
        <v>224</v>
      </c>
      <c r="B14" s="4" t="s">
        <v>286</v>
      </c>
    </row>
    <row r="15" spans="1:2">
      <c r="A15" s="4" t="s">
        <v>287</v>
      </c>
      <c r="B15" s="4" t="s">
        <v>288</v>
      </c>
    </row>
    <row r="16" spans="1:2">
      <c r="A16" s="4" t="s">
        <v>242</v>
      </c>
      <c r="B16" s="4" t="s">
        <v>289</v>
      </c>
    </row>
    <row r="17" spans="1:2">
      <c r="A17" s="4" t="s">
        <v>245</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09</v>
      </c>
      <c r="B1" s="2" t="s">
        <v>1</v>
      </c>
    </row>
    <row r="2" spans="1:2">
      <c r="B2" s="2" t="s">
        <v>2</v>
      </c>
    </row>
    <row r="3" spans="1:2">
      <c r="A3" s="3" t="s">
        <v>211</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312</v>
      </c>
      <c r="B1" s="2" t="s">
        <v>1</v>
      </c>
    </row>
    <row r="2" spans="1:2">
      <c r="B2" s="2" t="s">
        <v>2</v>
      </c>
    </row>
    <row r="3" spans="1:2">
      <c r="A3" s="3" t="s">
        <v>21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17</v>
      </c>
      <c r="B1" s="2" t="s">
        <v>1</v>
      </c>
    </row>
    <row r="2" spans="1:2">
      <c r="B2" s="2" t="s">
        <v>2</v>
      </c>
    </row>
    <row r="3" spans="1:2">
      <c r="A3" s="3" t="s">
        <v>219</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320</v>
      </c>
      <c r="B1" s="2" t="s">
        <v>1</v>
      </c>
    </row>
    <row r="2" spans="1:2">
      <c r="B2" s="2" t="s">
        <v>2</v>
      </c>
    </row>
    <row r="3" spans="1:2">
      <c r="A3" s="3" t="s">
        <v>222</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27</v>
      </c>
      <c r="B1" s="2" t="s">
        <v>1</v>
      </c>
    </row>
    <row r="2" spans="1:2">
      <c r="B2" s="2" t="s">
        <v>2</v>
      </c>
    </row>
    <row r="3" spans="1:2">
      <c r="A3" s="3" t="s">
        <v>225</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30</v>
      </c>
      <c r="B1" s="2" t="s">
        <v>1</v>
      </c>
    </row>
    <row r="2" spans="1:2">
      <c r="B2" s="2" t="s">
        <v>2</v>
      </c>
    </row>
    <row r="3" spans="1:2">
      <c r="A3" s="3" t="s">
        <v>22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8" t="n">
        <v>649468</v>
      </c>
      <c r="C4" s="8" t="n">
        <v>600468</v>
      </c>
      <c r="D4" s="8" t="n">
        <v>571164</v>
      </c>
    </row>
    <row r="5" spans="1:4">
      <c r="A5" s="4" t="s">
        <v>82</v>
      </c>
      <c r="B5" s="6" t="n">
        <v>471254</v>
      </c>
      <c r="C5" s="6" t="n">
        <v>435689</v>
      </c>
      <c r="D5" s="6" t="n">
        <v>411342</v>
      </c>
    </row>
    <row r="6" spans="1:4">
      <c r="A6" s="4" t="s">
        <v>83</v>
      </c>
      <c r="B6" s="6" t="n">
        <v>178214</v>
      </c>
      <c r="C6" s="6" t="n">
        <v>164779</v>
      </c>
      <c r="D6" s="6" t="n">
        <v>159822</v>
      </c>
    </row>
    <row r="7" spans="1:4">
      <c r="A7" s="4" t="s">
        <v>84</v>
      </c>
      <c r="B7" s="6" t="n">
        <v>123422</v>
      </c>
      <c r="C7" s="6" t="n">
        <v>114141</v>
      </c>
      <c r="D7" s="6" t="n">
        <v>114413</v>
      </c>
    </row>
    <row r="8" spans="1:4">
      <c r="A8" s="4" t="s">
        <v>85</v>
      </c>
      <c r="B8" s="6" t="n">
        <v>7480</v>
      </c>
      <c r="C8" s="6" t="n">
        <v>3739</v>
      </c>
      <c r="D8" s="6" t="n">
        <v>5206</v>
      </c>
    </row>
    <row r="9" spans="1:4">
      <c r="A9" s="4" t="s">
        <v>86</v>
      </c>
      <c r="B9" s="6" t="n">
        <v>1398</v>
      </c>
      <c r="C9" s="6" t="n">
        <v>1179</v>
      </c>
      <c r="D9" s="6" t="n">
        <v>0</v>
      </c>
    </row>
    <row r="10" spans="1:4">
      <c r="A10" s="4" t="s">
        <v>87</v>
      </c>
      <c r="B10" s="6" t="n">
        <v>45914</v>
      </c>
      <c r="C10" s="6" t="n">
        <v>45720</v>
      </c>
      <c r="D10" s="6" t="n">
        <v>40203</v>
      </c>
    </row>
    <row r="11" spans="1:4">
      <c r="A11" s="3" t="s">
        <v>88</v>
      </c>
    </row>
    <row r="12" spans="1:4">
      <c r="A12" s="4" t="s">
        <v>89</v>
      </c>
      <c r="B12" s="6" t="n">
        <v>4598</v>
      </c>
      <c r="C12" s="6" t="n">
        <v>7544</v>
      </c>
      <c r="D12" s="6" t="n">
        <v>13662</v>
      </c>
    </row>
    <row r="13" spans="1:4">
      <c r="A13" s="4" t="s">
        <v>90</v>
      </c>
      <c r="B13" s="6" t="n">
        <v>-588</v>
      </c>
      <c r="C13" s="6" t="n">
        <v>-1307</v>
      </c>
      <c r="D13" s="6" t="n">
        <v>-1195</v>
      </c>
    </row>
    <row r="14" spans="1:4">
      <c r="A14" s="4" t="s">
        <v>91</v>
      </c>
      <c r="B14" s="6" t="n">
        <v>384</v>
      </c>
      <c r="C14" s="6" t="n">
        <v>181</v>
      </c>
      <c r="D14" s="6" t="n">
        <v>240</v>
      </c>
    </row>
    <row r="15" spans="1:4">
      <c r="A15" s="4" t="s">
        <v>92</v>
      </c>
      <c r="B15" s="6" t="n">
        <v>41520</v>
      </c>
      <c r="C15" s="6" t="n">
        <v>39302</v>
      </c>
      <c r="D15" s="6" t="n">
        <v>27496</v>
      </c>
    </row>
    <row r="16" spans="1:4">
      <c r="A16" s="4" t="s">
        <v>93</v>
      </c>
      <c r="B16" s="6" t="n">
        <v>17997</v>
      </c>
      <c r="C16" s="6" t="n">
        <v>17008</v>
      </c>
      <c r="D16" s="6" t="n">
        <v>12161</v>
      </c>
    </row>
    <row r="17" spans="1:4">
      <c r="A17" s="4" t="s">
        <v>94</v>
      </c>
      <c r="B17" s="6" t="n">
        <v>6532</v>
      </c>
      <c r="C17" s="6" t="n">
        <v>7101</v>
      </c>
      <c r="D17" s="6" t="n">
        <v>-6006</v>
      </c>
    </row>
    <row r="18" spans="1:4">
      <c r="A18" s="4" t="s">
        <v>95</v>
      </c>
      <c r="B18" s="6" t="n">
        <v>16991</v>
      </c>
      <c r="C18" s="6" t="n">
        <v>15193</v>
      </c>
      <c r="D18" s="6" t="n">
        <v>21341</v>
      </c>
    </row>
    <row r="19" spans="1:4">
      <c r="A19" s="3" t="s">
        <v>96</v>
      </c>
    </row>
    <row r="20" spans="1:4">
      <c r="A20" s="4" t="s">
        <v>97</v>
      </c>
      <c r="B20" s="6" t="n">
        <v>565</v>
      </c>
      <c r="C20" s="6" t="n">
        <v>9935</v>
      </c>
      <c r="D20" s="6" t="n">
        <v>5789</v>
      </c>
    </row>
    <row r="21" spans="1:4">
      <c r="A21" s="4" t="s">
        <v>98</v>
      </c>
      <c r="B21" s="6" t="n">
        <v>88807</v>
      </c>
      <c r="C21" s="6" t="n">
        <v>42</v>
      </c>
      <c r="D21" s="6" t="n">
        <v>14899</v>
      </c>
    </row>
    <row r="22" spans="1:4">
      <c r="A22" s="4" t="s">
        <v>99</v>
      </c>
      <c r="B22" s="6" t="n">
        <v>89372</v>
      </c>
      <c r="C22" s="6" t="n">
        <v>9977</v>
      </c>
      <c r="D22" s="6" t="n">
        <v>20688</v>
      </c>
    </row>
    <row r="23" spans="1:4">
      <c r="A23" s="4" t="s">
        <v>100</v>
      </c>
      <c r="B23" s="8" t="n">
        <v>106363</v>
      </c>
      <c r="C23" s="8" t="n">
        <v>25170</v>
      </c>
      <c r="D23" s="8" t="n">
        <v>42029</v>
      </c>
    </row>
    <row r="24" spans="1:4">
      <c r="A24" s="3" t="s">
        <v>101</v>
      </c>
    </row>
    <row r="25" spans="1:4">
      <c r="A25" s="4" t="s">
        <v>102</v>
      </c>
      <c r="B25" s="9" t="n">
        <v>1.49</v>
      </c>
      <c r="C25" s="9" t="n">
        <v>1.23</v>
      </c>
      <c r="D25" s="9" t="n">
        <v>1.61</v>
      </c>
    </row>
    <row r="26" spans="1:4">
      <c r="A26" s="4" t="s">
        <v>103</v>
      </c>
      <c r="B26" s="10" t="n">
        <v>7.86</v>
      </c>
      <c r="C26" s="10" t="n">
        <v>0.8100000000000001</v>
      </c>
      <c r="D26" s="10" t="n">
        <v>1.56</v>
      </c>
    </row>
    <row r="27" spans="1:4">
      <c r="A27" s="4" t="s">
        <v>104</v>
      </c>
      <c r="B27" s="9" t="n">
        <v>9.35</v>
      </c>
      <c r="C27" s="9" t="n">
        <v>2.04</v>
      </c>
      <c r="D27" s="9" t="n">
        <v>3.17</v>
      </c>
    </row>
    <row r="28" spans="1:4">
      <c r="A28" s="4" t="s">
        <v>105</v>
      </c>
      <c r="B28" s="6" t="n">
        <v>11380</v>
      </c>
      <c r="C28" s="6" t="n">
        <v>12334</v>
      </c>
      <c r="D28" s="6" t="n">
        <v>132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35</v>
      </c>
      <c r="B1" s="2" t="s">
        <v>1</v>
      </c>
    </row>
    <row r="2" spans="1:2">
      <c r="B2" s="2" t="s">
        <v>2</v>
      </c>
    </row>
    <row r="3" spans="1:2">
      <c r="A3" s="3" t="s">
        <v>231</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234</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61</v>
      </c>
      <c r="B1" s="2" t="s">
        <v>1</v>
      </c>
    </row>
    <row r="2" spans="1:2">
      <c r="B2" s="2" t="s">
        <v>2</v>
      </c>
    </row>
    <row r="3" spans="1:2">
      <c r="A3" s="3" t="s">
        <v>237</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64</v>
      </c>
      <c r="B1" s="2" t="s">
        <v>1</v>
      </c>
    </row>
    <row r="2" spans="1:2">
      <c r="B2" s="2" t="s">
        <v>2</v>
      </c>
    </row>
    <row r="3" spans="1:2">
      <c r="A3" s="3" t="s">
        <v>240</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s="1" t="s">
        <v>369</v>
      </c>
      <c r="B1" s="2" t="s">
        <v>1</v>
      </c>
    </row>
    <row r="2" spans="1:2">
      <c r="B2" s="2" t="s">
        <v>2</v>
      </c>
    </row>
    <row r="3" spans="1:2">
      <c r="A3" s="3" t="s">
        <v>243</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0</v>
      </c>
      <c r="B1" s="2" t="s">
        <v>1</v>
      </c>
    </row>
    <row r="2" spans="1:2">
      <c r="B2" s="2" t="s">
        <v>2</v>
      </c>
    </row>
    <row r="3" spans="1:2">
      <c r="A3" s="3" t="s">
        <v>246</v>
      </c>
    </row>
    <row r="4" spans="1:2">
      <c r="A4" s="4" t="s">
        <v>381</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83</v>
      </c>
      <c r="B1" s="2" t="s">
        <v>1</v>
      </c>
    </row>
    <row r="2" spans="1:2">
      <c r="B2" s="2" t="s">
        <v>2</v>
      </c>
    </row>
    <row r="3" spans="1:2">
      <c r="A3" s="3" t="s">
        <v>249</v>
      </c>
    </row>
    <row r="4" spans="1:2">
      <c r="A4" s="4" t="s">
        <v>384</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86</v>
      </c>
      <c r="B1" s="2" t="s">
        <v>1</v>
      </c>
    </row>
    <row r="2" spans="1:2">
      <c r="B2" s="2" t="s">
        <v>2</v>
      </c>
    </row>
    <row r="3" spans="1:2">
      <c r="A3" s="3" t="s">
        <v>251</v>
      </c>
    </row>
    <row r="4" spans="1:2">
      <c r="A4" s="4" t="s">
        <v>387</v>
      </c>
      <c r="B4"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89</v>
      </c>
      <c r="B1" s="2" t="s">
        <v>1</v>
      </c>
    </row>
    <row r="2" spans="1:2">
      <c r="B2" s="2" t="s">
        <v>2</v>
      </c>
    </row>
    <row r="3" spans="1:2">
      <c r="A3" s="3" t="s">
        <v>257</v>
      </c>
    </row>
    <row r="4" spans="1:2">
      <c r="A4" s="4" t="s">
        <v>390</v>
      </c>
      <c r="B4"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92</v>
      </c>
      <c r="B1" s="2" t="s">
        <v>1</v>
      </c>
    </row>
    <row r="2" spans="1:2">
      <c r="B2" s="2" t="s">
        <v>2</v>
      </c>
    </row>
    <row r="3" spans="1:2">
      <c r="A3" s="3" t="s">
        <v>260</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v>
      </c>
      <c r="B1" s="2" t="s">
        <v>107</v>
      </c>
      <c r="J1" s="2" t="s">
        <v>1</v>
      </c>
    </row>
    <row r="2" spans="1:12">
      <c r="B2" s="2" t="s">
        <v>2</v>
      </c>
      <c r="C2" s="2" t="s">
        <v>108</v>
      </c>
      <c r="D2" s="2" t="s">
        <v>4</v>
      </c>
      <c r="E2" s="2" t="s">
        <v>109</v>
      </c>
      <c r="F2" s="2" t="s">
        <v>32</v>
      </c>
      <c r="G2" s="2" t="s">
        <v>110</v>
      </c>
      <c r="H2" s="2" t="s">
        <v>111</v>
      </c>
      <c r="I2" s="2" t="s">
        <v>112</v>
      </c>
      <c r="J2" s="2" t="s">
        <v>2</v>
      </c>
      <c r="K2" s="2" t="s">
        <v>32</v>
      </c>
      <c r="L2" s="2" t="s">
        <v>79</v>
      </c>
    </row>
    <row r="3" spans="1:12">
      <c r="A3" s="3" t="s">
        <v>113</v>
      </c>
    </row>
    <row r="4" spans="1:12">
      <c r="A4" s="4" t="s">
        <v>100</v>
      </c>
      <c r="B4" s="8" t="n">
        <v>2277</v>
      </c>
      <c r="C4" s="8" t="n">
        <v>4613</v>
      </c>
      <c r="D4" s="8" t="n">
        <v>6129</v>
      </c>
      <c r="E4" s="8" t="n">
        <v>93344</v>
      </c>
      <c r="F4" s="8" t="n">
        <v>2604</v>
      </c>
      <c r="G4" s="8" t="n">
        <v>11860</v>
      </c>
      <c r="H4" s="8" t="n">
        <v>11076</v>
      </c>
      <c r="I4" s="8" t="n">
        <v>-370</v>
      </c>
      <c r="J4" s="8" t="n">
        <v>106363</v>
      </c>
      <c r="K4" s="8" t="n">
        <v>25170</v>
      </c>
      <c r="L4" s="8" t="n">
        <v>42029</v>
      </c>
    </row>
    <row r="5" spans="1:12">
      <c r="A5" s="3" t="s">
        <v>114</v>
      </c>
    </row>
    <row r="6" spans="1:12">
      <c r="A6" s="4" t="s">
        <v>115</v>
      </c>
      <c r="J6" s="6" t="n">
        <v>-35521</v>
      </c>
      <c r="K6" s="6" t="n">
        <v>-83887</v>
      </c>
      <c r="L6" s="6" t="n">
        <v>68328</v>
      </c>
    </row>
    <row r="7" spans="1:12">
      <c r="A7" s="4" t="s">
        <v>116</v>
      </c>
      <c r="J7" s="6" t="n">
        <v>13571</v>
      </c>
      <c r="K7" s="6" t="n">
        <v>31924</v>
      </c>
      <c r="L7" s="6" t="n">
        <v>-25653</v>
      </c>
    </row>
    <row r="8" spans="1:12">
      <c r="A8" s="4" t="s">
        <v>117</v>
      </c>
      <c r="J8" s="6" t="n">
        <v>0</v>
      </c>
      <c r="K8" s="6" t="n">
        <v>0</v>
      </c>
      <c r="L8" s="6" t="n">
        <v>7113</v>
      </c>
    </row>
    <row r="9" spans="1:12">
      <c r="A9" s="4" t="s">
        <v>118</v>
      </c>
      <c r="J9" s="6" t="n">
        <v>0</v>
      </c>
      <c r="K9" s="6" t="n">
        <v>0</v>
      </c>
      <c r="L9" s="6" t="n">
        <v>-3041</v>
      </c>
    </row>
    <row r="10" spans="1:12">
      <c r="A10" s="4" t="s">
        <v>119</v>
      </c>
      <c r="J10" s="6" t="n">
        <v>-1855</v>
      </c>
      <c r="K10" s="6" t="n">
        <v>-1928</v>
      </c>
      <c r="L10" s="6" t="n">
        <v>-2510</v>
      </c>
    </row>
    <row r="11" spans="1:12">
      <c r="A11" s="4" t="s">
        <v>120</v>
      </c>
      <c r="J11" s="6" t="n">
        <v>235</v>
      </c>
      <c r="K11" s="6" t="n">
        <v>0</v>
      </c>
      <c r="L11" s="6" t="n">
        <v>0</v>
      </c>
    </row>
    <row r="12" spans="1:12">
      <c r="A12" s="4" t="s">
        <v>121</v>
      </c>
      <c r="J12" s="6" t="n">
        <v>-23570</v>
      </c>
      <c r="K12" s="6" t="n">
        <v>-53891</v>
      </c>
      <c r="L12" s="6" t="n">
        <v>44237</v>
      </c>
    </row>
    <row r="13" spans="1:12">
      <c r="A13" s="4" t="s">
        <v>122</v>
      </c>
      <c r="B13" s="8" t="n">
        <v>-21668</v>
      </c>
      <c r="C13" s="8" t="n">
        <v>4411</v>
      </c>
      <c r="D13" s="8" t="n">
        <v>6476</v>
      </c>
      <c r="E13" s="8" t="n">
        <v>93574</v>
      </c>
      <c r="F13" s="8" t="n">
        <v>-50188</v>
      </c>
      <c r="G13" s="8" t="n">
        <v>10880</v>
      </c>
      <c r="H13" s="8" t="n">
        <v>11186</v>
      </c>
      <c r="I13" s="8" t="n">
        <v>-599</v>
      </c>
      <c r="J13" s="8" t="n">
        <v>82793</v>
      </c>
      <c r="K13" s="8" t="n">
        <v>-28721</v>
      </c>
      <c r="L13" s="8" t="n">
        <v>86266</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99</v>
      </c>
      <c r="B1" s="2" t="s">
        <v>1</v>
      </c>
    </row>
    <row r="2" spans="1:2">
      <c r="B2" s="2" t="s">
        <v>2</v>
      </c>
    </row>
    <row r="3" spans="1:2">
      <c r="A3" s="3" t="s">
        <v>263</v>
      </c>
    </row>
    <row r="4" spans="1:2">
      <c r="A4" s="4" t="s">
        <v>400</v>
      </c>
      <c r="B4"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2</v>
      </c>
      <c r="B1" s="2" t="s">
        <v>1</v>
      </c>
    </row>
    <row r="2" spans="1:3">
      <c r="B2" s="2" t="s">
        <v>2</v>
      </c>
      <c r="C2" s="2" t="s">
        <v>32</v>
      </c>
    </row>
    <row r="3" spans="1:3">
      <c r="A3" s="3" t="s">
        <v>403</v>
      </c>
    </row>
    <row r="4" spans="1:3">
      <c r="A4" s="4" t="s">
        <v>404</v>
      </c>
      <c r="B4" s="7" t="n">
        <v>7.6</v>
      </c>
      <c r="C4" s="7" t="n">
        <v>6.1</v>
      </c>
    </row>
    <row r="5" spans="1:3">
      <c r="A5" s="4" t="s">
        <v>405</v>
      </c>
    </row>
    <row r="6" spans="1:3">
      <c r="A6" s="3" t="s">
        <v>403</v>
      </c>
    </row>
    <row r="7" spans="1:3">
      <c r="A7" s="4" t="s">
        <v>406</v>
      </c>
      <c r="B7" s="4" t="s">
        <v>407</v>
      </c>
    </row>
    <row r="8" spans="1:3">
      <c r="A8" s="4" t="s">
        <v>408</v>
      </c>
    </row>
    <row r="9" spans="1:3">
      <c r="A9" s="3" t="s">
        <v>403</v>
      </c>
    </row>
    <row r="10" spans="1:3">
      <c r="A10" s="4" t="s">
        <v>406</v>
      </c>
      <c r="B10"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10</v>
      </c>
      <c r="B1" s="2" t="s">
        <v>2</v>
      </c>
      <c r="C1" s="2" t="s">
        <v>32</v>
      </c>
      <c r="D1" s="2" t="s">
        <v>79</v>
      </c>
      <c r="E1" s="2" t="s">
        <v>411</v>
      </c>
    </row>
    <row r="2" spans="1:5">
      <c r="A2" s="3" t="s">
        <v>412</v>
      </c>
    </row>
    <row r="3" spans="1:5">
      <c r="A3" s="4" t="s">
        <v>34</v>
      </c>
      <c r="B3" s="8" t="n">
        <v>23728</v>
      </c>
      <c r="C3" s="8" t="n">
        <v>31649</v>
      </c>
      <c r="D3" s="8" t="n">
        <v>10300</v>
      </c>
      <c r="E3" s="8" t="n">
        <v>15301</v>
      </c>
    </row>
    <row r="4" spans="1:5">
      <c r="A4" s="4" t="s">
        <v>413</v>
      </c>
      <c r="B4" s="6" t="n">
        <v>18600</v>
      </c>
    </row>
    <row r="5" spans="1:5">
      <c r="A5" s="4" t="s">
        <v>414</v>
      </c>
    </row>
    <row r="6" spans="1:5">
      <c r="A6" s="3" t="s">
        <v>412</v>
      </c>
    </row>
    <row r="7" spans="1:5">
      <c r="A7" s="4" t="s">
        <v>34</v>
      </c>
      <c r="B7" s="8" t="n">
        <v>4500</v>
      </c>
      <c r="C7" s="8" t="n">
        <v>86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5</v>
      </c>
      <c r="B1" s="2" t="s">
        <v>1</v>
      </c>
    </row>
    <row r="2" spans="1:4">
      <c r="B2" s="2" t="s">
        <v>2</v>
      </c>
      <c r="C2" s="2" t="s">
        <v>32</v>
      </c>
      <c r="D2" s="2" t="s">
        <v>79</v>
      </c>
    </row>
    <row r="3" spans="1:4">
      <c r="A3" s="3" t="s">
        <v>416</v>
      </c>
    </row>
    <row r="4" spans="1:4">
      <c r="A4" s="4" t="s">
        <v>417</v>
      </c>
      <c r="B4" s="6" t="n">
        <v>15</v>
      </c>
      <c r="C4" s="6" t="n">
        <v>15</v>
      </c>
      <c r="D4" s="6" t="n">
        <v>15</v>
      </c>
    </row>
    <row r="5" spans="1:4">
      <c r="A5" s="4" t="s">
        <v>418</v>
      </c>
      <c r="B5" s="4" t="s">
        <v>419</v>
      </c>
      <c r="C5" s="4" t="s">
        <v>420</v>
      </c>
      <c r="D5" s="4" t="s">
        <v>42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3"/>
    <col customWidth="1" max="2" min="2" width="16"/>
  </cols>
  <sheetData>
    <row r="1" spans="1:2">
      <c r="A1" s="1" t="s">
        <v>422</v>
      </c>
      <c r="B1" s="2" t="s">
        <v>1</v>
      </c>
    </row>
    <row r="2" spans="1:2">
      <c r="B2" s="2" t="s">
        <v>2</v>
      </c>
    </row>
    <row r="3" spans="1:2">
      <c r="A3" s="4" t="s">
        <v>423</v>
      </c>
    </row>
    <row r="4" spans="1:2">
      <c r="A4" s="3" t="s">
        <v>424</v>
      </c>
    </row>
    <row r="5" spans="1:2">
      <c r="A5" s="4" t="s">
        <v>425</v>
      </c>
      <c r="B5" s="4" t="s">
        <v>426</v>
      </c>
    </row>
    <row r="6" spans="1:2">
      <c r="A6" s="4" t="s">
        <v>427</v>
      </c>
    </row>
    <row r="7" spans="1:2">
      <c r="A7" s="3" t="s">
        <v>424</v>
      </c>
    </row>
    <row r="8" spans="1:2">
      <c r="A8" s="4" t="s">
        <v>425</v>
      </c>
      <c r="B8" s="4" t="s">
        <v>428</v>
      </c>
    </row>
    <row r="9" spans="1:2">
      <c r="A9" s="4" t="s">
        <v>429</v>
      </c>
    </row>
    <row r="10" spans="1:2">
      <c r="A10" s="3" t="s">
        <v>424</v>
      </c>
    </row>
    <row r="11" spans="1:2">
      <c r="A11" s="4" t="s">
        <v>425</v>
      </c>
      <c r="B11" s="4" t="s">
        <v>430</v>
      </c>
    </row>
    <row r="12" spans="1:2">
      <c r="A12" s="4" t="s">
        <v>431</v>
      </c>
    </row>
    <row r="13" spans="1:2">
      <c r="A13" s="3" t="s">
        <v>424</v>
      </c>
    </row>
    <row r="14" spans="1:2">
      <c r="A14" s="4" t="s">
        <v>425</v>
      </c>
      <c r="B14" s="4" t="s">
        <v>4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8"/>
  </cols>
  <sheetData>
    <row r="1" spans="1:2">
      <c r="A1" s="1" t="s">
        <v>433</v>
      </c>
      <c r="B1" s="2" t="s">
        <v>1</v>
      </c>
    </row>
    <row r="2" spans="1:2">
      <c r="B2" s="2" t="s">
        <v>434</v>
      </c>
    </row>
    <row r="3" spans="1:2">
      <c r="A3" s="3" t="s">
        <v>202</v>
      </c>
    </row>
    <row r="4" spans="1:2">
      <c r="A4" s="4" t="s">
        <v>435</v>
      </c>
      <c r="B4" s="6" t="n">
        <v>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6</v>
      </c>
      <c r="B1" s="2" t="s">
        <v>1</v>
      </c>
    </row>
    <row r="2" spans="1:4">
      <c r="B2" s="2" t="s">
        <v>2</v>
      </c>
      <c r="C2" s="2" t="s">
        <v>32</v>
      </c>
      <c r="D2" s="2" t="s">
        <v>79</v>
      </c>
    </row>
    <row r="3" spans="1:4">
      <c r="A3" s="3" t="s">
        <v>202</v>
      </c>
    </row>
    <row r="4" spans="1:4">
      <c r="A4" s="4" t="s">
        <v>437</v>
      </c>
      <c r="B4" s="7" t="n">
        <v>2.9</v>
      </c>
      <c r="C4" s="8" t="n">
        <v>3</v>
      </c>
      <c r="D4" s="7" t="n">
        <v>2.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8</v>
      </c>
      <c r="B1" s="2" t="s">
        <v>439</v>
      </c>
    </row>
    <row r="2" spans="1:3">
      <c r="B2" s="2" t="s">
        <v>440</v>
      </c>
      <c r="C2" s="2" t="s">
        <v>32</v>
      </c>
    </row>
    <row r="3" spans="1:3">
      <c r="A3" s="3" t="s">
        <v>441</v>
      </c>
    </row>
    <row r="4" spans="1:3">
      <c r="A4" s="4" t="s">
        <v>442</v>
      </c>
      <c r="B4" s="7" t="n">
        <v>164.5</v>
      </c>
    </row>
    <row r="5" spans="1:3">
      <c r="A5" s="4" t="s">
        <v>443</v>
      </c>
    </row>
    <row r="6" spans="1:3">
      <c r="A6" s="3" t="s">
        <v>441</v>
      </c>
    </row>
    <row r="7" spans="1:3">
      <c r="A7" s="4" t="s">
        <v>444</v>
      </c>
      <c r="C7" s="7" t="n">
        <v>26.7</v>
      </c>
    </row>
    <row r="8" spans="1:3">
      <c r="A8" s="4" t="s">
        <v>445</v>
      </c>
      <c r="C8" s="7" t="n">
        <v>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r="1" spans="1:5">
      <c r="A1" s="1" t="s">
        <v>446</v>
      </c>
      <c r="B1" s="2" t="s">
        <v>109</v>
      </c>
      <c r="C1" s="2" t="s">
        <v>2</v>
      </c>
      <c r="D1" s="2" t="s">
        <v>32</v>
      </c>
      <c r="E1" s="2" t="s">
        <v>79</v>
      </c>
    </row>
    <row r="2" spans="1:5">
      <c r="A2" s="3" t="s">
        <v>304</v>
      </c>
    </row>
    <row r="3" spans="1:5">
      <c r="A3" s="4" t="s">
        <v>41</v>
      </c>
      <c r="C3" s="8" t="n">
        <v>121829</v>
      </c>
      <c r="D3" s="8" t="n">
        <v>68253</v>
      </c>
      <c r="E3" s="8" t="n">
        <v>68214</v>
      </c>
    </row>
    <row r="4" spans="1:5">
      <c r="A4" s="4" t="s">
        <v>447</v>
      </c>
    </row>
    <row r="5" spans="1:5">
      <c r="A5" s="3" t="s">
        <v>304</v>
      </c>
    </row>
    <row r="6" spans="1:5">
      <c r="A6" s="4" t="s">
        <v>448</v>
      </c>
      <c r="B6" s="8" t="n">
        <v>27400</v>
      </c>
    </row>
    <row r="7" spans="1:5">
      <c r="A7" s="4" t="s">
        <v>449</v>
      </c>
      <c r="B7" s="6" t="n">
        <v>400</v>
      </c>
    </row>
    <row r="8" spans="1:5">
      <c r="A8" s="4" t="s">
        <v>450</v>
      </c>
      <c r="B8" s="6" t="n">
        <v>1700</v>
      </c>
    </row>
    <row r="9" spans="1:5">
      <c r="A9" s="4" t="s">
        <v>451</v>
      </c>
      <c r="B9" s="6" t="n">
        <v>100</v>
      </c>
    </row>
    <row r="10" spans="1:5">
      <c r="A10" s="4" t="s">
        <v>452</v>
      </c>
      <c r="B10" s="6" t="n">
        <v>4400</v>
      </c>
      <c r="C10" s="8" t="n">
        <v>4400</v>
      </c>
    </row>
    <row r="11" spans="1:5">
      <c r="A11" s="4" t="s">
        <v>41</v>
      </c>
      <c r="B11" s="8" t="n">
        <v>213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N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53</v>
      </c>
      <c r="B1" s="2" t="s">
        <v>454</v>
      </c>
      <c r="C1" s="2" t="s">
        <v>455</v>
      </c>
      <c r="D1" s="2" t="s">
        <v>2</v>
      </c>
      <c r="E1" s="2" t="s">
        <v>108</v>
      </c>
      <c r="F1" s="2" t="s">
        <v>4</v>
      </c>
      <c r="G1" s="2" t="s">
        <v>109</v>
      </c>
      <c r="H1" s="2" t="s">
        <v>32</v>
      </c>
      <c r="I1" s="2" t="s">
        <v>110</v>
      </c>
      <c r="J1" s="2" t="s">
        <v>111</v>
      </c>
      <c r="K1" s="2" t="s">
        <v>112</v>
      </c>
      <c r="L1" s="2" t="s">
        <v>2</v>
      </c>
      <c r="M1" s="2" t="s">
        <v>32</v>
      </c>
      <c r="N1" s="2" t="s">
        <v>79</v>
      </c>
    </row>
    <row r="2" spans="1:14">
      <c r="A2" s="3" t="s">
        <v>304</v>
      </c>
    </row>
    <row r="3" spans="1:14">
      <c r="A3" s="4" t="s">
        <v>456</v>
      </c>
      <c r="L3" s="8" t="n">
        <v>92913</v>
      </c>
      <c r="M3" s="8" t="n">
        <v>0</v>
      </c>
      <c r="N3" s="8" t="n">
        <v>68640</v>
      </c>
    </row>
    <row r="4" spans="1:14">
      <c r="A4" s="4" t="s">
        <v>41</v>
      </c>
      <c r="D4" s="8" t="n">
        <v>121829</v>
      </c>
      <c r="H4" s="8" t="n">
        <v>68253</v>
      </c>
      <c r="L4" s="6" t="n">
        <v>121829</v>
      </c>
      <c r="M4" s="6" t="n">
        <v>68253</v>
      </c>
      <c r="N4" s="6" t="n">
        <v>68214</v>
      </c>
    </row>
    <row r="5" spans="1:14">
      <c r="A5" s="4" t="s">
        <v>81</v>
      </c>
      <c r="D5" s="6" t="n">
        <v>163872</v>
      </c>
      <c r="E5" s="8" t="n">
        <v>181139</v>
      </c>
      <c r="F5" s="8" t="n">
        <v>166475</v>
      </c>
      <c r="G5" s="8" t="n">
        <v>137982</v>
      </c>
      <c r="H5" s="6" t="n">
        <v>131912</v>
      </c>
      <c r="I5" s="8" t="n">
        <v>164524</v>
      </c>
      <c r="J5" s="8" t="n">
        <v>168545</v>
      </c>
      <c r="K5" s="8" t="n">
        <v>135487</v>
      </c>
      <c r="L5" s="6" t="n">
        <v>649468</v>
      </c>
      <c r="M5" s="6" t="n">
        <v>600468</v>
      </c>
      <c r="N5" s="6" t="n">
        <v>571164</v>
      </c>
    </row>
    <row r="6" spans="1:14">
      <c r="A6" s="4" t="s">
        <v>457</v>
      </c>
      <c r="D6" s="6" t="n">
        <v>9287</v>
      </c>
      <c r="E6" s="8" t="n">
        <v>15969</v>
      </c>
      <c r="F6" s="8" t="n">
        <v>15212</v>
      </c>
      <c r="G6" s="8" t="n">
        <v>5446</v>
      </c>
      <c r="H6" s="6" t="n">
        <v>4142</v>
      </c>
      <c r="I6" s="8" t="n">
        <v>18640</v>
      </c>
      <c r="J6" s="8" t="n">
        <v>17585</v>
      </c>
      <c r="K6" s="8" t="n">
        <v>5353</v>
      </c>
      <c r="L6" s="6" t="n">
        <v>45914</v>
      </c>
      <c r="M6" s="6" t="n">
        <v>45720</v>
      </c>
      <c r="N6" s="6" t="n">
        <v>40203</v>
      </c>
    </row>
    <row r="7" spans="1:14">
      <c r="A7" s="4" t="s">
        <v>458</v>
      </c>
    </row>
    <row r="8" spans="1:14">
      <c r="A8" s="3" t="s">
        <v>304</v>
      </c>
    </row>
    <row r="9" spans="1:14">
      <c r="A9" s="4" t="s">
        <v>41</v>
      </c>
      <c r="D9" s="6" t="n">
        <v>32336</v>
      </c>
      <c r="H9" s="8" t="n">
        <v>0</v>
      </c>
      <c r="L9" s="6" t="n">
        <v>32336</v>
      </c>
      <c r="M9" s="6" t="n">
        <v>0</v>
      </c>
    </row>
    <row r="10" spans="1:14">
      <c r="A10" s="4" t="s">
        <v>81</v>
      </c>
      <c r="L10" s="6" t="n">
        <v>59535</v>
      </c>
      <c r="M10" s="6" t="n">
        <v>0</v>
      </c>
      <c r="N10" s="6" t="n">
        <v>0</v>
      </c>
    </row>
    <row r="11" spans="1:14">
      <c r="A11" s="4" t="s">
        <v>457</v>
      </c>
      <c r="L11" s="6" t="n">
        <v>-2212</v>
      </c>
      <c r="M11" s="6" t="n">
        <v>0</v>
      </c>
      <c r="N11" s="8" t="n">
        <v>0</v>
      </c>
    </row>
    <row r="12" spans="1:14">
      <c r="A12" s="4" t="s">
        <v>459</v>
      </c>
    </row>
    <row r="13" spans="1:14">
      <c r="A13" s="3" t="s">
        <v>304</v>
      </c>
    </row>
    <row r="14" spans="1:14">
      <c r="A14" s="4" t="s">
        <v>41</v>
      </c>
      <c r="D14" s="8" t="n">
        <v>32336</v>
      </c>
      <c r="L14" s="6" t="n">
        <v>32336</v>
      </c>
    </row>
    <row r="15" spans="1:14">
      <c r="A15" s="4" t="s">
        <v>95</v>
      </c>
      <c r="L15" s="6" t="n">
        <v>20228</v>
      </c>
      <c r="M15" s="8" t="n">
        <v>13228</v>
      </c>
    </row>
    <row r="16" spans="1:14">
      <c r="A16" s="4" t="s">
        <v>460</v>
      </c>
      <c r="L16" s="6" t="n">
        <v>400</v>
      </c>
    </row>
    <row r="17" spans="1:14">
      <c r="A17" s="4" t="s">
        <v>461</v>
      </c>
    </row>
    <row r="18" spans="1:14">
      <c r="A18" s="3" t="s">
        <v>304</v>
      </c>
    </row>
    <row r="19" spans="1:14">
      <c r="A19" s="4" t="s">
        <v>95</v>
      </c>
      <c r="L19" s="6" t="n">
        <v>3400</v>
      </c>
    </row>
    <row r="20" spans="1:14">
      <c r="A20" s="4" t="s">
        <v>462</v>
      </c>
    </row>
    <row r="21" spans="1:14">
      <c r="A21" s="3" t="s">
        <v>304</v>
      </c>
    </row>
    <row r="22" spans="1:14">
      <c r="A22" s="4" t="s">
        <v>463</v>
      </c>
      <c r="L22" s="8" t="n">
        <v>7300</v>
      </c>
    </row>
    <row r="23" spans="1:14">
      <c r="A23" s="4" t="s">
        <v>464</v>
      </c>
    </row>
    <row r="24" spans="1:14">
      <c r="A24" s="3" t="s">
        <v>304</v>
      </c>
    </row>
    <row r="25" spans="1:14">
      <c r="A25" s="4" t="s">
        <v>465</v>
      </c>
      <c r="B25" s="8" t="n">
        <v>4300</v>
      </c>
    </row>
    <row r="26" spans="1:14">
      <c r="A26" s="4" t="s">
        <v>466</v>
      </c>
    </row>
    <row r="27" spans="1:14">
      <c r="A27" s="3" t="s">
        <v>304</v>
      </c>
    </row>
    <row r="28" spans="1:14">
      <c r="A28" s="4" t="s">
        <v>465</v>
      </c>
      <c r="B28" s="6" t="n">
        <v>3100</v>
      </c>
    </row>
    <row r="29" spans="1:14">
      <c r="A29" s="4" t="s">
        <v>467</v>
      </c>
    </row>
    <row r="30" spans="1:14">
      <c r="A30" s="3" t="s">
        <v>304</v>
      </c>
    </row>
    <row r="31" spans="1:14">
      <c r="A31" s="4" t="s">
        <v>465</v>
      </c>
      <c r="B31" s="8" t="n">
        <v>1700</v>
      </c>
    </row>
    <row r="32" spans="1:14">
      <c r="A32" s="4" t="s">
        <v>468</v>
      </c>
    </row>
    <row r="33" spans="1:14">
      <c r="A33" s="3" t="s">
        <v>304</v>
      </c>
    </row>
    <row r="34" spans="1:14">
      <c r="A34" s="4" t="s">
        <v>469</v>
      </c>
      <c r="L34" s="4" t="s">
        <v>430</v>
      </c>
    </row>
    <row r="35" spans="1:14">
      <c r="A35" s="4" t="s">
        <v>470</v>
      </c>
    </row>
    <row r="36" spans="1:14">
      <c r="A36" s="3" t="s">
        <v>304</v>
      </c>
    </row>
    <row r="37" spans="1:14">
      <c r="A37" s="4" t="s">
        <v>469</v>
      </c>
      <c r="L37" s="4" t="s">
        <v>428</v>
      </c>
    </row>
    <row r="38" spans="1:14">
      <c r="A38" s="4" t="s">
        <v>471</v>
      </c>
    </row>
    <row r="39" spans="1:14">
      <c r="A39" s="3" t="s">
        <v>304</v>
      </c>
    </row>
    <row r="40" spans="1:14">
      <c r="A40" s="4" t="s">
        <v>472</v>
      </c>
      <c r="C40" s="8" t="n">
        <v>11</v>
      </c>
    </row>
    <row r="41" spans="1:14">
      <c r="A41" s="4" t="s">
        <v>456</v>
      </c>
      <c r="C41" s="8" t="n">
        <v>65700</v>
      </c>
    </row>
    <row r="42" spans="1:14">
      <c r="A42" s="4" t="s">
        <v>473</v>
      </c>
      <c r="C42" s="4" t="s">
        <v>474</v>
      </c>
    </row>
    <row r="43" spans="1:14">
      <c r="A43" s="4" t="s">
        <v>475</v>
      </c>
    </row>
    <row r="44" spans="1:14">
      <c r="A44" s="3" t="s">
        <v>304</v>
      </c>
    </row>
    <row r="45" spans="1:14">
      <c r="A45" s="4" t="s">
        <v>456</v>
      </c>
      <c r="C45" s="8" t="n">
        <v>70300</v>
      </c>
    </row>
    <row r="46" spans="1:14">
      <c r="A46" s="4" t="s">
        <v>476</v>
      </c>
      <c r="B46" s="6" t="n">
        <v>1429407</v>
      </c>
    </row>
    <row r="47" spans="1:14">
      <c r="A47" s="4" t="s">
        <v>477</v>
      </c>
      <c r="B47" s="8" t="n">
        <v>487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7"/>
    <col customWidth="1" max="5" min="5" width="27"/>
    <col customWidth="1" max="6" min="6" width="24"/>
    <col customWidth="1" max="7" min="7" width="20"/>
  </cols>
  <sheetData>
    <row r="1" spans="1:7">
      <c r="A1" s="1" t="s">
        <v>123</v>
      </c>
      <c r="B1" s="2" t="s">
        <v>124</v>
      </c>
      <c r="C1" s="2" t="s">
        <v>125</v>
      </c>
      <c r="D1" s="2" t="s">
        <v>126</v>
      </c>
      <c r="E1" s="2" t="s">
        <v>127</v>
      </c>
      <c r="F1" s="2" t="s">
        <v>128</v>
      </c>
      <c r="G1" s="2" t="s">
        <v>129</v>
      </c>
    </row>
    <row r="2" spans="1:7">
      <c r="A2" s="4" t="s">
        <v>130</v>
      </c>
      <c r="C2" s="6" t="n">
        <v>13140</v>
      </c>
    </row>
    <row r="3" spans="1:7">
      <c r="A3" s="4" t="s">
        <v>131</v>
      </c>
      <c r="B3" s="8" t="n">
        <v>51928</v>
      </c>
      <c r="C3" s="8" t="n">
        <v>131</v>
      </c>
      <c r="D3" s="8" t="n">
        <v>-226168</v>
      </c>
      <c r="E3" s="8" t="n">
        <v>559970</v>
      </c>
      <c r="F3" s="8" t="n">
        <v>0</v>
      </c>
      <c r="G3" s="8" t="n">
        <v>-282005</v>
      </c>
    </row>
    <row r="4" spans="1:7">
      <c r="A4" s="3" t="s">
        <v>132</v>
      </c>
    </row>
    <row r="5" spans="1:7">
      <c r="A5" s="4" t="s">
        <v>133</v>
      </c>
      <c r="C5" s="6" t="n">
        <v>304</v>
      </c>
    </row>
    <row r="6" spans="1:7">
      <c r="A6" s="4" t="s">
        <v>134</v>
      </c>
      <c r="B6" s="6" t="n">
        <v>5474</v>
      </c>
      <c r="C6" s="8" t="n">
        <v>3</v>
      </c>
      <c r="E6" s="6" t="n">
        <v>5471</v>
      </c>
    </row>
    <row r="7" spans="1:7">
      <c r="A7" s="4" t="s">
        <v>135</v>
      </c>
      <c r="B7" s="6" t="n">
        <v>1710</v>
      </c>
      <c r="D7" s="6" t="n">
        <v>1710</v>
      </c>
    </row>
    <row r="8" spans="1:7">
      <c r="A8" s="4" t="s">
        <v>136</v>
      </c>
      <c r="B8" s="6" t="n">
        <v>2362</v>
      </c>
      <c r="D8" s="6" t="n">
        <v>2362</v>
      </c>
    </row>
    <row r="9" spans="1:7">
      <c r="A9" s="4" t="s">
        <v>137</v>
      </c>
      <c r="B9" s="6" t="n">
        <v>42675</v>
      </c>
      <c r="D9" s="6" t="n">
        <v>42675</v>
      </c>
    </row>
    <row r="10" spans="1:7">
      <c r="A10" s="4" t="s">
        <v>138</v>
      </c>
      <c r="B10" s="6" t="n">
        <v>-2510</v>
      </c>
      <c r="D10" s="6" t="n">
        <v>-2510</v>
      </c>
    </row>
    <row r="11" spans="1:7">
      <c r="A11" s="4" t="s">
        <v>139</v>
      </c>
      <c r="B11" s="6" t="n">
        <v>-9796</v>
      </c>
      <c r="F11" s="6" t="n">
        <v>-9796</v>
      </c>
    </row>
    <row r="12" spans="1:7">
      <c r="A12" s="4" t="s">
        <v>100</v>
      </c>
      <c r="B12" s="6" t="n">
        <v>42029</v>
      </c>
      <c r="G12" s="6" t="n">
        <v>42029</v>
      </c>
    </row>
    <row r="13" spans="1:7">
      <c r="A13" s="4" t="s">
        <v>140</v>
      </c>
      <c r="C13" s="6" t="n">
        <v>13444</v>
      </c>
    </row>
    <row r="14" spans="1:7">
      <c r="A14" s="4" t="s">
        <v>141</v>
      </c>
      <c r="B14" s="6" t="n">
        <v>133872</v>
      </c>
      <c r="C14" s="8" t="n">
        <v>134</v>
      </c>
      <c r="D14" s="6" t="n">
        <v>-181931</v>
      </c>
      <c r="E14" s="6" t="n">
        <v>565441</v>
      </c>
      <c r="F14" s="6" t="n">
        <v>-9796</v>
      </c>
      <c r="G14" s="6" t="n">
        <v>-239976</v>
      </c>
    </row>
    <row r="15" spans="1:7">
      <c r="A15" s="3" t="s">
        <v>132</v>
      </c>
    </row>
    <row r="16" spans="1:7">
      <c r="A16" s="4" t="s">
        <v>133</v>
      </c>
      <c r="C16" s="6" t="n">
        <v>136</v>
      </c>
    </row>
    <row r="17" spans="1:7">
      <c r="A17" s="4" t="s">
        <v>134</v>
      </c>
      <c r="B17" s="6" t="n">
        <v>4817</v>
      </c>
      <c r="C17" s="8" t="n">
        <v>2</v>
      </c>
      <c r="E17" s="6" t="n">
        <v>4815</v>
      </c>
    </row>
    <row r="18" spans="1:7">
      <c r="A18" s="4" t="s">
        <v>137</v>
      </c>
      <c r="B18" s="6" t="n">
        <v>-51963</v>
      </c>
      <c r="D18" s="6" t="n">
        <v>-51963</v>
      </c>
    </row>
    <row r="19" spans="1:7">
      <c r="A19" s="4" t="s">
        <v>138</v>
      </c>
      <c r="B19" s="6" t="n">
        <v>-1928</v>
      </c>
      <c r="D19" s="6" t="n">
        <v>-1928</v>
      </c>
    </row>
    <row r="20" spans="1:7">
      <c r="A20" s="4" t="s">
        <v>139</v>
      </c>
      <c r="B20" s="6" t="n">
        <v>-60579</v>
      </c>
      <c r="F20" s="6" t="n">
        <v>-60579</v>
      </c>
    </row>
    <row r="21" spans="1:7">
      <c r="A21" s="4" t="s">
        <v>100</v>
      </c>
      <c r="B21" s="6" t="n">
        <v>25170</v>
      </c>
      <c r="G21" s="6" t="n">
        <v>25170</v>
      </c>
    </row>
    <row r="22" spans="1:7">
      <c r="A22" s="4" t="s">
        <v>142</v>
      </c>
      <c r="C22" s="6" t="n">
        <v>13580</v>
      </c>
    </row>
    <row r="23" spans="1:7">
      <c r="A23" s="4" t="s">
        <v>143</v>
      </c>
      <c r="B23" s="6" t="n">
        <v>49389</v>
      </c>
      <c r="C23" s="8" t="n">
        <v>136</v>
      </c>
      <c r="D23" s="6" t="n">
        <v>-235822</v>
      </c>
      <c r="E23" s="6" t="n">
        <v>570256</v>
      </c>
      <c r="F23" s="6" t="n">
        <v>-70375</v>
      </c>
      <c r="G23" s="6" t="n">
        <v>-214806</v>
      </c>
    </row>
    <row r="24" spans="1:7">
      <c r="A24" s="3" t="s">
        <v>132</v>
      </c>
    </row>
    <row r="25" spans="1:7">
      <c r="A25" s="4" t="s">
        <v>133</v>
      </c>
      <c r="C25" s="6" t="n">
        <v>-1</v>
      </c>
    </row>
    <row r="26" spans="1:7">
      <c r="A26" s="4" t="s">
        <v>134</v>
      </c>
      <c r="B26" s="6" t="n">
        <v>3610</v>
      </c>
      <c r="C26" s="8" t="n">
        <v>0</v>
      </c>
      <c r="E26" s="6" t="n">
        <v>3610</v>
      </c>
    </row>
    <row r="27" spans="1:7">
      <c r="A27" s="4" t="s">
        <v>137</v>
      </c>
      <c r="B27" s="6" t="n">
        <v>-21950</v>
      </c>
      <c r="D27" s="6" t="n">
        <v>-21950</v>
      </c>
    </row>
    <row r="28" spans="1:7">
      <c r="A28" s="4" t="s">
        <v>138</v>
      </c>
      <c r="B28" s="6" t="n">
        <v>-1855</v>
      </c>
    </row>
    <row r="29" spans="1:7">
      <c r="A29" s="4" t="s">
        <v>138</v>
      </c>
      <c r="B29" s="6" t="n">
        <v>-1620</v>
      </c>
      <c r="D29" s="6" t="n">
        <v>-1620</v>
      </c>
    </row>
    <row r="30" spans="1:7">
      <c r="A30" s="4" t="s">
        <v>144</v>
      </c>
      <c r="B30" s="6" t="n">
        <v>48748</v>
      </c>
      <c r="E30" s="6" t="n">
        <v>12827</v>
      </c>
      <c r="F30" s="6" t="n">
        <v>35921</v>
      </c>
    </row>
    <row r="31" spans="1:7">
      <c r="A31" s="4" t="s">
        <v>100</v>
      </c>
      <c r="B31" s="6" t="n">
        <v>106363</v>
      </c>
      <c r="G31" s="6" t="n">
        <v>106363</v>
      </c>
    </row>
    <row r="32" spans="1:7">
      <c r="A32" s="4" t="s">
        <v>145</v>
      </c>
      <c r="C32" s="6" t="n">
        <v>13579</v>
      </c>
    </row>
    <row r="33" spans="1:7">
      <c r="A33" s="4" t="s">
        <v>146</v>
      </c>
      <c r="B33" s="8" t="n">
        <v>184540</v>
      </c>
      <c r="C33" s="8" t="n">
        <v>136</v>
      </c>
      <c r="D33" s="8" t="n">
        <v>-259392</v>
      </c>
      <c r="E33" s="8" t="n">
        <v>586693</v>
      </c>
      <c r="F33" s="8" t="n">
        <v>-34454</v>
      </c>
      <c r="G33" s="8" t="n">
        <v>-10844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8</v>
      </c>
      <c r="B1" s="2" t="s">
        <v>2</v>
      </c>
      <c r="C1" s="2" t="s">
        <v>32</v>
      </c>
      <c r="D1" s="2" t="s">
        <v>79</v>
      </c>
    </row>
    <row r="2" spans="1:4">
      <c r="A2" s="3" t="s">
        <v>304</v>
      </c>
    </row>
    <row r="3" spans="1:4">
      <c r="A3" s="4" t="s">
        <v>41</v>
      </c>
      <c r="B3" s="8" t="n">
        <v>121829</v>
      </c>
      <c r="C3" s="8" t="n">
        <v>68253</v>
      </c>
      <c r="D3" s="8" t="n">
        <v>68214</v>
      </c>
    </row>
    <row r="4" spans="1:4">
      <c r="A4" s="4" t="s">
        <v>459</v>
      </c>
    </row>
    <row r="5" spans="1:4">
      <c r="A5" s="3" t="s">
        <v>304</v>
      </c>
    </row>
    <row r="6" spans="1:4">
      <c r="A6" s="4" t="s">
        <v>34</v>
      </c>
      <c r="B6" s="6" t="n">
        <v>22</v>
      </c>
    </row>
    <row r="7" spans="1:4">
      <c r="A7" s="4" t="s">
        <v>160</v>
      </c>
      <c r="B7" s="6" t="n">
        <v>21201</v>
      </c>
    </row>
    <row r="8" spans="1:4">
      <c r="A8" s="4" t="s">
        <v>161</v>
      </c>
      <c r="B8" s="6" t="n">
        <v>27126</v>
      </c>
    </row>
    <row r="9" spans="1:4">
      <c r="A9" s="4" t="s">
        <v>37</v>
      </c>
      <c r="B9" s="6" t="n">
        <v>4961</v>
      </c>
    </row>
    <row r="10" spans="1:4">
      <c r="A10" s="4" t="s">
        <v>451</v>
      </c>
      <c r="B10" s="6" t="n">
        <v>45384</v>
      </c>
    </row>
    <row r="11" spans="1:4">
      <c r="A11" s="4" t="s">
        <v>41</v>
      </c>
      <c r="B11" s="6" t="n">
        <v>32336</v>
      </c>
    </row>
    <row r="12" spans="1:4">
      <c r="A12" s="4" t="s">
        <v>479</v>
      </c>
      <c r="B12" s="6" t="n">
        <v>9120</v>
      </c>
    </row>
    <row r="13" spans="1:4">
      <c r="A13" s="4" t="s">
        <v>44</v>
      </c>
      <c r="B13" s="6" t="n">
        <v>19286</v>
      </c>
    </row>
    <row r="14" spans="1:4">
      <c r="A14" s="4" t="s">
        <v>45</v>
      </c>
      <c r="B14" s="6" t="n">
        <v>3280</v>
      </c>
    </row>
    <row r="15" spans="1:4">
      <c r="A15" s="4" t="s">
        <v>480</v>
      </c>
      <c r="B15" s="6" t="n">
        <v>162716</v>
      </c>
    </row>
    <row r="16" spans="1:4">
      <c r="A16" s="4" t="s">
        <v>48</v>
      </c>
      <c r="B16" s="6" t="n">
        <v>-10674</v>
      </c>
    </row>
    <row r="17" spans="1:4">
      <c r="A17" s="4" t="s">
        <v>49</v>
      </c>
      <c r="B17" s="6" t="n">
        <v>-5533</v>
      </c>
    </row>
    <row r="18" spans="1:4">
      <c r="A18" s="4" t="s">
        <v>55</v>
      </c>
      <c r="B18" s="6" t="n">
        <v>-1500</v>
      </c>
    </row>
    <row r="19" spans="1:4">
      <c r="A19" s="4" t="s">
        <v>56</v>
      </c>
      <c r="B19" s="6" t="n">
        <v>-30367</v>
      </c>
    </row>
    <row r="20" spans="1:4">
      <c r="A20" s="4" t="s">
        <v>59</v>
      </c>
      <c r="B20" s="6" t="n">
        <v>-149</v>
      </c>
    </row>
    <row r="21" spans="1:4">
      <c r="A21" s="4" t="s">
        <v>481</v>
      </c>
      <c r="B21" s="8" t="n">
        <v>11449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79</v>
      </c>
    </row>
    <row r="3" spans="1:4">
      <c r="A3" s="3" t="s">
        <v>304</v>
      </c>
    </row>
    <row r="4" spans="1:4">
      <c r="A4" s="4" t="s">
        <v>105</v>
      </c>
      <c r="B4" s="6" t="n">
        <v>11380</v>
      </c>
      <c r="C4" s="6" t="n">
        <v>12334</v>
      </c>
      <c r="D4" s="6" t="n">
        <v>13251</v>
      </c>
    </row>
    <row r="5" spans="1:4">
      <c r="A5" s="4" t="s">
        <v>459</v>
      </c>
    </row>
    <row r="6" spans="1:4">
      <c r="A6" s="3" t="s">
        <v>304</v>
      </c>
    </row>
    <row r="7" spans="1:4">
      <c r="A7" s="4" t="s">
        <v>81</v>
      </c>
      <c r="B7" s="8" t="n">
        <v>732567</v>
      </c>
      <c r="C7" s="8" t="n">
        <v>759578</v>
      </c>
    </row>
    <row r="8" spans="1:4">
      <c r="A8" s="4" t="s">
        <v>95</v>
      </c>
      <c r="B8" s="8" t="n">
        <v>20228</v>
      </c>
      <c r="C8" s="8" t="n">
        <v>13228</v>
      </c>
    </row>
    <row r="9" spans="1:4">
      <c r="A9" s="4" t="s">
        <v>483</v>
      </c>
      <c r="B9" s="9" t="n">
        <v>1.66</v>
      </c>
      <c r="C9" s="9" t="n">
        <v>0.96</v>
      </c>
    </row>
    <row r="10" spans="1:4">
      <c r="A10" s="4" t="s">
        <v>105</v>
      </c>
      <c r="B10" s="6" t="n">
        <v>12214</v>
      </c>
      <c r="C10" s="6" t="n">
        <v>1376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84</v>
      </c>
      <c r="B1" s="2" t="s">
        <v>485</v>
      </c>
    </row>
    <row r="2" spans="1:2">
      <c r="A2" s="3" t="s">
        <v>304</v>
      </c>
    </row>
    <row r="3" spans="1:2">
      <c r="A3" s="4" t="s">
        <v>448</v>
      </c>
      <c r="B3" s="7" t="n">
        <v>59.7</v>
      </c>
    </row>
    <row r="4" spans="1:2">
      <c r="A4" s="4" t="s">
        <v>449</v>
      </c>
      <c r="B4" s="11" t="n">
        <v>0.3</v>
      </c>
    </row>
    <row r="5" spans="1:2">
      <c r="A5" s="4" t="s">
        <v>486</v>
      </c>
      <c r="B5" s="7" t="n">
        <v>0.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r="A1" s="1" t="s">
        <v>487</v>
      </c>
      <c r="B1" s="2" t="s">
        <v>488</v>
      </c>
    </row>
    <row r="2" spans="1:2">
      <c r="A2" s="3" t="s">
        <v>304</v>
      </c>
    </row>
    <row r="3" spans="1:2">
      <c r="A3" s="4" t="s">
        <v>473</v>
      </c>
      <c r="B3" s="4" t="s">
        <v>474</v>
      </c>
    </row>
    <row r="4" spans="1:2">
      <c r="A4" s="4" t="s">
        <v>448</v>
      </c>
      <c r="B4" s="7" t="n">
        <v>9.19999999999999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9</v>
      </c>
      <c r="B1" s="2" t="s">
        <v>490</v>
      </c>
      <c r="C1" s="2" t="s">
        <v>491</v>
      </c>
      <c r="D1" s="2" t="s">
        <v>492</v>
      </c>
      <c r="E1" s="2" t="s">
        <v>79</v>
      </c>
      <c r="F1" s="2" t="s">
        <v>493</v>
      </c>
      <c r="G1" s="2" t="s">
        <v>494</v>
      </c>
    </row>
    <row r="2" spans="1:7">
      <c r="A2" s="4" t="s">
        <v>495</v>
      </c>
    </row>
    <row r="3" spans="1:7">
      <c r="A3" s="3" t="s">
        <v>496</v>
      </c>
    </row>
    <row r="4" spans="1:7">
      <c r="A4" s="4" t="s">
        <v>497</v>
      </c>
      <c r="B4" s="7" t="n">
        <v>7.6</v>
      </c>
    </row>
    <row r="5" spans="1:7">
      <c r="A5" s="4" t="s">
        <v>498</v>
      </c>
      <c r="B5" s="4" t="s">
        <v>499</v>
      </c>
    </row>
    <row r="6" spans="1:7">
      <c r="A6" s="4" t="s">
        <v>500</v>
      </c>
    </row>
    <row r="7" spans="1:7">
      <c r="A7" s="3" t="s">
        <v>496</v>
      </c>
    </row>
    <row r="8" spans="1:7">
      <c r="A8" s="4" t="s">
        <v>501</v>
      </c>
      <c r="G8" s="7" t="n">
        <v>37.4</v>
      </c>
    </row>
    <row r="9" spans="1:7">
      <c r="A9" s="4" t="s">
        <v>502</v>
      </c>
      <c r="D9" s="7" t="n">
        <v>0.1</v>
      </c>
    </row>
    <row r="10" spans="1:7">
      <c r="A10" s="4" t="s">
        <v>503</v>
      </c>
      <c r="E10" s="7" t="n">
        <v>3.7</v>
      </c>
    </row>
    <row r="11" spans="1:7">
      <c r="A11" s="4" t="s">
        <v>504</v>
      </c>
    </row>
    <row r="12" spans="1:7">
      <c r="A12" s="3" t="s">
        <v>496</v>
      </c>
    </row>
    <row r="13" spans="1:7">
      <c r="A13" s="4" t="s">
        <v>501</v>
      </c>
      <c r="C13" s="7" t="n">
        <v>9.5</v>
      </c>
    </row>
    <row r="14" spans="1:7">
      <c r="A14" s="4" t="s">
        <v>502</v>
      </c>
      <c r="C14" s="7" t="n">
        <v>0.5</v>
      </c>
    </row>
    <row r="15" spans="1:7">
      <c r="A15" s="4" t="s">
        <v>505</v>
      </c>
    </row>
    <row r="16" spans="1:7">
      <c r="A16" s="3" t="s">
        <v>496</v>
      </c>
    </row>
    <row r="17" spans="1:7">
      <c r="A17" s="4" t="s">
        <v>501</v>
      </c>
      <c r="F17" s="7" t="n">
        <v>3.7</v>
      </c>
    </row>
    <row r="18" spans="1:7">
      <c r="A18" s="4" t="s">
        <v>506</v>
      </c>
      <c r="E18" s="7" t="n">
        <v>0.9</v>
      </c>
    </row>
    <row r="19" spans="1:7">
      <c r="A19" s="4" t="s">
        <v>507</v>
      </c>
    </row>
    <row r="20" spans="1:7">
      <c r="A20" s="3" t="s">
        <v>496</v>
      </c>
    </row>
    <row r="21" spans="1:7">
      <c r="A21" s="4" t="s">
        <v>508</v>
      </c>
      <c r="D21" s="7" t="n">
        <v>2.6</v>
      </c>
    </row>
    <row r="22" spans="1:7">
      <c r="A22" s="4" t="s">
        <v>509</v>
      </c>
    </row>
    <row r="23" spans="1:7">
      <c r="A23" s="3" t="s">
        <v>496</v>
      </c>
    </row>
    <row r="24" spans="1:7">
      <c r="A24" s="4" t="s">
        <v>501</v>
      </c>
      <c r="B24" s="8" t="n">
        <v>15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510</v>
      </c>
      <c r="B1" s="2" t="s">
        <v>511</v>
      </c>
    </row>
    <row r="2" spans="1:2">
      <c r="A2" s="3" t="s">
        <v>512</v>
      </c>
    </row>
    <row r="3" spans="1:2">
      <c r="A3" s="4" t="s">
        <v>513</v>
      </c>
      <c r="B3" s="8" t="n">
        <v>16044</v>
      </c>
    </row>
    <row r="4" spans="1:2">
      <c r="A4" s="4" t="s">
        <v>36</v>
      </c>
      <c r="B4" s="6" t="n">
        <v>8294</v>
      </c>
    </row>
    <row r="5" spans="1:2">
      <c r="A5" s="4" t="s">
        <v>37</v>
      </c>
      <c r="B5" s="6" t="n">
        <v>811</v>
      </c>
    </row>
    <row r="6" spans="1:2">
      <c r="A6" s="4" t="s">
        <v>514</v>
      </c>
      <c r="B6" s="6" t="n">
        <v>24754</v>
      </c>
    </row>
    <row r="7" spans="1:2">
      <c r="A7" s="4" t="s">
        <v>41</v>
      </c>
      <c r="B7" s="6" t="n">
        <v>9298</v>
      </c>
    </row>
    <row r="8" spans="1:2">
      <c r="A8" s="4" t="s">
        <v>42</v>
      </c>
      <c r="B8" s="6" t="n">
        <v>10472</v>
      </c>
    </row>
    <row r="9" spans="1:2">
      <c r="A9" s="4" t="s">
        <v>512</v>
      </c>
      <c r="B9" s="6" t="n">
        <v>69673</v>
      </c>
    </row>
    <row r="10" spans="1:2">
      <c r="A10" s="3" t="s">
        <v>515</v>
      </c>
    </row>
    <row r="11" spans="1:2">
      <c r="A11" s="4" t="s">
        <v>48</v>
      </c>
      <c r="B11" s="6" t="n">
        <v>6252</v>
      </c>
    </row>
    <row r="12" spans="1:2">
      <c r="A12" s="4" t="s">
        <v>49</v>
      </c>
      <c r="B12" s="6" t="n">
        <v>3986</v>
      </c>
    </row>
    <row r="13" spans="1:2">
      <c r="A13" s="4" t="s">
        <v>56</v>
      </c>
      <c r="B13" s="6" t="n">
        <v>1794</v>
      </c>
    </row>
    <row r="14" spans="1:2">
      <c r="A14" s="4" t="s">
        <v>59</v>
      </c>
      <c r="B14" s="6" t="n">
        <v>1666</v>
      </c>
    </row>
    <row r="15" spans="1:2">
      <c r="A15" s="4" t="s">
        <v>515</v>
      </c>
      <c r="B15" s="8" t="n">
        <v>1369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6</v>
      </c>
      <c r="B1" s="2" t="s">
        <v>107</v>
      </c>
      <c r="J1" s="2" t="s">
        <v>1</v>
      </c>
    </row>
    <row r="2" spans="1:12">
      <c r="B2" s="2" t="s">
        <v>2</v>
      </c>
      <c r="C2" s="2" t="s">
        <v>108</v>
      </c>
      <c r="D2" s="2" t="s">
        <v>4</v>
      </c>
      <c r="E2" s="2" t="s">
        <v>109</v>
      </c>
      <c r="F2" s="2" t="s">
        <v>32</v>
      </c>
      <c r="G2" s="2" t="s">
        <v>110</v>
      </c>
      <c r="H2" s="2" t="s">
        <v>111</v>
      </c>
      <c r="I2" s="2" t="s">
        <v>112</v>
      </c>
      <c r="J2" s="2" t="s">
        <v>2</v>
      </c>
      <c r="K2" s="2" t="s">
        <v>32</v>
      </c>
      <c r="L2" s="2" t="s">
        <v>79</v>
      </c>
    </row>
    <row r="3" spans="1:12">
      <c r="A3" s="3" t="s">
        <v>211</v>
      </c>
    </row>
    <row r="4" spans="1:12">
      <c r="A4" s="4" t="s">
        <v>81</v>
      </c>
      <c r="J4" s="8" t="n">
        <v>5952</v>
      </c>
      <c r="K4" s="8" t="n">
        <v>103392</v>
      </c>
      <c r="L4" s="8" t="n">
        <v>104154</v>
      </c>
    </row>
    <row r="5" spans="1:12">
      <c r="A5" s="4" t="s">
        <v>87</v>
      </c>
      <c r="J5" s="6" t="n">
        <v>920</v>
      </c>
      <c r="K5" s="6" t="n">
        <v>16423</v>
      </c>
      <c r="L5" s="6" t="n">
        <v>9188</v>
      </c>
    </row>
    <row r="6" spans="1:12">
      <c r="A6" s="4" t="s">
        <v>517</v>
      </c>
      <c r="J6" s="6" t="n">
        <v>10</v>
      </c>
      <c r="K6" s="6" t="n">
        <v>-9</v>
      </c>
      <c r="L6" s="6" t="n">
        <v>-141</v>
      </c>
    </row>
    <row r="7" spans="1:12">
      <c r="A7" s="4" t="s">
        <v>93</v>
      </c>
      <c r="J7" s="6" t="n">
        <v>-365</v>
      </c>
      <c r="K7" s="6" t="n">
        <v>-6479</v>
      </c>
      <c r="L7" s="6" t="n">
        <v>-3258</v>
      </c>
    </row>
    <row r="8" spans="1:12">
      <c r="A8" s="4" t="s">
        <v>97</v>
      </c>
      <c r="B8" s="8" t="n">
        <v>-762</v>
      </c>
      <c r="C8" s="8" t="n">
        <v>195</v>
      </c>
      <c r="D8" s="8" t="n">
        <v>-147</v>
      </c>
      <c r="E8" s="8" t="n">
        <v>90086</v>
      </c>
      <c r="F8" s="8" t="n">
        <v>1164</v>
      </c>
      <c r="G8" s="8" t="n">
        <v>2290</v>
      </c>
      <c r="H8" s="8" t="n">
        <v>3667</v>
      </c>
      <c r="I8" s="8" t="n">
        <v>2856</v>
      </c>
      <c r="J8" s="6" t="n">
        <v>565</v>
      </c>
      <c r="K8" s="6" t="n">
        <v>9935</v>
      </c>
      <c r="L8" s="6" t="n">
        <v>5789</v>
      </c>
    </row>
    <row r="9" spans="1:12">
      <c r="A9" s="4" t="s">
        <v>518</v>
      </c>
      <c r="J9" s="6" t="n">
        <v>93859</v>
      </c>
      <c r="K9" s="6" t="n">
        <v>71</v>
      </c>
      <c r="L9" s="6" t="n">
        <v>27573</v>
      </c>
    </row>
    <row r="10" spans="1:12">
      <c r="A10" s="4" t="s">
        <v>93</v>
      </c>
      <c r="J10" s="6" t="n">
        <v>-5052</v>
      </c>
      <c r="K10" s="6" t="n">
        <v>-29</v>
      </c>
      <c r="L10" s="6" t="n">
        <v>-12674</v>
      </c>
    </row>
    <row r="11" spans="1:12">
      <c r="A11" s="4" t="s">
        <v>98</v>
      </c>
      <c r="J11" s="6" t="n">
        <v>88807</v>
      </c>
      <c r="K11" s="6" t="n">
        <v>42</v>
      </c>
      <c r="L11" s="6" t="n">
        <v>14899</v>
      </c>
    </row>
    <row r="12" spans="1:12">
      <c r="A12" s="4" t="s">
        <v>99</v>
      </c>
      <c r="J12" s="8" t="n">
        <v>89372</v>
      </c>
      <c r="K12" s="8" t="n">
        <v>9977</v>
      </c>
      <c r="L12" s="8" t="n">
        <v>2068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 customWidth="1" max="5" min="5" width="14"/>
  </cols>
  <sheetData>
    <row r="1" spans="1:5">
      <c r="A1" s="1" t="s">
        <v>519</v>
      </c>
      <c r="B1" s="2" t="s">
        <v>107</v>
      </c>
      <c r="C1" s="2" t="s">
        <v>1</v>
      </c>
    </row>
    <row r="2" spans="1:5">
      <c r="B2" s="2" t="s">
        <v>32</v>
      </c>
      <c r="C2" s="2" t="s">
        <v>2</v>
      </c>
      <c r="D2" s="2" t="s">
        <v>32</v>
      </c>
      <c r="E2" s="2" t="s">
        <v>79</v>
      </c>
    </row>
    <row r="3" spans="1:5">
      <c r="A3" s="3" t="s">
        <v>520</v>
      </c>
    </row>
    <row r="4" spans="1:5">
      <c r="A4" s="4" t="s">
        <v>86</v>
      </c>
      <c r="C4" s="8" t="n">
        <v>1398</v>
      </c>
      <c r="D4" s="8" t="n">
        <v>1179</v>
      </c>
      <c r="E4" s="8" t="n">
        <v>0</v>
      </c>
    </row>
    <row r="5" spans="1:5">
      <c r="A5" s="4" t="s">
        <v>521</v>
      </c>
    </row>
    <row r="6" spans="1:5">
      <c r="A6" s="3" t="s">
        <v>520</v>
      </c>
    </row>
    <row r="7" spans="1:5">
      <c r="A7" s="4" t="s">
        <v>86</v>
      </c>
      <c r="B7" s="8" t="n">
        <v>600</v>
      </c>
    </row>
    <row r="8" spans="1:5">
      <c r="A8" s="4" t="s">
        <v>522</v>
      </c>
    </row>
    <row r="9" spans="1:5">
      <c r="A9" s="3" t="s">
        <v>520</v>
      </c>
    </row>
    <row r="10" spans="1:5">
      <c r="A10" s="4" t="s">
        <v>523</v>
      </c>
      <c r="B10" s="8" t="n">
        <v>6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24</v>
      </c>
      <c r="B1" s="2" t="s">
        <v>2</v>
      </c>
      <c r="C1" s="2" t="s">
        <v>32</v>
      </c>
    </row>
    <row r="2" spans="1:3">
      <c r="A2" s="3" t="s">
        <v>216</v>
      </c>
    </row>
    <row r="3" spans="1:3">
      <c r="A3" s="4" t="s">
        <v>525</v>
      </c>
      <c r="B3" s="8" t="n">
        <v>31355</v>
      </c>
      <c r="C3" s="8" t="n">
        <v>24424</v>
      </c>
    </row>
    <row r="4" spans="1:3">
      <c r="A4" s="4" t="s">
        <v>526</v>
      </c>
      <c r="B4" s="6" t="n">
        <v>19873</v>
      </c>
      <c r="C4" s="6" t="n">
        <v>10310</v>
      </c>
    </row>
    <row r="5" spans="1:3">
      <c r="A5" s="4" t="s">
        <v>527</v>
      </c>
      <c r="B5" s="6" t="n">
        <v>18451</v>
      </c>
      <c r="C5" s="6" t="n">
        <v>12346</v>
      </c>
    </row>
    <row r="6" spans="1:3">
      <c r="A6" s="4" t="s">
        <v>528</v>
      </c>
      <c r="B6" s="6" t="n">
        <v>13155</v>
      </c>
      <c r="C6" s="6" t="n">
        <v>17094</v>
      </c>
    </row>
    <row r="7" spans="1:3">
      <c r="A7" s="4" t="s">
        <v>529</v>
      </c>
      <c r="B7" s="6" t="n">
        <v>82834</v>
      </c>
      <c r="C7" s="6" t="n">
        <v>64174</v>
      </c>
    </row>
    <row r="8" spans="1:3">
      <c r="A8" s="4" t="s">
        <v>530</v>
      </c>
      <c r="B8" s="6" t="n">
        <v>-30</v>
      </c>
      <c r="C8" s="6" t="n">
        <v>-245</v>
      </c>
    </row>
    <row r="9" spans="1:3">
      <c r="A9" s="4" t="s">
        <v>531</v>
      </c>
      <c r="B9" s="8" t="n">
        <v>82804</v>
      </c>
      <c r="C9" s="8" t="n">
        <v>6392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16"/>
  </cols>
  <sheetData>
    <row r="1" spans="1:2">
      <c r="A1" s="1" t="s">
        <v>532</v>
      </c>
      <c r="B1" s="2" t="s">
        <v>533</v>
      </c>
    </row>
    <row r="2" spans="1:2">
      <c r="A2" s="3" t="s">
        <v>216</v>
      </c>
    </row>
    <row r="3" spans="1:2">
      <c r="A3" s="4" t="s">
        <v>534</v>
      </c>
      <c r="B3" s="6" t="n">
        <v>160363</v>
      </c>
    </row>
    <row r="4" spans="1:2">
      <c r="A4" s="4" t="s">
        <v>535</v>
      </c>
      <c r="B4" s="6" t="n">
        <v>535</v>
      </c>
    </row>
    <row r="5" spans="1:2">
      <c r="A5" s="4" t="s">
        <v>536</v>
      </c>
      <c r="B5" s="6" t="n">
        <v>13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79</v>
      </c>
    </row>
    <row r="3" spans="1:4">
      <c r="A3" s="3" t="s">
        <v>148</v>
      </c>
    </row>
    <row r="4" spans="1:4">
      <c r="A4" s="4" t="s">
        <v>100</v>
      </c>
      <c r="B4" s="8" t="n">
        <v>106363</v>
      </c>
      <c r="C4" s="8" t="n">
        <v>25170</v>
      </c>
      <c r="D4" s="8" t="n">
        <v>42029</v>
      </c>
    </row>
    <row r="5" spans="1:4">
      <c r="A5" s="4" t="s">
        <v>99</v>
      </c>
      <c r="B5" s="6" t="n">
        <v>-89372</v>
      </c>
      <c r="C5" s="6" t="n">
        <v>-9977</v>
      </c>
      <c r="D5" s="6" t="n">
        <v>-20688</v>
      </c>
    </row>
    <row r="6" spans="1:4">
      <c r="A6" s="3" t="s">
        <v>149</v>
      </c>
    </row>
    <row r="7" spans="1:4">
      <c r="A7" s="4" t="s">
        <v>150</v>
      </c>
      <c r="B7" s="6" t="n">
        <v>18380</v>
      </c>
      <c r="C7" s="6" t="n">
        <v>13137</v>
      </c>
      <c r="D7" s="6" t="n">
        <v>11927</v>
      </c>
    </row>
    <row r="8" spans="1:4">
      <c r="A8" s="4" t="s">
        <v>151</v>
      </c>
      <c r="B8" s="6" t="n">
        <v>3373</v>
      </c>
      <c r="C8" s="6" t="n">
        <v>5105</v>
      </c>
      <c r="D8" s="6" t="n">
        <v>4860</v>
      </c>
    </row>
    <row r="9" spans="1:4">
      <c r="A9" s="4" t="s">
        <v>94</v>
      </c>
      <c r="B9" s="6" t="n">
        <v>6532</v>
      </c>
      <c r="C9" s="6" t="n">
        <v>7101</v>
      </c>
      <c r="D9" s="6" t="n">
        <v>-6006</v>
      </c>
    </row>
    <row r="10" spans="1:4">
      <c r="A10" s="4" t="s">
        <v>152</v>
      </c>
      <c r="B10" s="6" t="n">
        <v>1088</v>
      </c>
      <c r="C10" s="6" t="n">
        <v>1480</v>
      </c>
      <c r="D10" s="6" t="n">
        <v>852</v>
      </c>
    </row>
    <row r="11" spans="1:4">
      <c r="A11" s="4" t="s">
        <v>153</v>
      </c>
      <c r="B11" s="6" t="n">
        <v>0</v>
      </c>
      <c r="C11" s="6" t="n">
        <v>0</v>
      </c>
      <c r="D11" s="6" t="n">
        <v>5662</v>
      </c>
    </row>
    <row r="12" spans="1:4">
      <c r="A12" s="4" t="s">
        <v>154</v>
      </c>
      <c r="B12" s="6" t="n">
        <v>0</v>
      </c>
      <c r="C12" s="6" t="n">
        <v>0</v>
      </c>
      <c r="D12" s="6" t="n">
        <v>93</v>
      </c>
    </row>
    <row r="13" spans="1:4">
      <c r="A13" s="4" t="s">
        <v>155</v>
      </c>
      <c r="B13" s="6" t="n">
        <v>15130</v>
      </c>
      <c r="C13" s="6" t="n">
        <v>13414</v>
      </c>
      <c r="D13" s="6" t="n">
        <v>10482</v>
      </c>
    </row>
    <row r="14" spans="1:4">
      <c r="A14" s="4" t="s">
        <v>156</v>
      </c>
      <c r="B14" s="6" t="n">
        <v>-62</v>
      </c>
      <c r="C14" s="6" t="n">
        <v>-176</v>
      </c>
      <c r="D14" s="6" t="n">
        <v>-63</v>
      </c>
    </row>
    <row r="15" spans="1:4">
      <c r="A15" s="4" t="s">
        <v>86</v>
      </c>
      <c r="B15" s="6" t="n">
        <v>1398</v>
      </c>
      <c r="C15" s="6" t="n">
        <v>1179</v>
      </c>
      <c r="D15" s="6" t="n">
        <v>0</v>
      </c>
    </row>
    <row r="16" spans="1:4">
      <c r="A16" s="4" t="s">
        <v>157</v>
      </c>
      <c r="B16" s="6" t="n">
        <v>37</v>
      </c>
      <c r="C16" s="6" t="n">
        <v>-213</v>
      </c>
      <c r="D16" s="6" t="n">
        <v>1051</v>
      </c>
    </row>
    <row r="17" spans="1:4">
      <c r="A17" s="4" t="s">
        <v>158</v>
      </c>
      <c r="B17" s="6" t="n">
        <v>-625</v>
      </c>
      <c r="C17" s="6" t="n">
        <v>-1093</v>
      </c>
      <c r="D17" s="6" t="n">
        <v>-2346</v>
      </c>
    </row>
    <row r="18" spans="1:4">
      <c r="A18" s="3" t="s">
        <v>159</v>
      </c>
    </row>
    <row r="19" spans="1:4">
      <c r="A19" s="4" t="s">
        <v>160</v>
      </c>
      <c r="B19" s="6" t="n">
        <v>5402</v>
      </c>
      <c r="C19" s="6" t="n">
        <v>-817</v>
      </c>
      <c r="D19" s="6" t="n">
        <v>5960</v>
      </c>
    </row>
    <row r="20" spans="1:4">
      <c r="A20" s="4" t="s">
        <v>161</v>
      </c>
      <c r="B20" s="6" t="n">
        <v>9578</v>
      </c>
      <c r="C20" s="6" t="n">
        <v>-5431</v>
      </c>
      <c r="D20" s="6" t="n">
        <v>2408</v>
      </c>
    </row>
    <row r="21" spans="1:4">
      <c r="A21" s="4" t="s">
        <v>37</v>
      </c>
      <c r="B21" s="6" t="n">
        <v>2674</v>
      </c>
      <c r="C21" s="6" t="n">
        <v>2192</v>
      </c>
      <c r="D21" s="6" t="n">
        <v>-3263</v>
      </c>
    </row>
    <row r="22" spans="1:4">
      <c r="A22" s="4" t="s">
        <v>162</v>
      </c>
      <c r="B22" s="6" t="n">
        <v>-19011</v>
      </c>
      <c r="C22" s="6" t="n">
        <v>-18642</v>
      </c>
      <c r="D22" s="6" t="n">
        <v>-14395</v>
      </c>
    </row>
    <row r="23" spans="1:4">
      <c r="A23" s="4" t="s">
        <v>163</v>
      </c>
      <c r="B23" s="6" t="n">
        <v>-296</v>
      </c>
      <c r="C23" s="6" t="n">
        <v>-328</v>
      </c>
      <c r="D23" s="6" t="n">
        <v>-1194</v>
      </c>
    </row>
    <row r="24" spans="1:4">
      <c r="A24" s="4" t="s">
        <v>164</v>
      </c>
      <c r="B24" s="6" t="n">
        <v>60589</v>
      </c>
      <c r="C24" s="6" t="n">
        <v>32101</v>
      </c>
      <c r="D24" s="6" t="n">
        <v>37369</v>
      </c>
    </row>
    <row r="25" spans="1:4">
      <c r="A25" s="4" t="s">
        <v>165</v>
      </c>
      <c r="B25" s="6" t="n">
        <v>-2254</v>
      </c>
      <c r="C25" s="6" t="n">
        <v>18588</v>
      </c>
      <c r="D25" s="6" t="n">
        <v>11794</v>
      </c>
    </row>
    <row r="26" spans="1:4">
      <c r="A26" s="4" t="s">
        <v>166</v>
      </c>
      <c r="B26" s="6" t="n">
        <v>58335</v>
      </c>
      <c r="C26" s="6" t="n">
        <v>50689</v>
      </c>
      <c r="D26" s="6" t="n">
        <v>49163</v>
      </c>
    </row>
    <row r="27" spans="1:4">
      <c r="A27" s="3" t="s">
        <v>167</v>
      </c>
    </row>
    <row r="28" spans="1:4">
      <c r="A28" s="4" t="s">
        <v>168</v>
      </c>
      <c r="B28" s="6" t="n">
        <v>-15225</v>
      </c>
      <c r="C28" s="6" t="n">
        <v>-12658</v>
      </c>
      <c r="D28" s="6" t="n">
        <v>-11744</v>
      </c>
    </row>
    <row r="29" spans="1:4">
      <c r="A29" s="4" t="s">
        <v>169</v>
      </c>
      <c r="B29" s="6" t="n">
        <v>625</v>
      </c>
      <c r="C29" s="6" t="n">
        <v>1093</v>
      </c>
      <c r="D29" s="6" t="n">
        <v>2346</v>
      </c>
    </row>
    <row r="30" spans="1:4">
      <c r="A30" s="4" t="s">
        <v>170</v>
      </c>
      <c r="B30" s="6" t="n">
        <v>-92913</v>
      </c>
      <c r="C30" s="6" t="n">
        <v>0</v>
      </c>
      <c r="D30" s="6" t="n">
        <v>-68640</v>
      </c>
    </row>
    <row r="31" spans="1:4">
      <c r="A31" s="4" t="s">
        <v>171</v>
      </c>
      <c r="B31" s="6" t="n">
        <v>466</v>
      </c>
      <c r="C31" s="6" t="n">
        <v>332</v>
      </c>
      <c r="D31" s="6" t="n">
        <v>413</v>
      </c>
    </row>
    <row r="32" spans="1:4">
      <c r="A32" s="4" t="s">
        <v>172</v>
      </c>
      <c r="B32" s="6" t="n">
        <v>-7607</v>
      </c>
      <c r="C32" s="6" t="n">
        <v>-1499</v>
      </c>
      <c r="D32" s="6" t="n">
        <v>0</v>
      </c>
    </row>
    <row r="33" spans="1:4">
      <c r="A33" s="4" t="s">
        <v>173</v>
      </c>
      <c r="B33" s="6" t="n">
        <v>155517</v>
      </c>
      <c r="C33" s="6" t="n">
        <v>3732</v>
      </c>
      <c r="D33" s="6" t="n">
        <v>45334</v>
      </c>
    </row>
    <row r="34" spans="1:4">
      <c r="A34" s="4" t="s">
        <v>174</v>
      </c>
      <c r="B34" s="6" t="n">
        <v>-75</v>
      </c>
      <c r="C34" s="6" t="n">
        <v>-2902</v>
      </c>
      <c r="D34" s="6" t="n">
        <v>-4584</v>
      </c>
    </row>
    <row r="35" spans="1:4">
      <c r="A35" s="4" t="s">
        <v>175</v>
      </c>
      <c r="B35" s="6" t="n">
        <v>40788</v>
      </c>
      <c r="C35" s="6" t="n">
        <v>-11902</v>
      </c>
      <c r="D35" s="6" t="n">
        <v>-36875</v>
      </c>
    </row>
    <row r="36" spans="1:4">
      <c r="A36" s="3" t="s">
        <v>176</v>
      </c>
    </row>
    <row r="37" spans="1:4">
      <c r="A37" s="4" t="s">
        <v>177</v>
      </c>
      <c r="B37" s="6" t="n">
        <v>0</v>
      </c>
      <c r="C37" s="6" t="n">
        <v>40000</v>
      </c>
      <c r="D37" s="6" t="n">
        <v>10000</v>
      </c>
    </row>
    <row r="38" spans="1:4">
      <c r="A38" s="4" t="s">
        <v>178</v>
      </c>
      <c r="B38" s="6" t="n">
        <v>0</v>
      </c>
      <c r="C38" s="6" t="n">
        <v>12600</v>
      </c>
      <c r="D38" s="6" t="n">
        <v>0</v>
      </c>
    </row>
    <row r="39" spans="1:4">
      <c r="A39" s="4" t="s">
        <v>179</v>
      </c>
      <c r="B39" s="6" t="n">
        <v>0</v>
      </c>
      <c r="C39" s="6" t="n">
        <v>-12600</v>
      </c>
      <c r="D39" s="6" t="n">
        <v>0</v>
      </c>
    </row>
    <row r="40" spans="1:4">
      <c r="A40" s="4" t="s">
        <v>180</v>
      </c>
      <c r="B40" s="6" t="n">
        <v>-104262</v>
      </c>
      <c r="C40" s="6" t="n">
        <v>162425</v>
      </c>
      <c r="D40" s="6" t="n">
        <v>30950</v>
      </c>
    </row>
    <row r="41" spans="1:4">
      <c r="A41" s="4" t="s">
        <v>181</v>
      </c>
      <c r="B41" s="6" t="n">
        <v>-1078</v>
      </c>
      <c r="C41" s="6" t="n">
        <v>-156265</v>
      </c>
      <c r="D41" s="6" t="n">
        <v>-9318</v>
      </c>
    </row>
    <row r="42" spans="1:4">
      <c r="A42" s="4" t="s">
        <v>182</v>
      </c>
      <c r="B42" s="6" t="n">
        <v>240</v>
      </c>
      <c r="C42" s="6" t="n">
        <v>315</v>
      </c>
      <c r="D42" s="6" t="n">
        <v>-424</v>
      </c>
    </row>
    <row r="43" spans="1:4">
      <c r="A43" s="4" t="s">
        <v>183</v>
      </c>
      <c r="B43" s="6" t="n">
        <v>0</v>
      </c>
      <c r="C43" s="6" t="n">
        <v>0</v>
      </c>
      <c r="D43" s="6" t="n">
        <v>-36307</v>
      </c>
    </row>
    <row r="44" spans="1:4">
      <c r="A44" s="4" t="s">
        <v>184</v>
      </c>
      <c r="B44" s="6" t="n">
        <v>-477</v>
      </c>
      <c r="C44" s="6" t="n">
        <v>-3175</v>
      </c>
      <c r="D44" s="6" t="n">
        <v>-771</v>
      </c>
    </row>
    <row r="45" spans="1:4">
      <c r="A45" s="4" t="s">
        <v>185</v>
      </c>
      <c r="B45" s="6" t="n">
        <v>-1190</v>
      </c>
      <c r="C45" s="6" t="n">
        <v>186</v>
      </c>
      <c r="D45" s="6" t="n">
        <v>1761</v>
      </c>
    </row>
    <row r="46" spans="1:4">
      <c r="A46" s="4" t="s">
        <v>139</v>
      </c>
      <c r="B46" s="6" t="n">
        <v>0</v>
      </c>
      <c r="C46" s="6" t="n">
        <v>-60579</v>
      </c>
      <c r="D46" s="6" t="n">
        <v>-9796</v>
      </c>
    </row>
    <row r="47" spans="1:4">
      <c r="A47" s="4" t="s">
        <v>186</v>
      </c>
      <c r="B47" s="6" t="n">
        <v>71</v>
      </c>
      <c r="C47" s="6" t="n">
        <v>-50</v>
      </c>
      <c r="D47" s="6" t="n">
        <v>-424</v>
      </c>
    </row>
    <row r="48" spans="1:4">
      <c r="A48" s="4" t="s">
        <v>187</v>
      </c>
      <c r="B48" s="6" t="n">
        <v>0</v>
      </c>
      <c r="C48" s="6" t="n">
        <v>0</v>
      </c>
      <c r="D48" s="6" t="n">
        <v>-3093</v>
      </c>
    </row>
    <row r="49" spans="1:4">
      <c r="A49" s="4" t="s">
        <v>188</v>
      </c>
      <c r="B49" s="6" t="n">
        <v>-106696</v>
      </c>
      <c r="C49" s="6" t="n">
        <v>-17143</v>
      </c>
      <c r="D49" s="6" t="n">
        <v>-17422</v>
      </c>
    </row>
    <row r="50" spans="1:4">
      <c r="A50" s="4" t="s">
        <v>189</v>
      </c>
      <c r="B50" s="6" t="n">
        <v>-7573</v>
      </c>
      <c r="C50" s="6" t="n">
        <v>21644</v>
      </c>
      <c r="D50" s="6" t="n">
        <v>-5134</v>
      </c>
    </row>
    <row r="51" spans="1:4">
      <c r="A51" s="4" t="s">
        <v>190</v>
      </c>
      <c r="B51" s="6" t="n">
        <v>-348</v>
      </c>
      <c r="C51" s="6" t="n">
        <v>-295</v>
      </c>
      <c r="D51" s="6" t="n">
        <v>133</v>
      </c>
    </row>
    <row r="52" spans="1:4">
      <c r="A52" s="4" t="s">
        <v>191</v>
      </c>
      <c r="B52" s="6" t="n">
        <v>31649</v>
      </c>
      <c r="C52" s="6" t="n">
        <v>10300</v>
      </c>
      <c r="D52" s="6" t="n">
        <v>15301</v>
      </c>
    </row>
    <row r="53" spans="1:4">
      <c r="A53" s="4" t="s">
        <v>192</v>
      </c>
      <c r="B53" s="6" t="n">
        <v>23728</v>
      </c>
      <c r="C53" s="6" t="n">
        <v>31649</v>
      </c>
      <c r="D53" s="6" t="n">
        <v>10300</v>
      </c>
    </row>
    <row r="54" spans="1:4">
      <c r="A54" s="3" t="s">
        <v>193</v>
      </c>
    </row>
    <row r="55" spans="1:4">
      <c r="A55" s="4" t="s">
        <v>194</v>
      </c>
      <c r="B55" s="6" t="n">
        <v>3598</v>
      </c>
      <c r="C55" s="6" t="n">
        <v>6634</v>
      </c>
      <c r="D55" s="6" t="n">
        <v>8704</v>
      </c>
    </row>
    <row r="56" spans="1:4">
      <c r="A56" s="4" t="s">
        <v>195</v>
      </c>
      <c r="B56" s="8" t="n">
        <v>5032</v>
      </c>
      <c r="C56" s="8" t="n">
        <v>5497</v>
      </c>
      <c r="D56" s="8" t="n">
        <v>7519</v>
      </c>
    </row>
    <row r="57" spans="1:4">
      <c r="A57" s="4" t="s">
        <v>196</v>
      </c>
      <c r="B57" s="6" t="n">
        <v>48748</v>
      </c>
      <c r="C57" s="6" t="n">
        <v>0</v>
      </c>
      <c r="D57"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s="1" t="s">
        <v>537</v>
      </c>
      <c r="B1" s="2" t="s">
        <v>538</v>
      </c>
      <c r="C1" s="2" t="s">
        <v>539</v>
      </c>
    </row>
    <row r="2" spans="1:3">
      <c r="A2" s="3" t="s">
        <v>216</v>
      </c>
    </row>
    <row r="3" spans="1:3">
      <c r="A3" s="4" t="s">
        <v>540</v>
      </c>
      <c r="B3" s="8" t="n">
        <v>3506</v>
      </c>
      <c r="C3" s="8" t="n">
        <v>4684</v>
      </c>
    </row>
    <row r="4" spans="1:3">
      <c r="A4" s="4" t="s">
        <v>541</v>
      </c>
      <c r="B4" s="8" t="n">
        <v>9619</v>
      </c>
      <c r="C4" s="8" t="n">
        <v>12165</v>
      </c>
    </row>
    <row r="5" spans="1:3">
      <c r="A5" s="3" t="s">
        <v>542</v>
      </c>
    </row>
    <row r="6" spans="1:3">
      <c r="A6" s="4" t="s">
        <v>543</v>
      </c>
      <c r="B6" s="10" t="n">
        <v>13.86</v>
      </c>
      <c r="C6" s="10" t="n">
        <v>15.75</v>
      </c>
    </row>
    <row r="7" spans="1:3">
      <c r="A7" s="4" t="s">
        <v>544</v>
      </c>
      <c r="B7" s="10" t="n">
        <v>1062.25</v>
      </c>
      <c r="C7" s="10" t="n">
        <v>1199.25</v>
      </c>
    </row>
    <row r="8" spans="1:3">
      <c r="A8" s="4" t="s">
        <v>545</v>
      </c>
      <c r="B8" s="6" t="n">
        <v>547</v>
      </c>
      <c r="C8" s="6" t="n">
        <v>79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546</v>
      </c>
      <c r="B1" s="2" t="s">
        <v>1</v>
      </c>
    </row>
    <row r="2" spans="1:4">
      <c r="B2" s="2" t="s">
        <v>2</v>
      </c>
      <c r="C2" s="2" t="s">
        <v>32</v>
      </c>
      <c r="D2" s="2" t="s">
        <v>79</v>
      </c>
    </row>
    <row r="3" spans="1:4">
      <c r="A3" s="3" t="s">
        <v>424</v>
      </c>
    </row>
    <row r="4" spans="1:4">
      <c r="A4" s="4" t="s">
        <v>547</v>
      </c>
      <c r="B4" s="8" t="n">
        <v>198633</v>
      </c>
      <c r="C4" s="8" t="n">
        <v>147856</v>
      </c>
    </row>
    <row r="5" spans="1:4">
      <c r="A5" s="4" t="s">
        <v>548</v>
      </c>
      <c r="B5" s="6" t="n">
        <v>85947</v>
      </c>
      <c r="C5" s="6" t="n">
        <v>80235</v>
      </c>
    </row>
    <row r="6" spans="1:4">
      <c r="A6" s="4" t="s">
        <v>514</v>
      </c>
      <c r="B6" s="6" t="n">
        <v>112686</v>
      </c>
      <c r="C6" s="6" t="n">
        <v>67621</v>
      </c>
    </row>
    <row r="7" spans="1:4">
      <c r="A7" s="4" t="s">
        <v>549</v>
      </c>
      <c r="B7" s="6" t="n">
        <v>14400</v>
      </c>
      <c r="C7" s="6" t="n">
        <v>9900</v>
      </c>
      <c r="D7" s="8" t="n">
        <v>9200</v>
      </c>
    </row>
    <row r="8" spans="1:4">
      <c r="A8" s="4" t="s">
        <v>550</v>
      </c>
    </row>
    <row r="9" spans="1:4">
      <c r="A9" s="3" t="s">
        <v>424</v>
      </c>
    </row>
    <row r="10" spans="1:4">
      <c r="A10" s="4" t="s">
        <v>547</v>
      </c>
      <c r="B10" s="6" t="n">
        <v>7841</v>
      </c>
      <c r="C10" s="6" t="n">
        <v>6416</v>
      </c>
    </row>
    <row r="11" spans="1:4">
      <c r="A11" s="4" t="s">
        <v>551</v>
      </c>
    </row>
    <row r="12" spans="1:4">
      <c r="A12" s="3" t="s">
        <v>424</v>
      </c>
    </row>
    <row r="13" spans="1:4">
      <c r="A13" s="4" t="s">
        <v>547</v>
      </c>
      <c r="B13" s="6" t="n">
        <v>180519</v>
      </c>
      <c r="C13" s="6" t="n">
        <v>136360</v>
      </c>
    </row>
    <row r="14" spans="1:4">
      <c r="A14" s="4" t="s">
        <v>552</v>
      </c>
    </row>
    <row r="15" spans="1:4">
      <c r="A15" s="3" t="s">
        <v>424</v>
      </c>
    </row>
    <row r="16" spans="1:4">
      <c r="A16" s="4" t="s">
        <v>547</v>
      </c>
      <c r="B16" s="8" t="n">
        <v>10273</v>
      </c>
      <c r="C16" s="8" t="n">
        <v>508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3</v>
      </c>
      <c r="B1" s="2" t="s">
        <v>1</v>
      </c>
    </row>
    <row r="2" spans="1:3">
      <c r="B2" s="2" t="s">
        <v>2</v>
      </c>
      <c r="C2" s="2" t="s">
        <v>32</v>
      </c>
    </row>
    <row r="3" spans="1:3">
      <c r="A3" s="3" t="s">
        <v>554</v>
      </c>
    </row>
    <row r="4" spans="1:3">
      <c r="A4" s="4" t="s">
        <v>555</v>
      </c>
      <c r="B4" s="8" t="n">
        <v>68253</v>
      </c>
      <c r="C4" s="8" t="n">
        <v>68214</v>
      </c>
    </row>
    <row r="5" spans="1:3">
      <c r="A5" s="4" t="s">
        <v>556</v>
      </c>
      <c r="B5" s="6" t="n">
        <v>-28</v>
      </c>
      <c r="C5" s="6" t="n">
        <v>-37</v>
      </c>
    </row>
    <row r="6" spans="1:3">
      <c r="A6" s="4" t="s">
        <v>557</v>
      </c>
      <c r="B6" s="6" t="n">
        <v>53604</v>
      </c>
      <c r="C6" s="6" t="n">
        <v>0</v>
      </c>
    </row>
    <row r="7" spans="1:3">
      <c r="A7" s="4" t="s">
        <v>558</v>
      </c>
      <c r="B7" s="6" t="n">
        <v>0</v>
      </c>
      <c r="C7" s="6" t="n">
        <v>76</v>
      </c>
    </row>
    <row r="8" spans="1:3">
      <c r="A8" s="4" t="s">
        <v>559</v>
      </c>
      <c r="B8" s="6" t="n">
        <v>121829</v>
      </c>
      <c r="C8" s="6" t="n">
        <v>68253</v>
      </c>
    </row>
    <row r="9" spans="1:3">
      <c r="A9" s="3" t="s">
        <v>560</v>
      </c>
    </row>
    <row r="10" spans="1:3">
      <c r="A10" s="4" t="s">
        <v>561</v>
      </c>
      <c r="B10" s="6" t="n">
        <v>0</v>
      </c>
      <c r="C10" s="6" t="n">
        <v>0</v>
      </c>
    </row>
    <row r="11" spans="1:3">
      <c r="A11" s="4" t="s">
        <v>521</v>
      </c>
    </row>
    <row r="12" spans="1:3">
      <c r="A12" s="3" t="s">
        <v>554</v>
      </c>
    </row>
    <row r="13" spans="1:3">
      <c r="A13" s="4" t="s">
        <v>555</v>
      </c>
      <c r="B13" s="6" t="n">
        <v>16238</v>
      </c>
      <c r="C13" s="6" t="n">
        <v>16275</v>
      </c>
    </row>
    <row r="14" spans="1:3">
      <c r="A14" s="4" t="s">
        <v>556</v>
      </c>
      <c r="B14" s="6" t="n">
        <v>-28</v>
      </c>
      <c r="C14" s="6" t="n">
        <v>-37</v>
      </c>
    </row>
    <row r="15" spans="1:3">
      <c r="A15" s="4" t="s">
        <v>557</v>
      </c>
      <c r="B15" s="6" t="n">
        <v>0</v>
      </c>
      <c r="C15" s="6" t="n">
        <v>0</v>
      </c>
    </row>
    <row r="16" spans="1:3">
      <c r="A16" s="4" t="s">
        <v>558</v>
      </c>
      <c r="B16" s="6" t="n">
        <v>0</v>
      </c>
      <c r="C16" s="6" t="n">
        <v>0</v>
      </c>
    </row>
    <row r="17" spans="1:3">
      <c r="A17" s="4" t="s">
        <v>559</v>
      </c>
      <c r="B17" s="6" t="n">
        <v>16210</v>
      </c>
      <c r="C17" s="6" t="n">
        <v>16238</v>
      </c>
    </row>
    <row r="18" spans="1:3">
      <c r="A18" s="3" t="s">
        <v>560</v>
      </c>
    </row>
    <row r="19" spans="1:3">
      <c r="A19" s="4" t="s">
        <v>561</v>
      </c>
      <c r="B19" s="6" t="n">
        <v>0</v>
      </c>
      <c r="C19" s="6" t="n">
        <v>0</v>
      </c>
    </row>
    <row r="20" spans="1:3">
      <c r="A20" s="4" t="s">
        <v>562</v>
      </c>
    </row>
    <row r="21" spans="1:3">
      <c r="A21" s="3" t="s">
        <v>554</v>
      </c>
    </row>
    <row r="22" spans="1:3">
      <c r="A22" s="4" t="s">
        <v>555</v>
      </c>
      <c r="B22" s="6" t="n">
        <v>1895</v>
      </c>
      <c r="C22" s="6" t="n">
        <v>1895</v>
      </c>
    </row>
    <row r="23" spans="1:3">
      <c r="A23" s="4" t="s">
        <v>556</v>
      </c>
      <c r="B23" s="6" t="n">
        <v>0</v>
      </c>
      <c r="C23" s="6" t="n">
        <v>0</v>
      </c>
    </row>
    <row r="24" spans="1:3">
      <c r="A24" s="4" t="s">
        <v>557</v>
      </c>
      <c r="B24" s="6" t="n">
        <v>0</v>
      </c>
      <c r="C24" s="6" t="n">
        <v>0</v>
      </c>
    </row>
    <row r="25" spans="1:3">
      <c r="A25" s="4" t="s">
        <v>558</v>
      </c>
      <c r="B25" s="6" t="n">
        <v>0</v>
      </c>
      <c r="C25" s="6" t="n">
        <v>0</v>
      </c>
    </row>
    <row r="26" spans="1:3">
      <c r="A26" s="4" t="s">
        <v>559</v>
      </c>
      <c r="B26" s="6" t="n">
        <v>1895</v>
      </c>
      <c r="C26" s="6" t="n">
        <v>1895</v>
      </c>
    </row>
    <row r="27" spans="1:3">
      <c r="A27" s="3" t="s">
        <v>560</v>
      </c>
    </row>
    <row r="28" spans="1:3">
      <c r="A28" s="4" t="s">
        <v>561</v>
      </c>
      <c r="B28" s="6" t="n">
        <v>0</v>
      </c>
      <c r="C28" s="6" t="n">
        <v>0</v>
      </c>
    </row>
    <row r="29" spans="1:3">
      <c r="A29" s="4" t="s">
        <v>563</v>
      </c>
    </row>
    <row r="30" spans="1:3">
      <c r="A30" s="3" t="s">
        <v>554</v>
      </c>
    </row>
    <row r="31" spans="1:3">
      <c r="A31" s="4" t="s">
        <v>555</v>
      </c>
      <c r="B31" s="6" t="n">
        <v>50120</v>
      </c>
      <c r="C31" s="6" t="n">
        <v>50044</v>
      </c>
    </row>
    <row r="32" spans="1:3">
      <c r="A32" s="4" t="s">
        <v>556</v>
      </c>
      <c r="B32" s="6" t="n">
        <v>0</v>
      </c>
      <c r="C32" s="6" t="n">
        <v>0</v>
      </c>
    </row>
    <row r="33" spans="1:3">
      <c r="A33" s="4" t="s">
        <v>557</v>
      </c>
      <c r="B33" s="6" t="n">
        <v>21268</v>
      </c>
      <c r="C33" s="6" t="n">
        <v>0</v>
      </c>
    </row>
    <row r="34" spans="1:3">
      <c r="A34" s="4" t="s">
        <v>558</v>
      </c>
      <c r="B34" s="6" t="n">
        <v>0</v>
      </c>
      <c r="C34" s="6" t="n">
        <v>76</v>
      </c>
    </row>
    <row r="35" spans="1:3">
      <c r="A35" s="4" t="s">
        <v>559</v>
      </c>
      <c r="B35" s="6" t="n">
        <v>71388</v>
      </c>
      <c r="C35" s="6" t="n">
        <v>50120</v>
      </c>
    </row>
    <row r="36" spans="1:3">
      <c r="A36" s="3" t="s">
        <v>560</v>
      </c>
    </row>
    <row r="37" spans="1:3">
      <c r="A37" s="4" t="s">
        <v>561</v>
      </c>
      <c r="B37" s="6" t="n">
        <v>0</v>
      </c>
      <c r="C37" s="6" t="n">
        <v>0</v>
      </c>
    </row>
    <row r="38" spans="1:3">
      <c r="A38" s="4" t="s">
        <v>458</v>
      </c>
    </row>
    <row r="39" spans="1:3">
      <c r="A39" s="3" t="s">
        <v>554</v>
      </c>
    </row>
    <row r="40" spans="1:3">
      <c r="A40" s="4" t="s">
        <v>555</v>
      </c>
      <c r="B40" s="6" t="n">
        <v>0</v>
      </c>
    </row>
    <row r="41" spans="1:3">
      <c r="A41" s="4" t="s">
        <v>556</v>
      </c>
      <c r="B41" s="6" t="n">
        <v>0</v>
      </c>
    </row>
    <row r="42" spans="1:3">
      <c r="A42" s="4" t="s">
        <v>557</v>
      </c>
      <c r="B42" s="6" t="n">
        <v>32336</v>
      </c>
    </row>
    <row r="43" spans="1:3">
      <c r="A43" s="4" t="s">
        <v>558</v>
      </c>
      <c r="B43" s="6" t="n">
        <v>0</v>
      </c>
    </row>
    <row r="44" spans="1:3">
      <c r="A44" s="4" t="s">
        <v>559</v>
      </c>
      <c r="B44" s="6" t="n">
        <v>32336</v>
      </c>
      <c r="C44" s="8" t="n">
        <v>0</v>
      </c>
    </row>
    <row r="45" spans="1:3">
      <c r="A45" s="3" t="s">
        <v>560</v>
      </c>
    </row>
    <row r="46" spans="1:3">
      <c r="A46" s="4" t="s">
        <v>561</v>
      </c>
      <c r="B46" s="8"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r="1" spans="1:5">
      <c r="A1" s="1" t="s">
        <v>564</v>
      </c>
      <c r="B1" s="2" t="s">
        <v>1</v>
      </c>
    </row>
    <row r="2" spans="1:5">
      <c r="B2" s="2" t="s">
        <v>2</v>
      </c>
      <c r="C2" s="2" t="s">
        <v>32</v>
      </c>
      <c r="D2" s="2" t="s">
        <v>79</v>
      </c>
      <c r="E2" s="2" t="s">
        <v>109</v>
      </c>
    </row>
    <row r="3" spans="1:5">
      <c r="A3" s="3" t="s">
        <v>565</v>
      </c>
    </row>
    <row r="4" spans="1:5">
      <c r="A4" s="4" t="s">
        <v>566</v>
      </c>
      <c r="B4" s="8" t="n">
        <v>53604</v>
      </c>
      <c r="C4" s="8" t="n">
        <v>0</v>
      </c>
    </row>
    <row r="5" spans="1:5">
      <c r="A5" s="4" t="s">
        <v>567</v>
      </c>
      <c r="B5" s="6" t="n">
        <v>4000</v>
      </c>
      <c r="C5" s="6" t="n">
        <v>3200</v>
      </c>
      <c r="D5" s="8" t="n">
        <v>2700</v>
      </c>
    </row>
    <row r="6" spans="1:5">
      <c r="A6" s="4" t="s">
        <v>563</v>
      </c>
    </row>
    <row r="7" spans="1:5">
      <c r="A7" s="3" t="s">
        <v>565</v>
      </c>
    </row>
    <row r="8" spans="1:5">
      <c r="A8" s="4" t="s">
        <v>566</v>
      </c>
      <c r="B8" s="6" t="n">
        <v>21268</v>
      </c>
      <c r="C8" s="8" t="n">
        <v>0</v>
      </c>
    </row>
    <row r="9" spans="1:5">
      <c r="A9" s="4" t="s">
        <v>458</v>
      </c>
    </row>
    <row r="10" spans="1:5">
      <c r="A10" s="3" t="s">
        <v>565</v>
      </c>
    </row>
    <row r="11" spans="1:5">
      <c r="A11" s="4" t="s">
        <v>566</v>
      </c>
      <c r="B11" s="6" t="n">
        <v>32336</v>
      </c>
    </row>
    <row r="12" spans="1:5">
      <c r="A12" s="4" t="s">
        <v>447</v>
      </c>
    </row>
    <row r="13" spans="1:5">
      <c r="A13" s="3" t="s">
        <v>565</v>
      </c>
    </row>
    <row r="14" spans="1:5">
      <c r="A14" s="4" t="s">
        <v>452</v>
      </c>
      <c r="B14" s="6" t="n">
        <v>4400</v>
      </c>
      <c r="E14" s="8" t="n">
        <v>4400</v>
      </c>
    </row>
    <row r="15" spans="1:5">
      <c r="A15" s="4" t="s">
        <v>459</v>
      </c>
    </row>
    <row r="16" spans="1:5">
      <c r="A16" s="3" t="s">
        <v>565</v>
      </c>
    </row>
    <row r="17" spans="1:5">
      <c r="A17" s="4" t="s">
        <v>452</v>
      </c>
      <c r="B17" s="8" t="n">
        <v>912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s="1" t="s">
        <v>568</v>
      </c>
      <c r="B1" s="2" t="s">
        <v>1</v>
      </c>
    </row>
    <row r="2" spans="1:3">
      <c r="B2" s="2" t="s">
        <v>2</v>
      </c>
      <c r="C2" s="2" t="s">
        <v>32</v>
      </c>
    </row>
    <row r="3" spans="1:3">
      <c r="A3" s="3" t="s">
        <v>565</v>
      </c>
    </row>
    <row r="4" spans="1:3">
      <c r="A4" s="4" t="s">
        <v>569</v>
      </c>
      <c r="B4" s="8" t="n">
        <v>61512</v>
      </c>
      <c r="C4" s="8" t="n">
        <v>47817</v>
      </c>
    </row>
    <row r="5" spans="1:3">
      <c r="A5" s="4" t="s">
        <v>570</v>
      </c>
      <c r="B5" s="6" t="n">
        <v>-18395</v>
      </c>
      <c r="C5" s="6" t="n">
        <v>-14479</v>
      </c>
    </row>
    <row r="6" spans="1:3">
      <c r="A6" s="4" t="s">
        <v>571</v>
      </c>
      <c r="B6" s="6" t="n">
        <v>43117</v>
      </c>
      <c r="C6" s="6" t="n">
        <v>33338</v>
      </c>
    </row>
    <row r="7" spans="1:3">
      <c r="A7" s="4" t="s">
        <v>572</v>
      </c>
    </row>
    <row r="8" spans="1:3">
      <c r="A8" s="3" t="s">
        <v>565</v>
      </c>
    </row>
    <row r="9" spans="1:3">
      <c r="A9" s="4" t="s">
        <v>569</v>
      </c>
      <c r="B9" s="6" t="n">
        <v>35077</v>
      </c>
      <c r="C9" s="6" t="n">
        <v>31977</v>
      </c>
    </row>
    <row r="10" spans="1:3">
      <c r="A10" s="4" t="s">
        <v>570</v>
      </c>
      <c r="B10" s="6" t="n">
        <v>-10702</v>
      </c>
      <c r="C10" s="6" t="n">
        <v>-8524</v>
      </c>
    </row>
    <row r="11" spans="1:3">
      <c r="A11" s="4" t="s">
        <v>571</v>
      </c>
      <c r="B11" s="8" t="n">
        <v>24375</v>
      </c>
      <c r="C11" s="6" t="n">
        <v>23453</v>
      </c>
    </row>
    <row r="12" spans="1:3">
      <c r="A12" s="4" t="s">
        <v>469</v>
      </c>
      <c r="B12" s="4" t="s">
        <v>573</v>
      </c>
    </row>
    <row r="13" spans="1:3">
      <c r="A13" s="4" t="s">
        <v>574</v>
      </c>
    </row>
    <row r="14" spans="1:3">
      <c r="A14" s="3" t="s">
        <v>565</v>
      </c>
    </row>
    <row r="15" spans="1:3">
      <c r="A15" s="4" t="s">
        <v>569</v>
      </c>
      <c r="B15" s="8" t="n">
        <v>12739</v>
      </c>
      <c r="C15" s="6" t="n">
        <v>8419</v>
      </c>
    </row>
    <row r="16" spans="1:3">
      <c r="A16" s="4" t="s">
        <v>570</v>
      </c>
      <c r="B16" s="6" t="n">
        <v>-2649</v>
      </c>
      <c r="C16" s="6" t="n">
        <v>-2004</v>
      </c>
    </row>
    <row r="17" spans="1:3">
      <c r="A17" s="4" t="s">
        <v>571</v>
      </c>
      <c r="B17" s="8" t="n">
        <v>10090</v>
      </c>
      <c r="C17" s="6" t="n">
        <v>6415</v>
      </c>
    </row>
    <row r="18" spans="1:3">
      <c r="A18" s="4" t="s">
        <v>469</v>
      </c>
      <c r="B18" s="4" t="s">
        <v>575</v>
      </c>
    </row>
    <row r="19" spans="1:3">
      <c r="A19" s="4" t="s">
        <v>576</v>
      </c>
    </row>
    <row r="20" spans="1:3">
      <c r="A20" s="3" t="s">
        <v>565</v>
      </c>
    </row>
    <row r="21" spans="1:3">
      <c r="A21" s="4" t="s">
        <v>569</v>
      </c>
      <c r="B21" s="8" t="n">
        <v>5591</v>
      </c>
      <c r="C21" s="6" t="n">
        <v>5354</v>
      </c>
    </row>
    <row r="22" spans="1:3">
      <c r="A22" s="4" t="s">
        <v>570</v>
      </c>
      <c r="B22" s="6" t="n">
        <v>-2591</v>
      </c>
      <c r="C22" s="6" t="n">
        <v>-2229</v>
      </c>
    </row>
    <row r="23" spans="1:3">
      <c r="A23" s="4" t="s">
        <v>571</v>
      </c>
      <c r="B23" s="8" t="n">
        <v>3000</v>
      </c>
      <c r="C23" s="6" t="n">
        <v>3125</v>
      </c>
    </row>
    <row r="24" spans="1:3">
      <c r="A24" s="4" t="s">
        <v>469</v>
      </c>
      <c r="B24" s="4" t="s">
        <v>577</v>
      </c>
    </row>
    <row r="25" spans="1:3">
      <c r="A25" s="4" t="s">
        <v>578</v>
      </c>
    </row>
    <row r="26" spans="1:3">
      <c r="A26" s="3" t="s">
        <v>565</v>
      </c>
    </row>
    <row r="27" spans="1:3">
      <c r="A27" s="4" t="s">
        <v>569</v>
      </c>
      <c r="B27" s="8" t="n">
        <v>774</v>
      </c>
      <c r="C27" s="6" t="n">
        <v>709</v>
      </c>
    </row>
    <row r="28" spans="1:3">
      <c r="A28" s="4" t="s">
        <v>570</v>
      </c>
      <c r="B28" s="6" t="n">
        <v>-714</v>
      </c>
      <c r="C28" s="6" t="n">
        <v>-671</v>
      </c>
    </row>
    <row r="29" spans="1:3">
      <c r="A29" s="4" t="s">
        <v>571</v>
      </c>
      <c r="B29" s="8" t="n">
        <v>60</v>
      </c>
      <c r="C29" s="6" t="n">
        <v>38</v>
      </c>
    </row>
    <row r="30" spans="1:3">
      <c r="A30" s="4" t="s">
        <v>469</v>
      </c>
      <c r="B30" s="4" t="s">
        <v>579</v>
      </c>
    </row>
    <row r="31" spans="1:3">
      <c r="A31" s="4" t="s">
        <v>580</v>
      </c>
    </row>
    <row r="32" spans="1:3">
      <c r="A32" s="3" t="s">
        <v>565</v>
      </c>
    </row>
    <row r="33" spans="1:3">
      <c r="A33" s="4" t="s">
        <v>569</v>
      </c>
      <c r="B33" s="8" t="n">
        <v>7331</v>
      </c>
      <c r="C33" s="6" t="n">
        <v>1358</v>
      </c>
    </row>
    <row r="34" spans="1:3">
      <c r="A34" s="4" t="s">
        <v>570</v>
      </c>
      <c r="B34" s="6" t="n">
        <v>-1739</v>
      </c>
      <c r="C34" s="6" t="n">
        <v>-1051</v>
      </c>
    </row>
    <row r="35" spans="1:3">
      <c r="A35" s="4" t="s">
        <v>571</v>
      </c>
      <c r="B35" s="8" t="n">
        <v>5592</v>
      </c>
      <c r="C35" s="8" t="n">
        <v>307</v>
      </c>
    </row>
    <row r="36" spans="1:3">
      <c r="A36" s="4" t="s">
        <v>469</v>
      </c>
      <c r="B36" s="4" t="s">
        <v>58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2</v>
      </c>
      <c r="B1" s="2" t="s">
        <v>2</v>
      </c>
      <c r="C1" s="2" t="s">
        <v>32</v>
      </c>
    </row>
    <row r="2" spans="1:3">
      <c r="A2" s="3" t="s">
        <v>565</v>
      </c>
    </row>
    <row r="3" spans="1:3">
      <c r="A3" s="6" t="n">
        <v>2016</v>
      </c>
      <c r="B3" s="8" t="n">
        <v>4241</v>
      </c>
    </row>
    <row r="4" spans="1:3">
      <c r="A4" s="6" t="n">
        <v>2017</v>
      </c>
      <c r="B4" s="6" t="n">
        <v>4070</v>
      </c>
    </row>
    <row r="5" spans="1:3">
      <c r="A5" s="6" t="n">
        <v>2018</v>
      </c>
      <c r="B5" s="6" t="n">
        <v>3899</v>
      </c>
    </row>
    <row r="6" spans="1:3">
      <c r="A6" s="6" t="n">
        <v>2019</v>
      </c>
      <c r="B6" s="6" t="n">
        <v>3846</v>
      </c>
    </row>
    <row r="7" spans="1:3">
      <c r="A7" s="6" t="n">
        <v>2020</v>
      </c>
      <c r="B7" s="6" t="n">
        <v>3829</v>
      </c>
    </row>
    <row r="8" spans="1:3">
      <c r="A8" s="4" t="s">
        <v>583</v>
      </c>
      <c r="B8" s="6" t="n">
        <v>23232</v>
      </c>
    </row>
    <row r="9" spans="1:3">
      <c r="A9" s="4" t="s">
        <v>571</v>
      </c>
      <c r="B9" s="6" t="n">
        <v>43117</v>
      </c>
      <c r="C9" s="8" t="n">
        <v>33338</v>
      </c>
    </row>
    <row r="10" spans="1:3">
      <c r="A10" s="4" t="s">
        <v>572</v>
      </c>
    </row>
    <row r="11" spans="1:3">
      <c r="A11" s="3" t="s">
        <v>565</v>
      </c>
    </row>
    <row r="12" spans="1:3">
      <c r="A12" s="6" t="n">
        <v>2016</v>
      </c>
      <c r="B12" s="6" t="n">
        <v>2306</v>
      </c>
    </row>
    <row r="13" spans="1:3">
      <c r="A13" s="6" t="n">
        <v>2017</v>
      </c>
      <c r="B13" s="6" t="n">
        <v>2255</v>
      </c>
    </row>
    <row r="14" spans="1:3">
      <c r="A14" s="6" t="n">
        <v>2018</v>
      </c>
      <c r="B14" s="6" t="n">
        <v>2180</v>
      </c>
    </row>
    <row r="15" spans="1:3">
      <c r="A15" s="6" t="n">
        <v>2019</v>
      </c>
      <c r="B15" s="6" t="n">
        <v>2149</v>
      </c>
    </row>
    <row r="16" spans="1:3">
      <c r="A16" s="6" t="n">
        <v>2020</v>
      </c>
      <c r="B16" s="6" t="n">
        <v>2136</v>
      </c>
    </row>
    <row r="17" spans="1:3">
      <c r="A17" s="4" t="s">
        <v>583</v>
      </c>
      <c r="B17" s="6" t="n">
        <v>13349</v>
      </c>
    </row>
    <row r="18" spans="1:3">
      <c r="A18" s="4" t="s">
        <v>571</v>
      </c>
      <c r="B18" s="6" t="n">
        <v>24375</v>
      </c>
      <c r="C18" s="6" t="n">
        <v>23453</v>
      </c>
    </row>
    <row r="19" spans="1:3">
      <c r="A19" s="4" t="s">
        <v>574</v>
      </c>
    </row>
    <row r="20" spans="1:3">
      <c r="A20" s="3" t="s">
        <v>565</v>
      </c>
    </row>
    <row r="21" spans="1:3">
      <c r="A21" s="6" t="n">
        <v>2016</v>
      </c>
      <c r="B21" s="6" t="n">
        <v>792</v>
      </c>
    </row>
    <row r="22" spans="1:3">
      <c r="A22" s="6" t="n">
        <v>2017</v>
      </c>
      <c r="B22" s="6" t="n">
        <v>792</v>
      </c>
    </row>
    <row r="23" spans="1:3">
      <c r="A23" s="6" t="n">
        <v>2018</v>
      </c>
      <c r="B23" s="6" t="n">
        <v>672</v>
      </c>
    </row>
    <row r="24" spans="1:3">
      <c r="A24" s="6" t="n">
        <v>2019</v>
      </c>
      <c r="B24" s="6" t="n">
        <v>672</v>
      </c>
    </row>
    <row r="25" spans="1:3">
      <c r="A25" s="6" t="n">
        <v>2020</v>
      </c>
      <c r="B25" s="6" t="n">
        <v>672</v>
      </c>
    </row>
    <row r="26" spans="1:3">
      <c r="A26" s="4" t="s">
        <v>583</v>
      </c>
      <c r="B26" s="6" t="n">
        <v>6490</v>
      </c>
    </row>
    <row r="27" spans="1:3">
      <c r="A27" s="4" t="s">
        <v>571</v>
      </c>
      <c r="B27" s="6" t="n">
        <v>10090</v>
      </c>
      <c r="C27" s="6" t="n">
        <v>6415</v>
      </c>
    </row>
    <row r="28" spans="1:3">
      <c r="A28" s="4" t="s">
        <v>576</v>
      </c>
    </row>
    <row r="29" spans="1:3">
      <c r="A29" s="3" t="s">
        <v>565</v>
      </c>
    </row>
    <row r="30" spans="1:3">
      <c r="A30" s="6" t="n">
        <v>2016</v>
      </c>
      <c r="B30" s="6" t="n">
        <v>291</v>
      </c>
    </row>
    <row r="31" spans="1:3">
      <c r="A31" s="6" t="n">
        <v>2017</v>
      </c>
      <c r="B31" s="6" t="n">
        <v>291</v>
      </c>
    </row>
    <row r="32" spans="1:3">
      <c r="A32" s="6" t="n">
        <v>2018</v>
      </c>
      <c r="B32" s="6" t="n">
        <v>291</v>
      </c>
    </row>
    <row r="33" spans="1:3">
      <c r="A33" s="6" t="n">
        <v>2019</v>
      </c>
      <c r="B33" s="6" t="n">
        <v>291</v>
      </c>
    </row>
    <row r="34" spans="1:3">
      <c r="A34" s="6" t="n">
        <v>2020</v>
      </c>
      <c r="B34" s="6" t="n">
        <v>291</v>
      </c>
    </row>
    <row r="35" spans="1:3">
      <c r="A35" s="4" t="s">
        <v>583</v>
      </c>
      <c r="B35" s="6" t="n">
        <v>1545</v>
      </c>
    </row>
    <row r="36" spans="1:3">
      <c r="A36" s="4" t="s">
        <v>571</v>
      </c>
      <c r="B36" s="6" t="n">
        <v>3000</v>
      </c>
      <c r="C36" s="6" t="n">
        <v>3125</v>
      </c>
    </row>
    <row r="37" spans="1:3">
      <c r="A37" s="4" t="s">
        <v>578</v>
      </c>
    </row>
    <row r="38" spans="1:3">
      <c r="A38" s="3" t="s">
        <v>565</v>
      </c>
    </row>
    <row r="39" spans="1:3">
      <c r="A39" s="6" t="n">
        <v>2016</v>
      </c>
      <c r="B39" s="6" t="n">
        <v>24</v>
      </c>
    </row>
    <row r="40" spans="1:3">
      <c r="A40" s="6" t="n">
        <v>2017</v>
      </c>
      <c r="B40" s="6" t="n">
        <v>16</v>
      </c>
    </row>
    <row r="41" spans="1:3">
      <c r="A41" s="6" t="n">
        <v>2018</v>
      </c>
      <c r="B41" s="6" t="n">
        <v>16</v>
      </c>
    </row>
    <row r="42" spans="1:3">
      <c r="A42" s="6" t="n">
        <v>2019</v>
      </c>
      <c r="B42" s="6" t="n">
        <v>4</v>
      </c>
    </row>
    <row r="43" spans="1:3">
      <c r="A43" s="6" t="n">
        <v>2020</v>
      </c>
      <c r="B43" s="6" t="n">
        <v>0</v>
      </c>
    </row>
    <row r="44" spans="1:3">
      <c r="A44" s="4" t="s">
        <v>583</v>
      </c>
      <c r="B44" s="6" t="n">
        <v>0</v>
      </c>
    </row>
    <row r="45" spans="1:3">
      <c r="A45" s="4" t="s">
        <v>571</v>
      </c>
      <c r="B45" s="6" t="n">
        <v>60</v>
      </c>
      <c r="C45" s="6" t="n">
        <v>38</v>
      </c>
    </row>
    <row r="46" spans="1:3">
      <c r="A46" s="4" t="s">
        <v>580</v>
      </c>
    </row>
    <row r="47" spans="1:3">
      <c r="A47" s="3" t="s">
        <v>565</v>
      </c>
    </row>
    <row r="48" spans="1:3">
      <c r="A48" s="6" t="n">
        <v>2016</v>
      </c>
      <c r="B48" s="6" t="n">
        <v>828</v>
      </c>
    </row>
    <row r="49" spans="1:3">
      <c r="A49" s="6" t="n">
        <v>2017</v>
      </c>
      <c r="B49" s="6" t="n">
        <v>716</v>
      </c>
    </row>
    <row r="50" spans="1:3">
      <c r="A50" s="6" t="n">
        <v>2018</v>
      </c>
      <c r="B50" s="6" t="n">
        <v>740</v>
      </c>
    </row>
    <row r="51" spans="1:3">
      <c r="A51" s="6" t="n">
        <v>2019</v>
      </c>
      <c r="B51" s="6" t="n">
        <v>730</v>
      </c>
    </row>
    <row r="52" spans="1:3">
      <c r="A52" s="6" t="n">
        <v>2020</v>
      </c>
      <c r="B52" s="6" t="n">
        <v>730</v>
      </c>
    </row>
    <row r="53" spans="1:3">
      <c r="A53" s="4" t="s">
        <v>583</v>
      </c>
      <c r="B53" s="6" t="n">
        <v>1848</v>
      </c>
    </row>
    <row r="54" spans="1:3">
      <c r="A54" s="4" t="s">
        <v>571</v>
      </c>
      <c r="B54" s="8" t="n">
        <v>5592</v>
      </c>
      <c r="C54" s="8" t="n">
        <v>30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84</v>
      </c>
      <c r="B1" s="2" t="s">
        <v>585</v>
      </c>
      <c r="C1" s="2" t="s">
        <v>2</v>
      </c>
      <c r="D1" s="2" t="s">
        <v>32</v>
      </c>
      <c r="E1" s="2" t="s">
        <v>586</v>
      </c>
      <c r="F1" s="2" t="s">
        <v>587</v>
      </c>
    </row>
    <row r="2" spans="1:6">
      <c r="A2" s="3" t="s">
        <v>588</v>
      </c>
    </row>
    <row r="3" spans="1:6">
      <c r="A3" s="4" t="s">
        <v>589</v>
      </c>
      <c r="C3" s="8" t="n">
        <v>20923</v>
      </c>
      <c r="D3" s="8" t="n">
        <v>23936</v>
      </c>
    </row>
    <row r="4" spans="1:6">
      <c r="A4" s="4" t="s">
        <v>590</v>
      </c>
      <c r="C4" s="8" t="n">
        <v>23570</v>
      </c>
    </row>
    <row r="5" spans="1:6">
      <c r="A5" s="4" t="s">
        <v>591</v>
      </c>
    </row>
    <row r="6" spans="1:6">
      <c r="A6" s="3" t="s">
        <v>588</v>
      </c>
    </row>
    <row r="7" spans="1:6">
      <c r="A7" s="4" t="s">
        <v>590</v>
      </c>
      <c r="B7" s="8" t="n">
        <v>2400</v>
      </c>
    </row>
    <row r="8" spans="1:6">
      <c r="A8" s="4" t="s">
        <v>592</v>
      </c>
    </row>
    <row r="9" spans="1:6">
      <c r="A9" s="3" t="s">
        <v>588</v>
      </c>
    </row>
    <row r="10" spans="1:6">
      <c r="A10" s="4" t="s">
        <v>593</v>
      </c>
      <c r="C10" s="6" t="n">
        <v>8436715</v>
      </c>
      <c r="D10" s="6" t="n">
        <v>6383005</v>
      </c>
      <c r="E10" s="6" t="n">
        <v>6481185</v>
      </c>
    </row>
    <row r="11" spans="1:6">
      <c r="A11" s="4" t="s">
        <v>594</v>
      </c>
      <c r="C11" s="4" t="s">
        <v>595</v>
      </c>
      <c r="E11" s="4" t="s">
        <v>596</v>
      </c>
    </row>
    <row r="12" spans="1:6">
      <c r="A12" s="4" t="s">
        <v>597</v>
      </c>
      <c r="F12" s="6" t="n">
        <v>7500000</v>
      </c>
    </row>
    <row r="13" spans="1:6">
      <c r="A13" s="4" t="s">
        <v>598</v>
      </c>
      <c r="F13" s="8" t="n">
        <v>4</v>
      </c>
    </row>
    <row r="14" spans="1:6">
      <c r="A14" s="4" t="s">
        <v>599</v>
      </c>
      <c r="F14" s="6" t="n">
        <v>2000000</v>
      </c>
    </row>
    <row r="15" spans="1:6">
      <c r="A15" s="4" t="s">
        <v>600</v>
      </c>
      <c r="F15" s="8" t="n">
        <v>5</v>
      </c>
    </row>
    <row r="16" spans="1:6">
      <c r="A16" s="4" t="s">
        <v>601</v>
      </c>
      <c r="C16" s="4" t="s">
        <v>602</v>
      </c>
    </row>
    <row r="17" spans="1:6">
      <c r="A17" s="4" t="s">
        <v>603</v>
      </c>
    </row>
    <row r="18" spans="1:6">
      <c r="A18" s="3" t="s">
        <v>588</v>
      </c>
    </row>
    <row r="19" spans="1:6">
      <c r="A19" s="4" t="s">
        <v>594</v>
      </c>
      <c r="C19" s="4" t="s">
        <v>604</v>
      </c>
    </row>
    <row r="20" spans="1:6">
      <c r="A20" s="4" t="s">
        <v>605</v>
      </c>
    </row>
    <row r="21" spans="1:6">
      <c r="A21" s="3" t="s">
        <v>588</v>
      </c>
    </row>
    <row r="22" spans="1:6">
      <c r="A22" s="4" t="s">
        <v>594</v>
      </c>
      <c r="C22" s="4" t="s">
        <v>606</v>
      </c>
    </row>
    <row r="23" spans="1:6">
      <c r="A23" s="4" t="s">
        <v>607</v>
      </c>
    </row>
    <row r="24" spans="1:6">
      <c r="A24" s="3" t="s">
        <v>588</v>
      </c>
    </row>
    <row r="25" spans="1:6">
      <c r="A25" s="4" t="s">
        <v>589</v>
      </c>
      <c r="C25" s="8" t="n">
        <v>20900</v>
      </c>
      <c r="D25" s="8" t="n">
        <v>239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608</v>
      </c>
      <c r="B1" s="2" t="s">
        <v>107</v>
      </c>
      <c r="D1" s="2" t="s">
        <v>609</v>
      </c>
      <c r="E1" s="2" t="s">
        <v>1</v>
      </c>
    </row>
    <row r="2" spans="1:7">
      <c r="B2" s="2" t="s">
        <v>610</v>
      </c>
      <c r="C2" s="2" t="s">
        <v>611</v>
      </c>
      <c r="D2" s="2" t="s">
        <v>612</v>
      </c>
      <c r="E2" s="2" t="s">
        <v>610</v>
      </c>
      <c r="F2" s="2" t="s">
        <v>611</v>
      </c>
      <c r="G2" s="2" t="s">
        <v>454</v>
      </c>
    </row>
    <row r="3" spans="1:7">
      <c r="A3" s="3" t="s">
        <v>588</v>
      </c>
    </row>
    <row r="4" spans="1:7">
      <c r="A4" s="4" t="s">
        <v>613</v>
      </c>
      <c r="B4" s="8" t="n">
        <v>464956</v>
      </c>
      <c r="E4" s="8" t="n">
        <v>464956</v>
      </c>
      <c r="G4" s="8" t="n">
        <v>413642</v>
      </c>
    </row>
    <row r="5" spans="1:7">
      <c r="A5" s="4" t="s">
        <v>614</v>
      </c>
      <c r="B5" s="6" t="n">
        <v>32656</v>
      </c>
      <c r="E5" s="6" t="n">
        <v>32656</v>
      </c>
      <c r="G5" s="6" t="n">
        <v>32860</v>
      </c>
    </row>
    <row r="6" spans="1:7">
      <c r="A6" s="4" t="s">
        <v>615</v>
      </c>
      <c r="B6" s="6" t="n">
        <v>275700</v>
      </c>
      <c r="E6" s="6" t="n">
        <v>275700</v>
      </c>
      <c r="G6" s="6" t="n">
        <v>211353</v>
      </c>
    </row>
    <row r="7" spans="1:7">
      <c r="A7" s="4" t="s">
        <v>616</v>
      </c>
      <c r="B7" s="6" t="n">
        <v>92459</v>
      </c>
      <c r="E7" s="6" t="n">
        <v>92459</v>
      </c>
      <c r="G7" s="6" t="n">
        <v>90548</v>
      </c>
    </row>
    <row r="8" spans="1:7">
      <c r="A8" s="4" t="s">
        <v>617</v>
      </c>
      <c r="B8" s="6" t="n">
        <v>129453</v>
      </c>
      <c r="E8" s="6" t="n">
        <v>129453</v>
      </c>
      <c r="G8" s="8" t="n">
        <v>144601</v>
      </c>
    </row>
    <row r="9" spans="1:7">
      <c r="A9" s="4" t="s">
        <v>618</v>
      </c>
      <c r="B9" s="6" t="n">
        <v>141089</v>
      </c>
      <c r="C9" s="8" t="n">
        <v>187444</v>
      </c>
      <c r="D9" s="8" t="n">
        <v>545432</v>
      </c>
      <c r="E9" s="6" t="n">
        <v>515318</v>
      </c>
      <c r="F9" s="8" t="n">
        <v>719429</v>
      </c>
    </row>
    <row r="10" spans="1:7">
      <c r="A10" s="4" t="s">
        <v>83</v>
      </c>
      <c r="B10" s="6" t="n">
        <v>12452</v>
      </c>
      <c r="C10" s="6" t="n">
        <v>18838</v>
      </c>
      <c r="D10" s="6" t="n">
        <v>57463</v>
      </c>
      <c r="E10" s="6" t="n">
        <v>48099</v>
      </c>
      <c r="F10" s="6" t="n">
        <v>71568</v>
      </c>
    </row>
    <row r="11" spans="1:7">
      <c r="A11" s="4" t="s">
        <v>619</v>
      </c>
      <c r="B11" s="6" t="n">
        <v>-14773</v>
      </c>
      <c r="C11" s="6" t="n">
        <v>222</v>
      </c>
      <c r="D11" s="6" t="n">
        <v>-16544</v>
      </c>
      <c r="E11" s="6" t="n">
        <v>-33424</v>
      </c>
      <c r="F11" s="6" t="n">
        <v>-16678</v>
      </c>
    </row>
    <row r="12" spans="1:7">
      <c r="A12" s="4" t="s">
        <v>620</v>
      </c>
      <c r="B12" s="8" t="n">
        <v>-14773</v>
      </c>
      <c r="C12" s="8" t="n">
        <v>222</v>
      </c>
      <c r="D12" s="8" t="n">
        <v>-16530</v>
      </c>
      <c r="E12" s="8" t="n">
        <v>-33424</v>
      </c>
      <c r="F12" s="8" t="n">
        <v>-16677</v>
      </c>
    </row>
  </sheetData>
  <mergeCells count="3">
    <mergeCell ref="A1:A2"/>
    <mergeCell ref="B1:C1"/>
    <mergeCell ref="E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621</v>
      </c>
      <c r="B1" s="2" t="s">
        <v>2</v>
      </c>
      <c r="C1" s="2" t="s">
        <v>32</v>
      </c>
    </row>
    <row r="2" spans="1:3">
      <c r="A2" s="3" t="s">
        <v>622</v>
      </c>
    </row>
    <row r="3" spans="1:3">
      <c r="A3" s="4" t="s">
        <v>51</v>
      </c>
      <c r="B3" s="8" t="n">
        <v>742</v>
      </c>
      <c r="C3" s="8" t="n">
        <v>602</v>
      </c>
    </row>
    <row r="4" spans="1:3">
      <c r="A4" s="4" t="s">
        <v>55</v>
      </c>
      <c r="B4" s="6" t="n">
        <v>98826</v>
      </c>
      <c r="C4" s="6" t="n">
        <v>202801</v>
      </c>
    </row>
    <row r="5" spans="1:3">
      <c r="A5" s="4" t="s">
        <v>52</v>
      </c>
      <c r="B5" s="6" t="n">
        <v>1720</v>
      </c>
      <c r="C5" s="6" t="n">
        <v>6378</v>
      </c>
    </row>
    <row r="6" spans="1:3">
      <c r="A6" s="4" t="s">
        <v>55</v>
      </c>
      <c r="B6" s="6" t="n">
        <v>97106</v>
      </c>
      <c r="C6" s="6" t="n">
        <v>196423</v>
      </c>
    </row>
    <row r="7" spans="1:3">
      <c r="A7" s="4" t="s">
        <v>623</v>
      </c>
      <c r="B7" s="6" t="n">
        <v>99568</v>
      </c>
      <c r="C7" s="6" t="n">
        <v>203403</v>
      </c>
    </row>
    <row r="8" spans="1:3">
      <c r="A8" s="4" t="s">
        <v>624</v>
      </c>
    </row>
    <row r="9" spans="1:3">
      <c r="A9" s="3" t="s">
        <v>622</v>
      </c>
    </row>
    <row r="10" spans="1:3">
      <c r="A10" s="4" t="s">
        <v>55</v>
      </c>
      <c r="B10" s="6" t="n">
        <v>90613</v>
      </c>
      <c r="C10" s="6" t="n">
        <v>193375</v>
      </c>
    </row>
    <row r="11" spans="1:3">
      <c r="A11" s="4" t="s">
        <v>625</v>
      </c>
    </row>
    <row r="12" spans="1:3">
      <c r="A12" s="3" t="s">
        <v>622</v>
      </c>
    </row>
    <row r="13" spans="1:3">
      <c r="A13" s="4" t="s">
        <v>55</v>
      </c>
      <c r="B13" s="6" t="n">
        <v>6936</v>
      </c>
      <c r="C13" s="6" t="n">
        <v>8014</v>
      </c>
    </row>
    <row r="14" spans="1:3">
      <c r="A14" s="4" t="s">
        <v>626</v>
      </c>
    </row>
    <row r="15" spans="1:3">
      <c r="A15" s="3" t="s">
        <v>622</v>
      </c>
    </row>
    <row r="16" spans="1:3">
      <c r="A16" s="4" t="s">
        <v>55</v>
      </c>
      <c r="B16" s="6" t="n">
        <v>1277</v>
      </c>
      <c r="C16" s="6" t="n">
        <v>1412</v>
      </c>
    </row>
    <row r="17" spans="1:3">
      <c r="A17" s="4" t="s">
        <v>627</v>
      </c>
    </row>
    <row r="18" spans="1:3">
      <c r="A18" s="3" t="s">
        <v>622</v>
      </c>
    </row>
    <row r="19" spans="1:3">
      <c r="A19" s="4" t="s">
        <v>51</v>
      </c>
      <c r="B19" s="8" t="n">
        <v>742</v>
      </c>
      <c r="C19" s="8" t="n">
        <v>60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28</v>
      </c>
      <c r="B1" s="2" t="s">
        <v>2</v>
      </c>
      <c r="C1" s="2" t="s">
        <v>32</v>
      </c>
    </row>
    <row r="2" spans="1:3">
      <c r="A2" s="3" t="s">
        <v>228</v>
      </c>
    </row>
    <row r="3" spans="1:3">
      <c r="A3" s="4" t="s">
        <v>55</v>
      </c>
      <c r="B3" s="8" t="n">
        <v>98826</v>
      </c>
      <c r="C3" s="8" t="n">
        <v>202801</v>
      </c>
    </row>
    <row r="4" spans="1:3">
      <c r="A4" s="6" t="n">
        <v>2016</v>
      </c>
      <c r="B4" s="6" t="n">
        <v>1720</v>
      </c>
    </row>
    <row r="5" spans="1:3">
      <c r="A5" s="6" t="n">
        <v>2017</v>
      </c>
      <c r="B5" s="6" t="n">
        <v>1907</v>
      </c>
    </row>
    <row r="6" spans="1:3">
      <c r="A6" s="6" t="n">
        <v>2018</v>
      </c>
      <c r="B6" s="6" t="n">
        <v>357</v>
      </c>
    </row>
    <row r="7" spans="1:3">
      <c r="A7" s="6" t="n">
        <v>2019</v>
      </c>
      <c r="B7" s="6" t="n">
        <v>90971</v>
      </c>
    </row>
    <row r="8" spans="1:3">
      <c r="A8" s="6" t="n">
        <v>2020</v>
      </c>
      <c r="B8" s="6" t="n">
        <v>3871</v>
      </c>
    </row>
    <row r="9" spans="1:3">
      <c r="A9" s="4" t="s">
        <v>583</v>
      </c>
      <c r="B9" s="8"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s>
  <sheetData>
    <row r="1" spans="1:6">
      <c r="A1" s="1" t="s">
        <v>629</v>
      </c>
      <c r="B1" s="2" t="s">
        <v>630</v>
      </c>
      <c r="C1" s="2" t="s">
        <v>2</v>
      </c>
      <c r="D1" s="2" t="s">
        <v>631</v>
      </c>
      <c r="E1" s="2" t="s">
        <v>32</v>
      </c>
      <c r="F1" s="2" t="s">
        <v>632</v>
      </c>
    </row>
    <row r="2" spans="1:6">
      <c r="A2" s="3" t="s">
        <v>622</v>
      </c>
    </row>
    <row r="3" spans="1:6">
      <c r="A3" s="4" t="s">
        <v>55</v>
      </c>
      <c r="C3" s="8" t="n">
        <v>98826000</v>
      </c>
      <c r="E3" s="8" t="n">
        <v>202801000</v>
      </c>
    </row>
    <row r="4" spans="1:6">
      <c r="A4" s="4" t="s">
        <v>633</v>
      </c>
    </row>
    <row r="5" spans="1:6">
      <c r="A5" s="3" t="s">
        <v>622</v>
      </c>
    </row>
    <row r="6" spans="1:6">
      <c r="A6" s="4" t="s">
        <v>634</v>
      </c>
      <c r="B6" s="4" t="s">
        <v>635</v>
      </c>
    </row>
    <row r="7" spans="1:6">
      <c r="A7" s="4" t="s">
        <v>636</v>
      </c>
    </row>
    <row r="8" spans="1:6">
      <c r="A8" s="3" t="s">
        <v>622</v>
      </c>
    </row>
    <row r="9" spans="1:6">
      <c r="A9" s="4" t="s">
        <v>634</v>
      </c>
      <c r="B9" s="4" t="s">
        <v>637</v>
      </c>
    </row>
    <row r="10" spans="1:6">
      <c r="A10" s="4" t="s">
        <v>638</v>
      </c>
    </row>
    <row r="11" spans="1:6">
      <c r="A11" s="3" t="s">
        <v>622</v>
      </c>
    </row>
    <row r="12" spans="1:6">
      <c r="A12" s="4" t="s">
        <v>55</v>
      </c>
      <c r="B12" s="8" t="n">
        <v>40000000</v>
      </c>
      <c r="C12" s="8" t="n">
        <v>110000000</v>
      </c>
    </row>
    <row r="13" spans="1:6">
      <c r="A13" s="4" t="s">
        <v>639</v>
      </c>
      <c r="B13" s="8" t="n">
        <v>80000000</v>
      </c>
    </row>
    <row r="14" spans="1:6">
      <c r="A14" s="4" t="s">
        <v>640</v>
      </c>
    </row>
    <row r="15" spans="1:6">
      <c r="A15" s="3" t="s">
        <v>622</v>
      </c>
    </row>
    <row r="16" spans="1:6">
      <c r="A16" s="4" t="s">
        <v>641</v>
      </c>
      <c r="F16" s="8" t="n">
        <v>365000000</v>
      </c>
    </row>
    <row r="17" spans="1:6">
      <c r="A17" s="4" t="s">
        <v>642</v>
      </c>
      <c r="C17" s="4" t="s">
        <v>643</v>
      </c>
    </row>
    <row r="18" spans="1:6">
      <c r="A18" s="4" t="s">
        <v>644</v>
      </c>
      <c r="C18" s="8" t="n">
        <v>183200000</v>
      </c>
    </row>
    <row r="19" spans="1:6">
      <c r="A19" s="4" t="s">
        <v>645</v>
      </c>
    </row>
    <row r="20" spans="1:6">
      <c r="A20" s="3" t="s">
        <v>622</v>
      </c>
    </row>
    <row r="21" spans="1:6">
      <c r="A21" s="4" t="s">
        <v>646</v>
      </c>
      <c r="C21" s="4" t="s">
        <v>647</v>
      </c>
    </row>
    <row r="22" spans="1:6">
      <c r="A22" s="4" t="s">
        <v>648</v>
      </c>
    </row>
    <row r="23" spans="1:6">
      <c r="A23" s="3" t="s">
        <v>622</v>
      </c>
    </row>
    <row r="24" spans="1:6">
      <c r="A24" s="4" t="s">
        <v>646</v>
      </c>
      <c r="C24" s="4" t="s">
        <v>649</v>
      </c>
    </row>
    <row r="25" spans="1:6">
      <c r="A25" s="4" t="s">
        <v>650</v>
      </c>
    </row>
    <row r="26" spans="1:6">
      <c r="A26" s="3" t="s">
        <v>622</v>
      </c>
    </row>
    <row r="27" spans="1:6">
      <c r="A27" s="4" t="s">
        <v>641</v>
      </c>
      <c r="F27" s="6" t="n">
        <v>20000000</v>
      </c>
    </row>
    <row r="28" spans="1:6">
      <c r="A28" s="4" t="s">
        <v>651</v>
      </c>
    </row>
    <row r="29" spans="1:6">
      <c r="A29" s="3" t="s">
        <v>622</v>
      </c>
    </row>
    <row r="30" spans="1:6">
      <c r="A30" s="4" t="s">
        <v>641</v>
      </c>
      <c r="F30" s="8" t="n">
        <v>20000000</v>
      </c>
    </row>
    <row r="31" spans="1:6">
      <c r="A31" s="4" t="s">
        <v>652</v>
      </c>
    </row>
    <row r="32" spans="1:6">
      <c r="A32" s="3" t="s">
        <v>622</v>
      </c>
    </row>
    <row r="33" spans="1:6">
      <c r="A33" s="4" t="s">
        <v>641</v>
      </c>
      <c r="D33" s="8" t="n">
        <v>71000000</v>
      </c>
    </row>
    <row r="34" spans="1:6">
      <c r="A34" s="4" t="s">
        <v>653</v>
      </c>
    </row>
    <row r="35" spans="1:6">
      <c r="A35" s="3" t="s">
        <v>622</v>
      </c>
    </row>
    <row r="36" spans="1:6">
      <c r="A36" s="4" t="s">
        <v>654</v>
      </c>
      <c r="C36" s="8" t="n">
        <v>4800000</v>
      </c>
    </row>
    <row r="37" spans="1:6">
      <c r="A37" s="4" t="s">
        <v>655</v>
      </c>
    </row>
    <row r="38" spans="1:6">
      <c r="A38" s="3" t="s">
        <v>622</v>
      </c>
    </row>
    <row r="39" spans="1:6">
      <c r="A39" s="4" t="s">
        <v>654</v>
      </c>
      <c r="C39" s="6" t="n">
        <v>3400000</v>
      </c>
    </row>
    <row r="40" spans="1:6">
      <c r="A40" s="4" t="s">
        <v>656</v>
      </c>
    </row>
    <row r="41" spans="1:6">
      <c r="A41" s="3" t="s">
        <v>622</v>
      </c>
    </row>
    <row r="42" spans="1:6">
      <c r="A42" s="4" t="s">
        <v>654</v>
      </c>
      <c r="C42" s="8" t="n">
        <v>14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7</v>
      </c>
      <c r="B1" s="2" t="s">
        <v>491</v>
      </c>
      <c r="C1" s="2" t="s">
        <v>658</v>
      </c>
    </row>
    <row r="2" spans="1:3">
      <c r="A2" s="3" t="s">
        <v>622</v>
      </c>
    </row>
    <row r="3" spans="1:3">
      <c r="A3" s="4" t="s">
        <v>659</v>
      </c>
      <c r="B3" s="4" t="s">
        <v>660</v>
      </c>
      <c r="C3" s="4" t="s">
        <v>661</v>
      </c>
    </row>
    <row r="4" spans="1:3">
      <c r="A4" s="4" t="s">
        <v>662</v>
      </c>
      <c r="B4" s="8" t="n">
        <v>5000000</v>
      </c>
      <c r="C4" s="8" t="n">
        <v>56400000</v>
      </c>
    </row>
    <row r="5" spans="1:3">
      <c r="A5" s="4" t="s">
        <v>663</v>
      </c>
      <c r="B5" s="6" t="n">
        <v>100000</v>
      </c>
      <c r="C5" s="6" t="n">
        <v>1100000</v>
      </c>
    </row>
    <row r="6" spans="1:3">
      <c r="A6" s="4" t="s">
        <v>664</v>
      </c>
      <c r="B6" s="6" t="n">
        <v>200000</v>
      </c>
      <c r="C6" s="6" t="n">
        <v>1800000</v>
      </c>
    </row>
    <row r="7" spans="1:3">
      <c r="A7" s="4" t="s">
        <v>665</v>
      </c>
      <c r="B7" s="8" t="n">
        <v>200000</v>
      </c>
      <c r="C7" s="8" t="n">
        <v>22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s="1" t="s">
        <v>666</v>
      </c>
      <c r="B1" s="2" t="s">
        <v>667</v>
      </c>
      <c r="C1" s="2" t="s">
        <v>2</v>
      </c>
      <c r="D1" s="2" t="s">
        <v>32</v>
      </c>
    </row>
    <row r="2" spans="1:4">
      <c r="A2" s="3" t="s">
        <v>622</v>
      </c>
    </row>
    <row r="3" spans="1:4">
      <c r="A3" s="4" t="s">
        <v>55</v>
      </c>
      <c r="C3" s="8" t="n">
        <v>98826000</v>
      </c>
      <c r="D3" s="8" t="n">
        <v>202801000</v>
      </c>
    </row>
    <row r="4" spans="1:4">
      <c r="A4" s="4" t="s">
        <v>668</v>
      </c>
    </row>
    <row r="5" spans="1:4">
      <c r="A5" s="3" t="s">
        <v>622</v>
      </c>
    </row>
    <row r="6" spans="1:4">
      <c r="A6" s="4" t="s">
        <v>55</v>
      </c>
      <c r="B6" s="8" t="n">
        <v>15000000</v>
      </c>
    </row>
    <row r="7" spans="1:4">
      <c r="A7" s="4" t="s">
        <v>634</v>
      </c>
      <c r="B7" s="4" t="s">
        <v>635</v>
      </c>
    </row>
    <row r="8" spans="1:4">
      <c r="A8" s="4" t="s">
        <v>646</v>
      </c>
      <c r="B8" s="4" t="s">
        <v>66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 customWidth="1" max="6" min="6" width="14"/>
  </cols>
  <sheetData>
    <row r="1" spans="1:6">
      <c r="A1" s="1" t="s">
        <v>670</v>
      </c>
      <c r="B1" s="2" t="s">
        <v>107</v>
      </c>
      <c r="C1" s="2" t="s">
        <v>1</v>
      </c>
    </row>
    <row r="2" spans="1:6">
      <c r="B2" s="2" t="s">
        <v>671</v>
      </c>
      <c r="C2" s="2" t="s">
        <v>2</v>
      </c>
      <c r="D2" s="2" t="s">
        <v>32</v>
      </c>
      <c r="E2" s="2" t="s">
        <v>79</v>
      </c>
      <c r="F2" s="2" t="s">
        <v>672</v>
      </c>
    </row>
    <row r="3" spans="1:6">
      <c r="A3" s="3" t="s">
        <v>622</v>
      </c>
    </row>
    <row r="4" spans="1:6">
      <c r="A4" s="4" t="s">
        <v>673</v>
      </c>
      <c r="B4" s="8" t="n">
        <v>5700</v>
      </c>
      <c r="C4" s="8" t="n">
        <v>0</v>
      </c>
      <c r="D4" s="8" t="n">
        <v>0</v>
      </c>
      <c r="E4" s="8" t="n">
        <v>5662</v>
      </c>
    </row>
    <row r="5" spans="1:6">
      <c r="A5" s="4" t="s">
        <v>674</v>
      </c>
    </row>
    <row r="6" spans="1:6">
      <c r="A6" s="3" t="s">
        <v>622</v>
      </c>
    </row>
    <row r="7" spans="1:6">
      <c r="A7" s="4" t="s">
        <v>675</v>
      </c>
      <c r="F7" s="4" t="s">
        <v>676</v>
      </c>
    </row>
    <row r="8" spans="1:6">
      <c r="A8" s="4" t="s">
        <v>677</v>
      </c>
      <c r="F8" s="8" t="n">
        <v>31800</v>
      </c>
    </row>
    <row r="9" spans="1:6">
      <c r="A9" s="4" t="s">
        <v>678</v>
      </c>
      <c r="F9" s="4" t="s">
        <v>679</v>
      </c>
    </row>
    <row r="10" spans="1:6">
      <c r="A10" s="4" t="s">
        <v>680</v>
      </c>
      <c r="F10" s="8" t="n">
        <v>36900</v>
      </c>
    </row>
    <row r="11" spans="1:6">
      <c r="A11" s="4" t="s">
        <v>681</v>
      </c>
      <c r="F11" s="4" t="s">
        <v>682</v>
      </c>
    </row>
    <row r="12" spans="1:6">
      <c r="A12" s="4" t="s">
        <v>683</v>
      </c>
      <c r="F12" s="4" t="s">
        <v>684</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85</v>
      </c>
      <c r="B1" s="2" t="s">
        <v>686</v>
      </c>
      <c r="C1" s="2" t="s">
        <v>2</v>
      </c>
      <c r="D1" s="2" t="s">
        <v>32</v>
      </c>
    </row>
    <row r="2" spans="1:4">
      <c r="A2" s="3" t="s">
        <v>622</v>
      </c>
    </row>
    <row r="3" spans="1:4">
      <c r="A3" s="4" t="s">
        <v>55</v>
      </c>
      <c r="C3" s="8" t="n">
        <v>98826</v>
      </c>
      <c r="D3" s="8" t="n">
        <v>202801</v>
      </c>
    </row>
    <row r="4" spans="1:4">
      <c r="A4" s="4" t="s">
        <v>687</v>
      </c>
    </row>
    <row r="5" spans="1:4">
      <c r="A5" s="3" t="s">
        <v>622</v>
      </c>
    </row>
    <row r="6" spans="1:4">
      <c r="A6" s="4" t="s">
        <v>688</v>
      </c>
      <c r="B6" s="8" t="n">
        <v>700</v>
      </c>
    </row>
    <row r="7" spans="1:4">
      <c r="A7" s="4" t="s">
        <v>55</v>
      </c>
      <c r="B7" s="6" t="n">
        <v>5400</v>
      </c>
    </row>
    <row r="8" spans="1:4">
      <c r="A8" s="4" t="s">
        <v>689</v>
      </c>
      <c r="B8" s="8" t="n">
        <v>400</v>
      </c>
    </row>
    <row r="9" spans="1:4">
      <c r="A9" s="4" t="s">
        <v>690</v>
      </c>
      <c r="B9" s="4" t="s">
        <v>602</v>
      </c>
    </row>
    <row r="10" spans="1:4">
      <c r="A10" s="4" t="s">
        <v>691</v>
      </c>
      <c r="B10" s="8" t="n">
        <v>3600</v>
      </c>
    </row>
    <row r="11" spans="1:4">
      <c r="A11" s="4" t="s">
        <v>642</v>
      </c>
      <c r="C11" s="4" t="s">
        <v>692</v>
      </c>
    </row>
    <row r="12" spans="1:4">
      <c r="A12" s="4" t="s">
        <v>693</v>
      </c>
    </row>
    <row r="13" spans="1:4">
      <c r="A13" s="3" t="s">
        <v>622</v>
      </c>
    </row>
    <row r="14" spans="1:4">
      <c r="A14" s="4" t="s">
        <v>646</v>
      </c>
      <c r="C14" s="4" t="s">
        <v>647</v>
      </c>
    </row>
    <row r="15" spans="1:4">
      <c r="A15" s="4" t="s">
        <v>694</v>
      </c>
    </row>
    <row r="16" spans="1:4">
      <c r="A16" s="3" t="s">
        <v>622</v>
      </c>
    </row>
    <row r="17" spans="1:4">
      <c r="A17" s="4" t="s">
        <v>695</v>
      </c>
      <c r="C17" s="8" t="n">
        <v>1600</v>
      </c>
      <c r="D17" s="8" t="n">
        <v>1700</v>
      </c>
    </row>
    <row r="18" spans="1:4">
      <c r="A18" s="4" t="s">
        <v>696</v>
      </c>
    </row>
    <row r="19" spans="1:4">
      <c r="A19" s="3" t="s">
        <v>622</v>
      </c>
    </row>
    <row r="20" spans="1:4">
      <c r="A20" s="4" t="s">
        <v>634</v>
      </c>
      <c r="C20" s="4" t="s">
        <v>635</v>
      </c>
    </row>
    <row r="21" spans="1:4">
      <c r="A21" s="4" t="s">
        <v>646</v>
      </c>
      <c r="C21" s="4" t="s">
        <v>697</v>
      </c>
    </row>
    <row r="22" spans="1:4">
      <c r="A22" s="4" t="s">
        <v>642</v>
      </c>
      <c r="C22" s="4" t="s">
        <v>69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r="A1" s="1" t="s">
        <v>699</v>
      </c>
      <c r="B1" s="2" t="s">
        <v>700</v>
      </c>
    </row>
    <row r="2" spans="1:2">
      <c r="A2" s="4" t="s">
        <v>701</v>
      </c>
    </row>
    <row r="3" spans="1:2">
      <c r="A3" s="3" t="s">
        <v>702</v>
      </c>
    </row>
    <row r="4" spans="1:2">
      <c r="A4" s="4" t="s">
        <v>703</v>
      </c>
      <c r="B4" s="6" t="n">
        <v>575000</v>
      </c>
    </row>
    <row r="5" spans="1:2">
      <c r="A5" s="4" t="s">
        <v>704</v>
      </c>
    </row>
    <row r="6" spans="1:2">
      <c r="A6" s="3" t="s">
        <v>702</v>
      </c>
    </row>
    <row r="7" spans="1:2">
      <c r="A7" s="4" t="s">
        <v>705</v>
      </c>
      <c r="B7" s="6" t="n">
        <v>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6"/>
  </cols>
  <sheetData>
    <row r="1" spans="1:2">
      <c r="A1" s="1" t="s">
        <v>706</v>
      </c>
      <c r="B1" s="2" t="s">
        <v>707</v>
      </c>
    </row>
    <row r="2" spans="1:2">
      <c r="A2" s="4" t="s">
        <v>708</v>
      </c>
    </row>
    <row r="3" spans="1:2">
      <c r="A3" s="3" t="s">
        <v>702</v>
      </c>
    </row>
    <row r="4" spans="1:2">
      <c r="A4" s="4" t="s">
        <v>709</v>
      </c>
      <c r="B4" s="6" t="n">
        <v>635000</v>
      </c>
    </row>
    <row r="5" spans="1:2">
      <c r="A5" s="4" t="s">
        <v>662</v>
      </c>
      <c r="B5" s="7" t="n">
        <v>8.9</v>
      </c>
    </row>
    <row r="6" spans="1:2">
      <c r="A6" s="4" t="s">
        <v>710</v>
      </c>
    </row>
    <row r="7" spans="1:2">
      <c r="A7" s="3" t="s">
        <v>702</v>
      </c>
    </row>
    <row r="8" spans="1:2">
      <c r="A8" s="4" t="s">
        <v>709</v>
      </c>
      <c r="B8" s="6" t="n">
        <v>500</v>
      </c>
    </row>
    <row r="9" spans="1:2">
      <c r="A9" s="4" t="s">
        <v>662</v>
      </c>
      <c r="B9" s="7" t="n">
        <v>0.5</v>
      </c>
    </row>
    <row r="10" spans="1:2">
      <c r="A10" s="4" t="s">
        <v>711</v>
      </c>
    </row>
    <row r="11" spans="1:2">
      <c r="A11" s="3" t="s">
        <v>702</v>
      </c>
    </row>
    <row r="12" spans="1:2">
      <c r="A12" s="4" t="s">
        <v>712</v>
      </c>
      <c r="B12" s="6" t="n">
        <v>350000</v>
      </c>
    </row>
    <row r="13" spans="1:2">
      <c r="A13" s="4" t="s">
        <v>662</v>
      </c>
      <c r="B13" s="7" t="n">
        <v>0.8</v>
      </c>
    </row>
    <row r="14" spans="1:2">
      <c r="A14" s="4" t="s">
        <v>713</v>
      </c>
    </row>
    <row r="15" spans="1:2">
      <c r="A15" s="3" t="s">
        <v>702</v>
      </c>
    </row>
    <row r="16" spans="1:2">
      <c r="A16" s="4" t="s">
        <v>714</v>
      </c>
      <c r="B16" s="6" t="n">
        <v>35</v>
      </c>
    </row>
    <row r="17" spans="1:2">
      <c r="A17" s="4" t="s">
        <v>662</v>
      </c>
      <c r="B17" s="7" t="n">
        <v>0.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79</v>
      </c>
    </row>
    <row r="3" spans="1:4">
      <c r="A3" s="3" t="s">
        <v>702</v>
      </c>
    </row>
    <row r="4" spans="1:4">
      <c r="A4" s="4" t="s">
        <v>716</v>
      </c>
      <c r="B4" s="8" t="n">
        <v>2224</v>
      </c>
      <c r="C4" s="8" t="n">
        <v>3937</v>
      </c>
      <c r="D4" s="8" t="n">
        <v>3395</v>
      </c>
    </row>
    <row r="5" spans="1:4">
      <c r="A5" s="4" t="s">
        <v>717</v>
      </c>
    </row>
    <row r="6" spans="1:4">
      <c r="A6" s="3" t="s">
        <v>702</v>
      </c>
    </row>
    <row r="7" spans="1:4">
      <c r="A7" s="4" t="s">
        <v>716</v>
      </c>
      <c r="B7" s="6" t="n">
        <v>1467</v>
      </c>
      <c r="C7" s="6" t="n">
        <v>2655</v>
      </c>
      <c r="D7" s="6" t="n">
        <v>2620</v>
      </c>
    </row>
    <row r="8" spans="1:4">
      <c r="A8" s="4" t="s">
        <v>718</v>
      </c>
    </row>
    <row r="9" spans="1:4">
      <c r="A9" s="3" t="s">
        <v>702</v>
      </c>
    </row>
    <row r="10" spans="1:4">
      <c r="A10" s="4" t="s">
        <v>716</v>
      </c>
      <c r="B10" s="6" t="n">
        <v>1467</v>
      </c>
      <c r="C10" s="6" t="n">
        <v>2655</v>
      </c>
      <c r="D10" s="6" t="n">
        <v>2620</v>
      </c>
    </row>
    <row r="11" spans="1:4">
      <c r="A11" s="4" t="s">
        <v>704</v>
      </c>
    </row>
    <row r="12" spans="1:4">
      <c r="A12" s="3" t="s">
        <v>702</v>
      </c>
    </row>
    <row r="13" spans="1:4">
      <c r="A13" s="4" t="s">
        <v>716</v>
      </c>
      <c r="B13" s="6" t="n">
        <v>757</v>
      </c>
      <c r="C13" s="6" t="n">
        <v>1282</v>
      </c>
      <c r="D13" s="6" t="n">
        <v>775</v>
      </c>
    </row>
    <row r="14" spans="1:4">
      <c r="A14" s="4" t="s">
        <v>719</v>
      </c>
    </row>
    <row r="15" spans="1:4">
      <c r="A15" s="3" t="s">
        <v>702</v>
      </c>
    </row>
    <row r="16" spans="1:4">
      <c r="A16" s="4" t="s">
        <v>716</v>
      </c>
      <c r="B16" s="6" t="n">
        <v>246</v>
      </c>
      <c r="C16" s="6" t="n">
        <v>131</v>
      </c>
      <c r="D16" s="6" t="n">
        <v>-92</v>
      </c>
    </row>
    <row r="17" spans="1:4">
      <c r="A17" s="4" t="s">
        <v>720</v>
      </c>
    </row>
    <row r="18" spans="1:4">
      <c r="A18" s="3" t="s">
        <v>702</v>
      </c>
    </row>
    <row r="19" spans="1:4">
      <c r="A19" s="4" t="s">
        <v>716</v>
      </c>
      <c r="B19" s="6" t="n">
        <v>588</v>
      </c>
      <c r="C19" s="6" t="n">
        <v>1307</v>
      </c>
      <c r="D19" s="6" t="n">
        <v>1988</v>
      </c>
    </row>
    <row r="20" spans="1:4">
      <c r="A20" s="4" t="s">
        <v>721</v>
      </c>
    </row>
    <row r="21" spans="1:4">
      <c r="A21" s="3" t="s">
        <v>702</v>
      </c>
    </row>
    <row r="22" spans="1:4">
      <c r="A22" s="4" t="s">
        <v>716</v>
      </c>
      <c r="B22" s="6" t="n">
        <v>0</v>
      </c>
      <c r="C22" s="6" t="n">
        <v>0</v>
      </c>
      <c r="D22" s="6" t="n">
        <v>-793</v>
      </c>
    </row>
    <row r="23" spans="1:4">
      <c r="A23" s="4" t="s">
        <v>722</v>
      </c>
    </row>
    <row r="24" spans="1:4">
      <c r="A24" s="3" t="s">
        <v>702</v>
      </c>
    </row>
    <row r="25" spans="1:4">
      <c r="A25" s="4" t="s">
        <v>716</v>
      </c>
      <c r="B25" s="8" t="n">
        <v>-77</v>
      </c>
      <c r="C25" s="8" t="n">
        <v>-156</v>
      </c>
      <c r="D25" s="8" t="n">
        <v>-32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3</v>
      </c>
      <c r="B1" s="2" t="s">
        <v>2</v>
      </c>
      <c r="C1" s="2" t="s">
        <v>32</v>
      </c>
    </row>
    <row r="2" spans="1:3">
      <c r="A2" s="3" t="s">
        <v>702</v>
      </c>
    </row>
    <row r="3" spans="1:3">
      <c r="A3" s="4" t="s">
        <v>724</v>
      </c>
      <c r="B3" s="8" t="n">
        <v>185</v>
      </c>
      <c r="C3" s="8" t="n">
        <v>626</v>
      </c>
    </row>
    <row r="4" spans="1:3">
      <c r="A4" s="4" t="s">
        <v>717</v>
      </c>
    </row>
    <row r="5" spans="1:3">
      <c r="A5" s="3" t="s">
        <v>702</v>
      </c>
    </row>
    <row r="6" spans="1:3">
      <c r="A6" s="4" t="s">
        <v>724</v>
      </c>
      <c r="B6" s="6" t="n">
        <v>197</v>
      </c>
      <c r="C6" s="6" t="n">
        <v>667</v>
      </c>
    </row>
    <row r="7" spans="1:3">
      <c r="A7" s="4" t="s">
        <v>725</v>
      </c>
    </row>
    <row r="8" spans="1:3">
      <c r="A8" s="3" t="s">
        <v>702</v>
      </c>
    </row>
    <row r="9" spans="1:3">
      <c r="A9" s="4" t="s">
        <v>724</v>
      </c>
      <c r="B9" s="6" t="n">
        <v>197</v>
      </c>
      <c r="C9" s="6" t="n">
        <v>667</v>
      </c>
    </row>
    <row r="10" spans="1:3">
      <c r="A10" s="4" t="s">
        <v>704</v>
      </c>
    </row>
    <row r="11" spans="1:3">
      <c r="A11" s="3" t="s">
        <v>702</v>
      </c>
    </row>
    <row r="12" spans="1:3">
      <c r="A12" s="4" t="s">
        <v>724</v>
      </c>
      <c r="B12" s="6" t="n">
        <v>-12</v>
      </c>
      <c r="C12" s="6" t="n">
        <v>-41</v>
      </c>
    </row>
    <row r="13" spans="1:3">
      <c r="A13" s="4" t="s">
        <v>726</v>
      </c>
    </row>
    <row r="14" spans="1:3">
      <c r="A14" s="3" t="s">
        <v>702</v>
      </c>
    </row>
    <row r="15" spans="1:3">
      <c r="A15" s="4" t="s">
        <v>724</v>
      </c>
      <c r="B15" s="6" t="n">
        <v>18</v>
      </c>
      <c r="C15" s="6" t="n">
        <v>97</v>
      </c>
    </row>
    <row r="16" spans="1:3">
      <c r="A16" s="4" t="s">
        <v>727</v>
      </c>
    </row>
    <row r="17" spans="1:3">
      <c r="A17" s="3" t="s">
        <v>702</v>
      </c>
    </row>
    <row r="18" spans="1:3">
      <c r="A18" s="4" t="s">
        <v>724</v>
      </c>
      <c r="B18" s="8" t="n">
        <v>-30</v>
      </c>
      <c r="C18" s="8" t="n">
        <v>-13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79</v>
      </c>
    </row>
    <row r="3" spans="1:4">
      <c r="A3" s="3" t="s">
        <v>729</v>
      </c>
    </row>
    <row r="4" spans="1:4">
      <c r="A4" s="4" t="s">
        <v>730</v>
      </c>
      <c r="B4" s="8" t="n">
        <v>16500</v>
      </c>
    </row>
    <row r="5" spans="1:4">
      <c r="A5" s="4" t="s">
        <v>731</v>
      </c>
      <c r="B5" s="6" t="n">
        <v>34300</v>
      </c>
    </row>
    <row r="6" spans="1:4">
      <c r="A6" s="4" t="s">
        <v>732</v>
      </c>
      <c r="B6" s="6" t="n">
        <v>42000</v>
      </c>
    </row>
    <row r="7" spans="1:4">
      <c r="A7" s="4" t="s">
        <v>733</v>
      </c>
      <c r="B7" s="6" t="n">
        <v>38800</v>
      </c>
    </row>
    <row r="8" spans="1:4">
      <c r="A8" s="4" t="s">
        <v>734</v>
      </c>
      <c r="B8" s="6" t="n">
        <v>35300</v>
      </c>
    </row>
    <row r="9" spans="1:4">
      <c r="A9" s="4" t="s">
        <v>735</v>
      </c>
      <c r="B9" s="8" t="n">
        <v>92500</v>
      </c>
    </row>
    <row r="10" spans="1:4">
      <c r="A10" s="4" t="s">
        <v>736</v>
      </c>
      <c r="B10" s="4" t="s">
        <v>682</v>
      </c>
    </row>
    <row r="11" spans="1:4">
      <c r="A11" s="4" t="s">
        <v>737</v>
      </c>
      <c r="B11" s="4" t="s">
        <v>738</v>
      </c>
    </row>
    <row r="12" spans="1:4">
      <c r="A12" s="4" t="s">
        <v>739</v>
      </c>
      <c r="B12" s="8" t="n">
        <v>1900</v>
      </c>
      <c r="C12" s="8" t="n">
        <v>2000</v>
      </c>
      <c r="D12" s="8" t="n">
        <v>1600</v>
      </c>
    </row>
    <row r="13" spans="1:4">
      <c r="A13" s="4" t="s">
        <v>740</v>
      </c>
    </row>
    <row r="14" spans="1:4">
      <c r="A14" s="3" t="s">
        <v>729</v>
      </c>
    </row>
    <row r="15" spans="1:4">
      <c r="A15" s="4" t="s">
        <v>736</v>
      </c>
      <c r="B15" s="4" t="s">
        <v>649</v>
      </c>
    </row>
    <row r="16" spans="1:4">
      <c r="A16" s="4" t="s">
        <v>741</v>
      </c>
    </row>
    <row r="17" spans="1:4">
      <c r="A17" s="3" t="s">
        <v>729</v>
      </c>
    </row>
    <row r="18" spans="1:4">
      <c r="A18" s="4" t="s">
        <v>736</v>
      </c>
      <c r="B18" s="4" t="s">
        <v>742</v>
      </c>
    </row>
    <row r="19" spans="1:4">
      <c r="A19" s="4" t="s">
        <v>743</v>
      </c>
    </row>
    <row r="20" spans="1:4">
      <c r="A20" s="3" t="s">
        <v>729</v>
      </c>
    </row>
    <row r="21" spans="1:4">
      <c r="A21" s="4" t="s">
        <v>744</v>
      </c>
      <c r="B21" s="8" t="n">
        <v>13300</v>
      </c>
      <c r="C21" s="6" t="n">
        <v>17700</v>
      </c>
    </row>
    <row r="22" spans="1:4">
      <c r="A22" s="4" t="s">
        <v>745</v>
      </c>
    </row>
    <row r="23" spans="1:4">
      <c r="A23" s="3" t="s">
        <v>729</v>
      </c>
    </row>
    <row r="24" spans="1:4">
      <c r="A24" s="4" t="s">
        <v>744</v>
      </c>
      <c r="B24" s="8" t="n">
        <v>347921</v>
      </c>
      <c r="C24" s="6" t="n">
        <v>323493</v>
      </c>
      <c r="D24" s="6" t="n">
        <v>351869</v>
      </c>
    </row>
    <row r="25" spans="1:4">
      <c r="A25" s="4" t="s">
        <v>746</v>
      </c>
      <c r="B25" s="4" t="s">
        <v>747</v>
      </c>
    </row>
    <row r="26" spans="1:4">
      <c r="A26" s="4" t="s">
        <v>748</v>
      </c>
      <c r="B26" s="8" t="n">
        <v>13300</v>
      </c>
    </row>
    <row r="27" spans="1:4">
      <c r="A27" s="4" t="s">
        <v>749</v>
      </c>
      <c r="B27" s="6" t="n">
        <v>0</v>
      </c>
    </row>
    <row r="28" spans="1:4">
      <c r="A28" s="4" t="s">
        <v>730</v>
      </c>
      <c r="B28" s="6" t="n">
        <v>44406</v>
      </c>
    </row>
    <row r="29" spans="1:4">
      <c r="A29" s="4" t="s">
        <v>731</v>
      </c>
      <c r="B29" s="6" t="n">
        <v>44062</v>
      </c>
    </row>
    <row r="30" spans="1:4">
      <c r="A30" s="4" t="s">
        <v>732</v>
      </c>
      <c r="B30" s="6" t="n">
        <v>43590</v>
      </c>
    </row>
    <row r="31" spans="1:4">
      <c r="A31" s="4" t="s">
        <v>733</v>
      </c>
      <c r="B31" s="6" t="n">
        <v>43095</v>
      </c>
    </row>
    <row r="32" spans="1:4">
      <c r="A32" s="4" t="s">
        <v>734</v>
      </c>
      <c r="B32" s="6" t="n">
        <v>42513</v>
      </c>
    </row>
    <row r="33" spans="1:4">
      <c r="A33" s="4" t="s">
        <v>735</v>
      </c>
      <c r="B33" s="6" t="n">
        <v>200531</v>
      </c>
    </row>
    <row r="34" spans="1:4">
      <c r="A34" s="4" t="s">
        <v>750</v>
      </c>
    </row>
    <row r="35" spans="1:4">
      <c r="A35" s="3" t="s">
        <v>729</v>
      </c>
    </row>
    <row r="36" spans="1:4">
      <c r="A36" s="4" t="s">
        <v>744</v>
      </c>
      <c r="B36" s="6" t="n">
        <v>0</v>
      </c>
      <c r="C36" s="8" t="n">
        <v>0</v>
      </c>
      <c r="D36" s="8" t="n">
        <v>0</v>
      </c>
    </row>
    <row r="37" spans="1:4">
      <c r="A37" s="4" t="s">
        <v>748</v>
      </c>
      <c r="B37" s="6" t="n">
        <v>0</v>
      </c>
    </row>
    <row r="38" spans="1:4">
      <c r="A38" s="4" t="s">
        <v>749</v>
      </c>
      <c r="B38" s="6" t="n">
        <v>-100</v>
      </c>
    </row>
    <row r="39" spans="1:4">
      <c r="A39" s="4" t="s">
        <v>730</v>
      </c>
      <c r="B39" s="6" t="n">
        <v>119</v>
      </c>
    </row>
    <row r="40" spans="1:4">
      <c r="A40" s="4" t="s">
        <v>731</v>
      </c>
      <c r="B40" s="6" t="n">
        <v>107</v>
      </c>
    </row>
    <row r="41" spans="1:4">
      <c r="A41" s="4" t="s">
        <v>732</v>
      </c>
      <c r="B41" s="6" t="n">
        <v>105</v>
      </c>
    </row>
    <row r="42" spans="1:4">
      <c r="A42" s="4" t="s">
        <v>733</v>
      </c>
      <c r="B42" s="6" t="n">
        <v>106</v>
      </c>
    </row>
    <row r="43" spans="1:4">
      <c r="A43" s="4" t="s">
        <v>734</v>
      </c>
      <c r="B43" s="6" t="n">
        <v>89</v>
      </c>
    </row>
    <row r="44" spans="1:4">
      <c r="A44" s="4" t="s">
        <v>735</v>
      </c>
      <c r="B44" s="8" t="n">
        <v>3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79</v>
      </c>
    </row>
    <row r="3" spans="1:4">
      <c r="A3" s="4" t="s">
        <v>745</v>
      </c>
    </row>
    <row r="4" spans="1:4">
      <c r="A4" s="3" t="s">
        <v>729</v>
      </c>
    </row>
    <row r="5" spans="1:4">
      <c r="A5" s="4" t="s">
        <v>752</v>
      </c>
      <c r="B5" s="8" t="n">
        <v>54</v>
      </c>
      <c r="C5" s="8" t="n">
        <v>0</v>
      </c>
      <c r="D5" s="8" t="n">
        <v>0</v>
      </c>
    </row>
    <row r="6" spans="1:4">
      <c r="A6" s="4" t="s">
        <v>753</v>
      </c>
      <c r="B6" s="6" t="n">
        <v>21286</v>
      </c>
      <c r="C6" s="6" t="n">
        <v>20518</v>
      </c>
      <c r="D6" s="6" t="n">
        <v>18447</v>
      </c>
    </row>
    <row r="7" spans="1:4">
      <c r="A7" s="4" t="s">
        <v>754</v>
      </c>
      <c r="B7" s="6" t="n">
        <v>-25046</v>
      </c>
      <c r="C7" s="6" t="n">
        <v>-24157</v>
      </c>
      <c r="D7" s="6" t="n">
        <v>-23900</v>
      </c>
    </row>
    <row r="8" spans="1:4">
      <c r="A8" s="4" t="s">
        <v>755</v>
      </c>
      <c r="B8" s="6" t="n">
        <v>0</v>
      </c>
      <c r="C8" s="6" t="n">
        <v>0</v>
      </c>
      <c r="D8" s="6" t="n">
        <v>32</v>
      </c>
    </row>
    <row r="9" spans="1:4">
      <c r="A9" s="4" t="s">
        <v>756</v>
      </c>
      <c r="B9" s="6" t="n">
        <v>11186</v>
      </c>
      <c r="C9" s="6" t="n">
        <v>7378</v>
      </c>
      <c r="D9" s="6" t="n">
        <v>10627</v>
      </c>
    </row>
    <row r="10" spans="1:4">
      <c r="A10" s="4" t="s">
        <v>124</v>
      </c>
      <c r="B10" s="6" t="n">
        <v>7480</v>
      </c>
      <c r="C10" s="6" t="n">
        <v>3739</v>
      </c>
      <c r="D10" s="6" t="n">
        <v>5206</v>
      </c>
    </row>
    <row r="11" spans="1:4">
      <c r="A11" s="4" t="s">
        <v>750</v>
      </c>
    </row>
    <row r="12" spans="1:4">
      <c r="A12" s="3" t="s">
        <v>729</v>
      </c>
    </row>
    <row r="13" spans="1:4">
      <c r="A13" s="4" t="s">
        <v>752</v>
      </c>
      <c r="B13" s="6" t="n">
        <v>0</v>
      </c>
      <c r="C13" s="6" t="n">
        <v>0</v>
      </c>
      <c r="D13" s="6" t="n">
        <v>0</v>
      </c>
    </row>
    <row r="14" spans="1:4">
      <c r="A14" s="4" t="s">
        <v>753</v>
      </c>
      <c r="B14" s="6" t="n">
        <v>46</v>
      </c>
      <c r="C14" s="6" t="n">
        <v>49</v>
      </c>
      <c r="D14" s="6" t="n">
        <v>98</v>
      </c>
    </row>
    <row r="15" spans="1:4">
      <c r="A15" s="4" t="s">
        <v>754</v>
      </c>
      <c r="B15" s="6" t="n">
        <v>0</v>
      </c>
      <c r="C15" s="6" t="n">
        <v>0</v>
      </c>
      <c r="D15" s="6" t="n">
        <v>0</v>
      </c>
    </row>
    <row r="16" spans="1:4">
      <c r="A16" s="4" t="s">
        <v>755</v>
      </c>
      <c r="B16" s="6" t="n">
        <v>-103</v>
      </c>
      <c r="C16" s="6" t="n">
        <v>-103</v>
      </c>
      <c r="D16" s="6" t="n">
        <v>0</v>
      </c>
    </row>
    <row r="17" spans="1:4">
      <c r="A17" s="4" t="s">
        <v>756</v>
      </c>
      <c r="B17" s="6" t="n">
        <v>37</v>
      </c>
      <c r="C17" s="6" t="n">
        <v>34</v>
      </c>
      <c r="D17" s="6" t="n">
        <v>8</v>
      </c>
    </row>
    <row r="18" spans="1:4">
      <c r="A18" s="4" t="s">
        <v>124</v>
      </c>
      <c r="B18" s="8" t="n">
        <v>-20</v>
      </c>
      <c r="C18" s="8" t="n">
        <v>-20</v>
      </c>
      <c r="D18" s="8" t="n">
        <v>10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757</v>
      </c>
      <c r="B1" s="2" t="s">
        <v>1</v>
      </c>
    </row>
    <row r="2" spans="1:4">
      <c r="B2" s="2" t="s">
        <v>2</v>
      </c>
      <c r="C2" s="2" t="s">
        <v>32</v>
      </c>
      <c r="D2" s="2" t="s">
        <v>79</v>
      </c>
    </row>
    <row r="3" spans="1:4">
      <c r="A3" s="4" t="s">
        <v>745</v>
      </c>
    </row>
    <row r="4" spans="1:4">
      <c r="A4" s="3" t="s">
        <v>729</v>
      </c>
    </row>
    <row r="5" spans="1:4">
      <c r="A5" s="4" t="s">
        <v>758</v>
      </c>
      <c r="B5" s="4" t="s">
        <v>759</v>
      </c>
      <c r="C5" s="4" t="s">
        <v>760</v>
      </c>
      <c r="D5" s="4" t="s">
        <v>761</v>
      </c>
    </row>
    <row r="6" spans="1:4">
      <c r="A6" s="4" t="s">
        <v>762</v>
      </c>
      <c r="B6" s="4" t="s">
        <v>763</v>
      </c>
      <c r="C6" s="4" t="s">
        <v>763</v>
      </c>
      <c r="D6" s="4" t="s">
        <v>764</v>
      </c>
    </row>
    <row r="7" spans="1:4">
      <c r="A7" s="4" t="s">
        <v>765</v>
      </c>
    </row>
    <row r="8" spans="1:4">
      <c r="A8" s="3" t="s">
        <v>729</v>
      </c>
    </row>
    <row r="9" spans="1:4">
      <c r="A9" s="4" t="s">
        <v>758</v>
      </c>
      <c r="B9" s="4" t="s">
        <v>684</v>
      </c>
    </row>
    <row r="10" spans="1:4">
      <c r="A10" s="4" t="s">
        <v>750</v>
      </c>
    </row>
    <row r="11" spans="1:4">
      <c r="A11" s="3" t="s">
        <v>729</v>
      </c>
    </row>
    <row r="12" spans="1:4">
      <c r="A12" s="4" t="s">
        <v>758</v>
      </c>
      <c r="B12" s="4" t="s">
        <v>766</v>
      </c>
      <c r="C12" s="4" t="s">
        <v>767</v>
      </c>
      <c r="D12" s="4" t="s">
        <v>768</v>
      </c>
    </row>
    <row r="13" spans="1:4">
      <c r="A13" s="4" t="s">
        <v>769</v>
      </c>
      <c r="B13" s="4" t="s">
        <v>770</v>
      </c>
      <c r="C13" s="4" t="s">
        <v>763</v>
      </c>
      <c r="D13" s="4" t="s">
        <v>771</v>
      </c>
    </row>
    <row r="14" spans="1:4">
      <c r="A14" s="4" t="s">
        <v>772</v>
      </c>
      <c r="B14" s="4" t="s">
        <v>773</v>
      </c>
      <c r="C14" s="4" t="s">
        <v>773</v>
      </c>
      <c r="D14" s="4" t="s">
        <v>773</v>
      </c>
    </row>
    <row r="15" spans="1:4">
      <c r="A15" s="4" t="s">
        <v>774</v>
      </c>
      <c r="B15" s="6" t="n">
        <v>2022</v>
      </c>
      <c r="C15" s="6" t="n">
        <v>2022</v>
      </c>
      <c r="D15" s="6" t="n">
        <v>202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79</v>
      </c>
    </row>
    <row r="3" spans="1:4">
      <c r="A3" s="4" t="s">
        <v>745</v>
      </c>
    </row>
    <row r="4" spans="1:4">
      <c r="A4" s="3" t="s">
        <v>776</v>
      </c>
    </row>
    <row r="5" spans="1:4">
      <c r="A5" s="4" t="s">
        <v>777</v>
      </c>
      <c r="B5" s="8" t="n">
        <v>531824</v>
      </c>
      <c r="C5" s="8" t="n">
        <v>494272</v>
      </c>
    </row>
    <row r="6" spans="1:4">
      <c r="A6" s="4" t="s">
        <v>778</v>
      </c>
      <c r="B6" s="6" t="n">
        <v>117688</v>
      </c>
      <c r="C6" s="6" t="n">
        <v>0</v>
      </c>
    </row>
    <row r="7" spans="1:4">
      <c r="A7" s="4" t="s">
        <v>752</v>
      </c>
      <c r="B7" s="6" t="n">
        <v>54</v>
      </c>
      <c r="C7" s="6" t="n">
        <v>0</v>
      </c>
      <c r="D7" s="8" t="n">
        <v>0</v>
      </c>
    </row>
    <row r="8" spans="1:4">
      <c r="A8" s="4" t="s">
        <v>753</v>
      </c>
      <c r="B8" s="6" t="n">
        <v>21286</v>
      </c>
      <c r="C8" s="6" t="n">
        <v>20518</v>
      </c>
      <c r="D8" s="6" t="n">
        <v>18447</v>
      </c>
    </row>
    <row r="9" spans="1:4">
      <c r="A9" s="4" t="s">
        <v>779</v>
      </c>
      <c r="B9" s="6" t="n">
        <v>-19814</v>
      </c>
      <c r="C9" s="6" t="n">
        <v>51274</v>
      </c>
    </row>
    <row r="10" spans="1:4">
      <c r="A10" s="4" t="s">
        <v>780</v>
      </c>
      <c r="B10" s="6" t="n">
        <v>0</v>
      </c>
      <c r="C10" s="6" t="n">
        <v>0</v>
      </c>
    </row>
    <row r="11" spans="1:4">
      <c r="A11" s="4" t="s">
        <v>781</v>
      </c>
      <c r="B11" s="6" t="n">
        <v>-37644</v>
      </c>
      <c r="C11" s="6" t="n">
        <v>-34276</v>
      </c>
    </row>
    <row r="12" spans="1:4">
      <c r="A12" s="4" t="s">
        <v>782</v>
      </c>
      <c r="B12" s="6" t="n">
        <v>0</v>
      </c>
      <c r="C12" s="6" t="n">
        <v>36</v>
      </c>
    </row>
    <row r="13" spans="1:4">
      <c r="A13" s="4" t="s">
        <v>783</v>
      </c>
      <c r="B13" s="6" t="n">
        <v>613394</v>
      </c>
      <c r="C13" s="6" t="n">
        <v>531824</v>
      </c>
      <c r="D13" s="6" t="n">
        <v>494272</v>
      </c>
    </row>
    <row r="14" spans="1:4">
      <c r="A14" s="3" t="s">
        <v>784</v>
      </c>
    </row>
    <row r="15" spans="1:4">
      <c r="A15" s="4" t="s">
        <v>785</v>
      </c>
      <c r="B15" s="6" t="n">
        <v>323493</v>
      </c>
      <c r="C15" s="6" t="n">
        <v>351869</v>
      </c>
    </row>
    <row r="16" spans="1:4">
      <c r="A16" s="4" t="s">
        <v>778</v>
      </c>
      <c r="B16" s="6" t="n">
        <v>87321</v>
      </c>
      <c r="C16" s="6" t="n">
        <v>0</v>
      </c>
    </row>
    <row r="17" spans="1:4">
      <c r="A17" s="4" t="s">
        <v>786</v>
      </c>
      <c r="B17" s="6" t="n">
        <v>-43273</v>
      </c>
      <c r="C17" s="6" t="n">
        <v>-14676</v>
      </c>
    </row>
    <row r="18" spans="1:4">
      <c r="A18" s="4" t="s">
        <v>780</v>
      </c>
      <c r="B18" s="6" t="n">
        <v>0</v>
      </c>
      <c r="C18" s="6" t="n">
        <v>0</v>
      </c>
    </row>
    <row r="19" spans="1:4">
      <c r="A19" s="4" t="s">
        <v>781</v>
      </c>
      <c r="B19" s="6" t="n">
        <v>-37644</v>
      </c>
      <c r="C19" s="6" t="n">
        <v>-34276</v>
      </c>
    </row>
    <row r="20" spans="1:4">
      <c r="A20" s="4" t="s">
        <v>787</v>
      </c>
      <c r="B20" s="6" t="n">
        <v>18024</v>
      </c>
      <c r="C20" s="6" t="n">
        <v>20540</v>
      </c>
    </row>
    <row r="21" spans="1:4">
      <c r="A21" s="4" t="s">
        <v>782</v>
      </c>
      <c r="B21" s="6" t="n">
        <v>0</v>
      </c>
      <c r="C21" s="6" t="n">
        <v>36</v>
      </c>
    </row>
    <row r="22" spans="1:4">
      <c r="A22" s="4" t="s">
        <v>788</v>
      </c>
      <c r="B22" s="6" t="n">
        <v>347921</v>
      </c>
      <c r="C22" s="6" t="n">
        <v>323493</v>
      </c>
      <c r="D22" s="6" t="n">
        <v>351869</v>
      </c>
    </row>
    <row r="23" spans="1:4">
      <c r="A23" s="4" t="s">
        <v>789</v>
      </c>
      <c r="B23" s="6" t="n">
        <v>-265473</v>
      </c>
      <c r="C23" s="6" t="n">
        <v>-208331</v>
      </c>
    </row>
    <row r="24" spans="1:4">
      <c r="A24" s="4" t="s">
        <v>790</v>
      </c>
      <c r="B24" s="6" t="n">
        <v>531824</v>
      </c>
      <c r="C24" s="6" t="n">
        <v>494272</v>
      </c>
    </row>
    <row r="25" spans="1:4">
      <c r="A25" s="4" t="s">
        <v>791</v>
      </c>
      <c r="B25" s="6" t="n">
        <v>613394</v>
      </c>
      <c r="C25" s="6" t="n">
        <v>531824</v>
      </c>
      <c r="D25" s="6" t="n">
        <v>494272</v>
      </c>
    </row>
    <row r="26" spans="1:4">
      <c r="A26" s="3" t="s">
        <v>792</v>
      </c>
    </row>
    <row r="27" spans="1:4">
      <c r="A27" s="4" t="s">
        <v>793</v>
      </c>
      <c r="B27" s="6" t="n">
        <v>0</v>
      </c>
      <c r="C27" s="6" t="n">
        <v>0</v>
      </c>
    </row>
    <row r="28" spans="1:4">
      <c r="A28" s="4" t="s">
        <v>794</v>
      </c>
      <c r="B28" s="6" t="n">
        <v>-265473</v>
      </c>
      <c r="C28" s="6" t="n">
        <v>-208331</v>
      </c>
    </row>
    <row r="29" spans="1:4">
      <c r="A29" s="4" t="s">
        <v>124</v>
      </c>
      <c r="B29" s="6" t="n">
        <v>-265473</v>
      </c>
      <c r="C29" s="6" t="n">
        <v>-208331</v>
      </c>
    </row>
    <row r="30" spans="1:4">
      <c r="A30" s="4" t="s">
        <v>750</v>
      </c>
    </row>
    <row r="31" spans="1:4">
      <c r="A31" s="3" t="s">
        <v>776</v>
      </c>
    </row>
    <row r="32" spans="1:4">
      <c r="A32" s="4" t="s">
        <v>777</v>
      </c>
      <c r="B32" s="6" t="n">
        <v>1356</v>
      </c>
      <c r="C32" s="6" t="n">
        <v>1084</v>
      </c>
    </row>
    <row r="33" spans="1:4">
      <c r="A33" s="4" t="s">
        <v>778</v>
      </c>
      <c r="B33" s="6" t="n">
        <v>0</v>
      </c>
      <c r="C33" s="6" t="n">
        <v>0</v>
      </c>
    </row>
    <row r="34" spans="1:4">
      <c r="A34" s="4" t="s">
        <v>752</v>
      </c>
      <c r="B34" s="6" t="n">
        <v>0</v>
      </c>
      <c r="C34" s="6" t="n">
        <v>0</v>
      </c>
      <c r="D34" s="6" t="n">
        <v>0</v>
      </c>
    </row>
    <row r="35" spans="1:4">
      <c r="A35" s="4" t="s">
        <v>753</v>
      </c>
      <c r="B35" s="6" t="n">
        <v>46</v>
      </c>
      <c r="C35" s="6" t="n">
        <v>49</v>
      </c>
      <c r="D35" s="6" t="n">
        <v>98</v>
      </c>
    </row>
    <row r="36" spans="1:4">
      <c r="A36" s="4" t="s">
        <v>779</v>
      </c>
      <c r="B36" s="6" t="n">
        <v>159</v>
      </c>
      <c r="C36" s="6" t="n">
        <v>293</v>
      </c>
    </row>
    <row r="37" spans="1:4">
      <c r="A37" s="4" t="s">
        <v>780</v>
      </c>
      <c r="B37" s="6" t="n">
        <v>1</v>
      </c>
      <c r="C37" s="6" t="n">
        <v>1</v>
      </c>
    </row>
    <row r="38" spans="1:4">
      <c r="A38" s="4" t="s">
        <v>781</v>
      </c>
      <c r="B38" s="6" t="n">
        <v>-349</v>
      </c>
      <c r="C38" s="6" t="n">
        <v>-71</v>
      </c>
    </row>
    <row r="39" spans="1:4">
      <c r="A39" s="4" t="s">
        <v>782</v>
      </c>
      <c r="B39" s="6" t="n">
        <v>0</v>
      </c>
      <c r="C39" s="6" t="n">
        <v>0</v>
      </c>
    </row>
    <row r="40" spans="1:4">
      <c r="A40" s="4" t="s">
        <v>783</v>
      </c>
      <c r="B40" s="6" t="n">
        <v>1213</v>
      </c>
      <c r="C40" s="6" t="n">
        <v>1356</v>
      </c>
      <c r="D40" s="6" t="n">
        <v>1084</v>
      </c>
    </row>
    <row r="41" spans="1:4">
      <c r="A41" s="3" t="s">
        <v>784</v>
      </c>
    </row>
    <row r="42" spans="1:4">
      <c r="A42" s="4" t="s">
        <v>785</v>
      </c>
      <c r="B42" s="6" t="n">
        <v>0</v>
      </c>
      <c r="C42" s="6" t="n">
        <v>0</v>
      </c>
    </row>
    <row r="43" spans="1:4">
      <c r="A43" s="4" t="s">
        <v>778</v>
      </c>
      <c r="B43" s="6" t="n">
        <v>0</v>
      </c>
      <c r="C43" s="6" t="n">
        <v>0</v>
      </c>
    </row>
    <row r="44" spans="1:4">
      <c r="A44" s="4" t="s">
        <v>786</v>
      </c>
      <c r="B44" s="6" t="n">
        <v>0</v>
      </c>
      <c r="C44" s="6" t="n">
        <v>0</v>
      </c>
    </row>
    <row r="45" spans="1:4">
      <c r="A45" s="4" t="s">
        <v>780</v>
      </c>
      <c r="B45" s="6" t="n">
        <v>1</v>
      </c>
      <c r="C45" s="6" t="n">
        <v>1</v>
      </c>
    </row>
    <row r="46" spans="1:4">
      <c r="A46" s="4" t="s">
        <v>781</v>
      </c>
      <c r="B46" s="6" t="n">
        <v>-349</v>
      </c>
      <c r="C46" s="6" t="n">
        <v>-71</v>
      </c>
    </row>
    <row r="47" spans="1:4">
      <c r="A47" s="4" t="s">
        <v>787</v>
      </c>
      <c r="B47" s="6" t="n">
        <v>348</v>
      </c>
      <c r="C47" s="6" t="n">
        <v>70</v>
      </c>
    </row>
    <row r="48" spans="1:4">
      <c r="A48" s="4" t="s">
        <v>782</v>
      </c>
      <c r="B48" s="6" t="n">
        <v>0</v>
      </c>
      <c r="C48" s="6" t="n">
        <v>0</v>
      </c>
    </row>
    <row r="49" spans="1:4">
      <c r="A49" s="4" t="s">
        <v>788</v>
      </c>
      <c r="B49" s="6" t="n">
        <v>0</v>
      </c>
      <c r="C49" s="6" t="n">
        <v>0</v>
      </c>
      <c r="D49" s="6" t="n">
        <v>0</v>
      </c>
    </row>
    <row r="50" spans="1:4">
      <c r="A50" s="4" t="s">
        <v>789</v>
      </c>
      <c r="B50" s="6" t="n">
        <v>-1213</v>
      </c>
      <c r="C50" s="6" t="n">
        <v>-1356</v>
      </c>
    </row>
    <row r="51" spans="1:4">
      <c r="A51" s="4" t="s">
        <v>790</v>
      </c>
      <c r="B51" s="6" t="n">
        <v>1356</v>
      </c>
      <c r="C51" s="6" t="n">
        <v>1084</v>
      </c>
    </row>
    <row r="52" spans="1:4">
      <c r="A52" s="4" t="s">
        <v>791</v>
      </c>
      <c r="B52" s="6" t="n">
        <v>1213</v>
      </c>
      <c r="C52" s="6" t="n">
        <v>1356</v>
      </c>
      <c r="D52" s="8" t="n">
        <v>1084</v>
      </c>
    </row>
    <row r="53" spans="1:4">
      <c r="A53" s="3" t="s">
        <v>792</v>
      </c>
    </row>
    <row r="54" spans="1:4">
      <c r="A54" s="4" t="s">
        <v>793</v>
      </c>
      <c r="B54" s="6" t="n">
        <v>-119</v>
      </c>
      <c r="C54" s="6" t="n">
        <v>-124</v>
      </c>
    </row>
    <row r="55" spans="1:4">
      <c r="A55" s="4" t="s">
        <v>794</v>
      </c>
      <c r="B55" s="6" t="n">
        <v>-1094</v>
      </c>
      <c r="C55" s="6" t="n">
        <v>-1232</v>
      </c>
    </row>
    <row r="56" spans="1:4">
      <c r="A56" s="4" t="s">
        <v>124</v>
      </c>
      <c r="B56" s="8" t="n">
        <v>-1213</v>
      </c>
      <c r="C56" s="8" t="n">
        <v>-135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5</v>
      </c>
      <c r="B1" s="2" t="s">
        <v>1</v>
      </c>
    </row>
    <row r="2" spans="1:4">
      <c r="B2" s="2" t="s">
        <v>2</v>
      </c>
      <c r="C2" s="2" t="s">
        <v>32</v>
      </c>
      <c r="D2" s="2" t="s">
        <v>79</v>
      </c>
    </row>
    <row r="3" spans="1:4">
      <c r="A3" s="4" t="s">
        <v>745</v>
      </c>
    </row>
    <row r="4" spans="1:4">
      <c r="A4" s="3" t="s">
        <v>729</v>
      </c>
    </row>
    <row r="5" spans="1:4">
      <c r="A5" s="4" t="s">
        <v>758</v>
      </c>
      <c r="B5" s="4" t="s">
        <v>796</v>
      </c>
      <c r="C5" s="4" t="s">
        <v>759</v>
      </c>
    </row>
    <row r="6" spans="1:4">
      <c r="A6" s="4" t="s">
        <v>765</v>
      </c>
    </row>
    <row r="7" spans="1:4">
      <c r="A7" s="3" t="s">
        <v>729</v>
      </c>
    </row>
    <row r="8" spans="1:4">
      <c r="A8" s="4" t="s">
        <v>758</v>
      </c>
      <c r="B8" s="4" t="s">
        <v>797</v>
      </c>
    </row>
    <row r="9" spans="1:4">
      <c r="A9" s="4" t="s">
        <v>750</v>
      </c>
    </row>
    <row r="10" spans="1:4">
      <c r="A10" s="3" t="s">
        <v>729</v>
      </c>
    </row>
    <row r="11" spans="1:4">
      <c r="A11" s="4" t="s">
        <v>758</v>
      </c>
      <c r="B11" s="4" t="s">
        <v>798</v>
      </c>
      <c r="C11" s="4" t="s">
        <v>766</v>
      </c>
    </row>
    <row r="12" spans="1:4">
      <c r="A12" s="4" t="s">
        <v>769</v>
      </c>
      <c r="B12" s="4" t="s">
        <v>799</v>
      </c>
      <c r="C12" s="4" t="s">
        <v>770</v>
      </c>
    </row>
    <row r="13" spans="1:4">
      <c r="A13" s="4" t="s">
        <v>772</v>
      </c>
      <c r="B13" s="4" t="s">
        <v>773</v>
      </c>
      <c r="C13" s="4" t="s">
        <v>773</v>
      </c>
      <c r="D13" s="4" t="s">
        <v>773</v>
      </c>
    </row>
    <row r="14" spans="1:4">
      <c r="A14" s="4" t="s">
        <v>774</v>
      </c>
      <c r="B14" s="6" t="n">
        <v>2022</v>
      </c>
      <c r="C14" s="6" t="n">
        <v>2022</v>
      </c>
      <c r="D14" s="6" t="n">
        <v>202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0</v>
      </c>
      <c r="B1" s="2" t="s">
        <v>2</v>
      </c>
      <c r="C1" s="2" t="s">
        <v>32</v>
      </c>
    </row>
    <row r="2" spans="1:3">
      <c r="A2" s="4" t="s">
        <v>745</v>
      </c>
    </row>
    <row r="3" spans="1:3">
      <c r="A3" s="3" t="s">
        <v>729</v>
      </c>
    </row>
    <row r="4" spans="1:3">
      <c r="A4" s="4" t="s">
        <v>801</v>
      </c>
      <c r="B4" s="8" t="n">
        <v>0</v>
      </c>
      <c r="C4" s="8" t="n">
        <v>0</v>
      </c>
    </row>
    <row r="5" spans="1:3">
      <c r="A5" s="4" t="s">
        <v>802</v>
      </c>
      <c r="B5" s="6" t="n">
        <v>322451</v>
      </c>
      <c r="C5" s="6" t="n">
        <v>285132</v>
      </c>
    </row>
    <row r="6" spans="1:3">
      <c r="A6" s="4" t="s">
        <v>803</v>
      </c>
      <c r="B6" s="6" t="n">
        <v>322451</v>
      </c>
      <c r="C6" s="6" t="n">
        <v>285132</v>
      </c>
    </row>
    <row r="7" spans="1:3">
      <c r="A7" s="4" t="s">
        <v>750</v>
      </c>
    </row>
    <row r="8" spans="1:3">
      <c r="A8" s="3" t="s">
        <v>729</v>
      </c>
    </row>
    <row r="9" spans="1:3">
      <c r="A9" s="4" t="s">
        <v>801</v>
      </c>
      <c r="B9" s="6" t="n">
        <v>-1299</v>
      </c>
      <c r="C9" s="6" t="n">
        <v>-1402</v>
      </c>
    </row>
    <row r="10" spans="1:3">
      <c r="A10" s="4" t="s">
        <v>802</v>
      </c>
      <c r="B10" s="6" t="n">
        <v>820</v>
      </c>
      <c r="C10" s="6" t="n">
        <v>698</v>
      </c>
    </row>
    <row r="11" spans="1:3">
      <c r="A11" s="4" t="s">
        <v>803</v>
      </c>
      <c r="B11" s="8" t="n">
        <v>-479</v>
      </c>
      <c r="C11" s="8" t="n">
        <v>-70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79</v>
      </c>
    </row>
    <row r="3" spans="1:4">
      <c r="A3" s="4" t="s">
        <v>745</v>
      </c>
    </row>
    <row r="4" spans="1:4">
      <c r="A4" s="3" t="s">
        <v>729</v>
      </c>
    </row>
    <row r="5" spans="1:4">
      <c r="A5" s="4" t="s">
        <v>805</v>
      </c>
      <c r="B5" s="8" t="n">
        <v>-48505</v>
      </c>
      <c r="C5" s="8" t="n">
        <v>-90106</v>
      </c>
      <c r="D5" s="8" t="n">
        <v>54111</v>
      </c>
    </row>
    <row r="6" spans="1:4">
      <c r="A6" s="4" t="s">
        <v>756</v>
      </c>
      <c r="B6" s="6" t="n">
        <v>11186</v>
      </c>
      <c r="C6" s="6" t="n">
        <v>7378</v>
      </c>
      <c r="D6" s="6" t="n">
        <v>10627</v>
      </c>
    </row>
    <row r="7" spans="1:4">
      <c r="A7" s="4" t="s">
        <v>806</v>
      </c>
      <c r="B7" s="6" t="n">
        <v>0</v>
      </c>
      <c r="C7" s="6" t="n">
        <v>0</v>
      </c>
      <c r="D7" s="6" t="n">
        <v>0</v>
      </c>
    </row>
    <row r="8" spans="1:4">
      <c r="A8" s="4" t="s">
        <v>807</v>
      </c>
      <c r="B8" s="6" t="n">
        <v>0</v>
      </c>
      <c r="C8" s="6" t="n">
        <v>0</v>
      </c>
      <c r="D8" s="6" t="n">
        <v>32</v>
      </c>
    </row>
    <row r="9" spans="1:4">
      <c r="A9" s="4" t="s">
        <v>808</v>
      </c>
      <c r="B9" s="6" t="n">
        <v>-37319</v>
      </c>
      <c r="C9" s="6" t="n">
        <v>-82728</v>
      </c>
      <c r="D9" s="6" t="n">
        <v>64770</v>
      </c>
    </row>
    <row r="10" spans="1:4">
      <c r="A10" s="4" t="s">
        <v>750</v>
      </c>
    </row>
    <row r="11" spans="1:4">
      <c r="A11" s="3" t="s">
        <v>729</v>
      </c>
    </row>
    <row r="12" spans="1:4">
      <c r="A12" s="4" t="s">
        <v>805</v>
      </c>
      <c r="B12" s="6" t="n">
        <v>-159</v>
      </c>
      <c r="C12" s="6" t="n">
        <v>-293</v>
      </c>
      <c r="D12" s="6" t="n">
        <v>1403</v>
      </c>
    </row>
    <row r="13" spans="1:4">
      <c r="A13" s="4" t="s">
        <v>756</v>
      </c>
      <c r="B13" s="6" t="n">
        <v>37</v>
      </c>
      <c r="C13" s="6" t="n">
        <v>34</v>
      </c>
      <c r="D13" s="6" t="n">
        <v>8</v>
      </c>
    </row>
    <row r="14" spans="1:4">
      <c r="A14" s="4" t="s">
        <v>806</v>
      </c>
      <c r="B14" s="6" t="n">
        <v>0</v>
      </c>
      <c r="C14" s="6" t="n">
        <v>0</v>
      </c>
      <c r="D14" s="6" t="n">
        <v>1506</v>
      </c>
    </row>
    <row r="15" spans="1:4">
      <c r="A15" s="4" t="s">
        <v>807</v>
      </c>
      <c r="B15" s="6" t="n">
        <v>-103</v>
      </c>
      <c r="C15" s="6" t="n">
        <v>-103</v>
      </c>
      <c r="D15" s="6" t="n">
        <v>0</v>
      </c>
    </row>
    <row r="16" spans="1:4">
      <c r="A16" s="4" t="s">
        <v>808</v>
      </c>
      <c r="B16" s="8" t="n">
        <v>-225</v>
      </c>
      <c r="C16" s="8" t="n">
        <v>-362</v>
      </c>
      <c r="D16" s="8" t="n">
        <v>291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09</v>
      </c>
      <c r="B1" s="2" t="s">
        <v>2</v>
      </c>
      <c r="C1" s="2" t="s">
        <v>32</v>
      </c>
      <c r="D1" s="2" t="s">
        <v>79</v>
      </c>
    </row>
    <row r="2" spans="1:4">
      <c r="A2" s="4" t="s">
        <v>745</v>
      </c>
    </row>
    <row r="3" spans="1:4">
      <c r="A3" s="3" t="s">
        <v>729</v>
      </c>
    </row>
    <row r="4" spans="1:4">
      <c r="A4" s="4" t="s">
        <v>810</v>
      </c>
      <c r="B4" s="8" t="n">
        <v>613394</v>
      </c>
      <c r="C4" s="8" t="n">
        <v>531824</v>
      </c>
      <c r="D4" s="8" t="n">
        <v>494272</v>
      </c>
    </row>
    <row r="5" spans="1:4">
      <c r="A5" s="4" t="s">
        <v>811</v>
      </c>
      <c r="B5" s="6" t="n">
        <v>613394</v>
      </c>
      <c r="C5" s="6" t="n">
        <v>531824</v>
      </c>
      <c r="D5" s="6" t="n">
        <v>494272</v>
      </c>
    </row>
    <row r="6" spans="1:4">
      <c r="A6" s="4" t="s">
        <v>744</v>
      </c>
      <c r="B6" s="6" t="n">
        <v>347921</v>
      </c>
      <c r="C6" s="6" t="n">
        <v>323493</v>
      </c>
      <c r="D6" s="6" t="n">
        <v>351869</v>
      </c>
    </row>
    <row r="7" spans="1:4">
      <c r="A7" s="4" t="s">
        <v>750</v>
      </c>
    </row>
    <row r="8" spans="1:4">
      <c r="A8" s="3" t="s">
        <v>729</v>
      </c>
    </row>
    <row r="9" spans="1:4">
      <c r="A9" s="4" t="s">
        <v>810</v>
      </c>
      <c r="B9" s="6" t="n">
        <v>1213</v>
      </c>
      <c r="C9" s="6" t="n">
        <v>1356</v>
      </c>
      <c r="D9" s="6" t="n">
        <v>1084</v>
      </c>
    </row>
    <row r="10" spans="1:4">
      <c r="A10" s="4" t="s">
        <v>811</v>
      </c>
      <c r="B10" s="6" t="n">
        <v>1213</v>
      </c>
      <c r="C10" s="6" t="n">
        <v>1356</v>
      </c>
      <c r="D10" s="6" t="n">
        <v>1084</v>
      </c>
    </row>
    <row r="11" spans="1:4">
      <c r="A11" s="4" t="s">
        <v>744</v>
      </c>
      <c r="B11" s="8" t="n">
        <v>0</v>
      </c>
      <c r="C11" s="8" t="n">
        <v>0</v>
      </c>
      <c r="D11" s="8" t="n">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12</v>
      </c>
      <c r="B1" s="2" t="s">
        <v>2</v>
      </c>
      <c r="C1" s="2" t="s">
        <v>32</v>
      </c>
      <c r="D1" s="2" t="s">
        <v>79</v>
      </c>
    </row>
    <row r="2" spans="1:4">
      <c r="A2" s="3" t="s">
        <v>729</v>
      </c>
    </row>
    <row r="3" spans="1:4">
      <c r="A3" s="4" t="s">
        <v>744</v>
      </c>
      <c r="B3" s="8" t="n">
        <v>347921</v>
      </c>
      <c r="C3" s="8" t="n">
        <v>323493</v>
      </c>
      <c r="D3" s="8" t="n">
        <v>351869</v>
      </c>
    </row>
    <row r="4" spans="1:4">
      <c r="A4" s="4" t="s">
        <v>813</v>
      </c>
    </row>
    <row r="5" spans="1:4">
      <c r="A5" s="3" t="s">
        <v>729</v>
      </c>
    </row>
    <row r="6" spans="1:4">
      <c r="A6" s="4" t="s">
        <v>744</v>
      </c>
      <c r="B6" s="6" t="n">
        <v>3100</v>
      </c>
    </row>
    <row r="7" spans="1:4">
      <c r="A7" s="4" t="s">
        <v>814</v>
      </c>
    </row>
    <row r="8" spans="1:4">
      <c r="A8" s="3" t="s">
        <v>729</v>
      </c>
    </row>
    <row r="9" spans="1:4">
      <c r="A9" s="4" t="s">
        <v>744</v>
      </c>
      <c r="B9" s="6" t="n">
        <v>0</v>
      </c>
    </row>
    <row r="10" spans="1:4">
      <c r="A10" s="4" t="s">
        <v>815</v>
      </c>
    </row>
    <row r="11" spans="1:4">
      <c r="A11" s="3" t="s">
        <v>729</v>
      </c>
    </row>
    <row r="12" spans="1:4">
      <c r="A12" s="4" t="s">
        <v>744</v>
      </c>
      <c r="B12" s="6" t="n">
        <v>3100</v>
      </c>
    </row>
    <row r="13" spans="1:4">
      <c r="A13" s="4" t="s">
        <v>816</v>
      </c>
    </row>
    <row r="14" spans="1:4">
      <c r="A14" s="3" t="s">
        <v>729</v>
      </c>
    </row>
    <row r="15" spans="1:4">
      <c r="A15" s="4" t="s">
        <v>744</v>
      </c>
      <c r="B15" s="6" t="n">
        <v>0</v>
      </c>
    </row>
    <row r="16" spans="1:4">
      <c r="A16" s="4" t="s">
        <v>817</v>
      </c>
    </row>
    <row r="17" spans="1:4">
      <c r="A17" s="3" t="s">
        <v>729</v>
      </c>
    </row>
    <row r="18" spans="1:4">
      <c r="A18" s="4" t="s">
        <v>744</v>
      </c>
      <c r="B18" s="6" t="n">
        <v>3100</v>
      </c>
      <c r="C18" s="6" t="n">
        <v>83935</v>
      </c>
    </row>
    <row r="19" spans="1:4">
      <c r="A19" s="4" t="s">
        <v>818</v>
      </c>
    </row>
    <row r="20" spans="1:4">
      <c r="A20" s="3" t="s">
        <v>729</v>
      </c>
    </row>
    <row r="21" spans="1:4">
      <c r="A21" s="4" t="s">
        <v>744</v>
      </c>
      <c r="B21" s="6" t="n">
        <v>0</v>
      </c>
      <c r="C21" s="6" t="n">
        <v>28290</v>
      </c>
    </row>
    <row r="22" spans="1:4">
      <c r="A22" s="4" t="s">
        <v>819</v>
      </c>
    </row>
    <row r="23" spans="1:4">
      <c r="A23" s="3" t="s">
        <v>729</v>
      </c>
    </row>
    <row r="24" spans="1:4">
      <c r="A24" s="4" t="s">
        <v>744</v>
      </c>
      <c r="B24" s="6" t="n">
        <v>3100</v>
      </c>
      <c r="C24" s="6" t="n">
        <v>55645</v>
      </c>
    </row>
    <row r="25" spans="1:4">
      <c r="A25" s="4" t="s">
        <v>820</v>
      </c>
    </row>
    <row r="26" spans="1:4">
      <c r="A26" s="3" t="s">
        <v>729</v>
      </c>
    </row>
    <row r="27" spans="1:4">
      <c r="A27" s="4" t="s">
        <v>744</v>
      </c>
      <c r="B27" s="6" t="n">
        <v>0</v>
      </c>
      <c r="C27" s="6" t="n">
        <v>0</v>
      </c>
    </row>
    <row r="28" spans="1:4">
      <c r="A28" s="4" t="s">
        <v>821</v>
      </c>
    </row>
    <row r="29" spans="1:4">
      <c r="A29" s="3" t="s">
        <v>729</v>
      </c>
    </row>
    <row r="30" spans="1:4">
      <c r="A30" s="4" t="s">
        <v>744</v>
      </c>
      <c r="B30" s="6" t="n">
        <v>2706</v>
      </c>
      <c r="C30" s="6" t="n">
        <v>72497</v>
      </c>
    </row>
    <row r="31" spans="1:4">
      <c r="A31" s="4" t="s">
        <v>822</v>
      </c>
    </row>
    <row r="32" spans="1:4">
      <c r="A32" s="3" t="s">
        <v>729</v>
      </c>
    </row>
    <row r="33" spans="1:4">
      <c r="A33" s="4" t="s">
        <v>744</v>
      </c>
      <c r="B33" s="6" t="n">
        <v>45660</v>
      </c>
      <c r="C33" s="6" t="n">
        <v>50131</v>
      </c>
    </row>
    <row r="34" spans="1:4">
      <c r="A34" s="4" t="s">
        <v>823</v>
      </c>
    </row>
    <row r="35" spans="1:4">
      <c r="A35" s="3" t="s">
        <v>729</v>
      </c>
    </row>
    <row r="36" spans="1:4">
      <c r="A36" s="4" t="s">
        <v>744</v>
      </c>
      <c r="C36" s="6" t="n">
        <v>7126</v>
      </c>
    </row>
    <row r="37" spans="1:4">
      <c r="A37" s="4" t="s">
        <v>824</v>
      </c>
    </row>
    <row r="38" spans="1:4">
      <c r="A38" s="3" t="s">
        <v>729</v>
      </c>
    </row>
    <row r="39" spans="1:4">
      <c r="A39" s="4" t="s">
        <v>744</v>
      </c>
      <c r="B39" s="6" t="n">
        <v>35081</v>
      </c>
      <c r="C39" s="6" t="n">
        <v>9548</v>
      </c>
    </row>
    <row r="40" spans="1:4">
      <c r="A40" s="4" t="s">
        <v>825</v>
      </c>
    </row>
    <row r="41" spans="1:4">
      <c r="A41" s="3" t="s">
        <v>729</v>
      </c>
    </row>
    <row r="42" spans="1:4">
      <c r="A42" s="4" t="s">
        <v>744</v>
      </c>
      <c r="C42" s="6" t="n">
        <v>9548</v>
      </c>
    </row>
    <row r="43" spans="1:4">
      <c r="A43" s="4" t="s">
        <v>826</v>
      </c>
    </row>
    <row r="44" spans="1:4">
      <c r="A44" s="3" t="s">
        <v>729</v>
      </c>
    </row>
    <row r="45" spans="1:4">
      <c r="A45" s="4" t="s">
        <v>744</v>
      </c>
      <c r="C45" s="6" t="n">
        <v>0</v>
      </c>
    </row>
    <row r="46" spans="1:4">
      <c r="A46" s="4" t="s">
        <v>827</v>
      </c>
    </row>
    <row r="47" spans="1:4">
      <c r="A47" s="3" t="s">
        <v>729</v>
      </c>
    </row>
    <row r="48" spans="1:4">
      <c r="A48" s="4" t="s">
        <v>744</v>
      </c>
      <c r="C48" s="6" t="n">
        <v>0</v>
      </c>
    </row>
    <row r="49" spans="1:4">
      <c r="A49" s="4" t="s">
        <v>828</v>
      </c>
    </row>
    <row r="50" spans="1:4">
      <c r="A50" s="3" t="s">
        <v>729</v>
      </c>
    </row>
    <row r="51" spans="1:4">
      <c r="A51" s="4" t="s">
        <v>744</v>
      </c>
      <c r="C51" s="6" t="n">
        <v>36771</v>
      </c>
    </row>
    <row r="52" spans="1:4">
      <c r="A52" s="4" t="s">
        <v>829</v>
      </c>
    </row>
    <row r="53" spans="1:4">
      <c r="A53" s="3" t="s">
        <v>729</v>
      </c>
    </row>
    <row r="54" spans="1:4">
      <c r="A54" s="4" t="s">
        <v>744</v>
      </c>
      <c r="C54" s="6" t="n">
        <v>36771</v>
      </c>
    </row>
    <row r="55" spans="1:4">
      <c r="A55" s="4" t="s">
        <v>830</v>
      </c>
    </row>
    <row r="56" spans="1:4">
      <c r="A56" s="3" t="s">
        <v>729</v>
      </c>
    </row>
    <row r="57" spans="1:4">
      <c r="A57" s="4" t="s">
        <v>744</v>
      </c>
      <c r="C57" s="6" t="n">
        <v>0</v>
      </c>
    </row>
    <row r="58" spans="1:4">
      <c r="A58" s="4" t="s">
        <v>831</v>
      </c>
    </row>
    <row r="59" spans="1:4">
      <c r="A59" s="3" t="s">
        <v>729</v>
      </c>
    </row>
    <row r="60" spans="1:4">
      <c r="A60" s="4" t="s">
        <v>744</v>
      </c>
      <c r="C60" s="6" t="n">
        <v>0</v>
      </c>
    </row>
    <row r="61" spans="1:4">
      <c r="A61" s="4" t="s">
        <v>832</v>
      </c>
    </row>
    <row r="62" spans="1:4">
      <c r="A62" s="3" t="s">
        <v>729</v>
      </c>
    </row>
    <row r="63" spans="1:4">
      <c r="A63" s="4" t="s">
        <v>744</v>
      </c>
      <c r="B63" s="6" t="n">
        <v>5158</v>
      </c>
      <c r="C63" s="6" t="n">
        <v>20833</v>
      </c>
    </row>
    <row r="64" spans="1:4">
      <c r="A64" s="4" t="s">
        <v>833</v>
      </c>
    </row>
    <row r="65" spans="1:4">
      <c r="A65" s="3" t="s">
        <v>729</v>
      </c>
    </row>
    <row r="66" spans="1:4">
      <c r="A66" s="4" t="s">
        <v>744</v>
      </c>
      <c r="C66" s="6" t="n">
        <v>18207</v>
      </c>
    </row>
    <row r="67" spans="1:4">
      <c r="A67" s="4" t="s">
        <v>834</v>
      </c>
    </row>
    <row r="68" spans="1:4">
      <c r="A68" s="3" t="s">
        <v>729</v>
      </c>
    </row>
    <row r="69" spans="1:4">
      <c r="A69" s="4" t="s">
        <v>744</v>
      </c>
      <c r="C69" s="6" t="n">
        <v>2626</v>
      </c>
    </row>
    <row r="70" spans="1:4">
      <c r="A70" s="4" t="s">
        <v>835</v>
      </c>
    </row>
    <row r="71" spans="1:4">
      <c r="A71" s="3" t="s">
        <v>729</v>
      </c>
    </row>
    <row r="72" spans="1:4">
      <c r="A72" s="4" t="s">
        <v>744</v>
      </c>
      <c r="C72" s="6" t="n">
        <v>0</v>
      </c>
    </row>
    <row r="73" spans="1:4">
      <c r="A73" s="4" t="s">
        <v>836</v>
      </c>
    </row>
    <row r="74" spans="1:4">
      <c r="A74" s="3" t="s">
        <v>729</v>
      </c>
    </row>
    <row r="75" spans="1:4">
      <c r="A75" s="4" t="s">
        <v>744</v>
      </c>
      <c r="C75" s="6" t="n">
        <v>10058</v>
      </c>
    </row>
    <row r="76" spans="1:4">
      <c r="A76" s="4" t="s">
        <v>837</v>
      </c>
    </row>
    <row r="77" spans="1:4">
      <c r="A77" s="3" t="s">
        <v>729</v>
      </c>
    </row>
    <row r="78" spans="1:4">
      <c r="A78" s="4" t="s">
        <v>744</v>
      </c>
      <c r="C78" s="6" t="n">
        <v>10058</v>
      </c>
    </row>
    <row r="79" spans="1:4">
      <c r="A79" s="4" t="s">
        <v>838</v>
      </c>
    </row>
    <row r="80" spans="1:4">
      <c r="A80" s="3" t="s">
        <v>729</v>
      </c>
    </row>
    <row r="81" spans="1:4">
      <c r="A81" s="4" t="s">
        <v>744</v>
      </c>
      <c r="C81" s="6" t="n">
        <v>0</v>
      </c>
    </row>
    <row r="82" spans="1:4">
      <c r="A82" s="4" t="s">
        <v>839</v>
      </c>
    </row>
    <row r="83" spans="1:4">
      <c r="A83" s="3" t="s">
        <v>729</v>
      </c>
    </row>
    <row r="84" spans="1:4">
      <c r="A84" s="4" t="s">
        <v>744</v>
      </c>
      <c r="C84" s="6" t="n">
        <v>0</v>
      </c>
    </row>
    <row r="85" spans="1:4">
      <c r="A85" s="4" t="s">
        <v>840</v>
      </c>
    </row>
    <row r="86" spans="1:4">
      <c r="A86" s="3" t="s">
        <v>729</v>
      </c>
    </row>
    <row r="87" spans="1:4">
      <c r="A87" s="4" t="s">
        <v>744</v>
      </c>
      <c r="B87" s="6" t="n">
        <v>6492</v>
      </c>
    </row>
    <row r="88" spans="1:4">
      <c r="A88" s="4" t="s">
        <v>841</v>
      </c>
    </row>
    <row r="89" spans="1:4">
      <c r="A89" s="3" t="s">
        <v>729</v>
      </c>
    </row>
    <row r="90" spans="1:4">
      <c r="A90" s="4" t="s">
        <v>744</v>
      </c>
      <c r="B90" s="6" t="n">
        <v>15013</v>
      </c>
    </row>
    <row r="91" spans="1:4">
      <c r="A91" s="4" t="s">
        <v>842</v>
      </c>
    </row>
    <row r="92" spans="1:4">
      <c r="A92" s="3" t="s">
        <v>729</v>
      </c>
    </row>
    <row r="93" spans="1:4">
      <c r="A93" s="4" t="s">
        <v>744</v>
      </c>
      <c r="C93" s="6" t="n">
        <v>164459</v>
      </c>
    </row>
    <row r="94" spans="1:4">
      <c r="A94" s="4" t="s">
        <v>34</v>
      </c>
    </row>
    <row r="95" spans="1:4">
      <c r="A95" s="3" t="s">
        <v>729</v>
      </c>
    </row>
    <row r="96" spans="1:4">
      <c r="A96" s="4" t="s">
        <v>744</v>
      </c>
      <c r="B96" s="6" t="n">
        <v>166503</v>
      </c>
      <c r="C96" s="6" t="n">
        <v>75099</v>
      </c>
    </row>
    <row r="97" spans="1:4">
      <c r="A97" s="4" t="s">
        <v>843</v>
      </c>
    </row>
    <row r="98" spans="1:4">
      <c r="A98" s="3" t="s">
        <v>729</v>
      </c>
    </row>
    <row r="99" spans="1:4">
      <c r="A99" s="4" t="s">
        <v>744</v>
      </c>
      <c r="B99" s="8" t="n">
        <v>49311</v>
      </c>
    </row>
    <row r="100" spans="1:4">
      <c r="A100" s="4" t="s">
        <v>844</v>
      </c>
    </row>
    <row r="101" spans="1:4">
      <c r="A101" s="3" t="s">
        <v>729</v>
      </c>
    </row>
    <row r="102" spans="1:4">
      <c r="A102" s="4" t="s">
        <v>744</v>
      </c>
      <c r="C102" s="6" t="n">
        <v>375</v>
      </c>
    </row>
    <row r="103" spans="1:4">
      <c r="A103" s="4" t="s">
        <v>845</v>
      </c>
    </row>
    <row r="104" spans="1:4">
      <c r="A104" s="3" t="s">
        <v>729</v>
      </c>
    </row>
    <row r="105" spans="1:4">
      <c r="A105" s="4" t="s">
        <v>744</v>
      </c>
      <c r="C105" s="6" t="n">
        <v>375</v>
      </c>
    </row>
    <row r="106" spans="1:4">
      <c r="A106" s="4" t="s">
        <v>846</v>
      </c>
    </row>
    <row r="107" spans="1:4">
      <c r="A107" s="3" t="s">
        <v>729</v>
      </c>
    </row>
    <row r="108" spans="1:4">
      <c r="A108" s="4" t="s">
        <v>744</v>
      </c>
      <c r="C108" s="6" t="n">
        <v>0</v>
      </c>
    </row>
    <row r="109" spans="1:4">
      <c r="A109" s="4" t="s">
        <v>847</v>
      </c>
    </row>
    <row r="110" spans="1:4">
      <c r="A110" s="3" t="s">
        <v>729</v>
      </c>
    </row>
    <row r="111" spans="1:4">
      <c r="A111" s="4" t="s">
        <v>744</v>
      </c>
      <c r="C111" s="6" t="n">
        <v>0</v>
      </c>
    </row>
    <row r="112" spans="1:4">
      <c r="A112" s="4" t="s">
        <v>848</v>
      </c>
    </row>
    <row r="113" spans="1:4">
      <c r="A113" s="3" t="s">
        <v>729</v>
      </c>
    </row>
    <row r="114" spans="1:4">
      <c r="A114" s="4" t="s">
        <v>744</v>
      </c>
      <c r="C114" s="6" t="n">
        <v>2570</v>
      </c>
    </row>
    <row r="115" spans="1:4">
      <c r="A115" s="4" t="s">
        <v>849</v>
      </c>
    </row>
    <row r="116" spans="1:4">
      <c r="A116" s="3" t="s">
        <v>729</v>
      </c>
    </row>
    <row r="117" spans="1:4">
      <c r="A117" s="4" t="s">
        <v>744</v>
      </c>
      <c r="C117" s="6" t="n">
        <v>240</v>
      </c>
    </row>
    <row r="118" spans="1:4">
      <c r="A118" s="4" t="s">
        <v>850</v>
      </c>
    </row>
    <row r="119" spans="1:4">
      <c r="A119" s="3" t="s">
        <v>729</v>
      </c>
    </row>
    <row r="120" spans="1:4">
      <c r="A120" s="4" t="s">
        <v>744</v>
      </c>
      <c r="C120" s="6" t="n">
        <v>2330</v>
      </c>
    </row>
    <row r="121" spans="1:4">
      <c r="A121" s="4" t="s">
        <v>851</v>
      </c>
    </row>
    <row r="122" spans="1:4">
      <c r="A122" s="3" t="s">
        <v>729</v>
      </c>
    </row>
    <row r="123" spans="1:4">
      <c r="A123" s="4" t="s">
        <v>744</v>
      </c>
      <c r="C123" s="6" t="n">
        <v>0</v>
      </c>
    </row>
    <row r="124" spans="1:4">
      <c r="A124" s="4" t="s">
        <v>852</v>
      </c>
    </row>
    <row r="125" spans="1:4">
      <c r="A125" s="3" t="s">
        <v>729</v>
      </c>
    </row>
    <row r="126" spans="1:4">
      <c r="A126" s="4" t="s">
        <v>744</v>
      </c>
      <c r="C126" s="6" t="n">
        <v>50895</v>
      </c>
    </row>
    <row r="127" spans="1:4">
      <c r="A127" s="4" t="s">
        <v>853</v>
      </c>
    </row>
    <row r="128" spans="1:4">
      <c r="A128" s="3" t="s">
        <v>729</v>
      </c>
    </row>
    <row r="129" spans="1:4">
      <c r="A129" s="4" t="s">
        <v>744</v>
      </c>
      <c r="C129" s="6" t="n">
        <v>0</v>
      </c>
    </row>
    <row r="130" spans="1:4">
      <c r="A130" s="4" t="s">
        <v>854</v>
      </c>
    </row>
    <row r="131" spans="1:4">
      <c r="A131" s="3" t="s">
        <v>729</v>
      </c>
    </row>
    <row r="132" spans="1:4">
      <c r="A132" s="4" t="s">
        <v>744</v>
      </c>
      <c r="C132" s="6" t="n">
        <v>50895</v>
      </c>
    </row>
    <row r="133" spans="1:4">
      <c r="A133" s="4" t="s">
        <v>855</v>
      </c>
    </row>
    <row r="134" spans="1:4">
      <c r="A134" s="3" t="s">
        <v>729</v>
      </c>
    </row>
    <row r="135" spans="1:4">
      <c r="A135" s="4" t="s">
        <v>744</v>
      </c>
      <c r="C135" s="6" t="n">
        <v>0</v>
      </c>
      <c r="D135" s="8" t="n">
        <v>500</v>
      </c>
    </row>
    <row r="136" spans="1:4">
      <c r="A136" s="4" t="s">
        <v>856</v>
      </c>
    </row>
    <row r="137" spans="1:4">
      <c r="A137" s="3" t="s">
        <v>729</v>
      </c>
    </row>
    <row r="138" spans="1:4">
      <c r="A138" s="4" t="s">
        <v>744</v>
      </c>
      <c r="C138" s="6" t="n">
        <v>-47115</v>
      </c>
    </row>
    <row r="139" spans="1:4">
      <c r="A139" s="4" t="s">
        <v>857</v>
      </c>
    </row>
    <row r="140" spans="1:4">
      <c r="A140" s="3" t="s">
        <v>729</v>
      </c>
    </row>
    <row r="141" spans="1:4">
      <c r="A141" s="4" t="s">
        <v>744</v>
      </c>
      <c r="C141" s="6" t="n">
        <v>-46909</v>
      </c>
    </row>
    <row r="142" spans="1:4">
      <c r="A142" s="4" t="s">
        <v>858</v>
      </c>
    </row>
    <row r="143" spans="1:4">
      <c r="A143" s="3" t="s">
        <v>729</v>
      </c>
    </row>
    <row r="144" spans="1:4">
      <c r="A144" s="4" t="s">
        <v>744</v>
      </c>
      <c r="C144" s="6" t="n">
        <v>-206</v>
      </c>
    </row>
    <row r="145" spans="1:4">
      <c r="A145" s="4" t="s">
        <v>859</v>
      </c>
    </row>
    <row r="146" spans="1:4">
      <c r="A146" s="3" t="s">
        <v>729</v>
      </c>
    </row>
    <row r="147" spans="1:4">
      <c r="A147" s="4" t="s">
        <v>744</v>
      </c>
      <c r="C147" s="6" t="n">
        <v>0</v>
      </c>
    </row>
    <row r="148" spans="1:4">
      <c r="A148" s="4" t="s">
        <v>821</v>
      </c>
    </row>
    <row r="149" spans="1:4">
      <c r="A149" s="3" t="s">
        <v>729</v>
      </c>
    </row>
    <row r="150" spans="1:4">
      <c r="A150" s="4" t="s">
        <v>744</v>
      </c>
      <c r="C150" s="8" t="n">
        <v>3470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860</v>
      </c>
      <c r="B1" s="2" t="s">
        <v>1</v>
      </c>
    </row>
    <row r="2" spans="1:2">
      <c r="B2" s="2" t="s">
        <v>511</v>
      </c>
    </row>
    <row r="3" spans="1:2">
      <c r="A3" s="3" t="s">
        <v>784</v>
      </c>
    </row>
    <row r="4" spans="1:2">
      <c r="A4" s="4" t="s">
        <v>785</v>
      </c>
      <c r="B4" s="8" t="n">
        <v>351869</v>
      </c>
    </row>
    <row r="5" spans="1:2">
      <c r="A5" s="4" t="s">
        <v>788</v>
      </c>
      <c r="B5" s="6" t="n">
        <v>323493</v>
      </c>
    </row>
    <row r="6" spans="1:2">
      <c r="A6" s="4" t="s">
        <v>852</v>
      </c>
    </row>
    <row r="7" spans="1:2">
      <c r="A7" s="3" t="s">
        <v>784</v>
      </c>
    </row>
    <row r="8" spans="1:2">
      <c r="A8" s="4" t="s">
        <v>788</v>
      </c>
      <c r="B8" s="6" t="n">
        <v>50895</v>
      </c>
    </row>
    <row r="9" spans="1:2">
      <c r="A9" s="4" t="s">
        <v>855</v>
      </c>
    </row>
    <row r="10" spans="1:2">
      <c r="A10" s="3" t="s">
        <v>784</v>
      </c>
    </row>
    <row r="11" spans="1:2">
      <c r="A11" s="4" t="s">
        <v>785</v>
      </c>
      <c r="B11" s="6" t="n">
        <v>500</v>
      </c>
    </row>
    <row r="12" spans="1:2">
      <c r="A12" s="4" t="s">
        <v>861</v>
      </c>
      <c r="B12" s="6" t="n">
        <v>0</v>
      </c>
    </row>
    <row r="13" spans="1:2">
      <c r="A13" s="4" t="s">
        <v>862</v>
      </c>
      <c r="B13" s="6" t="n">
        <v>0</v>
      </c>
    </row>
    <row r="14" spans="1:2">
      <c r="A14" s="4" t="s">
        <v>863</v>
      </c>
      <c r="B14" s="6" t="n">
        <v>73</v>
      </c>
    </row>
    <row r="15" spans="1:2">
      <c r="A15" s="4" t="s">
        <v>864</v>
      </c>
      <c r="B15" s="6" t="n">
        <v>0</v>
      </c>
    </row>
    <row r="16" spans="1:2">
      <c r="A16" s="4" t="s">
        <v>865</v>
      </c>
      <c r="B16" s="6" t="n">
        <v>0</v>
      </c>
    </row>
    <row r="17" spans="1:2">
      <c r="A17" s="4" t="s">
        <v>866</v>
      </c>
      <c r="B17" s="6" t="n">
        <v>-573</v>
      </c>
    </row>
    <row r="18" spans="1:2">
      <c r="A18" s="4" t="s">
        <v>867</v>
      </c>
      <c r="B18" s="6" t="n">
        <v>0</v>
      </c>
    </row>
    <row r="19" spans="1:2">
      <c r="A19" s="4" t="s">
        <v>788</v>
      </c>
      <c r="B19" s="8" t="n">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79</v>
      </c>
    </row>
    <row r="3" spans="1:4">
      <c r="A3" s="3" t="s">
        <v>869</v>
      </c>
    </row>
    <row r="4" spans="1:4">
      <c r="A4" s="4" t="s">
        <v>870</v>
      </c>
      <c r="B4" s="8" t="n">
        <v>347921</v>
      </c>
      <c r="C4" s="8" t="n">
        <v>323493</v>
      </c>
      <c r="D4" s="8" t="n">
        <v>351869</v>
      </c>
    </row>
    <row r="5" spans="1:4">
      <c r="A5" s="4" t="s">
        <v>871</v>
      </c>
    </row>
    <row r="6" spans="1:4">
      <c r="A6" s="3" t="s">
        <v>869</v>
      </c>
    </row>
    <row r="7" spans="1:4">
      <c r="A7" s="4" t="s">
        <v>870</v>
      </c>
      <c r="C7" s="6" t="n">
        <v>34705</v>
      </c>
    </row>
    <row r="8" spans="1:4">
      <c r="A8" s="4" t="s">
        <v>872</v>
      </c>
    </row>
    <row r="9" spans="1:4">
      <c r="A9" s="3" t="s">
        <v>869</v>
      </c>
    </row>
    <row r="10" spans="1:4">
      <c r="A10" s="4" t="s">
        <v>870</v>
      </c>
      <c r="B10" s="8" t="n">
        <v>45660</v>
      </c>
      <c r="C10" s="8" t="n">
        <v>5479</v>
      </c>
    </row>
    <row r="11" spans="1:4">
      <c r="A11" s="4" t="s">
        <v>873</v>
      </c>
      <c r="B11" s="4" t="s">
        <v>874</v>
      </c>
      <c r="C11" s="4" t="s">
        <v>875</v>
      </c>
    </row>
    <row r="12" spans="1:4">
      <c r="A12" s="4" t="s">
        <v>876</v>
      </c>
      <c r="B12" s="4" t="s">
        <v>877</v>
      </c>
      <c r="C12" s="4" t="s">
        <v>877</v>
      </c>
    </row>
    <row r="13" spans="1:4">
      <c r="A13" s="4" t="s">
        <v>878</v>
      </c>
    </row>
    <row r="14" spans="1:4">
      <c r="A14" s="3" t="s">
        <v>869</v>
      </c>
    </row>
    <row r="15" spans="1:4">
      <c r="A15" s="4" t="s">
        <v>870</v>
      </c>
      <c r="C15" s="8" t="n">
        <v>36352</v>
      </c>
    </row>
    <row r="16" spans="1:4">
      <c r="A16" s="4" t="s">
        <v>873</v>
      </c>
      <c r="C16" s="4" t="s">
        <v>875</v>
      </c>
    </row>
    <row r="17" spans="1:4">
      <c r="A17" s="4" t="s">
        <v>879</v>
      </c>
    </row>
    <row r="18" spans="1:4">
      <c r="A18" s="3" t="s">
        <v>869</v>
      </c>
    </row>
    <row r="19" spans="1:4">
      <c r="A19" s="4" t="s">
        <v>870</v>
      </c>
      <c r="C19" s="8" t="n">
        <v>59727</v>
      </c>
    </row>
    <row r="20" spans="1:4">
      <c r="A20" s="4" t="s">
        <v>873</v>
      </c>
      <c r="C20" s="4" t="s">
        <v>880</v>
      </c>
    </row>
    <row r="21" spans="1:4">
      <c r="A21" s="4" t="s">
        <v>876</v>
      </c>
      <c r="C21" s="4" t="s">
        <v>877</v>
      </c>
    </row>
    <row r="22" spans="1:4">
      <c r="A22" s="4" t="s">
        <v>881</v>
      </c>
    </row>
    <row r="23" spans="1:4">
      <c r="A23" s="3" t="s">
        <v>869</v>
      </c>
    </row>
    <row r="24" spans="1:4">
      <c r="A24" s="4" t="s">
        <v>870</v>
      </c>
      <c r="B24" s="8" t="n">
        <v>4531</v>
      </c>
    </row>
    <row r="25" spans="1:4">
      <c r="A25" s="4" t="s">
        <v>873</v>
      </c>
      <c r="B25" s="6" t="n">
        <v>-1</v>
      </c>
    </row>
    <row r="26" spans="1:4">
      <c r="A26" s="4" t="s">
        <v>876</v>
      </c>
      <c r="B26" s="4" t="s">
        <v>62</v>
      </c>
    </row>
    <row r="27" spans="1:4">
      <c r="A27" s="4" t="s">
        <v>882</v>
      </c>
    </row>
    <row r="28" spans="1:4">
      <c r="A28" s="3" t="s">
        <v>869</v>
      </c>
    </row>
    <row r="29" spans="1:4">
      <c r="A29" s="4" t="s">
        <v>870</v>
      </c>
      <c r="B29" s="8" t="n">
        <v>15013</v>
      </c>
    </row>
    <row r="30" spans="1:4">
      <c r="A30" s="4" t="s">
        <v>873</v>
      </c>
      <c r="B30" s="6" t="n">
        <v>-2</v>
      </c>
    </row>
    <row r="31" spans="1:4">
      <c r="A31" s="4" t="s">
        <v>876</v>
      </c>
      <c r="B31" s="4" t="s">
        <v>883</v>
      </c>
    </row>
    <row r="32" spans="1:4">
      <c r="A32" s="4" t="s">
        <v>884</v>
      </c>
    </row>
    <row r="33" spans="1:4">
      <c r="A33" s="3" t="s">
        <v>869</v>
      </c>
    </row>
    <row r="34" spans="1:4">
      <c r="A34" s="4" t="s">
        <v>870</v>
      </c>
      <c r="B34" s="8" t="n">
        <v>2706</v>
      </c>
      <c r="C34" s="8" t="n">
        <v>12770</v>
      </c>
    </row>
    <row r="35" spans="1:4">
      <c r="A35" s="4" t="s">
        <v>873</v>
      </c>
      <c r="B35" s="6" t="n">
        <v>-1</v>
      </c>
      <c r="C35" s="4" t="s">
        <v>880</v>
      </c>
    </row>
    <row r="36" spans="1:4">
      <c r="A36" s="4" t="s">
        <v>876</v>
      </c>
      <c r="B36" s="4" t="s">
        <v>877</v>
      </c>
      <c r="C36" s="4" t="s">
        <v>883</v>
      </c>
    </row>
    <row r="37" spans="1:4">
      <c r="A37" s="4" t="s">
        <v>885</v>
      </c>
    </row>
    <row r="38" spans="1:4">
      <c r="A38" s="3" t="s">
        <v>869</v>
      </c>
    </row>
    <row r="39" spans="1:4">
      <c r="A39" s="4" t="s">
        <v>870</v>
      </c>
      <c r="B39" s="8" t="n">
        <v>61097</v>
      </c>
    </row>
    <row r="40" spans="1:4">
      <c r="A40" s="4" t="s">
        <v>873</v>
      </c>
      <c r="B40" s="4" t="s">
        <v>886</v>
      </c>
    </row>
    <row r="41" spans="1:4">
      <c r="A41" s="4" t="s">
        <v>876</v>
      </c>
      <c r="B41" s="4" t="s">
        <v>883</v>
      </c>
    </row>
    <row r="42" spans="1:4">
      <c r="A42" s="4" t="s">
        <v>887</v>
      </c>
    </row>
    <row r="43" spans="1:4">
      <c r="A43" s="3" t="s">
        <v>869</v>
      </c>
    </row>
    <row r="44" spans="1:4">
      <c r="A44" s="4" t="s">
        <v>870</v>
      </c>
      <c r="C44" s="8" t="n">
        <v>50131</v>
      </c>
    </row>
    <row r="45" spans="1:4">
      <c r="A45" s="4" t="s">
        <v>873</v>
      </c>
      <c r="C45" s="4" t="s">
        <v>874</v>
      </c>
    </row>
    <row r="46" spans="1:4">
      <c r="A46" s="4" t="s">
        <v>876</v>
      </c>
      <c r="C46" s="4" t="s">
        <v>883</v>
      </c>
    </row>
    <row r="47" spans="1:4">
      <c r="A47" s="4" t="s">
        <v>888</v>
      </c>
    </row>
    <row r="48" spans="1:4">
      <c r="A48" s="3" t="s">
        <v>869</v>
      </c>
    </row>
    <row r="49" spans="1:4">
      <c r="A49" s="4" t="s">
        <v>870</v>
      </c>
      <c r="B49" s="8" t="n">
        <v>0</v>
      </c>
      <c r="C49" s="8" t="n">
        <v>28917</v>
      </c>
    </row>
    <row r="50" spans="1:4">
      <c r="A50" s="4" t="s">
        <v>873</v>
      </c>
      <c r="B50" s="4" t="s">
        <v>62</v>
      </c>
      <c r="C50" s="4" t="s">
        <v>874</v>
      </c>
    </row>
    <row r="51" spans="1:4">
      <c r="A51" s="4" t="s">
        <v>876</v>
      </c>
      <c r="B51" s="4" t="s">
        <v>889</v>
      </c>
      <c r="C51" s="4" t="s">
        <v>889</v>
      </c>
    </row>
    <row r="52" spans="1:4">
      <c r="A52" s="4" t="s">
        <v>890</v>
      </c>
    </row>
    <row r="53" spans="1:4">
      <c r="A53" s="3" t="s">
        <v>869</v>
      </c>
    </row>
    <row r="54" spans="1:4">
      <c r="A54" s="4" t="s">
        <v>870</v>
      </c>
      <c r="B54" s="8" t="n">
        <v>0</v>
      </c>
      <c r="C54" s="8" t="n">
        <v>66851</v>
      </c>
    </row>
    <row r="55" spans="1:4">
      <c r="A55" s="4" t="s">
        <v>873</v>
      </c>
      <c r="B55" s="4" t="s">
        <v>62</v>
      </c>
      <c r="C55" s="4" t="s">
        <v>875</v>
      </c>
    </row>
    <row r="56" spans="1:4">
      <c r="A56" s="4" t="s">
        <v>876</v>
      </c>
      <c r="B56" s="4" t="s">
        <v>877</v>
      </c>
      <c r="C56" s="4" t="s">
        <v>87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7</vt:i4>
      </vt:variant>
    </vt:vector>
  </ns0:HeadingPairs>
  <ns0:TitlesOfParts>
    <vt:vector xmlns:vt="http://schemas.openxmlformats.org/officeDocument/2006/docPropsVTypes" baseType="lpstr" size="127">
      <vt:lpstr>Document and Entity Information</vt:lpstr>
      <vt:lpstr>Consolidated Balance Sheets</vt:lpstr>
      <vt:lpstr>Consolidated Balance Sheets (Pa</vt:lpstr>
      <vt:lpstr>Consolidated Income Statements</vt:lpstr>
      <vt:lpstr>Consolidated Statements of Comp</vt:lpstr>
      <vt:lpstr>Consolidated Statements of Chan</vt:lpstr>
      <vt:lpstr>Consolidated Statements of Cash</vt:lpstr>
      <vt:lpstr>The Company and Nature of Opera</vt:lpstr>
      <vt:lpstr>Summary of Accounting Policies</vt:lpstr>
      <vt:lpstr>New or Recently Adopted  Accoun</vt:lpstr>
      <vt:lpstr>Acquisitions</vt:lpstr>
      <vt:lpstr>Discontinued Operations</vt:lpstr>
      <vt:lpstr>Asset Impairment Charges</vt:lpstr>
      <vt:lpstr>Inventories</vt:lpstr>
      <vt:lpstr>Property, Plant and Equipment</vt:lpstr>
      <vt:lpstr>Goodwill and Other Intangibles</vt:lpstr>
      <vt:lpstr>Investment</vt:lpstr>
      <vt:lpstr>Debt</vt:lpstr>
      <vt:lpstr>Derivative Instruments</vt:lpstr>
      <vt:lpstr>Pension and Other Post-Retireme</vt:lpstr>
      <vt:lpstr>Stockholders' Equity</vt:lpstr>
      <vt:lpstr>Stock-Based Compensation</vt:lpstr>
      <vt:lpstr>Income Taxes</vt:lpstr>
      <vt:lpstr>Earnings Per Share</vt:lpstr>
      <vt:lpstr>Fair Value Measurements</vt:lpstr>
      <vt:lpstr>Commitments and Contingencies</vt:lpstr>
      <vt:lpstr>Related Party Transactions</vt:lpstr>
      <vt:lpstr>Reportable Segments</vt:lpstr>
      <vt:lpstr>Parent Company Condensed Financ</vt:lpstr>
      <vt:lpstr>Unaudited Quarterly Results</vt:lpstr>
      <vt:lpstr>Subsequent Events</vt:lpstr>
      <vt:lpstr>Summary of Accounting Policies </vt:lpstr>
      <vt:lpstr>Acquisitions (Tables)</vt:lpstr>
      <vt:lpstr>Discontinued Operations (Tables</vt:lpstr>
      <vt:lpstr>Inventories (Tables)</vt:lpstr>
      <vt:lpstr>Property, Plant and Equipment (</vt:lpstr>
      <vt:lpstr>Goodwill and Other Intangibles </vt:lpstr>
      <vt:lpstr>Investment (Tables)</vt:lpstr>
      <vt:lpstr>Debt (Tables)</vt:lpstr>
      <vt:lpstr>Derivative Instruments (Tables)</vt:lpstr>
      <vt:lpstr>Pension and Other Post-Retire41</vt:lpstr>
      <vt:lpstr>Stockholders' Equity (Tables)</vt:lpstr>
      <vt:lpstr>Stock-Based Compensation (Table</vt:lpstr>
      <vt:lpstr>Income Taxes (Tables)</vt:lpstr>
      <vt:lpstr>Earnings Per Share (Tables)</vt:lpstr>
      <vt:lpstr>Fair Value Measurements (Tables</vt:lpstr>
      <vt:lpstr>Commitments and  Contingencies </vt:lpstr>
      <vt:lpstr>Reportable Segments (Tables)</vt:lpstr>
      <vt:lpstr>Parent Company Condensed Fina49</vt:lpstr>
      <vt:lpstr>Unaudited Quarterly Results (Ta</vt:lpstr>
      <vt:lpstr>Summary of Accounting Policie51</vt:lpstr>
      <vt:lpstr>Summary of Accounting Policie52</vt:lpstr>
      <vt:lpstr>Summary of Accounting Policie53</vt:lpstr>
      <vt:lpstr>Summary of Accounting Policie54</vt:lpstr>
      <vt:lpstr>Summary of Accounting Policie55</vt:lpstr>
      <vt:lpstr>Summary of Accounting Policie56</vt:lpstr>
      <vt:lpstr>New or Recently Adopted Account</vt:lpstr>
      <vt:lpstr>Acquisitions (ITW) (Details)</vt:lpstr>
      <vt:lpstr>Acquisitions (JPS Narrative) (D</vt:lpstr>
      <vt:lpstr>Acquisitions (JPS - Assets Acqu</vt:lpstr>
      <vt:lpstr>Acquisitions (JPS - Pro Forma I</vt:lpstr>
      <vt:lpstr>Acquisitions (Wolverine Narrati</vt:lpstr>
      <vt:lpstr>Acquisitions (PAM) (Details)</vt:lpstr>
      <vt:lpstr>Discontinued Operations (Narrat</vt:lpstr>
      <vt:lpstr>Discontinued Operations (Assets</vt:lpstr>
      <vt:lpstr>Discontinued Operations (Income</vt:lpstr>
      <vt:lpstr>Asset Impairment Charges (Detai</vt:lpstr>
      <vt:lpstr>Inventories (Summary) (Details)</vt:lpstr>
      <vt:lpstr>Inventories (Narrative) (Detail</vt:lpstr>
      <vt:lpstr>Inventories (Supplemental Infor</vt:lpstr>
      <vt:lpstr>Property, Plant and Equipment71</vt:lpstr>
      <vt:lpstr>Goodwill and Other Intangible72</vt:lpstr>
      <vt:lpstr>Goodwill and Other Intangible73</vt:lpstr>
      <vt:lpstr>Goodwill and Other Intangible74</vt:lpstr>
      <vt:lpstr>Goodwill and Other Intangible75</vt:lpstr>
      <vt:lpstr>Investment (Narrative) (Details</vt:lpstr>
      <vt:lpstr>Investment (Summarized Informat</vt:lpstr>
      <vt:lpstr>Debt (Schedule of Debt) (Detail</vt:lpstr>
      <vt:lpstr>Debt (Long Term Debt Maturities</vt:lpstr>
      <vt:lpstr>Debt (Senior Credit Facilities)</vt:lpstr>
      <vt:lpstr>Debt (Interest Rate Swap Agreem</vt:lpstr>
      <vt:lpstr>Debt (WHX CS Loan) (Details)</vt:lpstr>
      <vt:lpstr>Debt (Subordinated Notes) (Deta</vt:lpstr>
      <vt:lpstr>Debt (Other Debt) (Details)</vt:lpstr>
      <vt:lpstr>Derivative Instruments (Narrati</vt:lpstr>
      <vt:lpstr>Derivative Instruments (Outstan</vt:lpstr>
      <vt:lpstr>Derivative Instruments (Effect </vt:lpstr>
      <vt:lpstr>Derivative Instruments (Fair Va</vt:lpstr>
      <vt:lpstr>Pension and Other Post-Retire89</vt:lpstr>
      <vt:lpstr>Pension and Other Post-Retire90</vt:lpstr>
      <vt:lpstr>Pension and Other Post-Retire91</vt:lpstr>
      <vt:lpstr>Pension and Other Post-Retire92</vt:lpstr>
      <vt:lpstr>Pension and Other Post-Retire93</vt:lpstr>
      <vt:lpstr>Pension and Other Post-Retire94</vt:lpstr>
      <vt:lpstr>Pension and Other Post-Retire95</vt:lpstr>
      <vt:lpstr>Pension and Other Post-Retire96</vt:lpstr>
      <vt:lpstr>Pension and Other Post-Retire97</vt:lpstr>
      <vt:lpstr>Pension and Other Post-Retire98</vt:lpstr>
      <vt:lpstr>Pension and Other Post-Retire99</vt:lpstr>
      <vt:lpstr>Pension and Other Post-Retir100</vt:lpstr>
      <vt:lpstr>Stockholders' Equity (Authorize</vt:lpstr>
      <vt:lpstr>Stockholders' Equity (Other Com</vt:lpstr>
      <vt:lpstr>Stock-Based Compensation (Narra</vt:lpstr>
      <vt:lpstr>Stock-Based Compensation (Restr</vt:lpstr>
      <vt:lpstr>Stock-Based Compensation (Stock</vt:lpstr>
      <vt:lpstr>Income Taxes (Income Before Inc</vt:lpstr>
      <vt:lpstr>Income Taxes (Provision for (Be</vt:lpstr>
      <vt:lpstr>Income Taxes (Schedule of Defer</vt:lpstr>
      <vt:lpstr>Income Taxes (Deferred Tax Asse</vt:lpstr>
      <vt:lpstr>Income Taxes (Effective Income </vt:lpstr>
      <vt:lpstr>Income Taxes (Changes in the Am</vt:lpstr>
      <vt:lpstr>Earnings Per Share (Details)</vt:lpstr>
      <vt:lpstr>Earnings Per Share (Narrative) </vt:lpstr>
      <vt:lpstr>Fair Value Measurements (Assets</vt:lpstr>
      <vt:lpstr>Fair Value Measurements (Narrat</vt:lpstr>
      <vt:lpstr>Commitments and  Contingenci116</vt:lpstr>
      <vt:lpstr>Commitments and  Contingenci117</vt:lpstr>
      <vt:lpstr>Commitments and  Contingenci118</vt:lpstr>
      <vt:lpstr>Related Party Transactions (Det</vt:lpstr>
      <vt:lpstr>Reportable Segments (Details)</vt:lpstr>
      <vt:lpstr>Reportable Segments (Capital Ex</vt:lpstr>
      <vt:lpstr>Reportable Segments (Revenues) </vt:lpstr>
      <vt:lpstr>Parent Company Condensed Fin123</vt:lpstr>
      <vt:lpstr>Parent Company Condensed Fin124</vt:lpstr>
      <vt:lpstr>Parent Company Condensed Fin125</vt:lpstr>
      <vt:lpstr>Unaudited Quarterly Results (D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14:11Z</dcterms:created>
  <dcterms:modified xmlns:dcterms="http://purl.org/dc/terms/" xmlns:xsi="http://www.w3.org/2001/XMLSchema-instance" xsi:type="dcterms:W3CDTF">2016-02-26T16:14:11Z</dcterms:modified>
  <dc:title xmlns:dc="http://purl.org/dc/elements/1.1/">Untitled</dc:title>
  <dc:description xmlns:dc="http://purl.org/dc/elements/1.1/"/>
  <dc:subject xmlns:dc="http://purl.org/dc/elements/1.1/"/>
  <cp:keywords/>
  <cp:category/>
</cp:coreProperties>
</file>